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Particulars of Principal Subsid"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ccounts Receivable-Third Parti" sheetId="14" state="visible" r:id="rId14"/>
    <sheet xmlns:r="http://schemas.openxmlformats.org/officeDocument/2006/relationships" name="Other receivables, prepayments "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vestments in Equity Investees" sheetId="19" state="visible" r:id="rId19"/>
    <sheet xmlns:r="http://schemas.openxmlformats.org/officeDocument/2006/relationships" name="Accounts Payable" sheetId="20" state="visible" r:id="rId20"/>
    <sheet xmlns:r="http://schemas.openxmlformats.org/officeDocument/2006/relationships" name="Other Payables, Accruals and Ad" sheetId="21" state="visible" r:id="rId21"/>
    <sheet xmlns:r="http://schemas.openxmlformats.org/officeDocument/2006/relationships" name="Bank Borrowings" sheetId="22" state="visible" r:id="rId22"/>
    <sheet xmlns:r="http://schemas.openxmlformats.org/officeDocument/2006/relationships" name="Commitments and Contingencies"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Revenues" sheetId="26" state="visible" r:id="rId26"/>
    <sheet xmlns:r="http://schemas.openxmlformats.org/officeDocument/2006/relationships" name="Research and Development Expens" sheetId="27" state="visible" r:id="rId27"/>
    <sheet xmlns:r="http://schemas.openxmlformats.org/officeDocument/2006/relationships" name="Government Incentives" sheetId="28" state="visible" r:id="rId28"/>
    <sheet xmlns:r="http://schemas.openxmlformats.org/officeDocument/2006/relationships" name="Significant Transactions with R" sheetId="29" state="visible" r:id="rId29"/>
    <sheet xmlns:r="http://schemas.openxmlformats.org/officeDocument/2006/relationships" name="Income Taxes" sheetId="30" state="visible" r:id="rId30"/>
    <sheet xmlns:r="http://schemas.openxmlformats.org/officeDocument/2006/relationships" name="Losses per share" sheetId="31" state="visible" r:id="rId31"/>
    <sheet xmlns:r="http://schemas.openxmlformats.org/officeDocument/2006/relationships" name="Segment Reporting" sheetId="32" state="visible" r:id="rId32"/>
    <sheet xmlns:r="http://schemas.openxmlformats.org/officeDocument/2006/relationships" name="Note to Consolidated Statements" sheetId="33" state="visible" r:id="rId33"/>
    <sheet xmlns:r="http://schemas.openxmlformats.org/officeDocument/2006/relationships" name="Litigation" sheetId="34" state="visible" r:id="rId34"/>
    <sheet xmlns:r="http://schemas.openxmlformats.org/officeDocument/2006/relationships" name="Restricted Net Asset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Particulars of Principal Subs_2" sheetId="38" state="visible" r:id="rId38"/>
    <sheet xmlns:r="http://schemas.openxmlformats.org/officeDocument/2006/relationships" name="Summary of significant accoun_3" sheetId="39" state="visible" r:id="rId39"/>
    <sheet xmlns:r="http://schemas.openxmlformats.org/officeDocument/2006/relationships" name="Fair Value Disclosures (Tables)" sheetId="40" state="visible" r:id="rId40"/>
    <sheet xmlns:r="http://schemas.openxmlformats.org/officeDocument/2006/relationships" name="Cash and Cash Equivalents (Tabl" sheetId="41" state="visible" r:id="rId41"/>
    <sheet xmlns:r="http://schemas.openxmlformats.org/officeDocument/2006/relationships" name="Short-term Investments (Tables)" sheetId="42" state="visible" r:id="rId42"/>
    <sheet xmlns:r="http://schemas.openxmlformats.org/officeDocument/2006/relationships" name="Accounts Receivable-Third Par_2" sheetId="43" state="visible" r:id="rId43"/>
    <sheet xmlns:r="http://schemas.openxmlformats.org/officeDocument/2006/relationships" name="Other receivables, prepayment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Investments in Equity Investe_2" sheetId="48" state="visible" r:id="rId48"/>
    <sheet xmlns:r="http://schemas.openxmlformats.org/officeDocument/2006/relationships" name="Accounts Payable (Tables)" sheetId="49" state="visible" r:id="rId49"/>
    <sheet xmlns:r="http://schemas.openxmlformats.org/officeDocument/2006/relationships" name="Other Payables, Accruals and _2" sheetId="50" state="visible" r:id="rId50"/>
    <sheet xmlns:r="http://schemas.openxmlformats.org/officeDocument/2006/relationships" name="Bank Borrowings (Tables)" sheetId="51" state="visible" r:id="rId51"/>
    <sheet xmlns:r="http://schemas.openxmlformats.org/officeDocument/2006/relationships" name="Commitments and Contingencies (" sheetId="52" state="visible" r:id="rId52"/>
    <sheet xmlns:r="http://schemas.openxmlformats.org/officeDocument/2006/relationships" name="Ordinary Shares (Tables)" sheetId="53" state="visible" r:id="rId53"/>
    <sheet xmlns:r="http://schemas.openxmlformats.org/officeDocument/2006/relationships" name="Share-based Compensation (Table" sheetId="54" state="visible" r:id="rId54"/>
    <sheet xmlns:r="http://schemas.openxmlformats.org/officeDocument/2006/relationships" name="Revenues (Tables)" sheetId="55" state="visible" r:id="rId55"/>
    <sheet xmlns:r="http://schemas.openxmlformats.org/officeDocument/2006/relationships" name="Research and Development Expe_2" sheetId="56" state="visible" r:id="rId56"/>
    <sheet xmlns:r="http://schemas.openxmlformats.org/officeDocument/2006/relationships" name="Government Incentives (Tables)" sheetId="57" state="visible" r:id="rId57"/>
    <sheet xmlns:r="http://schemas.openxmlformats.org/officeDocument/2006/relationships" name="Significant Transactions with_2" sheetId="58" state="visible" r:id="rId58"/>
    <sheet xmlns:r="http://schemas.openxmlformats.org/officeDocument/2006/relationships" name="Income Taxes (Tables)" sheetId="59" state="visible" r:id="rId59"/>
    <sheet xmlns:r="http://schemas.openxmlformats.org/officeDocument/2006/relationships" name="Losses per Share (Tables)" sheetId="60" state="visible" r:id="rId60"/>
    <sheet xmlns:r="http://schemas.openxmlformats.org/officeDocument/2006/relationships" name="Segment Reporting (Tables)" sheetId="61" state="visible" r:id="rId61"/>
    <sheet xmlns:r="http://schemas.openxmlformats.org/officeDocument/2006/relationships" name="Note to Consolidated Statemen_2" sheetId="62" state="visible" r:id="rId62"/>
    <sheet xmlns:r="http://schemas.openxmlformats.org/officeDocument/2006/relationships" name="Organization and Nature of Bu_2" sheetId="63" state="visible" r:id="rId63"/>
    <sheet xmlns:r="http://schemas.openxmlformats.org/officeDocument/2006/relationships" name="Particulars of Principal Subs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Fair Value Disclosures (Details" sheetId="69" state="visible" r:id="rId69"/>
    <sheet xmlns:r="http://schemas.openxmlformats.org/officeDocument/2006/relationships" name="Cash and Cash Equivalents (Deta" sheetId="70" state="visible" r:id="rId70"/>
    <sheet xmlns:r="http://schemas.openxmlformats.org/officeDocument/2006/relationships" name="Short-term Investments (Details" sheetId="71" state="visible" r:id="rId71"/>
    <sheet xmlns:r="http://schemas.openxmlformats.org/officeDocument/2006/relationships" name="Accounts Receivable-Third Par_3" sheetId="72" state="visible" r:id="rId72"/>
    <sheet xmlns:r="http://schemas.openxmlformats.org/officeDocument/2006/relationships" name="Accounts Receivable-Third Par_4" sheetId="73" state="visible" r:id="rId73"/>
    <sheet xmlns:r="http://schemas.openxmlformats.org/officeDocument/2006/relationships" name="Other receivables, prepayment_3"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Leases (Details)" sheetId="77" state="visible" r:id="rId77"/>
    <sheet xmlns:r="http://schemas.openxmlformats.org/officeDocument/2006/relationships" name="Investments in Equity Investe_3" sheetId="78" state="visible" r:id="rId78"/>
    <sheet xmlns:r="http://schemas.openxmlformats.org/officeDocument/2006/relationships" name="Investments in Equity Investe_4" sheetId="79" state="visible" r:id="rId79"/>
    <sheet xmlns:r="http://schemas.openxmlformats.org/officeDocument/2006/relationships" name="Investments in Equity Investe_5" sheetId="80" state="visible" r:id="rId80"/>
    <sheet xmlns:r="http://schemas.openxmlformats.org/officeDocument/2006/relationships" name="Investments in Equity Investe_6" sheetId="81" state="visible" r:id="rId81"/>
    <sheet xmlns:r="http://schemas.openxmlformats.org/officeDocument/2006/relationships" name="Investments in Equity Investe_7" sheetId="82" state="visible" r:id="rId82"/>
    <sheet xmlns:r="http://schemas.openxmlformats.org/officeDocument/2006/relationships" name="Accounts Payable (Details)" sheetId="83" state="visible" r:id="rId83"/>
    <sheet xmlns:r="http://schemas.openxmlformats.org/officeDocument/2006/relationships" name="Other Payables, Accruals and _3" sheetId="84" state="visible" r:id="rId84"/>
    <sheet xmlns:r="http://schemas.openxmlformats.org/officeDocument/2006/relationships" name="Bank Borrowings - Schedule of B" sheetId="85" state="visible" r:id="rId85"/>
    <sheet xmlns:r="http://schemas.openxmlformats.org/officeDocument/2006/relationships" name="Bank Borrowings - Loan Faciliti" sheetId="86" state="visible" r:id="rId86"/>
    <sheet xmlns:r="http://schemas.openxmlformats.org/officeDocument/2006/relationships" name="Bank Borrowings - Schedule of M" sheetId="87" state="visible" r:id="rId87"/>
    <sheet xmlns:r="http://schemas.openxmlformats.org/officeDocument/2006/relationships" name="Commitments and Contingencies_2" sheetId="88" state="visible" r:id="rId88"/>
    <sheet xmlns:r="http://schemas.openxmlformats.org/officeDocument/2006/relationships" name="Ordinary Shares (Details)" sheetId="89" state="visible" r:id="rId89"/>
    <sheet xmlns:r="http://schemas.openxmlformats.org/officeDocument/2006/relationships" name="Share based Compensation - HCML" sheetId="90" state="visible" r:id="rId90"/>
    <sheet xmlns:r="http://schemas.openxmlformats.org/officeDocument/2006/relationships" name="Share-based Compensation - HCML" sheetId="91" state="visible" r:id="rId91"/>
    <sheet xmlns:r="http://schemas.openxmlformats.org/officeDocument/2006/relationships" name="Share-based Compensation - HC_2" sheetId="92" state="visible" r:id="rId92"/>
    <sheet xmlns:r="http://schemas.openxmlformats.org/officeDocument/2006/relationships" name="Share-based Compensation - HC_3" sheetId="93" state="visible" r:id="rId93"/>
    <sheet xmlns:r="http://schemas.openxmlformats.org/officeDocument/2006/relationships" name="Share-based Compensation - HC_4" sheetId="94" state="visible" r:id="rId94"/>
    <sheet xmlns:r="http://schemas.openxmlformats.org/officeDocument/2006/relationships" name="Share-based Compensation - LTIP" sheetId="95" state="visible" r:id="rId95"/>
    <sheet xmlns:r="http://schemas.openxmlformats.org/officeDocument/2006/relationships" name="Share-based Compensation - LT_2" sheetId="96" state="visible" r:id="rId96"/>
    <sheet xmlns:r="http://schemas.openxmlformats.org/officeDocument/2006/relationships" name="Revenues (Details)" sheetId="97" state="visible" r:id="rId97"/>
    <sheet xmlns:r="http://schemas.openxmlformats.org/officeDocument/2006/relationships" name="Revenues - Balances from Contra" sheetId="98" state="visible" r:id="rId98"/>
    <sheet xmlns:r="http://schemas.openxmlformats.org/officeDocument/2006/relationships" name="Revenues - License and Collabor" sheetId="99" state="visible" r:id="rId99"/>
    <sheet xmlns:r="http://schemas.openxmlformats.org/officeDocument/2006/relationships" name="Research and Development Expe_3" sheetId="100" state="visible" r:id="rId100"/>
    <sheet xmlns:r="http://schemas.openxmlformats.org/officeDocument/2006/relationships" name="Government Incentives (Details)" sheetId="101" state="visible" r:id="rId101"/>
    <sheet xmlns:r="http://schemas.openxmlformats.org/officeDocument/2006/relationships" name="Significant Transactions with_3" sheetId="102" state="visible" r:id="rId102"/>
    <sheet xmlns:r="http://schemas.openxmlformats.org/officeDocument/2006/relationships" name="Significant Transactions with_4" sheetId="103" state="visible" r:id="rId103"/>
    <sheet xmlns:r="http://schemas.openxmlformats.org/officeDocument/2006/relationships" name="Income Taxes (Details)" sheetId="104" state="visible" r:id="rId104"/>
    <sheet xmlns:r="http://schemas.openxmlformats.org/officeDocument/2006/relationships" name="Income Taxes - Significant Comp" sheetId="105" state="visible" r:id="rId105"/>
    <sheet xmlns:r="http://schemas.openxmlformats.org/officeDocument/2006/relationships" name="Income Taxes - Movements in Def" sheetId="106" state="visible" r:id="rId106"/>
    <sheet xmlns:r="http://schemas.openxmlformats.org/officeDocument/2006/relationships" name="Income Taxes - Tax Losses Carry" sheetId="107" state="visible" r:id="rId107"/>
    <sheet xmlns:r="http://schemas.openxmlformats.org/officeDocument/2006/relationships" name="Income Taxes - Income Tax Payab" sheetId="108" state="visible" r:id="rId108"/>
    <sheet xmlns:r="http://schemas.openxmlformats.org/officeDocument/2006/relationships" name="Losses per Share (Details)" sheetId="109" state="visible" r:id="rId109"/>
    <sheet xmlns:r="http://schemas.openxmlformats.org/officeDocument/2006/relationships" name="Segment Reporting - Segment Inf" sheetId="110" state="visible" r:id="rId110"/>
    <sheet xmlns:r="http://schemas.openxmlformats.org/officeDocument/2006/relationships" name="Segment Reporting - Elimination" sheetId="111" state="visible" r:id="rId111"/>
    <sheet xmlns:r="http://schemas.openxmlformats.org/officeDocument/2006/relationships" name="Segment Reporting - Reconciliat" sheetId="112" state="visible" r:id="rId112"/>
    <sheet xmlns:r="http://schemas.openxmlformats.org/officeDocument/2006/relationships" name="Note to Consolidated Statemen_3" sheetId="113" state="visible" r:id="rId113"/>
    <sheet xmlns:r="http://schemas.openxmlformats.org/officeDocument/2006/relationships" name="Litigation (Details)" sheetId="114" state="visible" r:id="rId114"/>
    <sheet xmlns:r="http://schemas.openxmlformats.org/officeDocument/2006/relationships" name="Restricted Net assets (Details)" sheetId="115" state="visible" r:id="rId115"/>
    <sheet xmlns:r="http://schemas.openxmlformats.org/officeDocument/2006/relationships" name="Subsequent Events (Details)" sheetId="116" state="visible" r:id="rId116"/>
  </sheets>
  <definedNames/>
  <calcPr calcId="124519" fullCalcOnLoad="1"/>
</workbook>
</file>

<file path=xl/sharedStrings.xml><?xml version="1.0" encoding="utf-8"?>
<sst xmlns="http://schemas.openxmlformats.org/spreadsheetml/2006/main" uniqueCount="1191">
  <si>
    <t>Document and Entity Information</t>
  </si>
  <si>
    <t>12 Months Ended</t>
  </si>
  <si>
    <t>Dec. 31, 2019share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7710</t>
  </si>
  <si>
    <t>Entity Registrant Name</t>
  </si>
  <si>
    <t>Hutchison China Meditech LIMITED</t>
  </si>
  <si>
    <t>Entity Incorporation, State or Country Code</t>
  </si>
  <si>
    <t>E9</t>
  </si>
  <si>
    <t>Entity Address, Address Line One</t>
  </si>
  <si>
    <t>48th Floor, Cheung Kong Center</t>
  </si>
  <si>
    <t>Entity Address, Address Line Two</t>
  </si>
  <si>
    <t>2 Queen’s Road Central</t>
  </si>
  <si>
    <t>Entity Address, Country</t>
  </si>
  <si>
    <t>HK</t>
  </si>
  <si>
    <t>Title of 12(b) Security</t>
  </si>
  <si>
    <t>American depositary shares, each representing five ordinary shares, par value $0.10 per share</t>
  </si>
  <si>
    <t>Trading Symbol</t>
  </si>
  <si>
    <t>HCM</t>
  </si>
  <si>
    <t>Security Exchange Name</t>
  </si>
  <si>
    <t>NASDAQ</t>
  </si>
  <si>
    <t>Entity Ordinary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648257</t>
  </si>
  <si>
    <t>Current Fiscal Year End Date</t>
  </si>
  <si>
    <t>--12-31</t>
  </si>
  <si>
    <t>Document Fiscal Year Focus</t>
  </si>
  <si>
    <t>2019</t>
  </si>
  <si>
    <t>Document Fiscal Period Focus</t>
  </si>
  <si>
    <t>FY</t>
  </si>
  <si>
    <t>Amendment Flag</t>
  </si>
  <si>
    <t>Business contact</t>
  </si>
  <si>
    <t>Contact Personnel Name</t>
  </si>
  <si>
    <t>Christian Hogg</t>
  </si>
  <si>
    <t>Level 18, The Metropolis Tower</t>
  </si>
  <si>
    <t>10 Metropolis Drive</t>
  </si>
  <si>
    <t>Entity Address, Address Line Three</t>
  </si>
  <si>
    <t>Hunghom</t>
  </si>
  <si>
    <t>Entity Address, City or Town</t>
  </si>
  <si>
    <t>Kowloon</t>
  </si>
  <si>
    <t>City Area Code</t>
  </si>
  <si>
    <t>852</t>
  </si>
  <si>
    <t>Local Phone Number</t>
  </si>
  <si>
    <t>2121 8200</t>
  </si>
  <si>
    <t>Contact Personnel Fax Number</t>
  </si>
  <si>
    <t>852 2121 8281</t>
  </si>
  <si>
    <t>Consolidated Balance Sheets - USD ($) $ in Thousands</t>
  </si>
  <si>
    <t>Dec. 31, 2019</t>
  </si>
  <si>
    <t>Dec. 31, 2018</t>
  </si>
  <si>
    <t>Current assets</t>
  </si>
  <si>
    <t>Cash and cash equivalents</t>
  </si>
  <si>
    <t>Short-term investments</t>
  </si>
  <si>
    <t>Accounts receivable-third parties</t>
  </si>
  <si>
    <t>Accounts receivable-related parties</t>
  </si>
  <si>
    <t>Other receivables, prepayments and deposits</t>
  </si>
  <si>
    <t>Amounts due from related parties</t>
  </si>
  <si>
    <t>Inventories</t>
  </si>
  <si>
    <t>Total current assets</t>
  </si>
  <si>
    <t>Property, plant and equipment</t>
  </si>
  <si>
    <t>Right-of-use assets</t>
  </si>
  <si>
    <t>Leasehold land</t>
  </si>
  <si>
    <t>Goodwill</t>
  </si>
  <si>
    <t>Long-term prepayment</t>
  </si>
  <si>
    <t>Other intangible asset</t>
  </si>
  <si>
    <t>Deferred tax assets</t>
  </si>
  <si>
    <t>Investments in equity investees</t>
  </si>
  <si>
    <t>Amount due from a related party</t>
  </si>
  <si>
    <t>Deferred issuance cost</t>
  </si>
  <si>
    <t>Total assets</t>
  </si>
  <si>
    <t>Current liabilities</t>
  </si>
  <si>
    <t>Accounts payable</t>
  </si>
  <si>
    <t>Other payables, accruals and advance receipts</t>
  </si>
  <si>
    <t>Lease liabilities</t>
  </si>
  <si>
    <t>Income tax payable</t>
  </si>
  <si>
    <t>Deferred revenue</t>
  </si>
  <si>
    <t>Amounts due to related parties</t>
  </si>
  <si>
    <t>Total current liabilities</t>
  </si>
  <si>
    <t>Deferred tax liabilities</t>
  </si>
  <si>
    <t>Long-term bank borrowings</t>
  </si>
  <si>
    <t>Other non-current liabilities</t>
  </si>
  <si>
    <t>Total liabilities</t>
  </si>
  <si>
    <t>Commitments and contingencies</t>
  </si>
  <si>
    <t xml:space="preserve"> </t>
  </si>
  <si>
    <t>Company's shareholders' equity</t>
  </si>
  <si>
    <t>Ordinary shares; $0.10 par value; 1,500,000,000 shares authorized; 666,906,450 and 666,577,450 shares issued at December 31, 2019 and 2018 respectively</t>
  </si>
  <si>
    <t>Additional paid-in capital</t>
  </si>
  <si>
    <t>Accumulated losses</t>
  </si>
  <si>
    <t>Accumulated other comprehensive loss</t>
  </si>
  <si>
    <t>Total Company's shareholders' equity</t>
  </si>
  <si>
    <t>Non-controlling interests</t>
  </si>
  <si>
    <t>Total shareholders' equity</t>
  </si>
  <si>
    <t>Total liabilities and shareholders' equity</t>
  </si>
  <si>
    <t>Consolidated Balance Sheets (parenthetical) - $ / shares</t>
  </si>
  <si>
    <t>Consolidated Balance Sheets</t>
  </si>
  <si>
    <t>Ordinary shares, par value (in US$ per share)</t>
  </si>
  <si>
    <t>Ordinary shares, authorized (in shares)</t>
  </si>
  <si>
    <t>Ordinary shares, issued (in shares)</t>
  </si>
  <si>
    <t>Consolidated Statements of Operations - USD ($) $ in Thousands</t>
  </si>
  <si>
    <t>Dec. 31, 2017</t>
  </si>
  <si>
    <t>Revenues</t>
  </si>
  <si>
    <t>Total revenues</t>
  </si>
  <si>
    <t>Operating expenses</t>
  </si>
  <si>
    <t>Research and development expenses</t>
  </si>
  <si>
    <t>Selling expenses</t>
  </si>
  <si>
    <t>Administrative expenses</t>
  </si>
  <si>
    <t>Total operating expenses</t>
  </si>
  <si>
    <t>Loss from operations</t>
  </si>
  <si>
    <t>Other income/(expense)</t>
  </si>
  <si>
    <t>Interest income</t>
  </si>
  <si>
    <t>Other income</t>
  </si>
  <si>
    <t>Interest expense</t>
  </si>
  <si>
    <t>Other expense</t>
  </si>
  <si>
    <t>Total other income/(expense)</t>
  </si>
  <si>
    <t>Loss before income taxes and equity in earnings of equity investees</t>
  </si>
  <si>
    <t>Income tax expense</t>
  </si>
  <si>
    <t>Equity in earnings of equity investees, net of tax</t>
  </si>
  <si>
    <t>Net loss</t>
  </si>
  <si>
    <t>Less: Net income attributable to non-controlling interests</t>
  </si>
  <si>
    <t>Net loss attributable to the Company</t>
  </si>
  <si>
    <t>Losses per share attributable to the Company-basic and diluted (US$ per share)</t>
  </si>
  <si>
    <t>Number of shares used in per share calculation-basic and diluted</t>
  </si>
  <si>
    <t>Third parties</t>
  </si>
  <si>
    <t>Related parties</t>
  </si>
  <si>
    <t>Goods | Third parties</t>
  </si>
  <si>
    <t>Costs of goods and services</t>
  </si>
  <si>
    <t>Goods | Related parties</t>
  </si>
  <si>
    <t>Commercialization services | Third parties</t>
  </si>
  <si>
    <t>Collaboration research and development services | Third parties</t>
  </si>
  <si>
    <t>Research and development services | Related parties</t>
  </si>
  <si>
    <t>Other collaboration revenue from royalties | Third parties</t>
  </si>
  <si>
    <t>Other collaboration revenue from licensing | Third parties</t>
  </si>
  <si>
    <t>Consolidated Statements of Comprehensive Loss - USD ($) $ in Thousands</t>
  </si>
  <si>
    <t>Consolidated Statements of Comprehensive Loss</t>
  </si>
  <si>
    <t>Other comprehensive (loss)/income</t>
  </si>
  <si>
    <t>Foreign currency translation (loss)/gain</t>
  </si>
  <si>
    <t>Total comprehensive loss</t>
  </si>
  <si>
    <t>Less: Comprehensive income attributable to non-controlling interests</t>
  </si>
  <si>
    <t>Total comprehensive loss attributable to the Company</t>
  </si>
  <si>
    <t>Consolidated Statements of Changes in Shareholders' Equity - USD ($) shares in Thousands, $ in Thousands</t>
  </si>
  <si>
    <t>Total Company's Shareholders' Equity</t>
  </si>
  <si>
    <t>Ordinary Shares</t>
  </si>
  <si>
    <t>Additional Paid-in Capital</t>
  </si>
  <si>
    <t>Accumulated Losses</t>
  </si>
  <si>
    <t>Accumulated Other Comprehensive (Loss)/Income</t>
  </si>
  <si>
    <t>Non-controlling Interests</t>
  </si>
  <si>
    <t>Total</t>
  </si>
  <si>
    <t>Balance at Dec. 31, 2016</t>
  </si>
  <si>
    <t>Balance (in shares) at Dec. 31, 2016</t>
  </si>
  <si>
    <t>Increase (Decrease) in Stockholders' Equity</t>
  </si>
  <si>
    <t>Net (loss)/income</t>
  </si>
  <si>
    <t>Issuance in relation to public offering</t>
  </si>
  <si>
    <t>Issuance in relation to public offering (in shares)</t>
  </si>
  <si>
    <t>Issuance costs</t>
  </si>
  <si>
    <t>Issuances in relation to share option exercises</t>
  </si>
  <si>
    <t>Issuances in relation to exercise of share options (in shares)</t>
  </si>
  <si>
    <t>Share-based compensation - share options</t>
  </si>
  <si>
    <t>Share-based compensation - Long-term incentive plan ("LTIP")</t>
  </si>
  <si>
    <t>Share-based compensation</t>
  </si>
  <si>
    <t>LTIP-treasury shares acquired and held by Trustee</t>
  </si>
  <si>
    <t>Dividend declared to a non-controlling shareholder of a subsidiary</t>
  </si>
  <si>
    <t>Transfer between reserves</t>
  </si>
  <si>
    <t>Foreign currency translation adjustments</t>
  </si>
  <si>
    <t>Balance at Dec. 31, 2017</t>
  </si>
  <si>
    <t>Balance (in shares) at Dec. 31, 2017</t>
  </si>
  <si>
    <t>Impact of change in accounting policy (Note 3)</t>
  </si>
  <si>
    <t>Adjusted balance</t>
  </si>
  <si>
    <t>Balance at Dec. 31, 2018</t>
  </si>
  <si>
    <t>Balance (in shares) at Dec. 31, 2018</t>
  </si>
  <si>
    <t>Balance at Dec. 31, 2019</t>
  </si>
  <si>
    <t>Balance (in shares) at Dec. 31, 2019</t>
  </si>
  <si>
    <t>Consolidated Statements of Cash Flows - USD ($) $ in Thousands</t>
  </si>
  <si>
    <t>Consolidated Statements of Cash Flows</t>
  </si>
  <si>
    <t>Net cash used in operating activities</t>
  </si>
  <si>
    <t>Investing activities</t>
  </si>
  <si>
    <t>Purchases of property, plant and equipment</t>
  </si>
  <si>
    <t>Deposits in short-term investments</t>
  </si>
  <si>
    <t>Proceeds from short-term investments</t>
  </si>
  <si>
    <t>Purchase of a subsidiary company</t>
  </si>
  <si>
    <t>Cash acquired in purchase of a subsidiary company</t>
  </si>
  <si>
    <t>Investment in an equity investee</t>
  </si>
  <si>
    <t>Net cash generated from (used in) investing activities</t>
  </si>
  <si>
    <t>Financing activities</t>
  </si>
  <si>
    <t>Proceeds from issuance of ordinary shares</t>
  </si>
  <si>
    <t>Purchases of treasury shares</t>
  </si>
  <si>
    <t>Dividends paid to non-controlling shareholders of subsidiaries</t>
  </si>
  <si>
    <t>Repayment of loan to a non-controlling shareholder of a subsidiary</t>
  </si>
  <si>
    <t>Proceeds from bank borrowings</t>
  </si>
  <si>
    <t>Repayment of bank borrowings</t>
  </si>
  <si>
    <t>Payment of issuance and other costs</t>
  </si>
  <si>
    <t>Net cash (used in)/generated from financing activities</t>
  </si>
  <si>
    <t>Net increase in cash and cash equivalents</t>
  </si>
  <si>
    <t>Effect of exchange rate changes on cash and cash equivalents</t>
  </si>
  <si>
    <t>Net increase in cash and cash equivalents, including effect of exchange rate changes</t>
  </si>
  <si>
    <t>Cash and cash equivalents at beginning of year</t>
  </si>
  <si>
    <t>Cash and cash equivalents at end of year</t>
  </si>
  <si>
    <t>Supplemental disclosure for cash flow information</t>
  </si>
  <si>
    <t>Cash paid for interest</t>
  </si>
  <si>
    <t>Cash paid for tax, net of refunds</t>
  </si>
  <si>
    <t>Supplemental disclosure for non-cash activities</t>
  </si>
  <si>
    <t>Accruals made for purchases of property, plant and equipment</t>
  </si>
  <si>
    <t>Vesting of treasury shares for LTIP</t>
  </si>
  <si>
    <t>Accrued issuance costs for public offering</t>
  </si>
  <si>
    <t>Organization and Nature of Business</t>
  </si>
  <si>
    <t>1. Organization and Nature of Business Hutchison China MediTech Limited (the “Company”) and its subsidiaries (together the “Group”) are principally engaged in researching, developing, manufacturing and marketing pharmaceutical products. The Group and its equity investees have research and development facilities and manufacturing plants in the People’s Republic of China (the “PRC”) and sell their products mainly in the PRC and Hong Kong. The Company was incorporated in the Cayman Islands on December 18, 2000 as an exempted company with limited liability under the Companies Law (2000 Revision), Chapter 22 of the Cayman Islands. The address of its registered office is P.O. Box 309, Ugland House, Grand Cayman, KY1-1104, Cayman Islands. The Company’s ordinary shares are listed on the AIM market of the London Stock Exchange, and its American depositary shares (“ADS”), each representing five ordinary shares, are traded on the Nasdaq Global Select Market. Liquidity As at December 31, 2019, the Group had accumulated losses of US$289,734,000, primarily due to its spending in drug research and development (“Drug R&amp;D”) activities. The Group regularly monitors current and expected liquidity requirements to ensure that it maintains sufficient cash balances and adequate credit facilities to meet its liquidity requirements in the short and long term. As at December 31, 2019, the Group had cash and cash equivalents of US$121,157,000, short-term investments of US$96,011,000 and unutilized bank borrowing facilities of US$119,359,000. Short-term investments comprised of bank deposits maturing over three months. The Group’s operating plan includes the continued receipt of dividends from certain of its equity investees. Dividends received from equity investees for the years ended December 31, 2019, 2018 and 2017 were US$28,135,000, US$35,218,000 and US$55,586,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t>
  </si>
  <si>
    <t>Particulars of Principal Subsidiaries and Equity Investees</t>
  </si>
  <si>
    <t>2. Particulars of Principal Subsidiaries and Equity Investees ​ ​ ​ ​ ​ ​ ​ ​ ​ ​ ​ ​ ​ ​ ​ ​ ​ ​ ​ ​ ​ ​ ​ Equity interest ​ ​ ​ ​ Place of ​ attributable to ​ ​ ​ ​ establishment ​ the Group ​ ​ ​ ​ and ​ December 31, ​ ​ Name operations 2019 2018 Principal activities Subsidiaries ​ ​ ​ ​ ​ ​ ​ ​ Hutchison MediPharma Limited (“HMPL”) PRC 99.75 % 99.75 % Research, development, manufacture and commercialization of pharmaceutical products Hutchison Whampoa Sinopharm Pharmaceuticals (Shanghai) Company Limited (“HSPL”) (note (a)) PRC 50.87 % 51 % Provision of sales, distribution and marketing services to pharmaceutical manufacturers Hutchison Hain Organic (Hong Kong) Limited (“HHOL”) (note (b)) Hong Kong 50 % 50 % Wholesale and trading of healthcare and consumer products Hutchison Hain Organic (Guangzhou) Limited (“HHOGZL”) (note (b)) PRC 50 % 50 % Wholesale and trading of healthcare and consumer products Hutchison Healthcare Limited PRC 100 % 100 % Manufacture and distribution of healthcare products Hutchison Consumer Products Limited Hong Kong 100 % 100 % Wholesale and trading of healthcare and consumer products Nutrition Science Partners Limited (“NSPL”) (note (c)) ​ Hong Kong ​ 99.75 % — ​ Research and development of pharmaceutical products Equity investees ​ ​ ​ ​ ​ ​ ​ ​ Shanghai Hutchison Pharmaceuticals Limited (“SHPL”) PRC 50 % 50 % Manufacture and distribution of prescription drug products Hutchison Whampoa Guangzhou Baiyunshan Chinese Medicine Company Limited (“HBYS”) (note (d)) PRC 40 % 40 % Manufacture and distribution of over-the-counter drug products NSPL (note (c)) Hong Kong — ​ 49.88 % Research and development of pharmaceutical products ​ Notes: (a) In November 2019, a subsidiary of the Group transferred its 51% shareholding in HSPL to HMPL. Afterwards, the effective equity interest of the Group in HSPL changed to 50.87% as at December 31, 2019. (b) HHOL and HHOGZL are regarded as subsidiaries of the Company, as while both shareholders of these subsidiaries have equal representation at their respective boards, in the event of a deadlock, the Group has a casting vote and is therefore able to unilaterally control the financial and operating policies of HHOL and HHOGZL. (c) As at December 31, 2018, the 50% equity interest in NSPL was held by a 99.75% owned subsidiary of the Group. The effective equity interest of the Group in NSPL was therefore 49.88 %. In December 2019, the Group acquired the remaining 50% shareholding in NSPL from the equity investee partner for a consideration of approximately US $8.1 million. Afterwards, the effective equity interest of the Group in NSPL changed to 99.75% as at December 31, 2019. (d) The 50% equity interest in HBYS is held by an 80% owned subsidiary of the Group. The effective equity interest of the Group in HBYS is therefore 40% for the years presented.</t>
  </si>
  <si>
    <t>Summary of Significant Accounting Policies</t>
  </si>
  <si>
    <t>3. Summary of Significant Accounting Policies 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dditionally, estimates are used in determining items such as useful lives of property, plant and equipment, write-down of inventories, allowance for doubtful accounts, share-based compensation, impairments of long-lived assets, impairment of other intangible asset and goodwill, income tax expenses, tax valuation allowances, revenues and cost accruals from research and development projects. Actual results could differ from those estimates. Foreign Currency Translation The Company’s presentation currency is the U.S. dollar (“US$”). The financial statements of the Company and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gains of US$246,000 and net foreign exchanges losses of US$233,000 and US$316,000 were recorded in other income and other expense in the consolidated statements of operations for the years ended December 31, 2019, 2018 and 2017 respectively. 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 Short-term Investments Short-term investments include deposits placed with banks with original maturities of more than three months but less than one year. 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 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 Fair Value of Financial Instruments The fair value of financial instruments that are measured at fair value is determined according to a fair value hierarchy that prioritizes the inputs and assumptions used, and the valuation techniques used. The three levels of the fair value hierarchy are described as follows: ​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 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 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 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10 years Furniture and fixtures, other equipment and motor vehicles 4-5 years Leasehold improvements Shorter of (a) 5 years or (b) remaining term of lease ​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 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 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 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Other Intangible Assets Other intangible assets with finite useful lives are carried at cost less accumulated amortization and impairment loss, if any. Amortization is computed using the straight-line basis over the estimated useful lives of the assets. 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Ordinary Shares The Company’s ordinary shares are stated at par value of US$0.10 per ordinary share. The difference between the consideration received, net of issuance cost, and the par value is recorded in additional paid-in capital. Treasury Shares The Group accounts for treasury shares under the cost method. The treasury shares are purchased for the purpose of the LTIP and held by a trustee appointed by the Group (the “Trustee”) prior to vesting. 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 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19, 2018 and 2017 amounted to US$3,479,000, US$2,878,000 and US$2,092,000 respectively. Revenue Recognition Summary of impact of applying Accounting Standards Codification (“ASC”) 606, Revenue from Contracts with Customers (Topic 606) (“ASC 606”) The Group applied ASC 606 to all contracts at the date of initial application of January 1, 2018. As a result, the Group has changed its accounting policy for revenue recognition as detailed below. The Group applied ASC 606 using the modified retrospective method by recognizing the cumulative effect as an adjustment to opening accumulated losses at January 1, 2018. The comparative information prior to January 1, 2018 has not been adjusted and continues to be reported under ASC 605, Revenue Recognition (Topic 605) (“ASC 605”). The Group assessed its license and collaboration contracts under ASC 606. Refer to Note 19. As a result of this assessment, the Group recorded an aggregate US$1.1 million deferral of revenue as a cumulative adjustment to opening accumulated losses upon adoption. For sales of goods and services, the Group applied a portfolio approach to aggregate contracts into portfolios whose performance obligations do not differ materially from each other. In its assessment of each portfolio, the Group assessed the contracts under the new five-step model under ASC 606 and determined there was no significant impact to the timing or amount of revenue recognition under the new guidance. Under the Group’s previous accounting policy, deferred revenue comprised deferred upfront payments from the Group’s license and collaboration contracts. Under ASC 606, advance payments from customers preceding an entity’s performance are considered contract liabilities; therefore, advance payments from customers from the Group’s Commercial Platform have been reclassified from other payables, accruals and advance receipts to deferred revenue. Expected rebates for sales of goods remain in other payables, accruals and advance receipts. The following tables summarize the impact of adopting ASC 606 on the Group’s consolidated financial statements as at and for the year ended December 31, 2018, as compared to the amounts as if applying ASC 605: ​ ​ ​ ​ ​ ​ ​ ​ ​ ​ As reported ​ As if applied ​ ​ ​ ASC 606 ​ Adjustments ​ ASC 605 ​ ​ ​ (in US$’000) ​ Consolidated Balance Sheet ​ ​ ​ ​ ​ Current assets 370,541 — 370,541 ​ Non-current assets 161,577 — 161,577 ​ Total assets 532,118 — 532,118 ​ Liabilities and shareholders’ equity ​ ​ ​ ​ ​ Current liabilities ​ ​ ​ ​ ​ Other payables, accruals and advance receipts 56,327 187 56,514 ​ Deferred revenue 2,540 (605) 1,935 ​ Other current liabilities 26,612 — 26,612 ​ Total current liabilities 85,479 (418) 85,061 ​ Deferred revenue 408 64 472 ​ Other non-current liabilities 33,976 — 33,976 ​ Total liabilities 119,863 (354) 119,509 ​ Company’s shareholders’ equity ​ ​ ​ ​ ​ Accumulated losses (183,004) 384 (182,620) ​ Accumulated other comprehensive loss (243) (31) (274) ​ Other shareholders’ equity 572,243 — 572,243 ​ Total Company’s shareholders’ equity 388,996 353 389,349 ​ Non-controlling interests 23,259 1 23,260 ​ Total shareholders’ equity 412,255 354 412,609 ​ Total liabilities and shareholders’ equity 532,118 — 532,118 ​ ​ ​ ​ ​ ​ ​ ​ ​ ​ ​ ​ As reported ​ ​ ​ As if applied ​ ​ ASC 606 Adjustments ASC 605 ​ ​ ​ (in US$’000) ​ Consolidated Statement of Operations ​ ​ ​ ​ ​ ​ ​ Total revenues 214,109 (698) 213,411 ​ Total operating expense (306,750) — (306,750) ​ ​ (92,641) (698) (93,339) ​ Total other income 5,986 — 5,986 ​ Loss before income taxes and equity in earnings of equity investees (86,655) (698) (87,353) ​ Income tax expense (3,964) — (3,964) ​ Equity in earnings of equity investees, net of tax 19,333 — 19,333 ​ Net loss (71,286) (698) (71,984) ​ Less: Net income attributable to non-controlling interests (3,519) 2 (3,517) ​ Net loss attributable to the Company (74,805) (696) (75,501) ​ ​ ​ ​ ​ ​ ​ ​ ​ ​ ​ ​ As reported ​ ​ ​ As if applied ​ ​ ASC 606 Adjustments ASC 605 ​ ​ ​ (in US$’000) ​ Consolidated Statement of Comprehensive Loss ​ ​ ​ ​ ​ ​ ​ Net loss (71,286) (698) (71,984) ​ Other comprehensive loss (6,626) (31) (6,657) ​ Total comprehensive loss (77,912) (729) (78,641) ​ Less: Comprehensive loss attributable to non-controlling interests (2,566) 2 (2,564) ​ Total comprehensive loss attributable to the Company (80,478) (727) (81,205) ​ ​ There were no adjustments to net cash (used in)/generated from operating activities, investing activities or financing activities in the consolidated statement of cash flows. Accounting policy—ASC 606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Innovation Platform The Innovation Platform reportable segment principally generates revenue from license and collaboration contracts. The license and collaboration contracts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and are included in Commercial Platform revenues.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ii) Commercial Platform The Commercial Platform reportable segment principally generates revenue from (1) sales of goods, which are the manufacture or purchase and distribution of products including a prescription drug product developed by the Innovation Platform and other consumer health products, (2) royalty revenues from license and collaboration contracts and (3) sales of services, which are the provision of sales, distribution and marketing services to pharmaceutical manufacturers. The Group evaluates whether it is the principal or agent for these contracts, which include prescription drug products and consumer health produ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Prior accounting policy—ASC 605 Sales Revenue from sales of goods in the Commercial Platform segment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 from sales of services in the Commercial Platform segment are recognized based on amounts that can be invoiced to the customer. The amount that can be invoiced corresponds directly with the value to the customer for performance completed to date.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Group determines the estimated selling price for deliverables within each agreement using vendor-specific objective evidence (“VSOE”) of selling price, if available, or third party evidence of selling price if VSOE is not available, or the Group’s best estimate of selling price, if neither VSOE nor third party evidence is available. Determining the best estimate of selling price for a deliverable requires significant judgment. The Group typically uses its best estimate of a selling price to estimate the selling price for licenses to development work, since it often does not have VSOE or third party evidence of selling price for these deliverables. In those circumstances where the Group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Group evaluates whether changes in the key assumptions used to determine its best estimate of selling price will have a significant effect on the allocation of arrangement consideration between deliverables. The Group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ill recognize revenue attributed to the license rat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a collaborator’s performance are recognized when earned. The Group’s collaboration and license agreements generally include contingent milestone payments related to specified pre-clinical research and development milestones, clinical development milestones, regulatory milestones and sales-based</t>
  </si>
  <si>
    <t>Fair Value Disclosures</t>
  </si>
  <si>
    <t>4. Fair Value Disclosures The following table presents the Group’s financial instruments by level within the fair value hierarchy: ​ ​ ​ ​ ​ ​ ​ ​ ​ ​ ​ ​ ​ Fair Value Measurement Using ​ ​ Level 1 Level 2 Level 3 Total ​ ​ ​ (in US$’000) ​ As at December 31, 2019 ​ ​ ​ ​ ​ ​ ​ ​ ​ Cash and cash equivalents 121,157 — — 121,157 ​ Short-term investments 96,011 — — 96,011 ​ As at December 31, 2018 ​ ​ ​ ​ ​ ​ ​ ​ ​ Cash and cash equivalents ​ 86,036 ​ — ​ — ​ 86,036 ​ Short-term investments 214,915 — — 214,915 ​ ​ Accounts receivable, other receivables, amounts due from related parties, accounts payable, other payables and amounts due to related parties are carried at cost, which approximates fair value due to the short-term nature of these financial instruments, and are therefore excluded from the above table. Bank borrowings are floating rate instruments and carried at amortized cost, which approximates their fair values, and are therefore excluded from the above table.</t>
  </si>
  <si>
    <t>Cash and Cash Equivalents</t>
  </si>
  <si>
    <t>5. Cash and Cash Equivalents ​ ​ ​ ​ ​ ​ ​ ​ ​ December 31, ​ ​ 2019 2018 ​ ​ ​ (in US$’000) ​ Cash at bank and on hand 85,990 78,556 ​ Bank deposits maturing in three months or less (note (a)) 35,167 7,480 ​ ​ 121,157 86,036 ​ Denominated in: ​ ​ ​ ​ ​ US$ (note (b)) 84,911 58,291 ​ RMB (note (b)) 27,768 23,254 ​ UK Pound Sterling (“£”) (note (b)) 335 331 ​ Hong Kong dollar (“HK$”) 8,143 4,160 ​ ​ 121,157 86,036 ​ ​ Notes: (a) The weighted average effective interest rate on bank deposits for the years ended December 31, 2019 and 2018 was 2.15% per annum and 1.98% per annum respectively (with maturities ranging from 5 to 64 days and from 7 to 90 days respectively). (b) Certain cash and bank balances denominated in RMB, US$ and £ were deposited with banks in the PRC. The conversion of these balances into foreign currencies is subject to the rules and regulations of foreign exchange control promulgated by the PRC government.</t>
  </si>
  <si>
    <t>Short-term Investments</t>
  </si>
  <si>
    <t>6. Short-term Investments ​ ​ ​ ​ ​ ​ ​ ​ ​ December 31, ​ ​ 2019 2018 ​ ​ ​ (in US$’000) ​ Bank deposits maturing over three months (note) ​ ​ ​ ​ ​ Denominated in: ​ ​ ​ ​ ​ US$ ​ 73,986 ​ 214,538 ​ HK$ ​ 22,025 ​ 377 ​ ​ 96,011 214,915 ​ ​ Note: The weighted average effective interest rate on bank deposits for the years ended December 31, 2019 and 2018 was 2.65% per annum and 2.18% per annum respectively (with maturities ranging from 91 to 129 days and 91 to 100 days respectively).</t>
  </si>
  <si>
    <t>Accounts Receivable-Third Parties</t>
  </si>
  <si>
    <t>7. Accounts Receivable—Third Parties Accounts receivable from contracts with customers, net of allowance for doubtful accounts, consisted of the following: ​ ​ ​ ​ ​ ​ ​ ​ ​ December 31, ​ ​ 2019 2018 ​ ​ ​ (in US$’000) ​ Accounts receivable, gross 41,426 40,217 ​ Allowance for doubtful accounts (16) (41) ​ Accounts receivable, net 41,410 40,176 ​ ​ Substantially all accounts receivable are denominated in RMB, US$ and HK$ and are due within one year from the end of the reporting periods. The carrying values of accounts receivable approximate their fair values due to their short-term maturities. Movements on the allowance for doubtful accounts: ​ ​ ​ ​ ​ ​ ​ ​ ​ ​ 2019 2018 2017 ​ ​ ​ (in US$’000) ​ As at January 1 41 ​ 258 2,720 ​ Increase in allowance for doubtful accounts 16 ​ 21 242 ​ Decrease in allowance due to subsequent collection ​ (41) ​ (223) ​ — ​ Write-off (note) ​ — ​ (1) ​ (2,874) ​ Exchange difference — ​ (14) 170 ​ As at December 31 16 41 258 ​ ​ Note: In December 2015, the Group recorded a provision amounting to approximately US$1,322,000 which represented an outstanding balance due from a distributor. In January 2016, the Group terminated the distributor’s exclusive distribution rights and in December 2017, the amount due was written off along with other allowance for doubtful accounts balances carried forward from prior years.</t>
  </si>
  <si>
    <t>Other Receivables, prepayments and deposits</t>
  </si>
  <si>
    <t>8. Other receivables, prepayments and deposits Other receivables, prepayments and deposits consisted of the following: ​ ​ ​ ​ ​ ​ ​ December 31, ​ 2019 2018 ​ (in US$’000) Prepayments 3,767 4,250 Purchase rebates 173 190 Deposits 898 856 Value-added tax receivables 8,760 6,605 Interest receivables 537 583 Others 1,634 950 ​ 15,769 13,434 ​</t>
  </si>
  <si>
    <t>9. Inventories Inventories, net of provision for excess and obsolete inventories, consisted of the following: ​ ​ ​ ​ ​ ​ ​ ​ ​ December 31, ​ ​ 2019 2018 ​ ​ ​ (in US$’000) ​ Raw materials 2,274 652 ​ Finished goods 13,934 11,657 ​ ​ 16,208 12,309 ​ ​</t>
  </si>
  <si>
    <t>Property, Plant and Equipment</t>
  </si>
  <si>
    <t>10. Property, Plant and Equipment Property, plant and equipment consisted of the following: ​ ​ ​ ​ ​ ​ ​ ​ ​ ​ ​ ​ ​ ​ ​ ​ ​ ​ ​ ​ ​ ​ ​ Furniture ​ ​ ​ ​ ​ ​ ​ ​ ​ ​ ​ ​ ​ and ​ ​ ​ ​ ​ ​ ​ ​ ​ ​ ​ ​ ​ fixtures, ​ ​ ​ ​ ​ ​ ​ ​ ​ ​ ​ ​ ​ other ​ ​ ​ ​ ​ ​ ​ ​ ​ ​ ​ Plant ​ equipment ​ ​ ​ ​ ​ ​ ​ ​ ​ Leasehold ​ and ​ and motor ​ Construction ​ ​ ​ ​ Buildings improvements equipment vehicles in progress Total ​ ​ ​ (in US$’000) ​ Cost ​ As at January 1, 2019 2,272 13,684 3,218 16,643 625 36,442 ​ Additions — 587 247 3,470 5,329 9,633 ​ Disposals — — — (812) — (812) ​ Transfers — 3,103 1,096 755 (4,954) — ​ Exchange differences (60) (352) (87) (485) (72) (1,056) ​ As at December 31, 2019 2,212 17,022 4,474 19,571 928 44,207 ​ Accumulated depreciation ​ As at January 1, 2019 1,330 6,244 782 11,470 — 19,826 ​ Depreciation 114 2,270 402 2,058 — 4,844 ​ Disposals — — — (720) — (720) ​ Exchange differences (38) (210) (29) (321) — (598) ​ As at December 31, 2019 1,406 8,304 1,155 12,487 — 23,352 ​ Net book value ​ As at December 31, 2019 806 8,718 3,319 7,084 928 20,855 ​ ​ ​ ​ ​ ​ ​ ​ ​ ​ ​ ​ ​ ​ ​ ​ ​ ​ ​ ​ ​ ​ ​ ​ Furniture ​ ​ ​ ​ ​ ​ ​ ​ ​ ​ ​ ​ ​ and ​ ​ ​ ​ ​ ​ ​ ​ ​ ​ ​ ​ ​ fixtures, ​ ​ ​ ​ ​ ​ ​ ​ ​ ​ ​ ​ ​ other ​ ​ ​ ​ ​ ​ ​ ​ ​ ​ ​ Plant ​ equipment ​ ​ ​ ​ ​ ​ ​ ​ ​ Leasehold ​ and ​ and motor ​ Construction ​ ​ ​ ​ Buildings improvements equipment vehicles in progress Total ​ ​ ​ (in US$’000) ​ Cost ​ As at January 1, 2018 2,372 9,057 2,568 15,154 2,558 31,709 ​ Additions — 920 48 1,424 4,110 6,502 ​ Disposals — (130) (2) (223) — (355) ​ Transfers — 4,253 742 945 (5,940) — ​ Exchange differences (100) (416) (138) (657) (103) (1,414) ​ As at December 31, 2018 2,272 13,684 3,218 16,643 625 36,442 ​ Accumulated depreciation ​ As at January 1, 2018 1,141 5,296 499 10,553 — 17,489 ​ Depreciation 120 1,323 316 1,727 — 3,486 ​ Disposals — (117) (2) (203) — (322) ​ Transfers ​ 127 ​ — ​ — ​ (127) ​ — ​ — ​ Exchange differences (58) (258) (31) (480) — (827) ​ As at December 31, 2018 1,330 6,244 782 11,470 — 19,826 ​ Net book value ​ As at December 31, 2018 942 7,440 2,436 5,173 625 16,616 ​ ​ Depreciation for the year ended December 31, 2017 was US$2,478,000.</t>
  </si>
  <si>
    <t>Leases</t>
  </si>
  <si>
    <t>11. Leases The Group leases various offices, factories and other assets. Lease contracts are typically within a period of 1 to 5 years. Leases consisted of the following: ​ ​ ​ ​ ​ December 31, ​ ​ 2019 ​ ​ (in US$’000) Right‑of‑use assets Offices (note) 5,281 Factories 112 Others 123 Total right‑of‑use assets 5,516 Lease liabilities—current 3,216 Lease liabilities—non‑current 3,049 Total lease liabilities 6,265 ​ Note: Includes (i) US$0.8 million right-of-use asset for offices in the United States of America that is leased through July 2024 in which the contract has an option to renew the lease up to an additional 3 years; and (ii) US$0.9 million right-of-use asset for corporate offices in Hong Kong that is leased through May 2021 in which the contract has a termination option with 3-months advance notice. The renewal and termination options were not recognized as part of the right-of-use assets and lease liabilities as it was uncertain that the Group will exercise such options. Lease activities are summarized as follows: ​ ​ ​ ​ ​ Year Ended ​ ​ December 31, ​ ​ 2019 ​ ​ (in US$’000) Lease expenses: Short‑term leases with lease terms equal or less than 12 months 311 Leases with lease terms greater than 12 months (note) 3,702 ​ 4,013 Sublease rental income 61 Cash paid on lease liabilities 3,886 Non‑cash: Lease liabilities recognized from obtaining right‑of‑use assets 3,197 ​ Note: Includes US$0.3 million in accelerated amortization on right-of-use asset for retail space in the United Kingdom leased through May 2022. The Group had subleased the retail space through May 2022 to a third-party and in December 2019, the sublease was discontinued and the Group recorded accelerated amortization after determining that additional sublease rental income was uncertain. The weighted average remaining lease term and the weighted average discount rate as at December 31, 2019 was 2.80 years and 4.10% respectively. Future lease payments are as follows: ​ ​ ​ ​ ​ December 31, ​ ​ 2019 ​ ​ (in US$’000) Lease payments: Not later than 1 year 3,402 Between 1 to 2 years 1,302 Between 2 to 3 years 878 Between 3 to 4 years 796 Between 4 to 5 years 268 Total lease payments (note) 6,646 Less: Discount factor (381) Total lease liabilities 6,265 ​ Note: Excludes future lease payments on a lease not commenced as at December 31, 2019 in the aggregate amount of US$1.2 million.</t>
  </si>
  <si>
    <t>Investments in Equity Investees</t>
  </si>
  <si>
    <t>12. Investments in Equity Investees Investments in equity investees consisted of the following: ​ ​ ​ ​ ​ ​ ​ ​ ​ December 31, ​ ​ 2019 2018 ​ ​ ​ (in US$’000) ​ HBYS ​ 22,271 ​ 60,992 ​ SHPL 76,226 68,812 ​ NSPL (note) — 8,102 ​ Other 447 412 ​ ​ 98,944 138,318 ​ ​ Note: On December 9, 2019, NSPL became a subsidiary of the Group. Refer to Note 2. Particulars regarding the principal equity investees are disclosed in Note 2. All of the equity investees are private companies and there are no quoted market prices available for their shares. Summarized financial information for the significant equity investees HBYS, SHPL and NSPL is as follows: (i) Summarized balance sheets ​ ​ ​ ​ ​ ​ ​ ​ ​ ​ ​ ​ ​ ​ ​ ​ ​ Commercial Platform ​ Innovation Platform ​ ​ ​ Consumer Health ​ Prescription Drugs ​ Drug R&amp;D ​ ​ ​ HBYS ​ SHPL ​ NSPL ​ ​ ​ December 31, ​ ​ 2019 2018 2019 2018 2019 2018 ​ ​ ​ (in US$’000) ​ Current assets 124,704 116,020 141,268 ​ 124,512 ​ — ​ 17,320 ​ Non-current assets 95,096 100,353 91,098 ​ 98,532 ​ — ​ — ​ Current liabilities (124,051) (73,974) (79,533) ​ (84,357) ​ — ​ (1,117) ​ Non-current liabilities (48,690) ​ (17,302) ​ (6,074) ​ (6,909) ​ — ​ — ​ Net assets 47,059 ​ 125,097 ​ 146,759 ​ 131,778 ​ — ​ 16,203 ​ Non-controlling interests ​ (2,518) ​ (3,113) ​ — ​ — ​ — ​ — ​ ​ ​ 44,541 ​ 121,984 ​ 146,759 ​ 131,778 ​ — ​ 16,203 ​ ​ (ii) Summarized statements of operations ​ ​ ​ ​ ​ ​ ​ ​ ​ ​ ​ ​ ​ ​ ​ ​ ​ ​ ​ ​ ​ ​ ​ Commercial Platform ​ Innovation Platform ​ ​ ​ Consumer Health ​ Prescription Drugs ​ Drug R&amp;D ​ ​ ​ HBYS ​ SHPL ​ NSPL (note (a)) ​ ​ ​ Year Ended December 31, ​ ​ 2019 2018 2017 2019 2018 2017 2019 2018 2017 ​ ​ ​ (in US$’000) ​ Revenue 215,403 ​ 215,838 ​ 227,422 272,082 ​ 275,649 ​ 244,557 — ​ — ​ — ​ Gross profit 115,124 ​ 113,137 ​ 91,458 194,769 ​ 192,939 ​ 175,965 — ​ — ​ — ​ Impairment provision (note (b)) — ​ — ​ — — ​ — ​ — — ​ (30,000) ​ — ​ Interest income 160 ​ 81 ​ 220 582 ​ 673 ​ 757 250 ​ 188 ​ — ​ Finance cost (16) ​ (152) ​ (117) — ​ — ​ — — ​ — ​ — ​ Profit/(loss) before taxation 22,926 ​ 20,703 ​ 24,434 72,324 ​ 69,138 ​ 66,497 199 ​ (38,198) ​ (9,210) ​ Income tax expense (note (c)) (3,634) ​ (4,227) ​ (3,629) (11,015) ​ (9,371) ​ (10,874) — ​ — ​ — ​ Net income/(loss) ​ 19,292 ​ 16,476 ​ 20,805 ​ 61,309 ​ 59,767 ​ 55,623 ​ 199 ​ (38,198) ​ (9,210) ​ Non-controlling interests ​ 505 ​ 384 ​ (29) ​ — ​ — ​ — ​ — ​ — ​ — ​ Net income/(loss) attributable to the shareholders of equity investee 19,797 ​ 16,860 ​ 20,776 ​ 61,309 ​ 59,767 ​ 55,623 ​ 199 ​ (38,198) ​ (9,210) ​ ​ Notes: (a) The summarized statement of operations for NSPL for the year ended December 31, 2019 is presented up to December 9, 2019 when NSPL became a subsidiary of the Group. NSPL did not have any operating activities for the year ended December 31, 2019 and primarily incurred research and development expenses and an impairment provision during the years ended December 31, 2018 and 2017. (b) On November 19, 2018, NSPL’s Board reviewed the progress of its drug candidates. After due consideration of the timeline and further investments required to complete NSPL’s clinical trials and reach the commercialization stage, it decided to explore alternative strategic options to maximize the economic returns from the drug candidates. NSPL performed an annual impairment assessment of the recoverability of the related US $30 million intangible asset by comparing its carrying amount to the higher of the asset’s value-in-use or its fair value less costs to sell. There was no certainty of an available market or that a suitable buyer or partner can be readily identified and accordingly, NSPL recorded a full impairment provision for the year ended December 31, 2018. The Company’s attributable portion was US $15 million. (c) The main entities within the HBYS and SHPL groups have been granted the High and New Technology Enterprise (“HNTE”) status. Accordingly, the entities were eligible to use a preferential income tax rate of 15% for the years ended December 31, 2019 , 2018 and 2017. For the years ended December 31, 2019, 2018 and 2017, other immaterial equity investees had net income of approximately US$95,000, US$236,000 and US$117,000 respectively. (iii) Reconciliation of summarized financial information Reconciliation of the summarized financial information presented to the carrying amount of investments in equity investees is as follows: ​ ​ ​ ​ ​ ​ ​ ​ ​ ​ ​ ​ ​ ​ ​ ​ ​ ​ ​ ​ ​ ​ ​ Commercial Platform ​ Innovation Platform (note) ​ ​ ​ Consumer Health ​ Prescription Drugs ​ Drug R&amp;D ​ ​ ​ HBYS ​ SHPL ​ NSPL ​ ​ 2019 2018 2017 2019 2018 2017 2019 2018 2017 ​ ​ ​ (in US$’000) ​ Opening net assets after non-controlling interests as at January 1 121,984 ​ 110,616 127,072 131,778 ​ 132,731 150,134 16,203 ​ 38,401 33,611 ​ Impact of change in accounting policy (ASC 842) ​ (19) ​ — ​ — ​ (2) ​ — ​ — ​ — ​ — ​ — ​ Net income/(loss) attributable to the shareholders of equity investee 19,797 ​ 16,860 20,776 61,309 ​ 59,767 55,623 199 ​ (38,198) (9,210) ​ Acquisition (Note 2) ​ — ​ — ​ — ​ — ​ — ​ — ​ (16,402) ​ — ​ — ​ Dividends declared (93,957) ​ — (45,128) (41,654) ​ (54,923) (81,299) — ​ — — ​ Other comprehensive (loss)/income ​ (3,264) ​ (5,492) ​ 7,896 ​ (4,672) ​ (5,797) ​ 8,273 ​ — ​ — ​ — ​ Investments ​ — ​ — ​ — ​ — ​ — ​ — ​ — ​ 16,000 ​ 14,000 ​ Closing net assets after non-controlling interests as at December 31 44,541 ​ 121,984 110,616 146,759 ​ 131,778 132,731 — ​ 16,203 38,401 ​ Group’s share of net assets 22,271 ​ 60,992 55,308 73,380 ​ 65,889 66,365 — ​ 8,102 19,201 ​ Goodwill — ​ — — 2,846 ​ 2,923 3,052 — ​ — — ​ Carrying amount of investments as at December 31 22,271 ​ 60,992 55,308 76,226 ​ 68,812 69,417 — ​ 8,102 19,201 ​ ​ Note: The Innovation Platform includes other immaterial equity investees besides NSPL which became a subsidiary of the Group on December 9, 2019. As at December 31, 2019, the aggregate carrying amount of other immaterial equity investees was approximately US$447,000. As at December 31, 2018 and 2017, the aggregate carrying amount of investments in NSPL and other immaterial equity investees was approximately US$8,514,000 and US$19,512,000 respectively. ​ The equity investees had the following capital commitments: ​ ​ ​ ​ ​ ​ ​ December 31, ​ ​ 2019 ​ ​ ​ (in US$’000) ​ Property, plant and equipment ​ ​ ​ Contracted but not provided for 2,426 ​ ​</t>
  </si>
  <si>
    <t>Accounts Payable</t>
  </si>
  <si>
    <t>13. Accounts Payable ​ ​ ​ ​ ​ ​ ​ ​ ​ December 31, ​ ​ 2019 2018 ​ ​ ​ (in US$’000) ​ Accounts payable—third parties 19,598 14,158 ​ Accounts payable—non-controlling shareholders of subsidiaries (Note 22(iv)) 4,363 4,960 ​ Accounts payable—related party (Note 22(ii)) — 6,507 ​ ​ 23,961 25,625 ​ ​ Substantially all accounts payable are denominated in RMB and US$ and due within one year from the end of the reporting period. The carrying values of accounts payable approximate their fair values due to their short-term maturities.</t>
  </si>
  <si>
    <t>Other Payables, Accruals and Advance Receipts</t>
  </si>
  <si>
    <t>14. Other Payables, Accruals and Advance Receipts Other payables, accruals and advance receipts consisted of the following: ​ ​ ​ ​ ​ ​ ​ ​ ​ December 31, ​ ​ 2019 2018 ​ ​ ​ (in US$’000) ​ Accrued salaries and benefits 12,970 8,715 ​ Accrued research and development expenses 48,531 28,883 ​ Accrued selling and marketing expenses 3,337 4,675 ​ Accrued administrative and other general expenses 8,699 6,181 ​ Deferred government incentives 445 1,817 ​ Deposits 1,778 1,230 ​ Dividend payable to non-controlling shareholder of subsidiary (Note 22(iv)) ​ — ​ 1,282 ​ Others 5,864 3,544 ​ ​ 81,624 56,327 ​ ​</t>
  </si>
  <si>
    <t>Bank Borrowings</t>
  </si>
  <si>
    <t>15. Bank Borrowings Bank borrowings consisted of the following: ​ ​ ​ ​ ​ ​ ​ ​ ​ December 31, ​ ​ 2019 2018 ​ ​ ​ (in US$’000) ​ Non-current 26,818 26,739 ​ ​ The weighted average interest rate for outstanding bank borrowings for the years ended December 31, 2019, 2018 and 2017 was 3.30% per annum, 2.79% per annum and 1.90% per annum respectively. In addition, the Group incurred guarantee fees of US$320,000 for the year ended December 31, 2017, which was 0.76% per annum of the weighted average outstanding bank borrowings. No guarantee fees were incurred subsequent to December 31, 2017. The carrying amounts of the Group’s bank borrowings were denominated in HK$. (i) 3-year term loan and 18-month revolving loan facilities In November 2017, the Group through its subsidiary, entered into facility agreements with a bank for the provision of unsecured credit facilities in the aggregate amount of HK$400,000,000 (US$51,282,000). The credit facilities included (i) a HK$210,000,000 (US$26,923,000) 3-year term loan facility and (ii) a HK$190,000,000 (US$24,359,000) 18-month revolving loan facility. The term loan bore interest at the Hong Kong Interbank Offered Rate (“HIBOR”) plus 1.50% per annum and an upfront fee of HK$1,575,000 (US$202,000). The revolving loan facility bore interest at HIBOR plus 1.25% per annum. These credit facilities were guaranteed by the Company. The term loan was drawn in May 2018 and was fully repaid in June 2019. The revolving loan facility expired in May 2019. (ii) 2-year revolving loan facilities In August 2018, the Group through its subsidiary, entered into two separate facility agreements with banks for the provision of unsecured credit facilities in the aggregate amount of HK$507,000,000 (US$65,000,000). The first credit facility is a HK$351,000,000 (US$45,000,000) revolving loan facility, with a term of 2 years and an interest rate at HIBOR plus 1.35% per annum. The second credit facility is a HK$156,000,000 (US$20,000,000) revolving loan facility, with a term of 2 years and an interest rate at HIBOR plus 1.35% per annum. These credit facilities are guaranteed by the Company. As at December 31, 2019 and 2018, no amount has been drawn from either of the revolving loan facilities. In February 2017, the Group through its subsidiary, entered into two separate facility agreements with the banks for the provision of unsecured credit facilities in the aggregate amount of HK$546,000,000 (US$70,000,000). The first credit facility included (i) a HK$156,000,000 (US$20,000,000) term loan facility and (ii) a HK$195,000,000 (US$25,000,000) revolving loan facility, both with a term of 18 months and an interest rate at HIBOR plus 1.25% per annum. The second credit facility included (i) a HK$78,000,000 (US$10,000,000) term loan facility and (ii) a HK$117,000,000 (US$15,000,000) revolving loan facility, both with a term of 18 months and an interest rate at HIBOR plus 1.25% per annum. The term loans from the first and second credit facilities were repaid in May 2018. Both revolving loan facilities were terminated in August 2018. (iii) 3-year revolving loan facility and 3-year term loan and revolving loan facilities In November 2018, the Group through its subsidiary, renewed a 3-year revolving loan facility with a bank in the amount of HK$234,000,000 (US$30,000,000) with an interest rate at HIBOR plus 0.85% per annum. This credit facility is guaranteed by the Company. As at December 31, 2019 and 2018, no amount has been drawn from the revolving loan facility. In May 2019, the Group through its subsidiary, entered into a separate facility agreement with the bank for the provision of additional unsecured credit facilities in the aggregate amount of HK$400,000,000 (US$51,282,000). The 3-year credit facilities include (i) a HK$210,000,000 (US$26,923,000) term loan facility and (ii) a HK$190,000,000 (US$24,359,000) revolving loan facility, both with an interest rate at HIBOR plus 0.85% per annum, and an upfront fee of HK$819,000 (US$105,000) on the term loan. These credit facilities are guaranteed by the Company. The term loan was drawn in October 2019 and is due in May 2022. As at December 31, 2019, no amount has been drawn from the revolving loan facility. The Group’s bank borrowings are repayable as from the dates indicated as follows: ​ ​ ​ ​ ​ ​ ​ ​ ​ December 31, ​ ​ 2019 2018 ​ ​ ​ (in US$’000) ​ Not later than 1 year ​ — ​ — ​ Between 1 to 2 years — 26,923 ​ Between 2 to 3 years 26,923 — ​ ​ 26,923 26,923 ​ ​ As at December 31, 2019 and 2018, the Group had unutilized bank borrowing facilities of HK$931,000,000 (US$119,359,000).</t>
  </si>
  <si>
    <t>Commitments and Contingencies</t>
  </si>
  <si>
    <t>16. Commitments and Contingencies The Group had the following capital commitments : ​ ​ ​ ​ ​ ​ ​ December 31, ​ ​ 2019 ​ ​ ​ (in US$’000) ​ Property, plant and equipment ​ ​ ​ Contracted but not provided for 1,502 ​ ​ The Group does not have any other significant commitments or contingencies.</t>
  </si>
  <si>
    <t>17. Ordinary Shares Pursuant to a resolution passed in the Annual General Meeting on April 24, 2019, the Company’s authorized share capital was increased from US$75,000,000 to US$150,000,000 by the addition of 75,000,000 ordinary shares of US$1.00 each (equivalent to 750,000,000 ordinary shares of US$0.10 each after the share split effective on May 30, 2019) in the share capital of the Company. Pursuant to a resolution passed in the Extraordinary General Meeting on May 29, 2019, with effect from May 30, 2019, each ordinary share of the Company was subdivided into 10 ordinary shares and the par value per ordinary share was changed from US$1.00 to US$0.10. All Company ordinary share and per share amounts presented were adjusted retroactively as the share split was effective when the consolidated financial statements were issued. As at December 31, 2019, the Company is authorized to issue 1,500,000,000 ordinary shares. A summary of ordinary shares transactions (in thousands) is as follows: ​ ​ ​ ​ ​ ​ ​ ​ ​ ​ 2019 2018 2017 ​ As at January 1 666,577 ​ 664,470 607,058 ​ Public offering (note) ​ — ​ — ​ 56,849 ​ Share option exercises ​ 329 ​ 2,107 ​ 563 ​ As at December 31 666,906 ​ 666,577 664,470 ​ ​ Note: In October 2017, the Company issued 56,849,050 ordinary shares in the form of 11,369,810 ADS for gross proceeds of US$301.3 million. Issuance costs totaled US$8.6 million. Each ordinary share is entitled to one vote. The holders of ordinary shares are also entitled to receive dividends whenever funds are legally available and when declared by the Board of Directors of the Company.</t>
  </si>
  <si>
    <t>Share-based Compensation</t>
  </si>
  <si>
    <t>18.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December 31, 2019, the aggregate number of shares issuable under the HCML Share Option Scheme is 23,130,970 ordinary shares and the aggregate number of shares issuable under the prior share option scheme which expired in 2016 is 1,516,180 ordinary shares. Additionally, the number of shares authorized but unissued was 833,093,550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A summary of the Company’s share option activity and related information is as follows: ​ ​ ​ ​ ​ ​ ​ ​ ​ ​ ​ ​ ​ ​ Weighted average ​ ​ ​ ​ Number of ​ Weighted average ​ remaining ​ Aggregate ​ ​ ​ share ​ exercise price in ​ contractual life ​ intrinsic value ​ ​ ​ options ​ £ per share ​ (years) ​ (in £’000) ​ Outstanding at January 1, 2017 10,395,960 1.50 6.77 ​ 7,900 ​ Granted 1,500,000 3.11 ​ ​ ​ ​ ​ Exercised (563,090) 0.52 ​ ​ ​ ​ ​ Cancelled (68,750) 0.61 ​ ​ ​ ​ ​ Outstanding at December 31, 2017 11,264,120 1.77 6.29 43,158 ​ Granted 10,606,260 4.69 ​ ​ ​ ​ ​ Exercised (2,107,080) 1.40 ​ ​ ​ ​ ​ Cancelled (1,208,450) 4.30 ​ ​ ​ ​ ​ Outstanding at December 31, 2018 18,554,850 3.31 7.35 15,158 ​ Granted 2,315,000 3.18 ​ ​ ​ ​ ​ Exercised (329,000) 0.61 ​ ​ ​ ​ ​ Cancelled (1,012,110) 4.61 ​ ​ ​ ​ ​ Expired ​ (96,180) ​ 4.65 ​ ​ ​ ​ ​ Outstanding at December 31, 2019 19,432,560 3.27 ​ 6.67 ​ 18,668 ​ Vested and exercisable at December 31, 2017 9,514,120 1.55 5.81 38,508 ​ Vested and exercisable at December 31, 2018 8,032,040 1.68 4.84 14,843 ​ Vested and exercisable at December 31, 2019 10,139,170 ​ 2.39 ​ 4.89 ​ 16,654 ​ ​ In estimating the fair value of share options granted, the following assumptions were used in the Polynomial model for awards granted in the periods indicated: ​ ​ ​ ​ ​ ​ ​ ​ ​ ​ ​ ​ ​ ​ ​ ​ ​ ​ ​ ​ Year Ended December 31, ​ ​ ​ 2011 ​ 2013 2017 ​ 2018 ​ 2019 ​ Weighted average grant date fair value of share options (in £ per share) ​ ​ 0.18 ​ ​ 0.32 ​ ​ 1.27 ​ ​ 1.67 ​ ​ 1.07 ​ Significant inputs into the valuation model (weighted average): ​ ​ ​ ​ ​ ​ ​ ​ ​ ​ ​ ​ ​ ​ ​ ​ Exercise price (in £ per share) ​ 0.44 ​ ​ 0.61 ​ ​ 3.11 ​ ​ 4.69 ​ ​ 3.18 ​ Share price at effective date of grant (in £ per share) ​ 0.43 ​ ​ 0.61 ​ ​ 3.11 ​ ​ 4.66 ​ ​ 3.07 ​ Expected volatility (note (a)) ​ 46.6% ​ ​ 36.0% ​ ​ 36.3% ​ ​ 37.6% ​ ​ 38.4% ​ Risk-free interest rate (note (b)) ​ 3.13% ​ ​ 3.16% ​ ​ 1.17% ​ ​ 1.46% ​ ​ 0.56% ​ Contractual life of share options (in years) ​ 10 ​ ​ 10 ​ ​ 10 ​ ​ 10 ​ ​ 10 ​ Expected dividend yield (note (c)) ​ 0% ​ ​ 0% ​ ​ 0% ​ ​ 0% ​ ​ 0% ​ ​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 ​ The Company will issue new shares to satisfy share option exercises. The following table summarizes the Company’s share option exercises: ​ ​ ​ ​ ​ ​ ​ ​ ​ ​ ​ Year Ended December 31, ​ ​ 2019 2018 2017 ​ ​ ​ (in US$’000) ​ Cash received from share options exercised 251 ​ 3,868 380 ​ Total intrinsic value of share options exercised 1,189 ​ 9,394 2,290 ​ ​ The Group recognizes compensation expense on a graded vesting approach over the requisite service period. The following table presents share-based compensation expense included in the Group’s consolidated statements of operations: ​ ​ ​ ​ ​ ​ ​ ​ ​ ​ ​ Year Ended December 31, ​ ​ 2019 2018 2017 ​ ​ ​ (in US$’000) ​ Research and development expenses 6,634 ​ 7,280 1,284 ​ Administrative expenses 539 ​ 623 — ​ ​ 7,173 ​ 7,903 1,284 ​ ​ As at December 31, 2019, the total unrecognized compensation cost was US$9,229,000, and will be recognized on a graded vesting approach over the weighted average remaining service period of 2.74 years.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share-based compensation expense. Granted awards under the LTIP are as follows: ​ ​ ​ ​ ​ ​ ​ ​ ​ ​ Maximum cash Covered Performance target ​ Grant date ​ (in US$ millions) ​ financial years ​ determination date ​ October 19, 2015 ​ 1.8 ​ 2014 - 2016 ​ note (a) ​ March 24, 2016 0.3 note (b) note (b) ​ March 15, 2017 0.4 note (c) note (c) ​ March 15, 2017 and August 2, 2017 6.0 2017 - 2019 note (d) ​ December 15, 2017 0.5 2018 - 2019 note (d) ​ August 6, 2018 0.1 2018 - 2019 note (d) ​ December 14, 2018 1.5 2019 note (d) ​ August 5, 2019 ​ 0.7 ​ 2019 ​ note (d) ​ October 10, 2019 ​ 0.1 ​ note (b) ​ note (b) ​ ​ Notes: (a) The annual performance target determination date is the date of the announcement of the Group’s annual results for the covered financial year and vesting occurs one business day after the publication date of the annual report of the Company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id not stipulate performance targets and vested one business day after the publication date of the annual report for the 2017 financial year. (d)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The Trustee has been set up solely for the purpose of purchasing and holding the Awarded Shares during the vesting period on behalf of the Group using funds provided by the Group.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held by the Trustee were as follows: ​ ​ ​ ​ ​ ​ ​ ​ ​ Number of ​ Cost ​ ​ treasury shares (in US$’000) ​ As at January 1, 2017 ​ 629,215 ​ 2,390 ​ Additions ​ 350,940 ​ 1,367 ​ Vested ​ (420,380) ​ (1,800) ​ As at December 31, 2017 ​ 559,775 ​ 1,957 ​ Additions ​ 795,005 ​ 5,451 ​ Vested ​ (233,750) ​ (731) ​ As at December 31, 2018 ​ 1,121,030 ​ 6,677 ​ Additions ​ 60,430 ​ 346 ​ Vested ​ (240,150) ​ (944) ​ As at December 31, 2019 ​ 941,310 ​ 6,079 ​ ​ Based on the actual achievement of performance targets for the 2019 financial year, the Group expects to purchase up to US$6,766,000 of treasury shares in 2020. For the years ended December 31, 2019, 2018 and 2017, US$262,000, US$692,000 and US$79,000 of the LTIP awards were forfeited respectively. The following table presents the share-based compensation expenses recognized under the LTIP awards: ​ ​ ​ ​ ​ ​ ​ ​ ​ ​ ​ Year Ended December 31, ​ ​ 2019 2018 2017 ​ ​ ​ (in US$’000) ​ Research and development expenses 2,640 1,000 1,894 ​ Selling and administrative expenses 1,779 1,227 1,529 ​ ​ 4,419 2,227 3,423 ​ Recorded with a corresponding credit to: ​ Liability 2,694 764 2,336 ​ Additional paid-in capital 1,725 1,463 1,087 ​ ​ 4,419 2,227 3,423 ​ ​ For the years ended December 31, 2019, 2018 and 2017, US$526,000, US$1,770,000 and US$451,000 were reclassified from liability to additional paid-in capital respectively upon LTIP awards reaching the determination date. As at December 31, 2019 and 2018, US$3,403,000 and US$1,235,000 were recorded as liabilities respectively for LTIP awards prior to the determination date. As at December 31, 2019, the total unrecognized compensation cost was approximately US$10,808,000, which considers expected performance targets and the amount expected to vest, and will be recognized over the requisite periods.</t>
  </si>
  <si>
    <t>19. Revenues The following table presents disaggregated revenue: ​ ​ ​ ​ ​ ​ ​ ​ ​ ​ ​ ASC 606 ​ ​ ​ Year Ended December 31, 2019 ​ ​ ​ Innovation ​ Commercial ​ ​ ​ ​ Platform Platform (note (a)) Total ​ ​ ​ (in US$’000) ​ Goods—Innovative Medicines (note (b)) ​ — ​ 8,113 ​ 8,113 ​ Goods—Distribution — 175,514 175,514 ​ Services ​ 16,026 ​ 2,584 ​ 18,610 ​ Royalties (note (b)) — 2,653 2,653 ​ ​ 16,026 188,864 204,890 ​ ​ ​ ​ ​ ​ ​ ​ ​ Third parties 15,532 181,227 196,759 ​ Related parties (Note 22(i)) 494 7,637 8,131 ​ ​ 16,026 188,864 204,890 ​ ​ ​ ​ ​ ​ ​ ​ ​ ​ ​ ​ ASC 606 ​ ​ ​ Year Ended December 31, 2018 ​ ​ ​ Innovation ​ Commercial ​ ​ ​ ​ Platform Platform (note (a)) Total ​ ​ ​ (in US$’000) ​ Goods—Innovative Medicines (note (b)) ​ — ​ 3,324 ​ 3,324 ​ Goods—Distribution ​ — ​ 161,216 ​ 161,216 ​ Services ​ 25,513 ​ 11,660 ​ 37,173 ​ Royalties (note (b)) — 261 261 ​ Licenses (note (c)) 12,135 — 12,135 ​ ​ 37,648 176,461 214,109 ​ ​ ​ ​ ​ ​ ​ ​ ​ Third parties 29,816 168,155 197,971 ​ Related parties (Note 22(i)) 7,832 8,306 16,138 ​ ​ 37,648 176,461 214,109 ​ ​ ​ ​ ​ ​ ​ ​ ​ ​ ​ ​ ASC 605 ​ ​ ​ Year Ended December 31, 2017 ​ ​ ​ Innovation ​ Commercial ​ ​ ​ ​ Platform Platform (note (a)) Total ​ ​ ​ (in US$’000) ​ Goods—Distribution ​ — ​ 203,346 ​ 203,346 ​ Services 26,540 1,860 28,400 ​ Milestones (note (d)) 9,457 — 9,457 ​ ​ 35,997 205,206 241,203 ​ ​ ​ ​ ​ ​ ​ ​ ​ Third parties 26,315 196,720 223,035 ​ Related parties (Note 22(i)) 9,682 8,486 18,168 ​ ​ 35,997 205,206 241,203 ​ ​ Notes: (a) Sales of goods are recognized at a point-in-time and sales of services are recognized over time. The implementation of the two-invoice system in China over the periods presented resulted in a shift from a gross sales of goods revenue model to a net fee-for-service revenue model in the Group’s Commercial Platform, as the Group does not obtain control of the goods for distribution for relevant transactions and is thus considered an agent under ASC 606. Refer to Note 3. (b) Goods— Innovative Medicines and royalties relate to revenue from a prescription drug developed by the Innovation Platform and launched into the market. It was represented under the Commercial Platform due to its transition to the commercial stage for segment reporting. Refer to Note 25. (c) Under ASC 606, relates to the proportionate amount of milestone payment allocated to the license to the commercialization rights of a drug compound transferred at the inception date of the relevant license and collaboration contract. During the year ended December 31, 2018, the Group received a milestone of US$ 13.5 million, of which US$ 12.1 million was allocated to licenses and US$ 1.4 million was allocated to services. (d) Under ASC 605, relates to milestone payments recognized under the milestone method. The following table presents liability balances from contracts with customers: ​ ​ ​ ​ ​ ​ ​ ​ ​ December 31, ​ ​ 2019 2018 ​ ​ ​ (in US$’000) ​ Deferred revenue ​ ​ ​ ​ ​ Current—Innovation Platform (note (a)) (1,753) (2,353) ​ Current—Commercial Platform (note (b)) (353) (187) ​ ​ (2,106) (2,540) ​ Non-current—Innovation Platform (note (a)) (133) (408) ​ Total deferred revenue (note (c) and (d)) ​ (2,239) ​ (2,948) ​ ​ Notes: (a) Innovation Platform deferred revenue relates to the unamortized upfront and milestone payments and advance consideration received for cost reimbursements, which are attributed to research and development services that have not yet been rendered as at the reporting date, as well as payments in advance from a customer for goods that have not been transferred as at the reporting date. (b) Commercial Platform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December 31, 2019 ​ ​ ​ (in US$’000) Not later than 1 year 2,106 ​ Between 1 to 2 years 133 ​ ​ 2,239 ​ ​ (d) As at January 1, 2019, deferred revenue was US$2.9 million, of which US$2.2 million was recognized during the year ended December 31, 2019. Innovation Platform Innovation Platform revenue is mainly from license and collaboration agreements as follows: License and collaboration agreement with Eli Lilly On October 8, 2013, the Group entered into a licensing, co-development and commercialization agreement in China with Eli Lilly and Company (“Lilly”) relating to fruquintinib (“Lilly Agreement”), a targeted oncology therapy for the treatment of various types of solid tumors. Under the terms of the Lilly Agreement, the Group is entitled to receive a series of payments up to US$86.5 million, including upfront payments and development and regulatory approval milestones. Fruquintinib was successfully commercialized in China in November 2018, and the Group receives tiered royalties in the range of 15% to 20% on all sales in China. Development costs after the first development milestone are shared between the Group and Lilly. In December 2018, the Group entered into various amendments to the Lilly Agreement (the “2018 Amendment”). Under the terms of the 2018 Amendment, the Group is entitled to determine and conduct future life cycle indications (“LCI”) development of fruquintinib in China beyond the three initial indications specified in the Lilly Agreement and will be responsible for all associated development costs. In return, the Group will receive additional regulatory approval milestones of US$20 million for each LCI approved, for up to three LCI or US$60 million in aggregate, and will increase tiered royalties to a range of 15% to 29% on all fruquintinib sales in China upon the commercial launch of the first LCI. The 2018 Amendment provides the Group rights to promote fruquintinib in provinces that represent 30% of the sales of fruquintinib in China upon the occurrence of certain commercial milestones by Lilly. Such provinces will expand to 40% of the sales of fruquintinib in China subject to additional criteria being met. In return, Lilly will pay the Group service fees for such promotion and marketing services performed. Additionally, Lilly has provided consent, and freedom to operate, for the Group to enter into joint development collaborations with certain third-party pharmaceutical companies to explore combination treatments of fruquintinib and various immunotherapy agents. Upfront and cumulative milestone payments according to the Lilly Agreement received up to December 31, 2019 are summarized as follows: ​ ​ ​ ​ ​ ​ (in US$’000) ​ Upfront payment 6,500 ​ Development milestone payments achieved 40,000 ​ ​ In addition, the Group signed an option agreement which grants Lilly an exclusive option to expand the fruquintinib rights beyond Hong Kong and China. The option agreement further sets out certain milestone payments and royalty rates that apply in the event the option is exercised on a global basis. The option was determined at the inception of the contract to have minimal value, and in January 2019, Lilly elected not to exercise the option. The Group adopted ASC 606 on January 1, 2018 and reassessed the Lilly Agreement under the new standard, which resulted in US$0.1 million recognition of previously deferred revenue as a cumulative adjustment to opening accumulated losses as at January 1, 2018, summarized as follows (in US$ millions). ​ ​ ​ ​ ​ ​ ​ ​ ​ ​ ASC 605 ​ ASC 606 ​ ​ ​ December 31, ​ Opening ​ January 1, ​ ​ ​ 2017 ​ Adjustments ​ 2018 ​ Cumulative amounts recognized to accumulated losses from: ​ Upfront payment (note (a)) 5.7 0.5 6.2 ​ Milestone payments (note (b)) 23.7 (0.4) 23.3 ​ ​ 29.4 0.1 29.5 ​ ​ Notes: (a) Upfront payment amounts deferred under ASC 605, but was allocated to the license to fruquintinib transferred at inception under ASC 606, resulting in additional revenue recognition on adoption. (b) Milestone payments had been fully recognized under ASC 605’s milestone method, but was allocated to the portion of research and development services that had not been performed under ASC 606, resulting in deferral of revenue on adoption. Under ASC 606, the Group identified the following performance obligations under the Lilly Agreement: (1) the license for the commercialization rights to fruquintinib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fruquintinib and the research and development services were 90% and 10% respectively. Control of the license to fruquintinib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fruquintinib as a measure of progress. Royalties are recognized as future sales occur as they meet the requirements for the sales-usage based royalty exception. The Group identified the following performance obligations under the 2018 Amendment: (1) the research and development services for the LCI and (2) the promotion and marketing services. As at December 31, 2019, no regulatory approval milestones were achieved and no promotion and marketing services had commenced. Revenue recognized under the Lilly Agreement by transaction price type is as follows: ​ ​ ​ ​ ​ ​ ​ ​ ​ ​ ​ ASC 606 ​ ASC 605 ​ ​ ​ Year Ended December 31, ​ ​ 2019 2018 2017 ​ ​ ​ (in US$’000) ​ Research and development cost reimbursements 3,910 9,309 12,145 ​ Amortization of the upfront payment 88 122 1,589 ​ Recognition and amortization of the milestone payments (note) 7 13,849 4,494 ​ Royalties 2,653 261 — ​ Goods – ​ 8,113 ​ 3,324 ​ — ​ ​ 14,771 26,865 18,228 ​ ​ Note: During the years ended December 31, 2017 and 2018, the Group achieved milestones in relation to the acceptance and approval respectively, of a new drug application by the National Medical Products Administration of China for fruquintinib as a treatment of patients with advanced colorectal cancer. During the year ended December 31, 2019, no milestones were achieved. License and collaboration agreement with AstraZeneca On December 21, 2011 (as amended on August 1, 2016), the Group and AstraZeneca AB (publ) (“AZ”) entered into a global licensing, co-development, and commercialization agreement for savolitinib (“AZ Agreement”), a novel targeted therapy and a highly selective inhibitor of the c-Met receptor tyrosine kinase for the treatment of cancer. Under the terms of the AZ Agreement, the Group is entitled to receive a series of payments up to US$140 million, including upfront payments and development and first-sale milestones. Additionally, the AZ Agreement contains possible significant future commercial sale milestones. Should savolitinib be successfully commercialized outside China, the Group would receive tiered royalties from 9% to 13% on all sales outside of China. Subject to approval of savolitinib in papillary renal cell carcinoma, the Group would receive increased tiered royalties from 14% to 18% on all sales outside of China, and after total aggregate sales of savolitinib have reached US$5 billion, this royalty will step down over a two-year period to an ongoing tiered royalty rate from 10.5% to 14.5%. Should savolitinib be successfully commercialized in China, the Group would receive fixed royalties of 30% based on all sales in China. Development costs for savolitinib in China will be shared between the Group and AZ, with the Group continuing to lead the development in China. AZ will lead and pay for the development of savolitinib for the rest of the world. Upfront and cumulative milestone payments according to the AZ Agreement received up to December 31, 2019 are summarized as follows: ​ ​ ​ ​ ​ ​ (in US$’000) ​ Upfront payment 20,000 ​ Development milestone payments achieved 25,000 ​ ​ The Group adopted ASC 606 on January 1, 2018 and reassessed the AZ Agreement under the new standard, which resulted in US$1.2 million deferral of previously recognized revenue as a cumulative adjustment to opening accumulated losses as at January 1, 2018, summarized as follows (in US$ millions). ​ ​ ​ ​ ​ ​ ​ ​ ​ ​ ASC 605 ASC 606 ​ ​ ​ December 31, ​ Opening ​ January 1, ​ ​ ​ 2017 ​ Adjustments ​ 2018 ​ Cumulative amounts recognized to accumulated losses from: ​ Upfront payment (note (a)) 19.6 (0.3) 19.3 ​ Milestone payments (note (b)) 24.9 (0.9) 24.0 ​ ​ 44.5 (1.2) 43.3 ​ ​ Notes: (a) Upfront payment amounts allocated to research and development services recognized under ASC 606 differed from ASC 605 due to a different basis in measuring progress on adoption, resulting in deferral of revenue. (b) Milestone payments had been fully recognized under ASC 605’s milestone method, but was allocated to the portion of research and development services that had not been performed under ASC 606, resulting in deferral of revenue on adoption. Under ASC 606, the Group identified the following performance obligations under the AZ Agreement: (1) the license for the commercialization rights to savolitinib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savolitinib and the research and development services were 95% and 5% respectively. Control of the license to savolitinib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savolitinib as a measure of progress. Revenue recognized under the AZ Agreement by transaction price type is as follows: ​ ​ ​ ​ ​ ​ ​ ​ ​ ​ ​ ASC 606 ​ ASC 605 ​ ​ ​ Year Ended December 31, ​ ​ 2019 2018 2017 ​ ​ ​ (in US$’000) ​ Research and development cost reimbursements 10,883 5,876 3,058 ​ Amortization of the upfront payment 302 273 66 ​ Recognition and amortization of the milestone payments (note) 342 387 4,963 ​ ​ 11,527 6,536 8,087 ​ ​ Note: During the year ended December 31, 2017, the Group achieved a milestone in relation to the Phase III initiation for the secondary indication papillary renal cell carcinoma. During the years ended December 31, 2018 and 2019, no milestones were achieved.</t>
  </si>
  <si>
    <t>Research and Development Expenses</t>
  </si>
  <si>
    <t>20. Research and Development Expenses Research and development expenses are summarized as follows: ​ ​ ​ ​ ​ ​ ​ ​ ​ ​ ​ Year Ended December 31, ​ ​ 2019 2018 2017 ​ ​ ​ (in US$’000) ​ Clinical trial related costs 87,777 73,693 45,250 ​ Personnel compensation and related costs 46,246 35,340 24,848 ​ Other research and development expenses 4,167 5,128 5,425 ​ ​ 138,190 114,161 75,523 ​ ​</t>
  </si>
  <si>
    <t>Government Incentives</t>
  </si>
  <si>
    <t>21. Government Incentives The Group receives government grants from the PRC Government (including the National level and Shanghai Municipal City). Government grants in the Innovation Platform are primarily given in support of Drug R&amp;D activities and are conditional upon i) the Group spending a predetermined amount, regardless of success or failure of the research and development projects and ii) the achievement of certain stages of research and development projects being approved by the relevant PRC government authority. They are refundable to the PRC Government if the conditions, if any, are not met. Government grants in the Commercial Platform are primarily given to promote local initiatives. These government grants may be subject to ongoing reporting and monitoring by the PRC Government over the period of the grant. Government incentives, which are deferred and recognized in the consolidated statements of operations over the period necessary to match them with the costs that they are intended to compensate, are recognized in other payable, accruals and advance receipts (Note 14) and other non-current liabilities. For the years ended December 31, 2019, 2018 and 2017, the Group received government grants of US$8,742,000, US$1,798,000 and US$1,323,000 respectively. The government grants were recognized in the consolidated statements of operations as follows: ​ ​ ​ ​ ​ ​ ​ ​ ​ ​ ​ Year Ended December 31, ​ ​ 2019 2018 2017 ​ ​ ​ (in US$’000) ​ Research and development expenses 6,133 1,422 876 ​ Other income 780 573 — ​ ​ 6,913 1,995 876 ​ ​</t>
  </si>
  <si>
    <t>Significant Transactions with Related Parties and Non-Controlling Shareholders of Subsidiaries</t>
  </si>
  <si>
    <t>22.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 ​ ​ Year Ended December 31, ​ ​ 2019 2018 2017 ​ ​ ​ (in US$’000) ​ Sales to: ​ ​ ​ ​ ​ ​ ​ Indirect subsidiaries of CK Hutchison 7,637 ​ 8,306 8,486 ​ Revenue from research and development services from: ​ ​ ​ ​ ​ ​ ​ Equity investees 494 ​ 7,832 9,682 ​ Purchases from: ​ ​ ​ ​ ​ ​ ​ Equity investees 2,465 ​ 2,827 1,182 ​ Rendering of marketing services from: ​ ​ ​ ​ ​ ​ ​ An indirect subsidiary of CK Hutchison 430 ​ 546 372 ​ An equity investee 2,682 ​ 12,703 10,195 ​ ​ 3,112 ​ 13,249 10,567 ​ Rendering of management services from: ​ ​ ​ ​ ​ ​ ​ An indirect subsidiary of CK Hutchison 931 ​ 922 897 ​ Interest paid to: ​ ​ ​ ​ ​ ​ ​ An indirect subsidiary of CK Hutchison ​ — ​ — ​ 132 ​ Guarantee fee on bank borrowing to: ​ ​ ​ ​ ​ ​ ​ An indirect subsidiary of CK Hutchison — ​ — 320 ​ ​ (ii) Balances with related parties included in: ​ ​ ​ ​ ​ ​ ​ ​ ​ December 31, ​ ​ 2019 2018 ​ ​ ​ (in US$’000) ​ Accounts receivable—related parties ​ ​ ​ ​ ​ Indirect subsidiaries of CK Hutchison (note (a)) 1,844 2,709 ​ An equity investee (note (a)) — 73 ​ ​ 1,844 2,782 ​ Amounts due from related parties ​ ​ ​ ​ ​ Equity investees (note (a) and (b)) ​ 24,623 ​ 889 ​ Amount due from a related party ​ ​ ​ ​ ​ An equity investee (note (b)) ​ 16,190 ​ — ​ Accounts payable ​ ​ ​ ​ ​ An equity investee (note (a)) — 6,507 ​ Amounts due to related parties ​ ​ ​ ​ ​ An indirect subsidiary of CK Hutchison (note (c)) 366 432 ​ Other deferred income ​ ​ ​ ​ ​ An equity investee (note (d)) 1,103 1,356 ​ ​ ​ ​ ​ ​ ​ ​ Notes: (a) Balances with related parties are unsecured, repayable on demand and interest-free. The carrying values of balances with related parties approximate their fair values due to their short-term maturities. (b) As at December 31, 2019, dividend receivables from an equity investee of approximately US$ 23,481,000 and US$ 16,190,000 were included in amounts due from related parties and amount due from a related party respectively. Amount due from a related party is included in non-current assets as the Group and investee have agreed that payment will be deferred until 2021. (c) Amounts due to an indirect subsidiary of CK Hutchison are unsecured, repayable on demand and interest-bearing if not settled within one month . (d) Other deferred income represents amounts recognized from granting of promotion and marketing rights. (iii) Transactions with non-controlling shareholders of subsidiaries: ​ ​ ​ ​ ​ ​ ​ ​ ​ ​ ​ Year Ended December 31, ​ ​ 2019 2018 2017 ​ ​ ​ (in US$’000) ​ Sales 27,343 19,981 13,307 ​ Purchases 13,380 15,568 21,236 ​ Interest expense — 62 66 ​ Dividend declared — 2,564 1,594 ​ ​ (iv) Balances with non-controlling shareholders of subsidiaries included in: ​ ​ ​ ​ ​ ​ ​ ​ ​ December 31, ​ ​ 2019 2018 ​ ​ ​ (in US$’000) ​ Accounts receivable—third parties 5,228 5,070 ​ Accounts payable 4,363 4,960 ​ Other payables, accruals and advance receipts ​ ​ ​ ​ ​ Dividend payable ​ — ​ 1,282 ​ Other non-current liabilities ​ ​ ​ ​ ​ Loan 579 579 ​ ​</t>
  </si>
  <si>
    <t>Income Taxes</t>
  </si>
  <si>
    <t>23. Income Taxes (i) Income tax expense ​ ​ ​ ​ ​ ​ ​ ​ ​ ​ ​ Year Ended December 31, ​ ​ 2019 2018 2017 ​ ​ ​ (in US$’000) ​ Current tax ​ ​ ​ ​ ​ ​ ​ HK (note (a)) 321 ​ 436 572 ​ PRC (note (b)) 708 ​ 1,293 782 ​ U.S. and others (note (c)) ​ 636 ​ 235 ​ — ​ Total current tax ​ 1,665 ​ 1,964 ​ 1,354 ​ Deferred income tax 1,609 ​ 2,000 1,726 ​ Income tax expense 3,274 ​ 3,964 3,080 ​ ​ Notes: (a) The Company, two subsidiaries incorporated in the British Virgin Islands and its Hong Kong subsidiaries are subject to Hong Kong profits tax. In March 2018, the Hong Kong two-tiered profits tax rates regime was signed into law under which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 Under the PRC Enterprise Income Tax Law (the “EIT Law”), the standard enterprise income tax (“EIT”) rate is 25% . In addition, the EIT Law provides for, among others, a preferential tax rate of 15% for companies which qualify as HNTE. HMPL and its wholly-owned subsidiary Hutchison MediPharma (Suzhou) Limited qualify as a HNTE up to December 31, 2019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9 and 2018, the amounts accrued in deferred tax liabilities relating to withholding tax on dividends were determined on the basis that 100% of the distributable reserves of the major subsidiaries and equity investees operating in the PRC will be distributed as dividends. (c) The Company’s subsidiary in the U.S. with operations in New Jersey and New York States is subject to U.S. taxes, primarily federal and state taxes, which have been provided for at approximately 21% (federal) and 9% and 16.55% (New Jersey and New York State respectively) on the estimated assessable profit respectively. Certain income receivable by the Company is subject to U.S. withholding tax of 30%. One of the Group’s subsidiaries is subject to Finland corporate tax at 20% on the estimated assessable profits in relation to its permanent establishment in Finland. The reconciliation of the Group’s reported income tax expense to the theoretical tax amount that would arise using the tax rates of the Company against the Group’s loss before income taxes and equity in earnings of equity investees is as follows: ​ ​ ​ ​ ​ ​ ​ ​ ​ ​ ​ Year Ended December 31, ​ ​ 2019 2018 2017 ​ ​ ​ (in US$’000) ​ Loss before income taxes and equity in earnings of equity investees ​ (141,105) ​ (86,655) ​ (53,536) ​ Tax calculated at the statutory tax rate of the Company ​ (23,282) ​ (14,298) ​ (8,833) ​ Tax effects of: ​ ​ ​ ​ ​ ​ ​ Different tax rates available in different jurisdictions ​ 2,027 ​ 1,349 ​ 2,531 ​ Tax valuation allowance ​ 25,498 ​ 19,414 ​ 11,410 ​ Preferential tax rate difference ​ (177) ​ — ​ — ​ Preferential tax deduction ​ (5,444) ​ (5,800) ​ (3,347) ​ Expenses not deductible for tax purposes ​ 4,098 ​ 1,902 ​ 391 ​ Utilization of previously unrecognized tax losses ​ (285) ​ (329) ​ (387) ​ Withholding tax on undistributed earnings of PRC entities ​ 1,894 ​ 1,983 ​ 1,980 ​ Others ​ (1,055) ​ (257) ​ (665) ​ Income tax expense ​ 3,274 ​ 3,964 ​ 3,080 ​ ​ (ii) Deferred tax assets and liabilities The significant components of deferred tax assets and liabilities are as follows: ​ ​ ​ ​ ​ ​ ​ ​ ​ December 31, ​ ​ 2019 2018 ​ ​ ​ (in US$’000) ​ Deferred tax assets ​ ​ ​ ​ ​ Tax losses ​ 68,481 ​ 48,046 ​ Others ​ 1,733 ​ 1,555 ​ Total deferred tax assets ​ 70,214 ​ 49,601 ​ Less: Valuation allowance ​ (69,399) ​ (49,021) ​ Deferred tax assets ​ 815 ​ 580 ​ Deferred tax liabilities ​ ​ ​ ​ ​ Undistributed earnings from PRC entities ​ 3,081 ​ 4,728 ​ Others ​ 77 ​ 108 ​ Deferred tax liabilities ​ 3,158 ​ 4,836 ​ ​ The movements in deferred tax assets and liabilities are as follows: ​ ​ ​ ​ ​ ​ ​ ​ ​ ​ 2019 2018 2017 ​ ​ ​ (in US’000) ​ As at January 1 (4,256) ​ (3,819) (4,989) ​ Utilization of previously recognized withholding tax on undistributed earnings 3,390 ​ 1,373 3,179 ​ (Charged)/Credited to the consolidated statements of operations ​ ​ ​ ​ ​ ​ ​ Withholding tax on undistributed earnings of PRC entities (1,894) ​ (1,983) (1,980) ​ Deferred tax on amortization of intangible assets 18 ​ 19 18 ​ Deferred tax on provision for assets 267 ​ (36) 236 ​ Exchange differences 132 ​ 190 (283) ​ As at December 31 (2,343) ​ (4,256) (3,819) ​ ​ The deferred tax assets and liabilities are offset when there is a legally enforceable right to set off and when the deferred income taxes relate to the same fiscal authority. The tax losses can be carried forward against future taxable income and will expire in the following years: ​ ​ ​ ​ ​ ​ ​ ​ ​ December 31, ​ ​ 2019 2018 ​ ​ ​ (in US$’000) ​ No expiry date 40,897 ​ 52,866 ​ 2021 — ​ 9 ​ 2022 ​ 182 ​ 182 ​ 2023 ​ — ​ — ​ 2024 ​ 3,716 ​ 4,081 ​ 2025 ​ 35,648 ​ 34,319 ​ 2026 ​ 47,661 ​ 48,328 ​ 2027 ​ 62,794 ​ 63,303 ​ 2028 ​ 106,793 ​ 111,753 ​ 2029 ​ 154,454 ​ — ​ ​ 452,145 ​ 314,841 ​ ​ The Company believes that it is more likely than not that future operations will not generate sufficient taxable income to realize the benefit of the deferred tax assets. The Company’s subsidiaries have had sustained tax losses, which will expire within five years if not utilized in the case of PRC subsidiaries (ten years for HNTEs), and which will not be utilized in the case of Hong Kong subsidiaries as they do not generate taxable profits. Accordingly, a valuation allowance has been recorded against the relevant deferred tax assets arising from the tax losses. The table below summarizes changes in the deferred tax valuation allowance: ​ ​ ​ ​ ​ ​ ​ ​ ​ ​ 2019 2018 2017 ​ ​ ​ (in US$’000) ​ As at January 1 49,021 ​ 31,662 20,145 ​ Charged to consolidated statements of operations 25,498 ​ 19,414 11,410 ​ Utilization of previously unrecognized tax losses (285) ​ (329) (387) ​ Write-off of tax losses (3,142) ​ — (558) ​ Others — ​ (105) (89) ​ Exchange differences (1,693) ​ (1,621) 1,141 ​ As at December 31 69,399 ​ 49,021 31,662 ​ ​ As at December 31, 2019 and 2018, the Group did not have any material unrecognized uncertain tax positions. (iii) Income tax payable ​ ​ ​ ​ ​ ​ ​ ​ ​ ​ 2019 2018 2017 ​ ​ ​ (in US$’000) ​ As at January 1 ​ 555 ​ 979 ​ 274 ​ Current tax ​ 1,665 ​ 1,964 ​ 1,354 ​ Withholding tax upon dividend declaration from PRC entities (note (a)) ​ 2,581 ​ 1,373 ​ 3,179 ​ Tax paid (note (b)) ​ (2,970) ​ (3,752) ​ (3,836) ​ Exchange difference ​ (3) ​ (9) ​ 8 ​ As at December 31 ​ 1,828 ​ 555 ​ 979 ​ ​ Notes: (a) The amount for 2019 excludes a non-current withholding tax of US$0.8 million which is included under other non-current liabilities. (b) The amount for 2019 excludes the PRC EIT of US$0.3 million prepaid by HSPL which is included under other receivables, prepayments and deposits.</t>
  </si>
  <si>
    <t>Losses per share</t>
  </si>
  <si>
    <t>Losses per Share</t>
  </si>
  <si>
    <t xml:space="preserve">24. Losses per Share (i) Basic losses per share Basic losses per share is calculated by dividing the net loss attributable to the Company by the weighted average number of outstanding ordinary shares in issue during the year. Treasury shares held by the Trustee are excluded from the weighted average number of outstanding ordinary shares in issue for purposes of calculating basic losses per share. ​ ​ ​ ​ ​ ​ ​ ​ ​ ​ ​ Year Ended December 31, ​ ​ 2019 2018 2017 ​ Weighted average number of outstanding ordinary shares in issue 665,683,145 ​ 664,263,820 617,171,710 ​ Net loss attributable to the Company (US$’000) ​ (106,024) ​ (74,805) (26,737) ​ Losses per share attributable to the Company (US$ per share) ​ (0.16) ​ (0.11) (0.04) ​ ​ (ii) Diluted losses per share Diluted losses per share is calculated by dividing net loss attributable to the Company by the weighted average number of outstanding ordinary shares in issue and dilutive ordinary share equivalents outstanding during the year. Dilutive ordinary share equivalents include shares issuable upon the exercise or settlement of share option and LTIP awards issued by the Company using the treasury stock method. </t>
  </si>
  <si>
    <t>Segment Reporting</t>
  </si>
  <si>
    <t>25. Segment Reporting The Group determines its operating segments from both business and geographic perspectives as follows: (i) Innovation Platform (Drug R&amp;D): focuses on discovering and developing for commercialization targeted therapies and immunotherapies for the treatment of cancer and immunological diseases; and (ii) Commercial Platform: comprises of the manufacture, marketing and distribution of prescription drugs and over-the-counter pharmaceuticals in the PRC as well as consumer health products through Hong Kong. The Commercial Platform is further segregated into two core business areas: (a) Prescription Drugs: comprises the development, manufacture, distribution, marketing and sale of prescription drugs; and (b) Consumer Health: comprises the development, manufacture, distribution, marketing and sale of over-the-counter pharmaceuticals and consumer health products. Innovation Platform and Prescription Drugs businesses under the Commercial Platform are primarily located in the PRC. The locations for Consumer Health business under the Commercial Platform are further segregated into the PRC and Hong Kong. The performance of the reportable segments is assessed based on segment operating (loss)/profit. In the second half of 2019, the Group began including the results from manufacturing and commercializing a prescription drug developed by the Innovation Platform and launched into the market under Prescription Drugs in the Commercial Platform. It has been included in the Commercial Platform due to its transition to the commercial stage and because commercial resources for innovative medicines are built under the Commercial Platform. The segment information below as at and for the year ended December 31, 2018 has been revised so that all segment disclosures are comparable. There was no revision necessary as at and for the year ended December 31, 2017. The segment information is as follows: ​ ​ ​ ​ ​ ​ ​ ​ ​ ​ ​ ​ ​ ​ ​ ​ ​ ​ ​ Year Ended December 31, 2019 ​ ​ ​ Innovation ​ ​ ​ ​ ​ ​ ​ ​ ​ ​ ​ ​ ​ ​ ​ Platform ​ Commercial Platform ​ ​ ​ ​ ​ ​ ​ Drug ​ Prescription ​ Consumer ​ ​ ​ ​ ​ ​ ​ ​ ​ R&amp;D ​ Drugs ​ Health ​ ​ ​ ​ ​ ​ ​ ​ ​ ​ ​ ​ ​ ​ ​ Hong ​ ​ ​ ​ ​ ​ ​ ​ PRC PRC PRC Kong Subtotal Unallocated Total ​ ​ ​ (in US$’000) ​ Revenue from external customers 16,026 ​ 154,474 ​ 11,580 ​ 22,810 ​ 188,864 ​ — ​ 204,890 ​ Interest income 322 ​ 56 ​ 23 ​ 30 ​ 109 ​ 4,513 ​ 4,944 ​ Equity in earnings of equity investees, net of tax 147 ​ 30,654 ​ 9,899 ​ — ​ 40,553 ​ — ​ 40,700 ​ Segment operating (loss)/profit (133,303) ​ 39,421 ​ 10,019 ​ 1,702 ​ 51,142 ​ (17,214) ​ (99,375) ​ Interest expense — ​ — ​ — ​ — ​ — ​ 1,030 ​ 1,030 ​ Income tax expense 260 ​ 855 ​ (172) ​ 256 ​ 939 ​ 2,075 ​ 3,274 ​ Net (loss)/income attributable to the Company ​ (133,234) ​ 37,443 ​ 9,200 ​ 717 ​ 47,360 ​ (20,150) ​ (106,024) ​ Depreciation/amortization 4,510 ​ 155 ​ 20 ​ 89 ​ 264 ​ 168 ​ 4,942 ​ Additions to non-current assets (other than financial instruments and deferred tax assets) 9,910 ​ 2,754 ​ 15 ​ 3 ​ 2,772 ​ 148 ​ 12,830 ​ ​ ​ ​ ​ ​ ​ ​ ​ ​ ​ ​ ​ ​ ​ ​ ​ ​ ​ ​ December 31, 2019 ​ ​ ​ Innovation ​ ​ ​ ​ ​ ​ ​ ​ ​ ​ ​ ​ ​ ​ ​ Platform ​ Commercial Platform ​ ​ ​ ​ ​ ​ ​ Drug ​ Prescription ​ Consumer ​ ​ ​ ​ ​ ​ ​ ​ ​ R&amp;D ​ Drugs ​ Health ​ ​ ​ ​ ​ ​ ​ ​ ​ ​ ​ ​ ​ ​ ​ Hong ​ ​ ​ ​ ​ ​ ​ ​ PRC PRC PRC Kong Subtotal Unallocated Total ​ ​ ​ (in US$’000) ​ Total assets 97,784 ​ 131,881 ​ 27,354 ​ 12,469 ​ 171,704 ​ 195,634 ​ 465,122 ​ Property, plant and equipment 19,422 ​ 424 ​ 65 ​ 300 ​ 789 ​ 644 ​ 20,855 ​ Right-of-use assets ​ 2,445 ​ 2,102 ​ 15 ​ 349 ​ 2,466 ​ 605 ​ 5,516 ​ Leasehold land 1,110 ​ — ​ — ​ — ​ — ​ — ​ 1,110 ​ Goodwill — ​ 2,705 ​ 407 ​ — ​ 3,112 ​ — ​ 3,112 ​ Other intangible asset — ​ 275 ​ — ​ — ​ 275 ​ — ​ 275 ​ Investments in equity investees 447 ​ 76,226 ​ 22,271 ​ — ​ 98,497 ​ — ​ 98,944 ​ ​ ​ ​ ​ ​ ​ ​ ​ ​ ​ ​ ​ ​ ​ ​ ​ ​ ​ ​ Year Ended December 31, 2018 ​ ​ ​ Innovation ​ ​ ​ ​ ​ ​ ​ ​ ​ ​ ​ ​ ​ ​ ​ Platform ​ Commercial Platform ​ ​ ​ ​ ​ ​ ​ Drug ​ Prescription ​ Consumer ​ ​ ​ ​ ​ ​ ​ ​ ​ R&amp;D ​ Drugs ​ Health ​ ​ ​ ​ ​ ​ ​ ​ ​ ​ ​ ​ ​ ​ ​ Hong ​ ​ ​ ​ ​ ​ ​ ​ PRC PRC PRC Kong Subtotal Unallocated Total ​ ​ ​ (in US$’000) ​ Revenue from external customers 37,648 ​ 136,414 ​ 11,949 ​ 28,098 ​ 176,461 ​ — ​ 214,109 ​ Interest income 119 ​ 66 ​ 16 ​ 59 ​ 141 ​ 5,718 ​ 5,978 ​ Equity in earnings of equity investees, net of tax (18,981) ​ 29,884 ​ 8,430 ​ — ​ 38,314 ​ — ​ 19,333 ​ Segment operating (loss)/profit (104,594) 37,089 9,188 2,721 48,998 (10,717) (66,313) ​ Interest expense — — — 62 62 947 1,009 ​ Income tax expense 81 1,063 179 420 1,662 2,221 3,964 ​ Net (loss)/income attributable to the Company ​ (104,415) ​ 34,083 ​ 8,166 ​ 1,126 ​ 43,375 ​ (13,765) ​ (74,805) ​ Depreciation/amortization 3,334 132 23 40 195 61 3,590 ​ Additions to non-current assets (other than financial instruments and deferred tax assets) 5,198 114 36 434 584 720 6,502 ​ ​ ​ ​ ​ ​ ​ ​ ​ ​ ​ ​ ​ ​ ​ ​ ​ ​ ​ ​ December 31, 2018 ​ ​ ​ Innovation ​ ​ ​ ​ ​ ​ ​ ​ ​ ​ ​ ​ ​ ​ ​ Platform ​ Commercial Platform ​ ​ ​ ​ ​ ​ ​ Drug ​ Prescription ​ Consumer ​ ​ ​ ​ ​ ​ ​ ​ ​ R&amp;D ​ Drugs ​ Health ​ ​ ​ ​ ​ ​ ​ ​ ​ ​ ​ ​ ​ ​ ​ Hong ​ ​ ​ ​ ​ ​ ​ ​ PRC PRC PRC Kong Subtotal Unallocated Total ​ ​ ​ (in US$’000) ​ Total assets 100,388 ​ 118,445 ​ 67,352 ​ 11,686 ​ 197,483 ​ 234,247 ​ 532,118 ​ Property, plant and equipment 15,223 ​ 204 ​ 71 ​ 418 ​ 693 ​ 700 ​ 16,616 ​ Leasehold land 1,174 ​ — ​ — ​ — ​ — ​ — ​ 1,174 ​ Goodwill — ​ 2,779 ​ 407 ​ — ​ 3,186 ​ — ​ 3,186 ​ Other intangible asset — ​ 347 ​ — ​ — ​ 347 ​ — ​ 347 ​ Investments in equity investees 8,514 ​ 68,812 ​ 60,992 ​ — ​ 129,804 ​ — ​ 138,318 ​ ​ ​ ​ ​ ​ ​ ​ ​ ​ ​ ​ ​ ​ ​ ​ ​ ​ ​ ​ Year Ended December 31, 2017 ​ ​ ​ Innovation ​ ​ ​ ​ ​ ​ ​ ​ ​ ​ ​ ​ ​ ​ ​ Platform ​ Commercial Platform ​ ​ ​ ​ ​ ​ ​ Drug ​ Prescription ​ ​ ​ ​ ​ ​ ​ ​ ​ ​ ​ ​ ​ R&amp;D ​ Drugs ​ Consumer Health ​ ​ ​ ​ ​ ​ ​ ​ ​ ​ ​ ​ ​ ​ ​ Hong ​ ​ ​ ​ ​ ​ ​ ​ PRC PRC PRC Kong Subtotal Unallocated Total ​ ​ ​ (in US$’000) ​ Revenue from external customers 35,997 166,435 9,858 28,913 205,206 — 241,203 ​ Interest income 64 37 13 13 63 1,093 1,220 ​ Equity in earnings of equity investees, net of tax (4,547) 27,812 10,388 — 38,200 — 33,653 ​ Segment operating (loss)/profit (51,986) 31,121 10,979 3,042 45,142 (11,584) (18,428) ​ Interest expense — — — 66 66 1,389 1,455 ​ Income tax expense ​ 26 934 (457) 509 986 2,068 3,080 ​ Net (loss)/income attributable to the Company (51,880) ​ 28,999 ​ 9,773 ​ 1,261 ​ 40,033 ​ (14,890) ​ (26,737) ​ Depreciation/amortization 2,400 116 17 18 151 27 2,578 ​ Additions to non-current assets (other than financial instruments and deferred tax assets) 5,936 56 43 8 107 30 6,073 ​ ​ Revenue from external customers is after elimination of inter-segment sales. The amount eliminated attributable to sales within Consumer Health business from Hong Kong to the PRC was US$2,332,000, nil and US$2,536,000 for the years ended December 31, 2019, 2018 and 2017 respectively. Sales between segments are carried out at mutually agreed terms. There was one customer which accounted for over 10% of the Group’s revenue for the year ended December 31, 2019 and 2018 respectively. There were no customers which accounted for over 10% of the Group’s revenue for the years ended December 31, 2017. Unallocated expenses mainly represent corporate expenses which include corporate employee benefit expenses and the relevant share-based compensation expenses. Unallocated assets mainly comprise cash and cash equivalents and short-term investments. A reconciliation of segment operating loss to net loss is as follows: ​ ​ ​ ​ ​ ​ ​ ​ ​ ​ ​ Year Ended December 31, ​ ​ 2019 2018 2017 ​ ​ ​ (in US$’000) ​ Segment operating loss ​ (99,375) ​ (66,313) ​ (18,428) ​ Interest expense (1,030) ​ (1,009) (1,455) ​ Income tax expense (3,274) ​ (3,964) (3,080) ​ Net loss (103,679) (71,286) (22,963) ​ ​</t>
  </si>
  <si>
    <t>Note to Consolidated Statements of Cash Flows</t>
  </si>
  <si>
    <t>26. Note to Consolidated Statements of Cash Flows Reconciliation of net loss for the year to net cash used in operating activities: ​ ​ ​ ​ ​ ​ ​ ​ ​ ​ ​ Year Ended December 31, ​ ​ 2019 2018 2017 ​ ​ (in US$’000) ​ Net loss (103,679) (71,286) (22,963) ​ Adjustments to reconcile net loss to net cash used in operating activities ​ ​ ​ ​ ​ ​ ​ Amortization of finance costs 195 76 147 ​ Depreciation and amortization 4,942 3,590 2,578 ​ Gain from purchase of a subsidiary ​ (17) ​ — ​ — ​ Loss on retirement of property, plant and equipment 17 33 57 ​ Provision for excess and obsolete inventories ​ 316 ​ 37 ​ (16) ​ Provision for doubtful accounts ​ (25) ​ (202) ​ 242 ​ Share-based compensation expense—share options 7,173 7,903 1,316 ​ Share-based compensation expense—LTIP 4,419 2,227 3,423 ​ Equity in earnings of equity investees, net of tax (40,700) (19,333) (33,653) ​ Dividends received from SHPL and HBYS 28,135 35,218 55,586 ​ Changes in right-of-use assets ​ 224 ​ — ​ — ​ Unrealized currency translation loss/(gain) 1,679 1,515 (399) ​ Changes in income tax balances 304 212 (756) ​ Changes in working capital ​ ​ ​ ​ ​ ​ ​ Accounts receivable—third parties (1,209) (1,564) 2,160 ​ Accounts receivable—related parties 938 1,078 363 ​ Other receivables, prepayments and deposits (2,452) (2,385) (6,982) ​ Amounts due from related parties (282) 27 220 ​ Inventories (4,215) (557) 1,049 ​ Long-term prepayment 253 292 123 ​ Accounts payable (1,664) 1,260 (11,173) ​ Other payables, accruals and advance receipts 26,019 16,286 5,194 ​ Lease liabilities ​ (101) ​ — ​ — ​ Deferred revenue (709) (239) (897) ​ Amounts due to related parties (66) (6,589) (4,287) ​ Other ​ (407) ​ (446) ​ (275) ​ Total changes in working capital ​ 16,105 ​ 7,163 ​ (14,505) ​ Net cash used in operating activities (80,912) (32,847) (8,943) ​ ​</t>
  </si>
  <si>
    <t>Litigation</t>
  </si>
  <si>
    <t>27.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compel Luye to comply with its obligations under the distribution agreement, or alternatively compensate the Group’s damages. The legal proceedings are still in progress. Accordingly, no adjustment has been made to Seroquel-related balances as at December 31, 2019, including accounts receivable, long-term prepayment, accounts payable and other payables of US$1.1 million, US$1.1 million, US$0.9 million and US$1.1 million respectively.</t>
  </si>
  <si>
    <t>Restricted Net Assets</t>
  </si>
  <si>
    <t>28. Restricted Net Assets Relevant PRC laws and regulations permit payments of dividends by the Company’s subsidiaries in the PRC only out of their retained earnings, if any, as determined in accordance with PRC accounting standards and regulations. In addition, the Company’s subsidiaries in the PRC are required to make certain appropriations of net after-tax profits or increases in net assets to the statutory surplus fund prior to payment of any dividends. In addition, registered share capital and capital reserve accounts are restricted from withdrawal in the PRC, up to the amount of net assets held in each subsidiary. As a result of these and other restrictions under PRC laws and regulations, the Company’s subsidiaries in the PRC are restricted in their ability to transfer their net assets to the Group in terms of cash dividends, loans or advances, with restricted portions amounting to US$0.3 million and US$7.4 million as at December 31, 2019 and 2018 respectively, which excludes the Company’s subsidiaries with a shareholders’ deficit. Even though the Group currently does not require any such dividends, loans or advances from the PRC subsidiaries, for working capital and other funding purposes, the Group may in the future require additional cash resources from the Company’s subsidiaries in the PRC due to changes in business conditions, to fund future acquisitions and development, or merely to declare and pay dividends to make distributions to shareholders. In addition, the Group has certain investments in equity investees in the PRC, where the Group’s equity in undistributed earnings amounted to US$61.6 million and US$92.2 million as at December 31, 2019 and 2018 respectively. ​</t>
  </si>
  <si>
    <t>Subsequent Events</t>
  </si>
  <si>
    <t>29 . Subsequent Events The Group evaluated subsequent events through March 3, 2020, which is the date when the consolidated financial statements were issued. In January 2020, the Company issued 22,000,000 ordinary shares in the form of 4,400,000 ADS for gross proceeds of US$110 million. In February 2020, the Company issued an additional 1,668,315 ordinary shares in the form of 333,663 ADS for gross proceeds of US$8.3 million.</t>
  </si>
  <si>
    <t>Summary of Significant Accounting Policies (Policies)</t>
  </si>
  <si>
    <t>Principles of Consolidation and Basis of Presentation</t>
  </si>
  <si>
    <t>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dditionally, estimates are used in determining items such as useful lives of property, plant and equipment, write-down of inventories, allowance for doubtful accounts, share-based compensation, impairments of long-lived assets, impairment of other intangible asset and goodwill, income tax expenses, tax valuation allowances, revenues and cost accruals from research and development projects. Actual results could differ from those estimates.</t>
  </si>
  <si>
    <t>Foreign Currency Translation</t>
  </si>
  <si>
    <t>Foreign Currency Translation The Company’s presentation currency is the U.S. dollar (“US$”). The financial statements of the Company and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gains of US$246,000 and net foreign exchanges losses of US$233,000 and US$316,000 were recorded in other income and other expense in the consolidated statements of operations for the years ended December 31, 2019, 2018 and 2017 respectively.</t>
  </si>
  <si>
    <t>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t>
  </si>
  <si>
    <t xml:space="preserve">Short-term Investments Short-term investments include deposits placed with banks with original maturities of more than three months but less than one year. </t>
  </si>
  <si>
    <t>Concentration of Credit Risk</t>
  </si>
  <si>
    <t>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t>
  </si>
  <si>
    <t>Foreign Currency Risk</t>
  </si>
  <si>
    <t>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t>
  </si>
  <si>
    <t>Fair Value of Financial Instruments</t>
  </si>
  <si>
    <t>Fair Value of Financial Instruments The fair value of financial instruments that are measured at fair value is determined according to a fair value hierarchy that prioritizes the inputs and assumptions used, and the valuation techniques used. The three levels of the fair value hierarchy are described as follows: ​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t>
  </si>
  <si>
    <t>Accounts Receivable</t>
  </si>
  <si>
    <t>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t>
  </si>
  <si>
    <t>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t>
  </si>
  <si>
    <t>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10 years Furniture and fixtures, other equipment and motor vehicles 4-5 years Leasehold improvements Shorter of (a) 5 years or (b) remaining term of lease ​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t>
  </si>
  <si>
    <t>Impairment of Long-Lived Assets</t>
  </si>
  <si>
    <t>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t>
  </si>
  <si>
    <t>Leasehold Land</t>
  </si>
  <si>
    <t>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t>
  </si>
  <si>
    <t>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t>
  </si>
  <si>
    <t>Other Intangible Assets</t>
  </si>
  <si>
    <t>Other Intangible Assets Other intangible assets with finite useful lives are carried at cost less accumulated amortization and impairment loss, if any. Amortization is computed using the straight-line basis over the estimated useful lives of the assets.</t>
  </si>
  <si>
    <t>Borrowings</t>
  </si>
  <si>
    <t xml:space="preserve">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t>
  </si>
  <si>
    <t>Ordinary Shares The Company’s ordinary shares are stated at par value of US$0.10 per ordinary share. The difference between the consideration received, net of issuance cost, and the par value is recorded in additional paid-in capital.</t>
  </si>
  <si>
    <t>Treasury Shares</t>
  </si>
  <si>
    <t>Treasury Shares The Group accounts for treasury shares under the cost method. The treasury shares are purchased for the purpose of the LTIP and held by a trustee appointed by the Group (the “Trustee”) prior to vesting.</t>
  </si>
  <si>
    <t>Share-Based Compensation</t>
  </si>
  <si>
    <t>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t>
  </si>
  <si>
    <t>Defined Contribution Plans</t>
  </si>
  <si>
    <t>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19, 2018 and 2017 amounted to US$3,479,000, US$2,878,000 and US$2,092,000 respectively.</t>
  </si>
  <si>
    <t>Revenue Recognition</t>
  </si>
  <si>
    <t>Revenue Recognition Summary of impact of applying Accounting Standards Codification (“ASC”) 606, Revenue from Contracts with Customers (Topic 606) (“ASC 606”) The Group applied ASC 606 to all contracts at the date of initial application of January 1, 2018. As a result, the Group has changed its accounting policy for revenue recognition as detailed below. The Group applied ASC 606 using the modified retrospective method by recognizing the cumulative effect as an adjustment to opening accumulated losses at January 1, 2018. The comparative information prior to January 1, 2018 has not been adjusted and continues to be reported under ASC 605, Revenue Recognition (Topic 605) (“ASC 605”). The Group assessed its license and collaboration contracts under ASC 606. Refer to Note 19. As a result of this assessment, the Group recorded an aggregate US$1.1 million deferral of revenue as a cumulative adjustment to opening accumulated losses upon adoption. For sales of goods and services, the Group applied a portfolio approach to aggregate contracts into portfolios whose performance obligations do not differ materially from each other. In its assessment of each portfolio, the Group assessed the contracts under the new five-step model under ASC 606 and determined there was no significant impact to the timing or amount of revenue recognition under the new guidance. Under the Group’s previous accounting policy, deferred revenue comprised deferred upfront payments from the Group’s license and collaboration contracts. Under ASC 606, advance payments from customers preceding an entity’s performance are considered contract liabilities; therefore, advance payments from customers from the Group’s Commercial Platform have been reclassified from other payables, accruals and advance receipts to deferred revenue. Expected rebates for sales of goods remain in other payables, accruals and advance receipts. The following tables summarize the impact of adopting ASC 606 on the Group’s consolidated financial statements as at and for the year ended December 31, 2018, as compared to the amounts as if applying ASC 605: ​ ​ ​ ​ ​ ​ ​ ​ ​ ​ As reported ​ As if applied ​ ​ ​ ASC 606 ​ Adjustments ​ ASC 605 ​ ​ ​ (in US$’000) ​ Consolidated Balance Sheet ​ ​ ​ ​ ​ Current assets 370,541 — 370,541 ​ Non-current assets 161,577 — 161,577 ​ Total assets 532,118 — 532,118 ​ Liabilities and shareholders’ equity ​ ​ ​ ​ ​ Current liabilities ​ ​ ​ ​ ​ Other payables, accruals and advance receipts 56,327 187 56,514 ​ Deferred revenue 2,540 (605) 1,935 ​ Other current liabilities 26,612 — 26,612 ​ Total current liabilities 85,479 (418) 85,061 ​ Deferred revenue 408 64 472 ​ Other non-current liabilities 33,976 — 33,976 ​ Total liabilities 119,863 (354) 119,509 ​ Company’s shareholders’ equity ​ ​ ​ ​ ​ Accumulated losses (183,004) 384 (182,620) ​ Accumulated other comprehensive loss (243) (31) (274) ​ Other shareholders’ equity 572,243 — 572,243 ​ Total Company’s shareholders’ equity 388,996 353 389,349 ​ Non-controlling interests 23,259 1 23,260 ​ Total shareholders’ equity 412,255 354 412,609 ​ Total liabilities and shareholders’ equity 532,118 — 532,118 ​ ​ ​ ​ ​ ​ ​ ​ ​ ​ ​ ​ As reported ​ ​ ​ As if applied ​ ​ ASC 606 Adjustments ASC 605 ​ ​ ​ (in US$’000) ​ Consolidated Statement of Operations ​ ​ ​ ​ ​ ​ ​ Total revenues 214,109 (698) 213,411 ​ Total operating expense (306,750) — (306,750) ​ ​ (92,641) (698) (93,339) ​ Total other income 5,986 — 5,986 ​ Loss before income taxes and equity in earnings of equity investees (86,655) (698) (87,353) ​ Income tax expense (3,964) — (3,964) ​ Equity in earnings of equity investees, net of tax 19,333 — 19,333 ​ Net loss (71,286) (698) (71,984) ​ Less: Net income attributable to non-controlling interests (3,519) 2 (3,517) ​ Net loss attributable to the Company (74,805) (696) (75,501) ​ ​ ​ ​ ​ ​ ​ ​ ​ ​ ​ ​ As reported ​ ​ ​ As if applied ​ ​ ASC 606 Adjustments ASC 605 ​ ​ ​ (in US$’000) ​ Consolidated Statement of Comprehensive Loss ​ ​ ​ ​ ​ ​ ​ Net loss (71,286) (698) (71,984) ​ Other comprehensive loss (6,626) (31) (6,657) ​ Total comprehensive loss (77,912) (729) (78,641) ​ Less: Comprehensive loss attributable to non-controlling interests (2,566) 2 (2,564) ​ Total comprehensive loss attributable to the Company (80,478) (727) (81,205) ​ ​ There were no adjustments to net cash (used in)/generated from operating activities, investing activities or financing activities in the consolidated statement of cash flows. Accounting policy—ASC 606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Innovation Platform The Innovation Platform reportable segment principally generates revenue from license and collaboration contracts. The license and collaboration contracts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and are included in Commercial Platform revenues.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ii) Commercial Platform The Commercial Platform reportable segment principally generates revenue from (1) sales of goods, which are the manufacture or purchase and distribution of products including a prescription drug product developed by the Innovation Platform and other consumer health products, (2) royalty revenues from license and collaboration contracts and (3) sales of services, which are the provision of sales, distribution and marketing services to pharmaceutical manufacturers. The Group evaluates whether it is the principal or agent for these contracts, which include prescription drug products and consumer health produ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Prior accounting policy—ASC 605 Sales Revenue from sales of goods in the Commercial Platform segment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 from sales of services in the Commercial Platform segment are recognized based on amounts that can be invoiced to the customer. The amount that can be invoiced corresponds directly with the value to the customer for performance completed to date.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Group determines the estimated selling price for deliverables within each agreement using vendor-specific objective evidence (“VSOE”) of selling price, if available, or third party evidence of selling price if VSOE is not available, or the Group’s best estimate of selling price, if neither VSOE nor third party evidence is available. Determining the best estimate of selling price for a deliverable requires significant judgment. The Group typically uses its best estimate of a selling price to estimate the selling price for licenses to development work, since it often does not have VSOE or third party evidence of selling price for these deliverables. In those circumstances where the Group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Group evaluates whether changes in the key assumptions used to determine its best estimate of selling price will have a significant effect on the allocation of arrangement consideration between deliverables. The Group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ill recognize revenue attributed to the license rat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a collaborator’s performance are recognized when earned. The Group’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Group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Group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Research and Development Expenses Research and development expenses consist primarily of salaries and benefits, share-based compensation, materials and supplies, contracted research, consulting arrangements and other expenses incurred to sustain the Group’s research and development programs. Research and development costs are expensed as incurred.</t>
  </si>
  <si>
    <t>Government Incentives Incentives from governments are recognized at their fair values. Government incentives that are received in advance are deferred and recognized in the consolidated statements of operations over the period necessary to match them with the costs that they are intended to compensate. Government incentives in relation to the achievement of stages of research and development projects are recognized in the consolidated statements of operations when amounts have been received and all attached conditions have been met. Non-refundable incentives received without any further obligations or conditions attached are recognized immediately in the consolidated statements of operations.</t>
  </si>
  <si>
    <t>Leases Summary of impact of applying ASC 842 The Group applied ASC 842 to its various leases at the date of initial application of January 1, 2019. As a result, the Group has changed its accounting policy for leases as detailed below. The core principle of ASC 842 is that a lessee should recognize the assets and liabilities that arise from leases. Therefore, the Group recognizes in the consolidated balance sheets liabilities to make lease payments (the lease liabilities) and right-of-use assets representing its right to use the underlying assets for their lease terms. The Group applied ASC 842 using the optional transition method by recognizing the cumulative effect as an adjustment to opening accumulated losses as at January 1, 2019. The comparative information prior to January 1, 2019 has not been adjusted and continues to be reported under ASC 840, Leases (“ASC 840”). The Group assessed lease agreements as at January 1, 2019 under ASC 842, except for short-term leases. The Group elected the short-term lease exception for leases with a term of 12 months or less and recognizes lease expenses for such leases on a straight-line basis over the lease term and does not recognize right-of-use assets or lease liabilities accordingly. As a result of this assessment, the Group recorded an aggregate US$0.7 million in additional lease expenses as a cumulative adjustment to opening accumulated losses upon adoption. Additionally, the Group recognized right-of-use assets and lease liabilities of US$5.7 million and US$6.4 million respectively as at January 1, 2019. The lease liabilities were measured at the present value of the remaining lease payments, discounted using the lessees’ incremental borrowing rate as at January 1, 2019. The Group’s weighted average incremental borrowing rate applied on January 1, 2019 was 3.97% per annum. A reconciliation of the Group’s reported operating lease commitments as at December 31, 2018 and the Group’s lease liabilities recognized upon adoption of ASC 842 as at January 1, 2019 is as follows: ​ ​ ​ ​ ​ (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 Notes: (a) Future aggregate minimum payments under non-cancellable operating leases under ASC 840 were as follows: ​ ​ ​ ​ ​ December 31, ​ ​ 2018 ​ ​ (in US$’000) Not later than 1 year 3,026 Between 1 to 2 years 2,735 Between 2 to 3 years 1,056 Between 3 to 4 years 882 Between 4 to 5 years 810 Later than 5 years 326 Total minimum lease payments 8,835 ​ (b) The Group leases its corporate offices in Hong Kong through a support service agreement with an indirect subsidiary of CK Hutchison Holdings Limited (“CK Hutchison”), which is the Company’s indirect major shareholder. The support service agreement may be terminated by giving 3-month advance notice; therefore, there was no lease commitment beyond the 3-month advance notice period as at December 31, 2018. This termination option is not considered probable of exercise for the purposes of applying ASC 842. The Group recognized right-of-use assets as at January 1, 2019 measured at their carrying amounts as if ASC 842 had been applied since their commencement dates, but discounted using the lessees’ incremental borrowing rate as at January 1, 2019. Recognized right-of-use assets upon adoption were as follows: ​ ​ ​ ​ ​ (in US$’000) Offices ​ 4,877 Factories 383 Others 487 ​ 5,747 ​ There were no adjustments to net cash generated from/(used in) operating activities, investing activities or financing activities in the consolidated statement of cash flows. In applying ASC 842 for the first time, the Group has used the following practical expedients permitted by the standard: (i) no reassessment of whether any expired or existing contracts are or contain leases; (ii) no reassessment of the lease classification for any expired or existing leases; (iii) the exclusion of initial direct costs for the measurement of the right-of-use assets at the date of initial application; and (iv) the use of hindsight in determining the lease term where the contract contains options to extend or terminate the lease. Updated accounting policy—ASC 842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 Prior accounting policy - ASC 840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factories and offices for the years ended December 31, 2018 and 2017 amounted to US$3,759,000 and US$2,285,000 respectively. Sublease rentals for the years ended December 31, 2018 and 2017 amounted to US$254,000 and US$274,000 respectively.</t>
  </si>
  <si>
    <t>Interest Income</t>
  </si>
  <si>
    <t>Interest Income Interest generated from cash and cash equivalents and short-term investments is recorded over the period earned. It is measured based on the actual amount of interest the Group earns.</t>
  </si>
  <si>
    <t>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s in its consolidated statements of operations.</t>
  </si>
  <si>
    <t>Comprehensive Loss</t>
  </si>
  <si>
    <t>Comprehensive Loss Comprehensive loss is defined as the change in equity of a business enterprise during a period from transactions, and other events and circumstances from non-owner sources, and currently consists of net loss and foreign currency translation (loss)/gain related to the Company’s subsidiaries.</t>
  </si>
  <si>
    <t>Losses per Share Basic losses per share is computed by dividing net loss attributable to the Company by the weighted average number of outstanding ordinary shares in issue during the year. Weighted average number of outstanding ordinary shares in issue excludes treasury shares. Diluted losses per share is computed by dividing net loss attributable to the Company by the weighted average number of outstanding ordinary shares in issue and dilutive ordinary share equivalents outstanding during the year. Dilutive ordinary share equivalents include ordinary shares and treasury shares issuable upon the exercise or settlement of share-based awards issued by the Company using the treasury stock method. The computation of diluted losses per share does not assume conversion, exercise, or contingent issuance of securities that would have an anti-dilutive effect.</t>
  </si>
  <si>
    <t>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nd allocate resources and determined that the Group’s reportable segments are as disclosed in Note 25.</t>
  </si>
  <si>
    <t>Profit Appropriation and Statutory Reserves</t>
  </si>
  <si>
    <t>Profit Appropriation and Statutory Reserves The Group’s subsidiaries and equity investees established in the PRC are required to make appropriations to certain non-distributable reserve funds. In accordance with the relevant laws and regulation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For the Group’s equity investees, the amount of appropriations to these funds are made at the discretion of their respective boards. In addition, Chinese domestic companies must make appropriations from their after-tax profits as determined under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is restricted to the offsetting of losses or increases to the registered capital of the respective company. The staff bonus and welfare fund is a liability in nature and is restricted to fund payments of special bonus to employees and for the collective welfare of employees. All these reserves are not permitted to be transferred to the company as cash dividends, loans or advances, nor can they be distributed except under liquidation.</t>
  </si>
  <si>
    <t>Recent Accounting Pronouncements</t>
  </si>
  <si>
    <t>Recent Accounting Pronouncements In June 2016, the Financial Accounting Standards Board (“FASB”) issued ASU 2016-13 Financial Instruments – Credit Losses (Topic 326): Measurement of Credit Losses on Financial Instruments (“ASU 2016-1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accounts receivable and other receivables. The Group currently does not expect ASU 2016-13 to have a material impact to the Group’s consolidated financial statements. Amendments that have been issued by the FASB or other standards-setting bodies that do not require adoption until a future date are not expected to have a material impact on the Group’s consolidated financial statements upon adoption.</t>
  </si>
  <si>
    <t>Particulars of Principal Subsidiaries and Equity Investees (Tables)</t>
  </si>
  <si>
    <t>Schedule of particulars of principal subsidiaries and equity investees</t>
  </si>
  <si>
    <t>​ ​ ​ ​ ​ ​ ​ ​ ​ ​ ​ ​ ​ ​ ​ ​ ​ ​ ​ ​ ​ ​ ​ Equity interest ​ ​ ​ ​ Place of ​ attributable to ​ ​ ​ ​ establishment ​ the Group ​ ​ ​ ​ and ​ December 31, ​ ​ Name operations 2019 2018 Principal activities Subsidiaries ​ ​ ​ ​ ​ ​ ​ ​ Hutchison MediPharma Limited (“HMPL”) PRC 99.75 % 99.75 % Research, development, manufacture and commercialization of pharmaceutical products Hutchison Whampoa Sinopharm Pharmaceuticals (Shanghai) Company Limited (“HSPL”) (note (a)) PRC 50.87 % 51 % Provision of sales, distribution and marketing services to pharmaceutical manufacturers Hutchison Hain Organic (Hong Kong) Limited (“HHOL”) (note (b)) Hong Kong 50 % 50 % Wholesale and trading of healthcare and consumer products Hutchison Hain Organic (Guangzhou) Limited (“HHOGZL”) (note (b)) PRC 50 % 50 % Wholesale and trading of healthcare and consumer products Hutchison Healthcare Limited PRC 100 % 100 % Manufacture and distribution of healthcare products Hutchison Consumer Products Limited Hong Kong 100 % 100 % Wholesale and trading of healthcare and consumer products Nutrition Science Partners Limited (“NSPL”) (note (c)) ​ Hong Kong ​ 99.75 % — ​ Research and development of pharmaceutical products Equity investees ​ ​ ​ ​ ​ ​ ​ ​ Shanghai Hutchison Pharmaceuticals Limited (“SHPL”) PRC 50 % 50 % Manufacture and distribution of prescription drug products Hutchison Whampoa Guangzhou Baiyunshan Chinese Medicine Company Limited (“HBYS”) (note (d)) PRC 40 % 40 % Manufacture and distribution of over-the-counter drug products NSPL (note (c)) Hong Kong — ​ 49.88 % Research and development of pharmaceutical products ​ Notes: (a) In November 2019, a subsidiary of the Group transferred its 51% shareholding in HSPL to HMPL. Afterwards, the effective equity interest of the Group in HSPL changed to 50.87% as at December 31, 2019. (b) HHOL and HHOGZL are regarded as subsidiaries of the Company, as while both shareholders of these subsidiaries have equal representation at their respective boards, in the event of a deadlock, the Group has a casting vote and is therefore able to unilaterally control the financial and operating policies of HHOL and HHOGZL. (c) As at December 31, 2018, the 50% equity interest in NSPL was held by a 99.75% owned subsidiary of the Group. The effective equity interest of the Group in NSPL was therefore 49.88 %. In December 2019, the Group acquired the remaining 50% shareholding in NSPL from the equity investee partner for a consideration of approximately US $8.1 million. Afterwards, the effective equity interest of the Group in NSPL changed to 99.75% as at December 31, 2019. (d) The 50% equity interest in HBYS is held by an 80% owned subsidiary of the Group. The effective equity interest of the Group in HBYS is therefore 40% for the years presented.</t>
  </si>
  <si>
    <t>Summary of significant accounting policies (Tables)</t>
  </si>
  <si>
    <t>Schedule of estimated useful lives of property, plant, and equipment</t>
  </si>
  <si>
    <t>​ ​ ​ ​ Buildings 20 years Plant and equipment 5-10 years Furniture and fixtures, other equipment and motor vehicles 4-5 years Leasehold improvements Shorter of (a) 5 years or (b) remaining term of lease ​</t>
  </si>
  <si>
    <t>Schedule of reconciliation of operating lease commitments and lease liabilities recognized</t>
  </si>
  <si>
    <t>​ ​ ​ ​ ​ (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 Notes: (a) Future aggregate minimum payments under non-cancellable operating leases under ASC 840 were as follows: ​ ​ ​ ​ ​ December 31, ​ ​ 2018 ​ ​ (in US$’000) Not later than 1 year 3,026 Between 1 to 2 years 2,735 Between 2 to 3 years 1,056 Between 3 to 4 years 882 Between 4 to 5 years 810 Later than 5 years 326 Total minimum lease payments 8,835 ​ (b) The Group leases its corporate offices in Hong Kong through a support service agreement with an indirect subsidiary of CK Hutchison Holdings Limited (“CK Hutchison”), which is the Company’s indirect major shareholder. The support service agreement may be terminated by giving 3-month advance notice; therefore, there was no lease commitment beyond the 3-month advance notice period as at December 31, 2018. This termination option is not considered probable of exercise for the purposes of applying ASC 842.</t>
  </si>
  <si>
    <t>Schedule of future aggregate minimum payments under non-cancellable operating leases under ASC 840</t>
  </si>
  <si>
    <t>​ ​ ​ ​ ​ December 31, ​ ​ 2018 ​ ​ (in US$’000) Not later than 1 year 3,026 Between 1 to 2 years 2,735 Between 2 to 3 years 1,056 Between 3 to 4 years 882 Between 4 to 5 years 810 Later than 5 years 326 Total minimum lease payments 8,835</t>
  </si>
  <si>
    <t>Schedule of recognized right-of-use assets</t>
  </si>
  <si>
    <t>​ ​ ​ ​ ​ (in US$’000) Offices ​ 4,877 Factories 383 Others 487 ​ 5,747</t>
  </si>
  <si>
    <t>ASC 606</t>
  </si>
  <si>
    <t>Schedule of impact of adopting ASC 606 on the Group's consolidated financial statements</t>
  </si>
  <si>
    <t>The following tables summarize the impact of adopting ASC 606 on the Group’s consolidated financial statements as at and for the year ended December 31, 2018, as compared to the amounts as if applying ASC 605: ​ ​ ​ ​ ​ ​ ​ ​ ​ ​ As reported ​ As if applied ​ ​ ​ ASC 606 ​ Adjustments ​ ASC 605 ​ ​ ​ (in US$’000) ​ Consolidated Balance Sheet ​ ​ ​ ​ ​ Current assets 370,541 — 370,541 ​ Non-current assets 161,577 — 161,577 ​ Total assets 532,118 — 532,118 ​ Liabilities and shareholders’ equity ​ ​ ​ ​ ​ Current liabilities ​ ​ ​ ​ ​ Other payables, accruals and advance receipts 56,327 187 56,514 ​ Deferred revenue 2,540 (605) 1,935 ​ Other current liabilities 26,612 — 26,612 ​ Total current liabilities 85,479 (418) 85,061 ​ Deferred revenue 408 64 472 ​ Other non-current liabilities 33,976 — 33,976 ​ Total liabilities 119,863 (354) 119,509 ​ Company’s shareholders’ equity ​ ​ ​ ​ ​ Accumulated losses (183,004) 384 (182,620) ​ Accumulated other comprehensive loss (243) (31) (274) ​ Other shareholders’ equity 572,243 — 572,243 ​ Total Company’s shareholders’ equity 388,996 353 389,349 ​ Non-controlling interests 23,259 1 23,260 ​ Total shareholders’ equity 412,255 354 412,609 ​ Total liabilities and shareholders’ equity 532,118 — 532,118 ​ ​ ​ ​ ​ ​ ​ ​ ​ ​ ​ ​ As reported ​ ​ ​ As if applied ​ ​ ASC 606 Adjustments ASC 605 ​ ​ ​ (in US$’000) ​ Consolidated Statement of Operations ​ ​ ​ ​ ​ ​ ​ Total revenues 214,109 (698) 213,411 ​ Total operating expense (306,750) — (306,750) ​ ​ (92,641) (698) (93,339) ​ Total other income 5,986 — 5,986 ​ Loss before income taxes and equity in earnings of equity investees (86,655) (698) (87,353) ​ Income tax expense (3,964) — (3,964) ​ Equity in earnings of equity investees, net of tax 19,333 — 19,333 ​ Net loss (71,286) (698) (71,984) ​ Less: Net income attributable to non-controlling interests (3,519) 2 (3,517) ​ Net loss attributable to the Company (74,805) (696) (75,501) ​ ​ ​ ​ ​ ​ ​ ​ ​ ​ ​ ​ As reported ​ ​ ​ As if applied ​ ​ ASC 606 Adjustments ASC 605 ​ ​ ​ (in US$’000) ​ Consolidated Statement of Comprehensive Loss ​ ​ ​ ​ ​ ​ ​ Net loss (71,286) (698) (71,984) ​ Other comprehensive loss (6,626) (31) (6,657) ​ Total comprehensive loss (77,912) (729) (78,641) ​ Less: Comprehensive loss attributable to non-controlling interests (2,566) 2 (2,564) ​ Total comprehensive loss attributable to the Company (80,478) (727) (81,205) ​ ​</t>
  </si>
  <si>
    <t>Fair Value Disclosures (Tables)</t>
  </si>
  <si>
    <t>Schedule of financial instruments by level within the fair value hierarchy</t>
  </si>
  <si>
    <t>​ ​ ​ ​ ​ ​ ​ ​ ​ ​ ​ ​ ​ Fair Value Measurement Using ​ ​ Level 1 Level 2 Level 3 Total ​ ​ ​ (in US$’000) ​ As at December 31, 2019 ​ ​ ​ ​ ​ ​ ​ ​ ​ Cash and cash equivalents 121,157 — — 121,157 ​ Short-term investments 96,011 — — 96,011 ​ As at December 31, 2018 ​ ​ ​ ​ ​ ​ ​ ​ ​ Cash and cash equivalents ​ 86,036 ​ — ​ — ​ 86,036 ​ Short-term investments 214,915 — — 214,915 ​ ​</t>
  </si>
  <si>
    <t>Cash and Cash Equivalents (Tables)</t>
  </si>
  <si>
    <t>Schedule of cash and cash equivalents</t>
  </si>
  <si>
    <t>​ ​ ​ ​ ​ ​ ​ ​ ​ December 31, ​ ​ 2019 2018 ​ ​ ​ (in US$’000) ​ Cash at bank and on hand 85,990 78,556 ​ Bank deposits maturing in three months or less (note (a)) 35,167 7,480 ​ ​ 121,157 86,036 ​ Denominated in: ​ ​ ​ ​ ​ US$ (note (b)) 84,911 58,291 ​ RMB (note (b)) 27,768 23,254 ​ UK Pound Sterling (“£”) (note (b)) 335 331 ​ Hong Kong dollar (“HK$”) 8,143 4,160 ​ ​ 121,157 86,036 ​ ​ Notes: (a) The weighted average effective interest rate on bank deposits for the years ended December 31, 2019 and 2018 was 2.15% per annum and 1.98% per annum respectively (with maturities ranging from 5 to 64 days and from 7 to 90 days respectively). (b) Certain cash and bank balances denominated in RMB, US$ and £ were deposited with banks in the PRC. The conversion of these balances into foreign currencies is subject to the rules and regulations of foreign exchange control promulgated by the PRC government.</t>
  </si>
  <si>
    <t>Short-term Investments (Tables)</t>
  </si>
  <si>
    <t>Schedule of short-term investments</t>
  </si>
  <si>
    <t>​ ​ ​ ​ ​ ​ ​ ​ ​ December 31, ​ ​ 2019 2018 ​ ​ ​ (in US$’000) ​ Bank deposits maturing over three months (note) ​ ​ ​ ​ ​ Denominated in: ​ ​ ​ ​ ​ US$ ​ 73,986 ​ 214,538 ​ HK$ ​ 22,025 ​ 377 ​ ​ 96,011 214,915 ​ ​ Note: The weighted average effective interest rate on bank deposits for the years ended December 31, 2019 and 2018 was 2.65% per annum and 2.18% per annum respectively (with maturities ranging from 91 to 129 days and 91 to 100 days respectively).</t>
  </si>
  <si>
    <t>Accounts Receivable-Third Parties (Tables)</t>
  </si>
  <si>
    <t>Schedule of accounts receivable</t>
  </si>
  <si>
    <t>​ ​ ​ ​ ​ ​ ​ ​ ​ December 31, ​ ​ 2019 2018 ​ ​ ​ (in US$’000) ​ Accounts receivable, gross 41,426 40,217 ​ Allowance for doubtful accounts (16) (41) ​ Accounts receivable, net 41,410 40,176 ​ ​</t>
  </si>
  <si>
    <t>Schedule of movements on the allowance for doubtful accounts</t>
  </si>
  <si>
    <t>​ ​ ​ ​ ​ ​ ​ ​ ​ ​ 2019 2018 2017 ​ ​ ​ (in US$’000) ​ As at January 1 41 ​ 258 2,720 ​ Increase in allowance for doubtful accounts 16 ​ 21 242 ​ Decrease in allowance due to subsequent collection ​ (41) ​ (223) ​ — ​ Write-off (note) ​ — ​ (1) ​ (2,874) ​ Exchange difference — ​ (14) 170 ​ As at December 31 16 41 258 ​ ​ Note: In December 2015, the Group recorded a provision amounting to approximately US$1,322,000 which represented an outstanding balance due from a distributor. In January 2016, the Group terminated the distributor’s exclusive distribution rights and in December 2017, the amount due was written off along with other allowance for doubtful accounts balances carried forward from prior years.</t>
  </si>
  <si>
    <t>Other receivables, prepayments and deposits (Tables)</t>
  </si>
  <si>
    <t>Schedule of other receivables, prepayments and deposits</t>
  </si>
  <si>
    <t>​ ​ ​ ​ ​ ​ ​ December 31, ​ 2019 2018 ​ (in US$’000) Prepayments 3,767 4,250 Purchase rebates 173 190 Deposits 898 856 Value-added tax receivables 8,760 6,605 Interest receivables 537 583 Others 1,634 950 ​ 15,769 13,434</t>
  </si>
  <si>
    <t>Inventories (Tables)</t>
  </si>
  <si>
    <t>Schedule of inventories, net of provision for excess and obsolete inventories</t>
  </si>
  <si>
    <t>​ ​ ​ ​ ​ ​ ​ ​ ​ December 31, ​ ​ 2019 2018 ​ ​ ​ (in US$’000) ​ Raw materials 2,274 652 ​ Finished goods 13,934 11,657 ​ ​ 16,208 12,309 ​</t>
  </si>
  <si>
    <t>Property, Plant and Equipment (Tables)</t>
  </si>
  <si>
    <t>Schedule of property, plant and equipment</t>
  </si>
  <si>
    <t>​ ​ ​ ​ ​ ​ ​ ​ ​ ​ ​ ​ ​ ​ ​ ​ ​ ​ ​ ​ ​ ​ ​ Furniture ​ ​ ​ ​ ​ ​ ​ ​ ​ ​ ​ ​ ​ and ​ ​ ​ ​ ​ ​ ​ ​ ​ ​ ​ ​ ​ fixtures, ​ ​ ​ ​ ​ ​ ​ ​ ​ ​ ​ ​ ​ other ​ ​ ​ ​ ​ ​ ​ ​ ​ ​ ​ Plant ​ equipment ​ ​ ​ ​ ​ ​ ​ ​ ​ Leasehold ​ and ​ and motor ​ Construction ​ ​ ​ ​ Buildings improvements equipment vehicles in progress Total ​ ​ ​ (in US$’000) ​ Cost ​ As at January 1, 2019 2,272 13,684 3,218 16,643 625 36,442 ​ Additions — 587 247 3,470 5,329 9,633 ​ Disposals — — — (812) — (812) ​ Transfers — 3,103 1,096 755 (4,954) — ​ Exchange differences (60) (352) (87) (485) (72) (1,056) ​ As at December 31, 2019 2,212 17,022 4,474 19,571 928 44,207 ​ Accumulated depreciation ​ As at January 1, 2019 1,330 6,244 782 11,470 — 19,826 ​ Depreciation 114 2,270 402 2,058 — 4,844 ​ Disposals — — — (720) — (720) ​ Exchange differences (38) (210) (29) (321) — (598) ​ As at December 31, 2019 1,406 8,304 1,155 12,487 — 23,352 ​ Net book value ​ As at December 31, 2019 806 8,718 3,319 7,084 928 20,855 ​ ​ ​ ​ ​ ​ ​ ​ ​ ​ ​ ​ ​ ​ ​ ​ ​ ​ ​ ​ ​ ​ ​ ​ Furniture ​ ​ ​ ​ ​ ​ ​ ​ ​ ​ ​ ​ ​ and ​ ​ ​ ​ ​ ​ ​ ​ ​ ​ ​ ​ ​ fixtures, ​ ​ ​ ​ ​ ​ ​ ​ ​ ​ ​ ​ ​ other ​ ​ ​ ​ ​ ​ ​ ​ ​ ​ ​ Plant ​ equipment ​ ​ ​ ​ ​ ​ ​ ​ ​ Leasehold ​ and ​ and motor ​ Construction ​ ​ ​ ​ Buildings improvements equipment vehicles in progress Total ​ ​ ​ (in US$’000) ​ Cost ​ As at January 1, 2018 2,372 9,057 2,568 15,154 2,558 31,709 ​ Additions — 920 48 1,424 4,110 6,502 ​ Disposals — (130) (2) (223) — (355) ​ Transfers — 4,253 742 945 (5,940) — ​ Exchange differences (100) (416) (138) (657) (103) (1,414) ​ As at December 31, 2018 2,272 13,684 3,218 16,643 625 36,442 ​ Accumulated depreciation ​ As at January 1, 2018 1,141 5,296 499 10,553 — 17,489 ​ Depreciation 120 1,323 316 1,727 — 3,486 ​ Disposals — (117) (2) (203) — (322) ​ Transfers ​ 127 ​ — ​ — ​ (127) ​ — ​ — ​ Exchange differences (58) (258) (31) (480) — (827) ​ As at December 31, 2018 1,330 6,244 782 11,470 — 19,826 ​ Net book value ​ As at December 31, 2018 942 7,440 2,436 5,173 625 16,616 ​ ​</t>
  </si>
  <si>
    <t>Leases (Tables)</t>
  </si>
  <si>
    <t>Schedule of leases</t>
  </si>
  <si>
    <t>​ ​ ​ ​ ​ December 31, ​ ​ 2019 ​ ​ (in US$’000) Right‑of‑use assets Offices (note) 5,281 Factories 112 Others 123 Total right‑of‑use assets 5,516 Lease liabilities—current 3,216 Lease liabilities—non‑current 3,049 Total lease liabilities 6,265 ​ Note: Includes (i) US$0.8 million right-of-use asset for offices in the United States of America that is leased through July 2024 in which the contract has an option to renew the lease up to an additional 3 years; and (ii) US$0.9 million right-of-use asset for corporate offices in Hong Kong that is leased through May 2021 in which the contract has a termination option with 3-months advance notice. The renewal and termination options were not recognized as part of the right-of-use assets and lease liabilities as it was uncertain that the Group will exercise such options.</t>
  </si>
  <si>
    <t>Schedule of lease activities</t>
  </si>
  <si>
    <t>​ ​ ​ ​ ​ Year Ended ​ ​ December 31, ​ ​ 2019 ​ ​ (in US$’000) Lease expenses: Short‑term leases with lease terms equal or less than 12 months 311 Leases with lease terms greater than 12 months (note) 3,702 ​ 4,013 Sublease rental income 61 Cash paid on lease liabilities 3,886 Non‑cash: Lease liabilities recognized from obtaining right‑of‑use assets 3,197 ​ Note: Includes US$0.3 million in accelerated amortization on right-of-use asset for retail space in the United Kingdom leased through May 2022. The Group had subleased the retail space through May 2022 to a third-party and in December 2019, the sublease was discontinued and the Group recorded accelerated amortization after determining that additional sublease rental income was uncertain.</t>
  </si>
  <si>
    <t>Schedule of future lease payments</t>
  </si>
  <si>
    <t>​ ​ ​ ​ ​ December 31, ​ ​ 2019 ​ ​ (in US$’000) Lease payments: Not later than 1 year 3,402 Between 1 to 2 years 1,302 Between 2 to 3 years 878 Between 3 to 4 years 796 Between 4 to 5 years 268 Total lease payments (note) 6,646 Less: Discount factor (381) Total lease liabilities 6,265 ​ Note: Excludes future lease payments on a lease not commenced as at December 31, 2019 in the aggregate amount of US$1.2 million.</t>
  </si>
  <si>
    <t>Investments in Equity Investees (Tables)</t>
  </si>
  <si>
    <t>Schedule of composition of equity investees</t>
  </si>
  <si>
    <t>​ ​ ​ ​ ​ ​ ​ ​ ​ December 31, ​ ​ 2019 2018 ​ ​ ​ (in US$’000) ​ HBYS ​ 22,271 ​ 60,992 ​ SHPL 76,226 68,812 ​ NSPL (note) — 8,102 ​ Other 447 412 ​ ​ 98,944 138,318 ​ ​ Note: On December 9, 2019, NSPL became a subsidiary of the Group. Refer to Note 2.</t>
  </si>
  <si>
    <t>Summarized balance sheets for significant equity investees</t>
  </si>
  <si>
    <t>​ ​ ​ ​ ​ ​ ​ ​ ​ ​ ​ ​ ​ ​ ​ ​ ​ Commercial Platform ​ Innovation Platform ​ ​ ​ Consumer Health ​ Prescription Drugs ​ Drug R&amp;D ​ ​ ​ HBYS ​ SHPL ​ NSPL ​ ​ ​ December 31, ​ ​ 2019 2018 2019 2018 2019 2018 ​ ​ ​ (in US$’000) ​ Current assets 124,704 116,020 141,268 ​ 124,512 ​ — ​ 17,320 ​ Non-current assets 95,096 100,353 91,098 ​ 98,532 ​ — ​ — ​ Current liabilities (124,051) (73,974) (79,533) ​ (84,357) ​ — ​ (1,117) ​ Non-current liabilities (48,690) ​ (17,302) ​ (6,074) ​ (6,909) ​ — ​ — ​ Net assets 47,059 ​ 125,097 ​ 146,759 ​ 131,778 ​ — ​ 16,203 ​ Non-controlling interests ​ (2,518) ​ (3,113) ​ — ​ — ​ — ​ — ​ ​ ​ 44,541 ​ 121,984 ​ 146,759 ​ 131,778 ​ — ​ 16,203 ​ ​</t>
  </si>
  <si>
    <t>Summarized statements of operations for significant equity investees</t>
  </si>
  <si>
    <t>​ ​ ​ ​ ​ ​ ​ ​ ​ ​ ​ ​ ​ ​ ​ ​ ​ ​ ​ ​ ​ ​ ​ Commercial Platform ​ Innovation Platform ​ ​ ​ Consumer Health ​ Prescription Drugs ​ Drug R&amp;D ​ ​ ​ HBYS ​ SHPL ​ NSPL (note (a)) ​ ​ ​ Year Ended December 31, ​ ​ 2019 2018 2017 2019 2018 2017 2019 2018 2017 ​ ​ ​ (in US$’000) ​ Revenue 215,403 ​ 215,838 ​ 227,422 272,082 ​ 275,649 ​ 244,557 — ​ — ​ — ​ Gross profit 115,124 ​ 113,137 ​ 91,458 194,769 ​ 192,939 ​ 175,965 — ​ — ​ — ​ Impairment provision (note (b)) — ​ — ​ — — ​ — ​ — — ​ (30,000) ​ — ​ Interest income 160 ​ 81 ​ 220 582 ​ 673 ​ 757 250 ​ 188 ​ — ​ Finance cost (16) ​ (152) ​ (117) — ​ — ​ — — ​ — ​ — ​ Profit/(loss) before taxation 22,926 ​ 20,703 ​ 24,434 72,324 ​ 69,138 ​ 66,497 199 ​ (38,198) ​ (9,210) ​ Income tax expense (note (c)) (3,634) ​ (4,227) ​ (3,629) (11,015) ​ (9,371) ​ (10,874) — ​ — ​ — ​ Net income/(loss) ​ 19,292 ​ 16,476 ​ 20,805 ​ 61,309 ​ 59,767 ​ 55,623 ​ 199 ​ (38,198) ​ (9,210) ​ Non-controlling interests ​ 505 ​ 384 ​ (29) ​ — ​ — ​ — ​ — ​ — ​ — ​ Net income/(loss) attributable to the shareholders of equity investee 19,797 ​ 16,860 ​ 20,776 ​ 61,309 ​ 59,767 ​ 55,623 ​ 199 ​ (38,198) ​ (9,210) ​ ​ Notes: (a) The summarized statement of operations for NSPL for the year ended December 31, 2019 is presented up to December 9, 2019 when NSPL became a subsidiary of the Group. NSPL did not have any operating activities for the year ended December 31, 2019 and primarily incurred research and development expenses and an impairment provision during the years ended December 31, 2018 and 2017. (b) On November 19, 2018, NSPL’s Board reviewed the progress of its drug candidates. After due consideration of the timeline and further investments required to complete NSPL’s clinical trials and reach the commercialization stage, it decided to explore alternative strategic options to maximize the economic returns from the drug candidates. NSPL performed an annual impairment assessment of the recoverability of the related US $30 million intangible asset by comparing its carrying amount to the higher of the asset’s value-in-use or its fair value less costs to sell. There was no certainty of an available market or that a suitable buyer or partner can be readily identified and accordingly, NSPL recorded a full impairment provision for the year ended December 31, 2018. The Company’s attributable portion was US $15 million. (c) The main entities within the HBYS and SHPL groups have been granted the High and New Technology Enterprise (“HNTE”) status. Accordingly, the entities were eligible to use a preferential income tax rate of 15% for the years ended December 31, 2019 , 2018 and 2017.</t>
  </si>
  <si>
    <t>Reconciliation of the summarized financial information presented to the carrying amount of investments in equity investees</t>
  </si>
  <si>
    <t>​ ​ ​ ​ ​ ​ ​ ​ ​ ​ ​ ​ ​ ​ ​ ​ ​ ​ ​ ​ ​ ​ ​ Commercial Platform ​ Innovation Platform (note) ​ ​ ​ Consumer Health ​ Prescription Drugs ​ Drug R&amp;D ​ ​ ​ HBYS ​ SHPL ​ NSPL ​ ​ 2019 2018 2017 2019 2018 2017 2019 2018 2017 ​ ​ ​ (in US$’000) ​ Opening net assets after non-controlling interests as at January 1 121,984 ​ 110,616 127,072 131,778 ​ 132,731 150,134 16,203 ​ 38,401 33,611 ​ Impact of change in accounting policy (ASC 842) ​ (19) ​ — ​ — ​ (2) ​ — ​ — ​ — ​ — ​ — ​ Net income/(loss) attributable to the shareholders of equity investee 19,797 ​ 16,860 20,776 61,309 ​ 59,767 55,623 199 ​ (38,198) (9,210) ​ Acquisition (Note 2) ​ — ​ — ​ — ​ — ​ — ​ — ​ (16,402) ​ — ​ — ​ Dividends declared (93,957) ​ — (45,128) (41,654) ​ (54,923) (81,299) — ​ — — ​ Other comprehensive (loss)/income ​ (3,264) ​ (5,492) ​ 7,896 ​ (4,672) ​ (5,797) ​ 8,273 ​ — ​ — ​ — ​ Investments ​ — ​ — ​ — ​ — ​ — ​ — ​ — ​ 16,000 ​ 14,000 ​ Closing net assets after non-controlling interests as at December 31 44,541 ​ 121,984 110,616 146,759 ​ 131,778 132,731 — ​ 16,203 38,401 ​ Group’s share of net assets 22,271 ​ 60,992 55,308 73,380 ​ 65,889 66,365 — ​ 8,102 19,201 ​ Goodwill — ​ — — 2,846 ​ 2,923 3,052 — ​ — — ​ Carrying amount of investments as at December 31 22,271 ​ 60,992 55,308 76,226 ​ 68,812 69,417 — ​ 8,102 19,201 ​ ​ Note: The Innovation Platform includes other immaterial equity investees besides NSPL which became a subsidiary of the Group on December 9, 2019. As at December 31, 2019, the aggregate carrying amount of other immaterial equity investees was approximately US$447,000. As at December 31, 2018 and 2017, the aggregate carrying amount of investments in NSPL and other immaterial equity investees was approximately US$8,514,000 and US$19,512,000 respectively. ​</t>
  </si>
  <si>
    <t>Schedule of equity investees capital commitments</t>
  </si>
  <si>
    <t>​ ​ ​ ​ ​ ​ ​ December 31, ​ ​ 2019 ​ ​ ​ (in US$’000) ​ Property, plant and equipment ​ ​ ​ Contracted but not provided for 2,426 ​</t>
  </si>
  <si>
    <t>Accounts Payable (Tables)</t>
  </si>
  <si>
    <t>Schedule of accounts payable</t>
  </si>
  <si>
    <t>​ ​ ​ ​ ​ ​ ​ ​ ​ December 31, ​ ​ 2019 2018 ​ ​ ​ (in US$’000) ​ Accounts payable—third parties 19,598 14,158 ​ Accounts payable—non-controlling shareholders of subsidiaries (Note 22(iv)) 4,363 4,960 ​ Accounts payable—related party (Note 22(ii)) — 6,507 ​ ​ 23,961 25,625 ​ ​</t>
  </si>
  <si>
    <t>Other Payables, Accruals and Advance Receipts (Tables)</t>
  </si>
  <si>
    <t>Schedule of other payables, accruals and advance receipts</t>
  </si>
  <si>
    <t>​ ​ ​ ​ ​ ​ ​ ​ ​ December 31, ​ ​ 2019 2018 ​ ​ ​ (in US$’000) ​ Accrued salaries and benefits 12,970 8,715 ​ Accrued research and development expenses 48,531 28,883 ​ Accrued selling and marketing expenses 3,337 4,675 ​ Accrued administrative and other general expenses 8,699 6,181 ​ Deferred government incentives 445 1,817 ​ Deposits 1,778 1,230 ​ Dividend payable to non-controlling shareholder of subsidiary (Note 22(iv)) ​ — ​ 1,282 ​ Others 5,864 3,544 ​ ​ 81,624 56,327 ​</t>
  </si>
  <si>
    <t>Bank Borrowings (Tables)</t>
  </si>
  <si>
    <t>Schedule of bank borrowings</t>
  </si>
  <si>
    <t>​ ​ ​ ​ ​ ​ ​ ​ ​ December 31, ​ ​ 2019 2018 ​ ​ ​ (in US$’000) ​ Non-current 26,818 26,739 ​ ​</t>
  </si>
  <si>
    <t>Schedule of maturities of bank borrowings</t>
  </si>
  <si>
    <t>​ ​ ​ ​ ​ ​ ​ ​ ​ December 31, ​ ​ 2019 2018 ​ ​ ​ (in US$’000) ​ Not later than 1 year ​ — ​ — ​ Between 1 to 2 years — 26,923 ​ Between 2 to 3 years 26,923 — ​ ​ 26,923 26,923 ​ ​</t>
  </si>
  <si>
    <t>Commitments and Contingencies (Tables)</t>
  </si>
  <si>
    <t>Schedule of capital commitments</t>
  </si>
  <si>
    <t>​ ​ ​ ​ ​ ​ ​ December 31, ​ ​ 2019 ​ ​ ​ (in US$’000) ​ Property, plant and equipment ​ ​ ​ Contracted but not provided for 1,502 ​ ​</t>
  </si>
  <si>
    <t>Ordinary Shares (Tables)</t>
  </si>
  <si>
    <t>Summary of ordinary shares transactions</t>
  </si>
  <si>
    <t>​ ​ ​ ​ ​ ​ ​ ​ ​ ​ 2019 2018 2017 ​ As at January 1 666,577 ​ 664,470 607,058 ​ Public offering (note) ​ — ​ — ​ 56,849 ​ Share option exercises ​ 329 ​ 2,107 ​ 563 ​ As at December 31 666,906 ​ 666,577 664,470 ​ ​ Note: In October 2017, the Company issued 56,849,050 ordinary shares in the form of 11,369,810 ADS for gross proceeds of US$301.3 million. Issuance costs totaled US$8.6 million.</t>
  </si>
  <si>
    <t>Share-based Compensation (Tables)</t>
  </si>
  <si>
    <t>HCML Share Option Scheme</t>
  </si>
  <si>
    <t>A summary of share option activity and related information</t>
  </si>
  <si>
    <t>​ ​ ​ ​ ​ ​ ​ ​ ​ ​ ​ ​ ​ ​ Weighted average ​ ​ ​ ​ Number of ​ Weighted average ​ remaining ​ Aggregate ​ ​ ​ share ​ exercise price in ​ contractual life ​ intrinsic value ​ ​ ​ options ​ £ per share ​ (years) ​ (in £’000) ​ Outstanding at January 1, 2017 10,395,960 1.50 6.77 ​ 7,900 ​ Granted 1,500,000 3.11 ​ ​ ​ ​ ​ Exercised (563,090) 0.52 ​ ​ ​ ​ ​ Cancelled (68,750) 0.61 ​ ​ ​ ​ ​ Outstanding at December 31, 2017 11,264,120 1.77 6.29 43,158 ​ Granted 10,606,260 4.69 ​ ​ ​ ​ ​ Exercised (2,107,080) 1.40 ​ ​ ​ ​ ​ Cancelled (1,208,450) 4.30 ​ ​ ​ ​ ​ Outstanding at December 31, 2018 18,554,850 3.31 7.35 15,158 ​ Granted 2,315,000 3.18 ​ ​ ​ ​ ​ Exercised (329,000) 0.61 ​ ​ ​ ​ ​ Cancelled (1,012,110) 4.61 ​ ​ ​ ​ ​ Expired ​ (96,180) ​ 4.65 ​ ​ ​ ​ ​ Outstanding at December 31, 2019 19,432,560 3.27 ​ 6.67 ​ 18,668 ​ Vested and exercisable at December 31, 2017 9,514,120 1.55 5.81 38,508 ​ Vested and exercisable at December 31, 2018 8,032,040 1.68 4.84 14,843 ​ Vested and exercisable at December 31, 2019 10,139,170 ​ 2.39 ​ 4.89 ​ 16,654 ​ ​</t>
  </si>
  <si>
    <t>Assumption for fair value of share options granted</t>
  </si>
  <si>
    <t>​ ​ ​ ​ ​ ​ ​ ​ ​ ​ ​ ​ ​ ​ ​ ​ ​ ​ ​ ​ Year Ended December 31, ​ ​ ​ 2011 ​ 2013 2017 ​ 2018 ​ 2019 ​ Weighted average grant date fair value of share options (in £ per share) ​ ​ 0.18 ​ ​ 0.32 ​ ​ 1.27 ​ ​ 1.67 ​ ​ 1.07 ​ Significant inputs into the valuation model (weighted average): ​ ​ ​ ​ ​ ​ ​ ​ ​ ​ ​ ​ ​ ​ ​ ​ Exercise price (in £ per share) ​ 0.44 ​ ​ 0.61 ​ ​ 3.11 ​ ​ 4.69 ​ ​ 3.18 ​ Share price at effective date of grant (in £ per share) ​ 0.43 ​ ​ 0.61 ​ ​ 3.11 ​ ​ 4.66 ​ ​ 3.07 ​ Expected volatility (note (a)) ​ 46.6% ​ ​ 36.0% ​ ​ 36.3% ​ ​ 37.6% ​ ​ 38.4% ​ Risk-free interest rate (note (b)) ​ 3.13% ​ ​ 3.16% ​ ​ 1.17% ​ ​ 1.46% ​ ​ 0.56% ​ Contractual life of share options (in years) ​ 10 ​ ​ 10 ​ ​ 10 ​ ​ 10 ​ ​ 10 ​ Expected dividend yield (note (c)) ​ 0% ​ ​ 0% ​ ​ 0% ​ ​ 0% ​ ​ 0% ​ ​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t>
  </si>
  <si>
    <t>Summary of share option exercises</t>
  </si>
  <si>
    <t>​ ​ ​ ​ ​ ​ ​ ​ ​ ​ ​ Year Ended December 31, ​ ​ 2019 2018 2017 ​ ​ ​ (in US$’000) ​ Cash received from share options exercised 251 ​ 3,868 380 ​ Total intrinsic value of share options exercised 1,189 ​ 9,394 2,290 ​ ​</t>
  </si>
  <si>
    <t>Summary of share-based compensation expenses</t>
  </si>
  <si>
    <t>​ ​ ​ ​ ​ ​ ​ ​ ​ ​ ​ Year Ended December 31, ​ ​ 2019 2018 2017 ​ ​ ​ (in US$’000) ​ Research and development expenses 6,634 ​ 7,280 1,284 ​ Administrative expenses 539 ​ 623 — ​ ​ 7,173 ​ 7,903 1,284 ​ ​</t>
  </si>
  <si>
    <t>LTIP</t>
  </si>
  <si>
    <t>Schedule of granted awards</t>
  </si>
  <si>
    <t>​ ​ ​ ​ ​ ​ ​ ​ ​ ​ Maximum cash Covered Performance target ​ Grant date ​ (in US$ millions) ​ financial years ​ determination date ​ October 19, 2015 ​ 1.8 ​ 2014 - 2016 ​ note (a) ​ March 24, 2016 0.3 note (b) note (b) ​ March 15, 2017 0.4 note (c) note (c) ​ March 15, 2017 and August 2, 2017 6.0 2017 - 2019 note (d) ​ December 15, 2017 0.5 2018 - 2019 note (d) ​ August 6, 2018 0.1 2018 - 2019 note (d) ​ December 14, 2018 1.5 2019 note (d) ​ August 5, 2019 ​ 0.7 ​ 2019 ​ note (d) ​ October 10, 2019 ​ 0.1 ​ note (b) ​ note (b) ​ ​ Notes: (a) The annual performance target determination date is the date of the announcement of the Group’s annual results for the covered financial year and vesting occurs one business day after the publication date of the annual report of the Company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id not stipulate performance targets and vested one business day after the publication date of the annual report for the 2017 financial year. (d)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t>
  </si>
  <si>
    <t>Schedule of treasury shares (in the form of ordinary shares or ADS of the Company) held by the Trustee</t>
  </si>
  <si>
    <t>​ ​ ​ ​ ​ ​ ​ ​ ​ Number of ​ Cost ​ ​ treasury shares (in US$’000) ​ As at January 1, 2017 ​ 629,215 ​ 2,390 ​ Additions ​ 350,940 ​ 1,367 ​ Vested ​ (420,380) ​ (1,800) ​ As at December 31, 2017 ​ 559,775 ​ 1,957 ​ Additions ​ 795,005 ​ 5,451 ​ Vested ​ (233,750) ​ (731) ​ As at December 31, 2018 ​ 1,121,030 ​ 6,677 ​ Additions ​ 60,430 ​ 346 ​ Vested ​ (240,150) ​ (944) ​ As at December 31, 2019 ​ 941,310 ​ 6,079 ​ ​</t>
  </si>
  <si>
    <t>​ ​ ​ ​ ​ ​ ​ ​ ​ ​ ​ Year Ended December 31, ​ ​ 2019 2018 2017 ​ ​ ​ (in US$’000) ​ Research and development expenses 2,640 1,000 1,894 ​ Selling and administrative expenses 1,779 1,227 1,529 ​ ​ 4,419 2,227 3,423 ​ Recorded with a corresponding credit to: ​ Liability 2,694 764 2,336 ​ Additional paid-in capital 1,725 1,463 1,087 ​ ​ 4,419 2,227 3,423 ​ ​</t>
  </si>
  <si>
    <t>Revenues (Tables)</t>
  </si>
  <si>
    <t>Schedule of disaggregated revenue</t>
  </si>
  <si>
    <t>​ ​ ​ ​ ​ ​ ​ ​ ​ ​ ​ ASC 606 ​ ​ ​ Year Ended December 31, 2019 ​ ​ ​ Innovation ​ Commercial ​ ​ ​ ​ Platform Platform (note (a)) Total ​ ​ ​ (in US$’000) ​ Goods—Innovative Medicines (note (b)) ​ — ​ 8,113 ​ 8,113 ​ Goods—Distribution — 175,514 175,514 ​ Services ​ 16,026 ​ 2,584 ​ 18,610 ​ Royalties (note (b)) — 2,653 2,653 ​ ​ 16,026 188,864 204,890 ​ ​ ​ ​ ​ ​ ​ ​ ​ Third parties 15,532 181,227 196,759 ​ Related parties (Note 22(i)) 494 7,637 8,131 ​ ​ 16,026 188,864 204,890 ​ ​ ​ ​ ​ ​ ​ ​ ​ ​ ​ ​ ASC 606 ​ ​ ​ Year Ended December 31, 2018 ​ ​ ​ Innovation ​ Commercial ​ ​ ​ ​ Platform Platform (note (a)) Total ​ ​ ​ (in US$’000) ​ Goods—Innovative Medicines (note (b)) ​ — ​ 3,324 ​ 3,324 ​ Goods—Distribution ​ — ​ 161,216 ​ 161,216 ​ Services ​ 25,513 ​ 11,660 ​ 37,173 ​ Royalties (note (b)) — 261 261 ​ Licenses (note (c)) 12,135 — 12,135 ​ ​ 37,648 176,461 214,109 ​ ​ ​ ​ ​ ​ ​ ​ ​ Third parties 29,816 168,155 197,971 ​ Related parties (Note 22(i)) 7,832 8,306 16,138 ​ ​ 37,648 176,461 214,109 ​ ​ ​ ​ ​ ​ ​ ​ ​ ​ ​ ​ ASC 605 ​ ​ ​ Year Ended December 31, 2017 ​ ​ ​ Innovation ​ Commercial ​ ​ ​ ​ Platform Platform (note (a)) Total ​ ​ ​ (in US$’000) ​ Goods—Distribution ​ — ​ 203,346 ​ 203,346 ​ Services 26,540 1,860 28,400 ​ Milestones (note (d)) 9,457 — 9,457 ​ ​ 35,997 205,206 241,203 ​ ​ ​ ​ ​ ​ ​ ​ ​ Third parties 26,315 196,720 223,035 ​ Related parties (Note 22(i)) 9,682 8,486 18,168 ​ ​ 35,997 205,206 241,203 ​ ​ Notes: (a) Sales of goods are recognized at a point-in-time and sales of services are recognized over time. The implementation of the two-invoice system in China over the periods presented resulted in a shift from a gross sales of goods revenue model to a net fee-for-service revenue model in the Group’s Commercial Platform, as the Group does not obtain control of the goods for distribution for relevant transactions and is thus considered an agent under ASC 606. Refer to Note 3. (b) Goods— Innovative Medicines and royalties relate to revenue from a prescription drug developed by the Innovation Platform and launched into the market. It was represented under the Commercial Platform due to its transition to the commercial stage for segment reporting. Refer to Note 25. (c) Under ASC 606, relates to the proportionate amount of milestone payment allocated to the license to the commercialization rights of a drug compound transferred at the inception date of the relevant license and collaboration contract. During the year ended December 31, 2018, the Group received a milestone of US$ 13.5 million, of which US$ 12.1 million was allocated to licenses and US$ 1.4 million was allocated to services. (d) Under ASC 605, relates to milestone payments recognized under the milestone method.</t>
  </si>
  <si>
    <t>Schedule of liability balances from contracts with customers</t>
  </si>
  <si>
    <t>​ ​ ​ ​ ​ ​ ​ ​ ​ December 31, ​ ​ 2019 2018 ​ ​ ​ (in US$’000) ​ Deferred revenue ​ ​ ​ ​ ​ Current—Innovation Platform (note (a)) (1,753) (2,353) ​ Current—Commercial Platform (note (b)) (353) (187) ​ ​ (2,106) (2,540) ​ Non-current—Innovation Platform (note (a)) (133) (408) ​ Total deferred revenue (note (c) and (d)) ​ (2,239) ​ (2,948) ​ ​ Notes: (a) Innovation Platform deferred revenue relates to the unamortized upfront and milestone payments and advance consideration received for cost reimbursements, which are attributed to research and development services that have not yet been rendered as at the reporting date, as well as payments in advance from a customer for goods that have not been transferred as at the reporting date. (b) Commercial Platform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December 31, 2019 ​ ​ ​ (in US$’000) Not later than 1 year 2,106 ​ Between 1 to 2 years 133 ​ ​ 2,239 ​ ​ (d) As at January 1, 2019, deferred revenue was US$2.9 million, of which US$2.2 million was recognized during the year ended December 31, 2019.</t>
  </si>
  <si>
    <t>Schedule of estimated deferred revenue to be recognized over time</t>
  </si>
  <si>
    <t>​ ​ ​ ​ ​ ​ December 31, 2019 ​ ​ ​ (in US$’000) Not later than 1 year 2,106 ​ Between 1 to 2 years 133 ​ ​ 2,239 ​</t>
  </si>
  <si>
    <t>License and collaboration agreement with Eli Lilly</t>
  </si>
  <si>
    <t>Schedule of summarized upfront and cumulative milestone payments</t>
  </si>
  <si>
    <t>Upfront and cumulative milestone payments according to the Lilly Agreement received up to December 31, 2019 are summarized as follows: ​ ​ ​ ​ ​ ​ (in US$’000) ​ Upfront payment 6,500 ​ Development milestone payments achieved 40,000 ​ ​</t>
  </si>
  <si>
    <t>Schedule of group recognized revenue under the agreement</t>
  </si>
  <si>
    <t>​ ​ ​ ​ ​ ​ ​ ​ ​ ​ ​ ASC 606 ​ ASC 605 ​ ​ ​ Year Ended December 31, ​ ​ 2019 2018 2017 ​ ​ ​ (in US$’000) ​ Research and development cost reimbursements 3,910 9,309 12,145 ​ Amortization of the upfront payment 88 122 1,589 ​ Recognition and amortization of the milestone payments (note) 7 13,849 4,494 ​ Royalties 2,653 261 — ​ Goods – ​ 8,113 ​ 3,324 ​ — ​ ​ 14,771 26,865 18,228 ​ ​ Note: During the years ended December 31, 2017 and 2018, the Group achieved milestones in relation to the acceptance and approval respectively, of a new drug application by the National Medical Products Administration of China for fruquintinib as a treatment of patients with advanced colorectal cancer. During the year ended December 31, 2019, no milestones were achieved.</t>
  </si>
  <si>
    <t>License and collaboration agreement with Eli Lilly | ASC 606</t>
  </si>
  <si>
    <t>The Group adopted ASC 606 on January 1, 2018 and reassessed the Lilly Agreement under the new standard, which resulted in US$0.1 million recognition of previously deferred revenue as a cumulative adjustment to opening accumulated losses as at January 1, 2018, summarized as follows (in US$ millions). ​ ​ ​ ​ ​ ​ ​ ​ ​ ​ ASC 605 ​ ASC 606 ​ ​ ​ December 31, ​ Opening ​ January 1, ​ ​ ​ 2017 ​ Adjustments ​ 2018 ​ Cumulative amounts recognized to accumulated losses from: ​ Upfront payment (note (a)) 5.7 0.5 6.2 ​ Milestone payments (note (b)) 23.7 (0.4) 23.3 ​ ​ 29.4 0.1 29.5 ​ ​ Notes: (a) Upfront payment amounts deferred under ASC 605, but was allocated to the license to fruquintinib transferred at inception under ASC 606, resulting in additional revenue recognition on adoption. (b) Milestone payments had been fully recognized under ASC 605’s milestone method, but was allocated to the portion of research and development services that had not been performed under ASC 606, resulting in deferral of revenue on adoption.</t>
  </si>
  <si>
    <t>License and collaboration agreement with AstraZeneca</t>
  </si>
  <si>
    <t>​ ​ ​ ​ ​ ​ (in US$’000) ​ Upfront payment 20,000 ​ Development milestone payments achieved 25,000 ​ ​</t>
  </si>
  <si>
    <t>​ ​ ​ ​ ​ ​ ​ ​ ​ ​ ​ ASC 606 ​ ASC 605 ​ ​ ​ Year Ended December 31, ​ ​ 2019 2018 2017 ​ ​ ​ (in US$’000) ​ Research and development cost reimbursements 10,883 5,876 3,058 ​ Amortization of the upfront payment 302 273 66 ​ Recognition and amortization of the milestone payments (note) 342 387 4,963 ​ ​ 11,527 6,536 8,087 ​ ​ Note: During the year ended December 31, 2017, the Group achieved a milestone in relation to the Phase III initiation for the secondary indication papillary renal cell carcinoma. During the years ended December 31, 2018 and 2019, no milestones were achieved.</t>
  </si>
  <si>
    <t>License and collaboration agreement with AstraZeneca | ASC 606</t>
  </si>
  <si>
    <t>The Group adopted ASC 606 on January 1, 2018 and reassessed the AZ Agreement under the new standard, which resulted in US$1.2 million deferral of previously recognized revenue as a cumulative adjustment to opening accumulated losses as at January 1, 2018, summarized as follows (in US$ millions). ​ ​ ​ ​ ​ ​ ​ ​ ​ ​ ASC 605 ASC 606 ​ ​ ​ December 31, ​ Opening ​ January 1, ​ ​ ​ 2017 ​ Adjustments ​ 2018 ​ Cumulative amounts recognized to accumulated losses from: ​ Upfront payment (note (a)) 19.6 (0.3) 19.3 ​ Milestone payments (note (b)) 24.9 (0.9) 24.0 ​ ​ 44.5 (1.2) 43.3 ​ ​ Notes: (a) Upfront payment amounts allocated to research and development services recognized under ASC 606 differed from ASC 605 due to a different basis in measuring progress on adoption, resulting in deferral of revenue. (b) Milestone payments had been fully recognized under ASC 605’s milestone method, but was allocated to the portion of research and development services that had not been performed under ASC 606, resulting in deferral of revenue on adoption.</t>
  </si>
  <si>
    <t>Research and Development Expenses (Tables)</t>
  </si>
  <si>
    <t>Summary of research and development expenses</t>
  </si>
  <si>
    <t>​ ​ ​ ​ ​ ​ ​ ​ ​ ​ ​ Year Ended December 31, ​ ​ 2019 2018 2017 ​ ​ ​ (in US$’000) ​ Clinical trial related costs 87,777 73,693 45,250 ​ Personnel compensation and related costs 46,246 35,340 24,848 ​ Other research and development expenses 4,167 5,128 5,425 ​ ​ 138,190 114,161 75,523 ​</t>
  </si>
  <si>
    <t>Government Incentives (Tables)</t>
  </si>
  <si>
    <t>Schedule of government grants recognized</t>
  </si>
  <si>
    <t>​ ​ ​ ​ ​ ​ ​ ​ ​ ​ ​ Year Ended December 31, ​ ​ 2019 2018 2017 ​ ​ ​ (in US$’000) ​ Research and development expenses 6,133 1,422 876 ​ Other income 780 573 — ​ ​ 6,913 1,995 876 ​</t>
  </si>
  <si>
    <t>Significant Transactions with Related Parties and Non-Controlling Shareholders of Subsidiaries (Tables)</t>
  </si>
  <si>
    <t>Schedule of transactions with related parties</t>
  </si>
  <si>
    <t>​ ​ ​ ​ ​ ​ ​ ​ ​ ​ ​ Year Ended December 31, ​ ​ 2019 2018 2017 ​ ​ ​ (in US$’000) ​ Sales to: ​ ​ ​ ​ ​ ​ ​ Indirect subsidiaries of CK Hutchison 7,637 ​ 8,306 8,486 ​ Revenue from research and development services from: ​ ​ ​ ​ ​ ​ ​ Equity investees 494 ​ 7,832 9,682 ​ Purchases from: ​ ​ ​ ​ ​ ​ ​ Equity investees 2,465 ​ 2,827 1,182 ​ Rendering of marketing services from: ​ ​ ​ ​ ​ ​ ​ An indirect subsidiary of CK Hutchison 430 ​ 546 372 ​ An equity investee 2,682 ​ 12,703 10,195 ​ ​ 3,112 ​ 13,249 10,567 ​ Rendering of management services from: ​ ​ ​ ​ ​ ​ ​ An indirect subsidiary of CK Hutchison 931 ​ 922 897 ​ Interest paid to: ​ ​ ​ ​ ​ ​ ​ An indirect subsidiary of CK Hutchison ​ — ​ — ​ 132 ​ Guarantee fee on bank borrowing to: ​ ​ ​ ​ ​ ​ ​ An indirect subsidiary of CK Hutchison — ​ — 320 ​ ​</t>
  </si>
  <si>
    <t>Schedule of balances with related parties</t>
  </si>
  <si>
    <t>​ ​ ​ ​ ​ ​ ​ ​ ​ December 31, ​ ​ 2019 2018 ​ ​ ​ (in US$’000) ​ Accounts receivable—related parties ​ ​ ​ ​ ​ Indirect subsidiaries of CK Hutchison (note (a)) 1,844 2,709 ​ An equity investee (note (a)) — 73 ​ ​ 1,844 2,782 ​ Amounts due from related parties ​ ​ ​ ​ ​ Equity investees (note (a) and (b)) ​ 24,623 ​ 889 ​ Amount due from a related party ​ ​ ​ ​ ​ An equity investee (note (b)) ​ 16,190 ​ — ​ Accounts payable ​ ​ ​ ​ ​ An equity investee (note (a)) — 6,507 ​ Amounts due to related parties ​ ​ ​ ​ ​ An indirect subsidiary of CK Hutchison (note (c)) 366 432 ​ Other deferred income ​ ​ ​ ​ ​ An equity investee (note (d)) 1,103 1,356 ​ ​ ​ ​ ​ ​ ​ ​ Notes: (a) Balances with related parties are unsecured, repayable on demand and interest-free. The carrying values of balances with related parties approximate their fair values due to their short-term maturities. (b) As at December 31, 2019, dividend receivables from an equity investee of approximately US$ 23,481,000 and US$ 16,190,000 were included in amounts due from related parties and amount due from a related party respectively. Amount due from a related party is included in non-current assets as the Group and investee have agreed that payment will be deferred until 2021. (c) Amounts due to an indirect subsidiary of CK Hutchison are unsecured, repayable on demand and interest-bearing if not settled within one month . (d) Other deferred income represents amounts recognized from granting of promotion and marketing rights.</t>
  </si>
  <si>
    <t>Schedule of transactions with non-controlling shareholders of subsidiaries</t>
  </si>
  <si>
    <t>​ ​ ​ ​ ​ ​ ​ ​ ​ ​ ​ Year Ended December 31, ​ ​ 2019 2018 2017 ​ ​ ​ (in US$’000) ​ Sales 27,343 19,981 13,307 ​ Purchases 13,380 15,568 21,236 ​ Interest expense — 62 66 ​ Dividend declared — 2,564 1,594 ​</t>
  </si>
  <si>
    <t>Schedule of balances with non-controlling shareholders of subsidiaries</t>
  </si>
  <si>
    <t>​ ​ ​ ​ ​ ​ ​ ​ ​ December 31, ​ ​ 2019 2018 ​ ​ ​ (in US$’000) ​ Accounts receivable—third parties 5,228 5,070 ​ Accounts payable 4,363 4,960 ​ Other payables, accruals and advance receipts ​ ​ ​ ​ ​ Dividend payable ​ — ​ 1,282 ​ Other non-current liabilities ​ ​ ​ ​ ​ Loan 579 579 ​</t>
  </si>
  <si>
    <t>Income Taxes (Tables)</t>
  </si>
  <si>
    <t>Components of income tax expense</t>
  </si>
  <si>
    <t>​ ​ ​ ​ ​ ​ ​ ​ ​ ​ ​ Year Ended December 31, ​ ​ 2019 2018 2017 ​ ​ ​ (in US$’000) ​ Current tax ​ ​ ​ ​ ​ ​ ​ HK (note (a)) 321 ​ 436 572 ​ PRC (note (b)) 708 ​ 1,293 782 ​ U.S. and others (note (c)) ​ 636 ​ 235 ​ — ​ Total current tax ​ 1,665 ​ 1,964 ​ 1,354 ​ Deferred income tax 1,609 ​ 2,000 1,726 ​ Income tax expense 3,274 ​ 3,964 3,080 ​ ​ Notes: (a) The Company, two subsidiaries incorporated in the British Virgin Islands and its Hong Kong subsidiaries are subject to Hong Kong profits tax. In March 2018, the Hong Kong two-tiered profits tax rates regime was signed into law under which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 Under the PRC Enterprise Income Tax Law (the “EIT Law”), the standard enterprise income tax (“EIT”) rate is 25% . In addition, the EIT Law provides for, among others, a preferential tax rate of 15% for companies which qualify as HNTE. HMPL and its wholly-owned subsidiary Hutchison MediPharma (Suzhou) Limited qualify as a HNTE up to December 31, 2019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9 and 2018, the amounts accrued in deferred tax liabilities relating to withholding tax on dividends were determined on the basis that 100% of the distributable reserves of the major subsidiaries and equity investees operating in the PRC will be distributed as dividends. (c) The Company’s subsidiary in the U.S. with operations in New Jersey and New York States is subject to U.S. taxes, primarily federal and state taxes, which have been provided for at approximately 21% (federal) and 9% and 16.55% (New Jersey and New York State respectively) on the estimated assessable profit respectively. Certain income receivable by the Company is subject to U.S. withholding tax of 30%. One of the Group’s subsidiaries is subject to Finland corporate tax at 20% on the estimated assessable profits in relation to its permanent establishment in Finland.</t>
  </si>
  <si>
    <t>Schedule of reconciliation of the Group's reported income tax expense to the theoretical tax amount</t>
  </si>
  <si>
    <t>​ ​ ​ ​ ​ ​ ​ ​ ​ ​ ​ Year Ended December 31, ​ ​ 2019 2018 2017 ​ ​ ​ (in US$’000) ​ Loss before income taxes and equity in earnings of equity investees ​ (141,105) ​ (86,655) ​ (53,536) ​ Tax calculated at the statutory tax rate of the Company ​ (23,282) ​ (14,298) ​ (8,833) ​ Tax effects of: ​ ​ ​ ​ ​ ​ ​ Different tax rates available in different jurisdictions ​ 2,027 ​ 1,349 ​ 2,531 ​ Tax valuation allowance ​ 25,498 ​ 19,414 ​ 11,410 ​ Preferential tax rate difference ​ (177) ​ — ​ — ​ Preferential tax deduction ​ (5,444) ​ (5,800) ​ (3,347) ​ Expenses not deductible for tax purposes ​ 4,098 ​ 1,902 ​ 391 ​ Utilization of previously unrecognized tax losses ​ (285) ​ (329) ​ (387) ​ Withholding tax on undistributed earnings of PRC entities ​ 1,894 ​ 1,983 ​ 1,980 ​ Others ​ (1,055) ​ (257) ​ (665) ​ Income tax expense ​ 3,274 ​ 3,964 ​ 3,080 ​ ​</t>
  </si>
  <si>
    <t>Significant components of deferred tax assets and liabilities</t>
  </si>
  <si>
    <t>​ ​ ​ ​ ​ ​ ​ ​ ​ December 31, ​ ​ 2019 2018 ​ ​ ​ (in US$’000) ​ Deferred tax assets ​ ​ ​ ​ ​ Tax losses ​ 68,481 ​ 48,046 ​ Others ​ 1,733 ​ 1,555 ​ Total deferred tax assets ​ 70,214 ​ 49,601 ​ Less: Valuation allowance ​ (69,399) ​ (49,021) ​ Deferred tax assets ​ 815 ​ 580 ​ Deferred tax liabilities ​ ​ ​ ​ ​ Undistributed earnings from PRC entities ​ 3,081 ​ 4,728 ​ Others ​ 77 ​ 108 ​ Deferred tax liabilities ​ 3,158 ​ 4,836 ​ ​</t>
  </si>
  <si>
    <t>Schedule of movements in deferred tax assets and liabilities</t>
  </si>
  <si>
    <t>​ ​ ​ ​ ​ ​ ​ ​ ​ ​ 2019 2018 2017 ​ ​ ​ (in US’000) ​ As at January 1 (4,256) ​ (3,819) (4,989) ​ Utilization of previously recognized withholding tax on undistributed earnings 3,390 ​ 1,373 3,179 ​ (Charged)/Credited to the consolidated statements of operations ​ ​ ​ ​ ​ ​ ​ Withholding tax on undistributed earnings of PRC entities (1,894) ​ (1,983) (1,980) ​ Deferred tax on amortization of intangible assets 18 ​ 19 18 ​ Deferred tax on provision for assets 267 ​ (36) 236 ​ Exchange differences 132 ​ 190 (283) ​ As at December 31 (2,343) ​ (4,256) (3,819) ​ ​</t>
  </si>
  <si>
    <t>Summary of tax loss carryforwards</t>
  </si>
  <si>
    <t>​ ​ ​ ​ ​ ​ ​ ​ ​ December 31, ​ ​ 2019 2018 ​ ​ ​ (in US$’000) ​ No expiry date 40,897 ​ 52,866 ​ 2021 — ​ 9 ​ 2022 ​ 182 ​ 182 ​ 2023 ​ — ​ — ​ 2024 ​ 3,716 ​ 4,081 ​ 2025 ​ 35,648 ​ 34,319 ​ 2026 ​ 47,661 ​ 48,328 ​ 2027 ​ 62,794 ​ 63,303 ​ 2028 ​ 106,793 ​ 111,753 ​ 2029 ​ 154,454 ​ — ​ ​ 452,145 ​ 314,841 ​ ​</t>
  </si>
  <si>
    <t>Summary of changes in deferred tax valuation allowance</t>
  </si>
  <si>
    <t>​ ​ ​ ​ ​ ​ ​ ​ ​ ​ 2019 2018 2017 ​ ​ ​ (in US$’000) ​ As at January 1 49,021 ​ 31,662 20,145 ​ Charged to consolidated statements of operations 25,498 ​ 19,414 11,410 ​ Utilization of previously unrecognized tax losses (285) ​ (329) (387) ​ Write-off of tax losses (3,142) ​ — (558) ​ Others — ​ (105) (89) ​ Exchange differences (1,693) ​ (1,621) 1,141 ​ As at December 31 69,399 ​ 49,021 31,662 ​ ​</t>
  </si>
  <si>
    <t>Schedule of income tax payable</t>
  </si>
  <si>
    <t>​ ​ ​ ​ ​ ​ ​ ​ ​ ​ 2019 2018 2017 ​ ​ ​ (in US$’000) ​ As at January 1 ​ 555 ​ 979 ​ 274 ​ Current tax ​ 1,665 ​ 1,964 ​ 1,354 ​ Withholding tax upon dividend declaration from PRC entities (note (a)) ​ 2,581 ​ 1,373 ​ 3,179 ​ Tax paid (note (b)) ​ (2,970) ​ (3,752) ​ (3,836) ​ Exchange difference ​ (3) ​ (9) ​ 8 ​ As at December 31 ​ 1,828 ​ 555 ​ 979 ​ ​ Notes: (a) The amount for 2019 excludes a non-current withholding tax of US$0.8 million which is included under other non-current liabilities. (b) The amount for 2019 excludes the PRC EIT of US$0.3 million prepaid by HSPL which is included under other receivables, prepayments and deposits.</t>
  </si>
  <si>
    <t>Losses per Share (Tables)</t>
  </si>
  <si>
    <t>Schedule of basic losses per share</t>
  </si>
  <si>
    <t>​ ​ ​ ​ ​ ​ ​ ​ ​ ​ ​ Year Ended December 31, ​ ​ 2019 2018 2017 ​ Weighted average number of outstanding ordinary shares in issue 665,683,145 ​ 664,263,820 617,171,710 ​ Net loss attributable to the Company (US$’000) ​ (106,024) ​ (74,805) (26,737) ​ Losses per share attributable to the Company (US$ per share) ​ (0.16) ​ (0.11) (0.04) ​</t>
  </si>
  <si>
    <t>Segment Reporting (Tables)</t>
  </si>
  <si>
    <t>Schedule of segment information for the reportable segments</t>
  </si>
  <si>
    <t>​ ​ ​ ​ ​ ​ ​ ​ ​ ​ ​ ​ ​ ​ ​ ​ ​ ​ ​ Year Ended December 31, 2019 ​ ​ ​ Innovation ​ ​ ​ ​ ​ ​ ​ ​ ​ ​ ​ ​ ​ ​ ​ Platform ​ Commercial Platform ​ ​ ​ ​ ​ ​ ​ Drug ​ Prescription ​ Consumer ​ ​ ​ ​ ​ ​ ​ ​ ​ R&amp;D ​ Drugs ​ Health ​ ​ ​ ​ ​ ​ ​ ​ ​ ​ ​ ​ ​ ​ ​ Hong ​ ​ ​ ​ ​ ​ ​ ​ PRC PRC PRC Kong Subtotal Unallocated Total ​ ​ ​ (in US$’000) ​ Revenue from external customers 16,026 ​ 154,474 ​ 11,580 ​ 22,810 ​ 188,864 ​ — ​ 204,890 ​ Interest income 322 ​ 56 ​ 23 ​ 30 ​ 109 ​ 4,513 ​ 4,944 ​ Equity in earnings of equity investees, net of tax 147 ​ 30,654 ​ 9,899 ​ — ​ 40,553 ​ — ​ 40,700 ​ Segment operating (loss)/profit (133,303) ​ 39,421 ​ 10,019 ​ 1,702 ​ 51,142 ​ (17,214) ​ (99,375) ​ Interest expense — ​ — ​ — ​ — ​ — ​ 1,030 ​ 1,030 ​ Income tax expense 260 ​ 855 ​ (172) ​ 256 ​ 939 ​ 2,075 ​ 3,274 ​ Net (loss)/income attributable to the Company ​ (133,234) ​ 37,443 ​ 9,200 ​ 717 ​ 47,360 ​ (20,150) ​ (106,024) ​ Depreciation/amortization 4,510 ​ 155 ​ 20 ​ 89 ​ 264 ​ 168 ​ 4,942 ​ Additions to non-current assets (other than financial instruments and deferred tax assets) 9,910 ​ 2,754 ​ 15 ​ 3 ​ 2,772 ​ 148 ​ 12,830 ​ ​ ​ ​ ​ ​ ​ ​ ​ ​ ​ ​ ​ ​ ​ ​ ​ ​ ​ ​ December 31, 2019 ​ ​ ​ Innovation ​ ​ ​ ​ ​ ​ ​ ​ ​ ​ ​ ​ ​ ​ ​ Platform ​ Commercial Platform ​ ​ ​ ​ ​ ​ ​ Drug ​ Prescription ​ Consumer ​ ​ ​ ​ ​ ​ ​ ​ ​ R&amp;D ​ Drugs ​ Health ​ ​ ​ ​ ​ ​ ​ ​ ​ ​ ​ ​ ​ ​ ​ Hong ​ ​ ​ ​ ​ ​ ​ ​ PRC PRC PRC Kong Subtotal Unallocated Total ​ ​ ​ (in US$’000) ​ Total assets 97,784 ​ 131,881 ​ 27,354 ​ 12,469 ​ 171,704 ​ 195,634 ​ 465,122 ​ Property, plant and equipment 19,422 ​ 424 ​ 65 ​ 300 ​ 789 ​ 644 ​ 20,855 ​ Right-of-use assets ​ 2,445 ​ 2,102 ​ 15 ​ 349 ​ 2,466 ​ 605 ​ 5,516 ​ Leasehold land 1,110 ​ — ​ — ​ — ​ — ​ — ​ 1,110 ​ Goodwill — ​ 2,705 ​ 407 ​ — ​ 3,112 ​ — ​ 3,112 ​ Other intangible asset — ​ 275 ​ — ​ — ​ 275 ​ — ​ 275 ​ Investments in equity investees 447 ​ 76,226 ​ 22,271 ​ — ​ 98,497 ​ — ​ 98,944 ​ ​ ​ ​ ​ ​ ​ ​ ​ ​ ​ ​ ​ ​ ​ ​ ​ ​ ​ ​ Year Ended December 31, 2018 ​ ​ ​ Innovation ​ ​ ​ ​ ​ ​ ​ ​ ​ ​ ​ ​ ​ ​ ​ Platform ​ Commercial Platform ​ ​ ​ ​ ​ ​ ​ Drug ​ Prescription ​ Consumer ​ ​ ​ ​ ​ ​ ​ ​ ​ R&amp;D ​ Drugs ​ Health ​ ​ ​ ​ ​ ​ ​ ​ ​ ​ ​ ​ ​ ​ ​ Hong ​ ​ ​ ​ ​ ​ ​ ​ PRC PRC PRC Kong Subtotal Unallocated Total ​ ​ ​ (in US$’000) ​ Revenue from external customers 37,648 ​ 136,414 ​ 11,949 ​ 28,098 ​ 176,461 ​ — ​ 214,109 ​ Interest income 119 ​ 66 ​ 16 ​ 59 ​ 141 ​ 5,718 ​ 5,978 ​ Equity in earnings of equity investees, net of tax (18,981) ​ 29,884 ​ 8,430 ​ — ​ 38,314 ​ — ​ 19,333 ​ Segment operating (loss)/profit (104,594) 37,089 9,188 2,721 48,998 (10,717) (66,313) ​ Interest expense — — — 62 62 947 1,009 ​ Income tax expense 81 1,063 179 420 1,662 2,221 3,964 ​ Net (loss)/income attributable to the Company ​ (104,415) ​ 34,083 ​ 8,166 ​ 1,126 ​ 43,375 ​ (13,765) ​ (74,805) ​ Depreciation/amortization 3,334 132 23 40 195 61 3,590 ​ Additions to non-current assets (other than financial instruments and deferred tax assets) 5,198 114 36 434 584 720 6,502 ​ ​ ​ ​ ​ ​ ​ ​ ​ ​ ​ ​ ​ ​ ​ ​ ​ ​ ​ ​ December 31, 2018 ​ ​ ​ Innovation ​ ​ ​ ​ ​ ​ ​ ​ ​ ​ ​ ​ ​ ​ ​ Platform ​ Commercial Platform ​ ​ ​ ​ ​ ​ ​ Drug ​ Prescription ​ Consumer ​ ​ ​ ​ ​ ​ ​ ​ ​ R&amp;D ​ Drugs ​ Health ​ ​ ​ ​ ​ ​ ​ ​ ​ ​ ​ ​ ​ ​ ​ Hong ​ ​ ​ ​ ​ ​ ​ ​ PRC PRC PRC Kong Subtotal Unallocated Total ​ ​ ​ (in US$’000) ​ Total assets 100,388 ​ 118,445 ​ 67,352 ​ 11,686 ​ 197,483 ​ 234,247 ​ 532,118 ​ Property, plant and equipment 15,223 ​ 204 ​ 71 ​ 418 ​ 693 ​ 700 ​ 16,616 ​ Leasehold land 1,174 ​ — ​ — ​ — ​ — ​ — ​ 1,174 ​ Goodwill — ​ 2,779 ​ 407 ​ — ​ 3,186 ​ — ​ 3,186 ​ Other intangible asset — ​ 347 ​ — ​ — ​ 347 ​ — ​ 347 ​ Investments in equity investees 8,514 ​ 68,812 ​ 60,992 ​ — ​ 129,804 ​ — ​ 138,318 ​ ​ ​ ​ ​ ​ ​ ​ ​ ​ ​ ​ ​ ​ ​ ​ ​ ​ ​ ​ Year Ended December 31, 2017 ​ ​ ​ Innovation ​ ​ ​ ​ ​ ​ ​ ​ ​ ​ ​ ​ ​ ​ ​ Platform ​ Commercial Platform ​ ​ ​ ​ ​ ​ ​ Drug ​ Prescription ​ ​ ​ ​ ​ ​ ​ ​ ​ ​ ​ ​ ​ R&amp;D ​ Drugs ​ Consumer Health ​ ​ ​ ​ ​ ​ ​ ​ ​ ​ ​ ​ ​ ​ ​ Hong ​ ​ ​ ​ ​ ​ ​ ​ PRC PRC PRC Kong Subtotal Unallocated Total ​ ​ ​ (in US$’000) ​ Revenue from external customers 35,997 166,435 9,858 28,913 205,206 — 241,203 ​ Interest income 64 37 13 13 63 1,093 1,220 ​ Equity in earnings of equity investees, net of tax (4,547) 27,812 10,388 — 38,200 — 33,653 ​ Segment operating (loss)/profit (51,986) 31,121 10,979 3,042 45,142 (11,584) (18,428) ​ Interest expense — — — 66 66 1,389 1,455 ​ Income tax expense ​ 26 934 (457) 509 986 2,068 3,080 ​ Net (loss)/income attributable to the Company (51,880) ​ 28,999 ​ 9,773 ​ 1,261 ​ 40,033 ​ (14,890) ​ (26,737) ​ Depreciation/amortization 2,400 116 17 18 151 27 2,578 ​ Additions to non-current assets (other than financial instruments and deferred tax assets) 5,936 56 43 8 107 30 6,073 ​ ​</t>
  </si>
  <si>
    <t>Schedule of reconciliation of segment operating loss to net loss</t>
  </si>
  <si>
    <t>​ ​ ​ ​ ​ ​ ​ ​ ​ ​ ​ Year Ended December 31, ​ ​ 2019 2018 2017 ​ ​ ​ (in US$’000) ​ Segment operating loss ​ (99,375) ​ (66,313) ​ (18,428) ​ Interest expense (1,030) ​ (1,009) (1,455) ​ Income tax expense (3,274) ​ (3,964) (3,080) ​ Net loss (103,679) (71,286) (22,963) ​</t>
  </si>
  <si>
    <t>Note to Consolidated Statements of Cash Flows (Tables)</t>
  </si>
  <si>
    <t>Schedule of reconciliation of net loss for the period to net cash used in operating activities</t>
  </si>
  <si>
    <t>​ ​ ​ ​ ​ ​ ​ ​ ​ ​ ​ Year Ended December 31, ​ ​ 2019 2018 2017 ​ ​ (in US$’000) ​ Net loss (103,679) (71,286) (22,963) ​ Adjustments to reconcile net loss to net cash used in operating activities ​ ​ ​ ​ ​ ​ ​ Amortization of finance costs 195 76 147 ​ Depreciation and amortization 4,942 3,590 2,578 ​ Gain from purchase of a subsidiary ​ (17) ​ — ​ — ​ Loss on retirement of property, plant and equipment 17 33 57 ​ Provision for excess and obsolete inventories ​ 316 ​ 37 ​ (16) ​ Provision for doubtful accounts ​ (25) ​ (202) ​ 242 ​ Share-based compensation expense—share options 7,173 7,903 1,316 ​ Share-based compensation expense—LTIP 4,419 2,227 3,423 ​ Equity in earnings of equity investees, net of tax (40,700) (19,333) (33,653) ​ Dividends received from SHPL and HBYS 28,135 35,218 55,586 ​ Changes in right-of-use assets ​ 224 ​ — ​ — ​ Unrealized currency translation loss/(gain) 1,679 1,515 (399) ​ Changes in income tax balances 304 212 (756) ​ Changes in working capital ​ ​ ​ ​ ​ ​ ​ Accounts receivable—third parties (1,209) (1,564) 2,160 ​ Accounts receivable—related parties 938 1,078 363 ​ Other receivables, prepayments and deposits (2,452) (2,385) (6,982) ​ Amounts due from related parties (282) 27 220 ​ Inventories (4,215) (557) 1,049 ​ Long-term prepayment 253 292 123 ​ Accounts payable (1,664) 1,260 (11,173) ​ Other payables, accruals and advance receipts 26,019 16,286 5,194 ​ Lease liabilities ​ (101) ​ — ​ — ​ Deferred revenue (709) (239) (897) ​ Amounts due to related parties (66) (6,589) (4,287) ​ Other ​ (407) ​ (446) ​ (275) ​ Total changes in working capital ​ 16,105 ​ 7,163 ​ (14,505) ​ Net cash used in operating activities (80,912) (32,847) (8,943) ​</t>
  </si>
  <si>
    <t>Organization and Nature of Business (Details)</t>
  </si>
  <si>
    <t>Dec. 31, 2019USD ($)shares</t>
  </si>
  <si>
    <t>Dec. 31, 2018USD ($)</t>
  </si>
  <si>
    <t>Dec. 31, 2017USD ($)</t>
  </si>
  <si>
    <t>Dec. 31, 2019HKD ($)</t>
  </si>
  <si>
    <t>Each ADS as ordinary share | shares</t>
  </si>
  <si>
    <t>Unutilized bank borrowing facilities</t>
  </si>
  <si>
    <t>Dividends received from equity investees</t>
  </si>
  <si>
    <t>Particulars of Principal Subsidiaries and Equity Investees (Details) - USD ($) $ in Thousands</t>
  </si>
  <si>
    <t>1 Months Ended</t>
  </si>
  <si>
    <t>Nov. 30, 2019</t>
  </si>
  <si>
    <t>Subsidiary or Equity Method Investee</t>
  </si>
  <si>
    <t>Consideration transferred</t>
  </si>
  <si>
    <t>Shanghai Hutchison Pharmaceuticals Limited ("SHPL") | PRC</t>
  </si>
  <si>
    <t>Equity investees</t>
  </si>
  <si>
    <t>50.00%</t>
  </si>
  <si>
    <t>Hutchison Whampoa Guangzhou Baiyunshan Chinese Medicine Company Limited ("HBYS") | PRC</t>
  </si>
  <si>
    <t>40.00%</t>
  </si>
  <si>
    <t>Nutrition Science Partners Limited ("NSPL") | Hong Kong</t>
  </si>
  <si>
    <t>49.88%</t>
  </si>
  <si>
    <t>Shareholding interest acquired</t>
  </si>
  <si>
    <t>Hutchison MediPharma Limited ("HMPL") | PRC</t>
  </si>
  <si>
    <t>Equity interest attributable to the Group</t>
  </si>
  <si>
    <t>99.75%</t>
  </si>
  <si>
    <t>Hutchison Whampoa Sinopharm Pharmaceuticals (Shanghai) Company Limited ("HSPL") | PRC</t>
  </si>
  <si>
    <t>50.87%</t>
  </si>
  <si>
    <t>51.00%</t>
  </si>
  <si>
    <t>Hutchison Whampoa Sinopharm Pharmaceuticals (Shanghai) Company Limited ("HSPL") | PRC | Hutchison MediPharma Limited ("HMPL")</t>
  </si>
  <si>
    <t>Hutchison Hain Organic (Hong Kong) Limited ("HHOL") | Hong Kong</t>
  </si>
  <si>
    <t>Hutchison Hain Organic (Guangzhou) Limited ("HHOGZL") | PRC</t>
  </si>
  <si>
    <t>Hutchison Healthcare Limited | PRC</t>
  </si>
  <si>
    <t>100.00%</t>
  </si>
  <si>
    <t>Hutchison Consumer Products Limited | Hong Kong</t>
  </si>
  <si>
    <t>Nutrition Science Partners Limited ("NSPL") | Hong Kong | Subsidiary 99.75% owned by the Group</t>
  </si>
  <si>
    <t>Equity interest attributable to subsidiaries (as a percent)</t>
  </si>
  <si>
    <t>Subsidiary 99.75% owned by the Group</t>
  </si>
  <si>
    <t>Hutchison Whampoa Guangzhou Baiyunshan Chinese Medicine Company Limited ("HBYS") | PRC | Subsidiary 80% owned by the Group</t>
  </si>
  <si>
    <t>Subsidiary 80% owned by the Group</t>
  </si>
  <si>
    <t>80.00%</t>
  </si>
  <si>
    <t>Summary of significant accounting policies (Details) - USD ($)</t>
  </si>
  <si>
    <t>May 30, 2019</t>
  </si>
  <si>
    <t>May 29, 2019</t>
  </si>
  <si>
    <t>Apr. 24, 2019</t>
  </si>
  <si>
    <t>Terms of lease contracts (in years)</t>
  </si>
  <si>
    <t>50 years</t>
  </si>
  <si>
    <t>Contributions to defined contribution plans</t>
  </si>
  <si>
    <t>Minimum</t>
  </si>
  <si>
    <t>1 year</t>
  </si>
  <si>
    <t>Maximum</t>
  </si>
  <si>
    <t>5 years</t>
  </si>
  <si>
    <t>Buildings</t>
  </si>
  <si>
    <t>Property plant and equipment useful life</t>
  </si>
  <si>
    <t>20 years</t>
  </si>
  <si>
    <t>Plant and equipment | Minimum</t>
  </si>
  <si>
    <t>Plant and equipment | Maximum</t>
  </si>
  <si>
    <t>10 years</t>
  </si>
  <si>
    <t>Furniture and fixtures, other equipment and motor vehicles | Minimum</t>
  </si>
  <si>
    <t>4 years</t>
  </si>
  <si>
    <t>Furniture and fixtures, other equipment and motor vehicles | Maximum</t>
  </si>
  <si>
    <t>Leasehold improvements | Maximum</t>
  </si>
  <si>
    <t>Other income and other expense</t>
  </si>
  <si>
    <t>Net foreign currency exchange gains/(losses)</t>
  </si>
  <si>
    <t>Summary of Significant Accounting Policies - Revenue Recognition (Details) - USD ($) $ in Thousands</t>
  </si>
  <si>
    <t>Jan. 01, 2018</t>
  </si>
  <si>
    <t>Dec. 31, 2016</t>
  </si>
  <si>
    <t>Cumulative adjustment to opening accumulated losses upon adoption</t>
  </si>
  <si>
    <t>Assets</t>
  </si>
  <si>
    <t>Non-current assets</t>
  </si>
  <si>
    <t>Other current liabilities</t>
  </si>
  <si>
    <t>Other shareholders' equity</t>
  </si>
  <si>
    <t>Consolidated Statement of Operations</t>
  </si>
  <si>
    <t>Total operating expense</t>
  </si>
  <si>
    <t>Other income, net of other expenses</t>
  </si>
  <si>
    <t>Consolidated Statement of Comprehensive Loss</t>
  </si>
  <si>
    <t>Other comprehensive income</t>
  </si>
  <si>
    <t>Nature of goods and services</t>
  </si>
  <si>
    <t>Payment terms</t>
  </si>
  <si>
    <t>45 days</t>
  </si>
  <si>
    <t>180 days</t>
  </si>
  <si>
    <t>ASC 606 | Adjustments</t>
  </si>
  <si>
    <t>ASC 606 | ASC 605</t>
  </si>
  <si>
    <t>ASC 606 | Accumulated Losses</t>
  </si>
  <si>
    <t>Summary of Significant Accounting Policies - Leases (Details) - USD ($)</t>
  </si>
  <si>
    <t>Jan. 01, 2019</t>
  </si>
  <si>
    <t>Recognized right-of-use assets</t>
  </si>
  <si>
    <t>Weighted average incremental borrowing rate</t>
  </si>
  <si>
    <t>3.97%</t>
  </si>
  <si>
    <t>4.10%</t>
  </si>
  <si>
    <t>Reconciliation of operating lease commitments and lease liabilities recognized</t>
  </si>
  <si>
    <t>Operating lease commitments</t>
  </si>
  <si>
    <t>Less: Leases not commenced</t>
  </si>
  <si>
    <t>Less: Short-term leases</t>
  </si>
  <si>
    <t>Add: Adjustment as a result of the treatment for a termination option</t>
  </si>
  <si>
    <t>Less: Discount under the lessees' incremental borrowing rate</t>
  </si>
  <si>
    <t>Total lease liabilities</t>
  </si>
  <si>
    <t>Future aggregate minimum payments under non-cancellable operating leases under ASC 840</t>
  </si>
  <si>
    <t>Not later than 1 year</t>
  </si>
  <si>
    <t>Between 1 to 2 years</t>
  </si>
  <si>
    <t>Between 2 to 3 years</t>
  </si>
  <si>
    <t>Between 3 to 4 years</t>
  </si>
  <si>
    <t>Between 4 to 5 years</t>
  </si>
  <si>
    <t>Later than 5 years</t>
  </si>
  <si>
    <t>Total minimum lease payments</t>
  </si>
  <si>
    <t>Practical expedients package</t>
  </si>
  <si>
    <t>Practical expedients, use of hindsight</t>
  </si>
  <si>
    <t>Operating lease rentals</t>
  </si>
  <si>
    <t>Sub-lease rentals</t>
  </si>
  <si>
    <t>Offices</t>
  </si>
  <si>
    <t>Factories</t>
  </si>
  <si>
    <t>Others</t>
  </si>
  <si>
    <t>Hong Kong | Offices</t>
  </si>
  <si>
    <t>Advance notice period for lease termination option (in months)</t>
  </si>
  <si>
    <t>3 months</t>
  </si>
  <si>
    <t>ASC 842 | Accumulated Losses</t>
  </si>
  <si>
    <t>Summary of Significant Accounting Policies - Profit Appropriation and Statutory Reserves (Details)</t>
  </si>
  <si>
    <t>Minimum percentage of after-tax profits appropriated to the general reserve fund</t>
  </si>
  <si>
    <t>10.00%</t>
  </si>
  <si>
    <t>Maximum percentage of after-tax profits appropriated to the general reserve fund</t>
  </si>
  <si>
    <t>Minimum percentage of after-tax profits appropriated to the statutory surplus fund</t>
  </si>
  <si>
    <t>Maximum percentage of after-tax profits appropriated to the statutory surplus fund</t>
  </si>
  <si>
    <t>Fair Value Disclosures (Details) - USD ($) $ in Thousands</t>
  </si>
  <si>
    <t>Fair value measurements</t>
  </si>
  <si>
    <t>Level 1</t>
  </si>
  <si>
    <t>Cash and Cash Equivalents (Details) - USD ($) $ in Thousands</t>
  </si>
  <si>
    <t>Cash at bank and on hand</t>
  </si>
  <si>
    <t>Bank deposits maturing in three months or less (note (a))</t>
  </si>
  <si>
    <t>US$</t>
  </si>
  <si>
    <t>RMB</t>
  </si>
  <si>
    <t>UK Pound Sterling ("")</t>
  </si>
  <si>
    <t>Hong Kong dollar ("HK$")</t>
  </si>
  <si>
    <t>Bank deposits maturing in three months or less | Weighted average</t>
  </si>
  <si>
    <t>Effective interest rate (in percentage)</t>
  </si>
  <si>
    <t>2.15%</t>
  </si>
  <si>
    <t>1.98%</t>
  </si>
  <si>
    <t>Bank deposits maturing in three months or less | Minimum</t>
  </si>
  <si>
    <t>Bank deposit maturity period (in days)</t>
  </si>
  <si>
    <t>5 days</t>
  </si>
  <si>
    <t>7 days</t>
  </si>
  <si>
    <t>Bank deposits maturing in three months or less | Maximum</t>
  </si>
  <si>
    <t>64 days</t>
  </si>
  <si>
    <t>90 days</t>
  </si>
  <si>
    <t>Short-term Investments (Details) - USD ($) $ in Thousands</t>
  </si>
  <si>
    <t>Short term Investments</t>
  </si>
  <si>
    <t>Bank deposits maturing over three months</t>
  </si>
  <si>
    <t>Bank deposits maturing over three months | Weighted average</t>
  </si>
  <si>
    <t>2.65%</t>
  </si>
  <si>
    <t>2.18%</t>
  </si>
  <si>
    <t>Bank deposits maturing over three months | Minimum</t>
  </si>
  <si>
    <t>91 days</t>
  </si>
  <si>
    <t>Bank deposits maturing over three months | Maximum</t>
  </si>
  <si>
    <t>129 days</t>
  </si>
  <si>
    <t>100 days</t>
  </si>
  <si>
    <t>US$ | Bank deposits maturing over three months</t>
  </si>
  <si>
    <t>Hong Kong dollar ("HK$") | Bank deposits maturing over three months</t>
  </si>
  <si>
    <t>Accounts Receivable-Third Parties (Details) - USD ($) $ in Thousands</t>
  </si>
  <si>
    <t>Accounts receivable, gross</t>
  </si>
  <si>
    <t>Allowance for doubtful accounts</t>
  </si>
  <si>
    <t>Accounts receivable, net</t>
  </si>
  <si>
    <t>Accounts Receivable-Third Parties - Movements on the Allowance for Doubtful Accounts Receivable (Details) - USD ($)</t>
  </si>
  <si>
    <t>Dec. 31, 2015</t>
  </si>
  <si>
    <t>Allowance for Doubtful Accounts Receivable</t>
  </si>
  <si>
    <t>As at January 1</t>
  </si>
  <si>
    <t>Increase in allowance for doubtful accounts</t>
  </si>
  <si>
    <t>Decrease in allowance due to subsequent collection</t>
  </si>
  <si>
    <t>Write-off</t>
  </si>
  <si>
    <t>Exchange difference</t>
  </si>
  <si>
    <t>As at December 31</t>
  </si>
  <si>
    <t>Other receivables, prepayments and deposits (Details) - USD ($) $ in Thousands</t>
  </si>
  <si>
    <t>Prepayments</t>
  </si>
  <si>
    <t>Purchase rebates</t>
  </si>
  <si>
    <t>Deposits</t>
  </si>
  <si>
    <t>Value-added tax receivables</t>
  </si>
  <si>
    <t>Interest receivables</t>
  </si>
  <si>
    <t>Inventories (Details) - USD ($) $ in Thousands</t>
  </si>
  <si>
    <t>Raw materials</t>
  </si>
  <si>
    <t>Finished goods</t>
  </si>
  <si>
    <t>Property, Plant and Equipment (Details) - USD ($)</t>
  </si>
  <si>
    <t>Cost</t>
  </si>
  <si>
    <t>Additions</t>
  </si>
  <si>
    <t>Disposals</t>
  </si>
  <si>
    <t>Exchange differences</t>
  </si>
  <si>
    <t>Accumulated depreciation</t>
  </si>
  <si>
    <t>Depreciation</t>
  </si>
  <si>
    <t>Net book value</t>
  </si>
  <si>
    <t>Transfers</t>
  </si>
  <si>
    <t>Leasehold improvements</t>
  </si>
  <si>
    <t>Plant and equipment</t>
  </si>
  <si>
    <t>Furniture and fixtures, other equipment and motor vehicles</t>
  </si>
  <si>
    <t>Construction in progress</t>
  </si>
  <si>
    <t>Leases (Details) - USD ($) $ in Thousands</t>
  </si>
  <si>
    <t>Lease liabilities-current</t>
  </si>
  <si>
    <t>Lease liabilities-non-current</t>
  </si>
  <si>
    <t>Lease expenses</t>
  </si>
  <si>
    <t>Sublease rental income</t>
  </si>
  <si>
    <t>Cash paid on lease liabilities</t>
  </si>
  <si>
    <t>Non-cash: Lease liabilities recognized from obtaining right-of-use assets</t>
  </si>
  <si>
    <t>Weighted average remaining lease term (in years)</t>
  </si>
  <si>
    <t>2 years 9 months 18 days</t>
  </si>
  <si>
    <t>Weighted average discount rate</t>
  </si>
  <si>
    <t>Lease payments:</t>
  </si>
  <si>
    <t>Total lease payments (note)</t>
  </si>
  <si>
    <t>Less: Discount factor</t>
  </si>
  <si>
    <t>Future lease payments on lease not commenced</t>
  </si>
  <si>
    <t>Short-term leases with lease terms equal or less than 12 months</t>
  </si>
  <si>
    <t>Leases with lease terms greater than 12 months</t>
  </si>
  <si>
    <t>Offices | United States</t>
  </si>
  <si>
    <t>Existence of option to renew the lease</t>
  </si>
  <si>
    <t>Offices | Hong Kong</t>
  </si>
  <si>
    <t>Existence of option to terminate the lease</t>
  </si>
  <si>
    <t>Others | United Kingdom</t>
  </si>
  <si>
    <t>Accelerated amortization on right of use asset</t>
  </si>
  <si>
    <t>Maximum | Offices | United States</t>
  </si>
  <si>
    <t>Renewal term of lease (in years)</t>
  </si>
  <si>
    <t>3 years</t>
  </si>
  <si>
    <t>Investments in Equity Investees (Details) - USD ($) $ in Thousands</t>
  </si>
  <si>
    <t>Hutchison Whampoa Guangzhou Baiyunshan Chinese Medicine Company Limited ("HBYS")</t>
  </si>
  <si>
    <t>Shanghai Hutchison Pharmaceuticals Limited ("SHPL")</t>
  </si>
  <si>
    <t>Nutrition Science Partners Limited ("NSPL")</t>
  </si>
  <si>
    <t>Other</t>
  </si>
  <si>
    <t>Investments in Equity Investees - Summarized Balance Sheets (Details) - USD ($) $ in Thousands</t>
  </si>
  <si>
    <t>Consumer Health | Commercial Platform | Hutchison Whampoa Guangzhou Baiyunshan Chinese Medicine Company Limited ("HBYS")</t>
  </si>
  <si>
    <t>Summarized balance sheet</t>
  </si>
  <si>
    <t>Non-current liabilities</t>
  </si>
  <si>
    <t>Net assets</t>
  </si>
  <si>
    <t>Net assets, excluding non-controlling interests</t>
  </si>
  <si>
    <t>Prescription Drugs | Commercial Platform | Shanghai Hutchison Pharmaceuticals Limited ("SHPL")</t>
  </si>
  <si>
    <t>Drug R&amp;D | Innovation Platform | Nutrition Science Partners Limited ("NSPL")</t>
  </si>
  <si>
    <t>Investments in Equity Investees - Summarized Statements of Operations (Details) - USD ($)</t>
  </si>
  <si>
    <t>Nov. 19, 2018</t>
  </si>
  <si>
    <t>Summarized statements of operations</t>
  </si>
  <si>
    <t>Gain on disposal</t>
  </si>
  <si>
    <t>Related intangible asset</t>
  </si>
  <si>
    <t>Preferential income tax rate (as a percent)</t>
  </si>
  <si>
    <t>15.00%</t>
  </si>
  <si>
    <t>Nutrition Science Partners Limited ("NSPL") | The Company</t>
  </si>
  <si>
    <t>Impairment provision (note (b))</t>
  </si>
  <si>
    <t>Net income/(loss) attributable to the shareholders of equity investee</t>
  </si>
  <si>
    <t>Commercial Platform | Consumer Health | Hutchison Whampoa Guangzhou Baiyunshan Chinese Medicine Company Limited ("HBYS")</t>
  </si>
  <si>
    <t>Revenue</t>
  </si>
  <si>
    <t>Gross profit</t>
  </si>
  <si>
    <t>Finance cost</t>
  </si>
  <si>
    <t>Profit/(loss) before taxation</t>
  </si>
  <si>
    <t>Income tax expense (note (c))</t>
  </si>
  <si>
    <t>Net income/(loss)</t>
  </si>
  <si>
    <t>Commercial Platform | Prescription Drugs | Shanghai Hutchison Pharmaceuticals Limited ("SHPL")</t>
  </si>
  <si>
    <t>Innovation Platform | Drug R&amp;D | Nutrition Science Partners Limited ("NSPL")</t>
  </si>
  <si>
    <t>Investments in Equity Investees - Reconciliation of Summarized Financial Information (Details) - USD ($)</t>
  </si>
  <si>
    <t>Carrying amount of investments as at December 31</t>
  </si>
  <si>
    <t>Opening net assets after non-controlling interests as at January 1</t>
  </si>
  <si>
    <t>Dividends declared</t>
  </si>
  <si>
    <t>Closing net assets after non-controlling interests as at December 31</t>
  </si>
  <si>
    <t>Group's share of net assets</t>
  </si>
  <si>
    <t>Commercial Platform | Consumer Health | Hutchison Whampoa Guangzhou Baiyunshan Chinese Medicine Company Limited ("HBYS") | ASC 842</t>
  </si>
  <si>
    <t>Impact of change in accounting policy (ASC 842)</t>
  </si>
  <si>
    <t>Commercial Platform | Prescription Drugs | Shanghai Hutchison Pharmaceuticals Limited ("SHPL") | ASC 842</t>
  </si>
  <si>
    <t>Innovation Platform | Other immaterial equity investees</t>
  </si>
  <si>
    <t>Innovation Platform | NSPL and other immaterial equity investees</t>
  </si>
  <si>
    <t>Acquisition (Note 2)</t>
  </si>
  <si>
    <t>Investments</t>
  </si>
  <si>
    <t>Investments in Equity Investees - Capital Commitments (Details) - Capital commitments $ in Thousands</t>
  </si>
  <si>
    <t>Dec. 31, 2019USD ($)</t>
  </si>
  <si>
    <t>Capital commitments</t>
  </si>
  <si>
    <t>Property, plant and equipment - Contracted but not provided for</t>
  </si>
  <si>
    <t>Accounts Payable (Details) - USD ($) $ in Thousands</t>
  </si>
  <si>
    <t>Accounts payable-related party (Note 22(ii))</t>
  </si>
  <si>
    <t>Non-controlling shareholders of subsidiaries</t>
  </si>
  <si>
    <t>Other Payables, Accruals and Advance Receipts (Details) - USD ($) $ in Thousands</t>
  </si>
  <si>
    <t>Accrued salaries and benefits</t>
  </si>
  <si>
    <t>Accrued research and development expenses</t>
  </si>
  <si>
    <t>Accrued selling and marketing expenses</t>
  </si>
  <si>
    <t>Accrued administrative and other general expenses</t>
  </si>
  <si>
    <t>Deferred government incentives</t>
  </si>
  <si>
    <t>Dividend payable to non-controlling shareholder of subsidiary (Note 22(iv))</t>
  </si>
  <si>
    <t>Total other payables, accruals and advance receipts</t>
  </si>
  <si>
    <t>Bank Borrowings - Schedule of Bank Borrowings (Details) - USD ($)</t>
  </si>
  <si>
    <t>Non-current</t>
  </si>
  <si>
    <t>Weighted average interest rate for outstanding bank borrowings</t>
  </si>
  <si>
    <t>3.30%</t>
  </si>
  <si>
    <t>2.79%</t>
  </si>
  <si>
    <t>1.90%</t>
  </si>
  <si>
    <t>Guarantee fees incurred</t>
  </si>
  <si>
    <t>Guarantee fees as a percentage of the weighted average outstanding bank borrowings</t>
  </si>
  <si>
    <t>0.76%</t>
  </si>
  <si>
    <t>Bank Borrowings - Loan Facilities (Details)</t>
  </si>
  <si>
    <t>May 31, 2019HKD ($)</t>
  </si>
  <si>
    <t>May 31, 2019USD ($)</t>
  </si>
  <si>
    <t>Nov. 30, 2018HKD ($)</t>
  </si>
  <si>
    <t>Aug. 31, 2018HKD ($)agreement</t>
  </si>
  <si>
    <t>Nov. 30, 2017HKD ($)</t>
  </si>
  <si>
    <t>Nov. 30, 2017USD ($)</t>
  </si>
  <si>
    <t>Feb. 28, 2017HKD ($)agreement</t>
  </si>
  <si>
    <t>Nov. 30, 2018USD ($)</t>
  </si>
  <si>
    <t>Aug. 31, 2018USD ($)</t>
  </si>
  <si>
    <t>Feb. 28, 2017USD ($)</t>
  </si>
  <si>
    <t>Revolving loan facility</t>
  </si>
  <si>
    <t>Term</t>
  </si>
  <si>
    <t>Aggregate amount of credit facilities</t>
  </si>
  <si>
    <t>Amount drawn from the credit facility</t>
  </si>
  <si>
    <t>Revolving loan facility | HIBOR</t>
  </si>
  <si>
    <t>Basis spread on variable rate</t>
  </si>
  <si>
    <t>0.85%</t>
  </si>
  <si>
    <t>Unsecured credit facility</t>
  </si>
  <si>
    <t>Number of facility agreements entered | agreement</t>
  </si>
  <si>
    <t>Unsecured credit facility | HIBOR</t>
  </si>
  <si>
    <t>Unsecured credit facility | Term loan</t>
  </si>
  <si>
    <t>Amount of upfront fee</t>
  </si>
  <si>
    <t>Unsecured credit facility | Term loan | HIBOR</t>
  </si>
  <si>
    <t>1.50%</t>
  </si>
  <si>
    <t>Unsecured credit facility | Revolving loan facility</t>
  </si>
  <si>
    <t>18 months</t>
  </si>
  <si>
    <t>Unsecured credit facility | Revolving loan facility | HIBOR</t>
  </si>
  <si>
    <t>1.25%</t>
  </si>
  <si>
    <t>First unsecured credit facility</t>
  </si>
  <si>
    <t>First unsecured credit facility | HIBOR</t>
  </si>
  <si>
    <t>First unsecured credit facility | Term loan</t>
  </si>
  <si>
    <t>First unsecured credit facility | Revolving loan facility</t>
  </si>
  <si>
    <t>2 years</t>
  </si>
  <si>
    <t>First unsecured credit facility | Revolving loan facility | HIBOR</t>
  </si>
  <si>
    <t>1.35%</t>
  </si>
  <si>
    <t>Second unsecured credit facility</t>
  </si>
  <si>
    <t>Second unsecured credit facility | HIBOR</t>
  </si>
  <si>
    <t>Second unsecured credit facility | Term loan</t>
  </si>
  <si>
    <t>Second unsecured credit facility | Revolving loan facility</t>
  </si>
  <si>
    <t>Second unsecured credit facility | Revolving loan facility | HIBOR</t>
  </si>
  <si>
    <t>Bank Borrowings - Schedule of Maturities of Bank Borrowings (Details)</t>
  </si>
  <si>
    <t>Bank borrowings</t>
  </si>
  <si>
    <t>Commitments and Contingencies (Details) $ in Thousands</t>
  </si>
  <si>
    <t>Ordinary Shares (Details)</t>
  </si>
  <si>
    <t>May 30, 2019$ / sharesshares</t>
  </si>
  <si>
    <t>Oct. 31, 2017USD ($)shares</t>
  </si>
  <si>
    <t>Dec. 31, 2019item$ / sharesshares</t>
  </si>
  <si>
    <t>Dec. 31, 2018itemshares</t>
  </si>
  <si>
    <t>Dec. 31, 2017USD ($)itemshares</t>
  </si>
  <si>
    <t>May 29, 2019$ / shares</t>
  </si>
  <si>
    <t>Apr. 24, 2019USD ($)$ / sharesshares</t>
  </si>
  <si>
    <t>Apr. 23, 2019USD ($)</t>
  </si>
  <si>
    <t>Authorized share capital | $</t>
  </si>
  <si>
    <t>Additional authorized share capital (in shares)</t>
  </si>
  <si>
    <t>Ordinary shares, par value (in US$ per share) | $ / shares</t>
  </si>
  <si>
    <t>Stock split ratio</t>
  </si>
  <si>
    <t>Summary of ordinary shares transactions:</t>
  </si>
  <si>
    <t>Balance as at beginning of period</t>
  </si>
  <si>
    <t>Number of ordinary shares issued</t>
  </si>
  <si>
    <t>Share option exercises</t>
  </si>
  <si>
    <t>As at end of period</t>
  </si>
  <si>
    <t>Gross proceeds from issuance of shares | $</t>
  </si>
  <si>
    <t>Issuance costs | $</t>
  </si>
  <si>
    <t>Votes per ordinary share | item</t>
  </si>
  <si>
    <t>ADS</t>
  </si>
  <si>
    <t>Share based Compensation - HCML Share Option Scheme (Details) - shares</t>
  </si>
  <si>
    <t>Jun. 04, 2005</t>
  </si>
  <si>
    <t>Share option scheme expired in 2016</t>
  </si>
  <si>
    <t>Expiry period</t>
  </si>
  <si>
    <t>Aggregate number of shares issuable</t>
  </si>
  <si>
    <t>Number of issuable shares expired</t>
  </si>
  <si>
    <t>Number of shares authorized but unissued</t>
  </si>
  <si>
    <t>HCML Share Option Scheme | Minimum</t>
  </si>
  <si>
    <t>8 years</t>
  </si>
  <si>
    <t>HCML Share Option Scheme | Maximum</t>
  </si>
  <si>
    <t>HCML Share Option Scheme | Four-year awards</t>
  </si>
  <si>
    <t>Vesting period</t>
  </si>
  <si>
    <t>Vesting percentage upon first anniversary</t>
  </si>
  <si>
    <t>25.00%</t>
  </si>
  <si>
    <t>Annual vesting percentage after the first anniversary</t>
  </si>
  <si>
    <t>Share-based Compensation - HCML Share Option Activity (Details) - GBP (£) £ / shares in Units, £ in Thousands</t>
  </si>
  <si>
    <t>Number of share options</t>
  </si>
  <si>
    <t>Exercised (in shares)</t>
  </si>
  <si>
    <t>Outstanding as at beginning of period (in shares)</t>
  </si>
  <si>
    <t>Granted (in shares)</t>
  </si>
  <si>
    <t>Cancelled (in shares)</t>
  </si>
  <si>
    <t>Expired (in shares)</t>
  </si>
  <si>
    <t>Outstanding as at end of period (in shares)</t>
  </si>
  <si>
    <t>Vested and exercisable (in shares)</t>
  </si>
  <si>
    <t>Weighted-average exercise price</t>
  </si>
  <si>
    <t>Outstanding balance as at beginning of period (in GBP per share)</t>
  </si>
  <si>
    <t>Granted (in GBP per share)</t>
  </si>
  <si>
    <t>Exercised (in GBP per share)</t>
  </si>
  <si>
    <t>Cancelled (in GBP per share)</t>
  </si>
  <si>
    <t>Expired (in GBP per share)</t>
  </si>
  <si>
    <t>Outstanding balance as at end of period (in GBP per share)</t>
  </si>
  <si>
    <t>Vested and exercisable (in GBP per share)</t>
  </si>
  <si>
    <t>Weighted average remaining contractual life</t>
  </si>
  <si>
    <t>Outstanding (in years)</t>
  </si>
  <si>
    <t>6 years 8 months 1 day</t>
  </si>
  <si>
    <t>7 years 4 months 6 days</t>
  </si>
  <si>
    <t>6 years 3 months 14 days</t>
  </si>
  <si>
    <t>6 years 9 months 7 days</t>
  </si>
  <si>
    <t>Vested and exercisable (in years)</t>
  </si>
  <si>
    <t>4 years 10 months 20 days</t>
  </si>
  <si>
    <t>4 years 10 months 2 days</t>
  </si>
  <si>
    <t>5 years 9 months 21 days</t>
  </si>
  <si>
    <t>Aggregate intrinsic value</t>
  </si>
  <si>
    <t>Outstanding (in GBP)</t>
  </si>
  <si>
    <t>Vested and exercisable (in GBP)</t>
  </si>
  <si>
    <t>Share-based Compensation - HCML Options Fair value Assumptions (Details) - HCML Share Option Scheme - £ / shares</t>
  </si>
  <si>
    <t>Dec. 31, 2013</t>
  </si>
  <si>
    <t>Dec. 31, 2011</t>
  </si>
  <si>
    <t>Weighted average grant date fair value of share options (in GBP per share)</t>
  </si>
  <si>
    <t>Significant inputs into the valuation model (weighted average):</t>
  </si>
  <si>
    <t>Exercise price (in GBP per share)</t>
  </si>
  <si>
    <t>Share price at effective date of grant (in GBP per share)</t>
  </si>
  <si>
    <t>Expected volatility (in percentage) (note (a))</t>
  </si>
  <si>
    <t>38.40%</t>
  </si>
  <si>
    <t>37.60%</t>
  </si>
  <si>
    <t>36.30%</t>
  </si>
  <si>
    <t>36.00%</t>
  </si>
  <si>
    <t>46.60%</t>
  </si>
  <si>
    <t>Risk-free interest rate (in percentage) (note (b))</t>
  </si>
  <si>
    <t>0.56%</t>
  </si>
  <si>
    <t>1.46%</t>
  </si>
  <si>
    <t>1.17%</t>
  </si>
  <si>
    <t>3.16%</t>
  </si>
  <si>
    <t>3.13%</t>
  </si>
  <si>
    <t>Contractual life of share options (in years)</t>
  </si>
  <si>
    <t>Expected dividend yield (in percentage) (note (c))</t>
  </si>
  <si>
    <t>0.00%</t>
  </si>
  <si>
    <t>Share-based Compensation - HCML Share Option Exercises (Details) - HCML Share Option Scheme - USD ($) $ in Thousands</t>
  </si>
  <si>
    <t>Share option values</t>
  </si>
  <si>
    <t>Cash received from share options exercised</t>
  </si>
  <si>
    <t>Total intrinsic value of share options exercised</t>
  </si>
  <si>
    <t>Share-based Compensation - HCML Share Based Compensation Expense (Details) - HCML Share Option Scheme - USD ($)</t>
  </si>
  <si>
    <t>Share-based compensation expense</t>
  </si>
  <si>
    <t>Unrecognized compensation cost</t>
  </si>
  <si>
    <t>Unrecognized compensation cost - weighted-average remaining service period</t>
  </si>
  <si>
    <t>2 years 8 months 26 days</t>
  </si>
  <si>
    <t>Share-based Compensation - LTIP (Details) - LTIP - USD ($)</t>
  </si>
  <si>
    <t>Dec. 09, 2019</t>
  </si>
  <si>
    <t>Oct. 10, 2019</t>
  </si>
  <si>
    <t>Aug. 05, 2019</t>
  </si>
  <si>
    <t>Dec. 14, 2018</t>
  </si>
  <si>
    <t>Aug. 06, 2018</t>
  </si>
  <si>
    <t>Aug. 02, 2017</t>
  </si>
  <si>
    <t>Mar. 15, 2017</t>
  </si>
  <si>
    <t>Mar. 24, 2016</t>
  </si>
  <si>
    <t>Oct. 19, 2015</t>
  </si>
  <si>
    <t>Dec. 31, 2020</t>
  </si>
  <si>
    <t>Dec. 15, 2017</t>
  </si>
  <si>
    <t>Awarded Shares</t>
  </si>
  <si>
    <t>Ordinary Shares Purchased and Held by Trustee - Number of treasury shares</t>
  </si>
  <si>
    <t>As at beginning of period</t>
  </si>
  <si>
    <t>Vested</t>
  </si>
  <si>
    <t>Ordinary Shares Purchased and Held by Trustee - Cost</t>
  </si>
  <si>
    <t>Awards forfeited</t>
  </si>
  <si>
    <t>Awarded Shares | Maximum | Forecast</t>
  </si>
  <si>
    <t>Shared-based Compensation Award, Performance</t>
  </si>
  <si>
    <t>Maximum cash amount per annum</t>
  </si>
  <si>
    <t>Number of business days for vesting after publication date of annual report</t>
  </si>
  <si>
    <t>1 day</t>
  </si>
  <si>
    <t>Number of years after the covered financial year to which the LTIP award relates</t>
  </si>
  <si>
    <t>Vesting percentage on each of the first, second, third and fourth anniversaries</t>
  </si>
  <si>
    <t>Number of business days for vesting after announcement of group's annual results</t>
  </si>
  <si>
    <t>2 days</t>
  </si>
  <si>
    <t>Share-based Compensation - LTIP Share Based Compensation Expense (Details) - LTIP - USD ($)</t>
  </si>
  <si>
    <t>Share-based compensation reclassified from liability to additional paid-in capital</t>
  </si>
  <si>
    <t>Share-based compensation recorded as liability</t>
  </si>
  <si>
    <t>Liability</t>
  </si>
  <si>
    <t>Selling and administrative expenses</t>
  </si>
  <si>
    <t>Revenues (Details) - USD ($) $ in Thousands</t>
  </si>
  <si>
    <t>Milestone payment received</t>
  </si>
  <si>
    <t>Goods-Innovative Medicines</t>
  </si>
  <si>
    <t>Goods-Distribution</t>
  </si>
  <si>
    <t>Services</t>
  </si>
  <si>
    <t>Royalties</t>
  </si>
  <si>
    <t>Licenses</t>
  </si>
  <si>
    <t>Milestones</t>
  </si>
  <si>
    <t>Innovation Platform</t>
  </si>
  <si>
    <t>Innovation Platform | Third parties</t>
  </si>
  <si>
    <t>Innovation Platform | Related parties</t>
  </si>
  <si>
    <t>Innovation Platform | Services</t>
  </si>
  <si>
    <t>Innovation Platform | Licenses</t>
  </si>
  <si>
    <t>Innovation Platform | Milestones</t>
  </si>
  <si>
    <t>Commercial Platform</t>
  </si>
  <si>
    <t>Commercial Platform | Third parties</t>
  </si>
  <si>
    <t>Commercial Platform | Related parties</t>
  </si>
  <si>
    <t>Commercial Platform | Goods-Innovative Medicines</t>
  </si>
  <si>
    <t>Commercial Platform | Goods-Distribution</t>
  </si>
  <si>
    <t>Commercial Platform | Services</t>
  </si>
  <si>
    <t>Commercial Platform | Royalties</t>
  </si>
  <si>
    <t>Revenues - Balances from Contract with Customers and Estimated Deferred Revenue to be Recognized (Details) - USD ($) $ in Thousands</t>
  </si>
  <si>
    <t>Deferred revenue-current portion</t>
  </si>
  <si>
    <t>Deferred revenue-non-current (note (a))</t>
  </si>
  <si>
    <t>Total deferred revenue</t>
  </si>
  <si>
    <t>Estimated deferred revenue</t>
  </si>
  <si>
    <t>Revenue recognized</t>
  </si>
  <si>
    <t>Revenues - License and Collaboration Agreement (Details) $ in Thousands</t>
  </si>
  <si>
    <t>Jan. 01, 2018USD ($)</t>
  </si>
  <si>
    <t>Oct. 08, 2013USD ($)</t>
  </si>
  <si>
    <t>Dec. 21, 2011USD ($)</t>
  </si>
  <si>
    <t>Dec. 31, 2018USD ($)item</t>
  </si>
  <si>
    <t>Revenue from license and collaboration agreements-third parties</t>
  </si>
  <si>
    <t>Accumulated losses adjustment</t>
  </si>
  <si>
    <t>Maximum amount of series of payments expected to be received</t>
  </si>
  <si>
    <t>Life cycle indications ("LCI") | item</t>
  </si>
  <si>
    <t>Remaining per life cycle indication regulatory approval milestone payments</t>
  </si>
  <si>
    <t>Upfront payment</t>
  </si>
  <si>
    <t>Development milestone payments achieved</t>
  </si>
  <si>
    <t>Remaining regulatory approval milestone payments</t>
  </si>
  <si>
    <t>Threshold percentage of sales in provinces to promote</t>
  </si>
  <si>
    <t>30.00%</t>
  </si>
  <si>
    <t>Percentage of transaction price allocated to license to fruquintinib</t>
  </si>
  <si>
    <t>90.00%</t>
  </si>
  <si>
    <t>Percentage of transaction price allocated to research and development</t>
  </si>
  <si>
    <t>Research and development cost reimbursements</t>
  </si>
  <si>
    <t>Amortization of the upfront payment</t>
  </si>
  <si>
    <t>Recognition and amortization of the milestone payments (note)</t>
  </si>
  <si>
    <t>Total revenue</t>
  </si>
  <si>
    <t>Percentage of additional royalties on net sales</t>
  </si>
  <si>
    <t>License and collaboration agreement with Eli Lilly | ASC 605</t>
  </si>
  <si>
    <t>License and collaboration agreement with Eli Lilly | Adjustments</t>
  </si>
  <si>
    <t>License and collaboration agreement with Eli Lilly | Maximum</t>
  </si>
  <si>
    <t>Percentage of royalties</t>
  </si>
  <si>
    <t>20.00%</t>
  </si>
  <si>
    <t>29.00%</t>
  </si>
  <si>
    <t>License and collaboration agreement with Eli Lilly | Minimum</t>
  </si>
  <si>
    <t>Upfront and milestone payments</t>
  </si>
  <si>
    <t>Percentage of transaction price allocated to license to savolitinib</t>
  </si>
  <si>
    <t>95.00%</t>
  </si>
  <si>
    <t>5.00%</t>
  </si>
  <si>
    <t>License and collaboration agreement with AstraZeneca | ASC 605</t>
  </si>
  <si>
    <t>License and collaboration agreement with AstraZeneca | Adjustments</t>
  </si>
  <si>
    <t>License and collaboration agreement with AstraZeneca | Outside of China</t>
  </si>
  <si>
    <t>Threshold revenue for tier two royalty rate</t>
  </si>
  <si>
    <t>Period over which royalty rate steps down</t>
  </si>
  <si>
    <t>License and collaboration agreement with AstraZeneca | PRC</t>
  </si>
  <si>
    <t>License and collaboration agreement with AstraZeneca | Maximum | Outside of China</t>
  </si>
  <si>
    <t>Percentage of royalties, tier one</t>
  </si>
  <si>
    <t>13.00%</t>
  </si>
  <si>
    <t>Percentage of royalties, tier two</t>
  </si>
  <si>
    <t>18.00%</t>
  </si>
  <si>
    <t>Percentage of royalties, tier three</t>
  </si>
  <si>
    <t>14.50%</t>
  </si>
  <si>
    <t>License and collaboration agreement with AstraZeneca | Minimum | Outside of China</t>
  </si>
  <si>
    <t>9.00%</t>
  </si>
  <si>
    <t>14.00%</t>
  </si>
  <si>
    <t>10.50%</t>
  </si>
  <si>
    <t>ASC 606 | License and collaboration agreement with Eli Lilly</t>
  </si>
  <si>
    <t>ASC 606 | License and collaboration agreement with Eli Lilly | ASC 605</t>
  </si>
  <si>
    <t>ASC 606 | License and collaboration agreement with Eli Lilly | Adjustments</t>
  </si>
  <si>
    <t>ASC 606 | License and collaboration agreement with AstraZeneca</t>
  </si>
  <si>
    <t>ASC 606 | License and collaboration agreement with AstraZeneca | ASC 605</t>
  </si>
  <si>
    <t>ASC 606 | License and collaboration agreement with AstraZeneca | Adjustments</t>
  </si>
  <si>
    <t>Research and Development Expenses (Details) - USD ($) $ in Thousands</t>
  </si>
  <si>
    <t>Clinical trial related costs</t>
  </si>
  <si>
    <t>Personnel compensation and related costs</t>
  </si>
  <si>
    <t>Other research and development expenses</t>
  </si>
  <si>
    <t>Government Incentives (Details) - USD ($)</t>
  </si>
  <si>
    <t>Government grants received</t>
  </si>
  <si>
    <t>Total government grants recognized</t>
  </si>
  <si>
    <t>Significant Transactions with Related Parties and Non-Controlling Shareholders of Subsidiaries - Related parties (Details) - USD ($)</t>
  </si>
  <si>
    <t>Balances with related parties included in:</t>
  </si>
  <si>
    <t>Marketing services</t>
  </si>
  <si>
    <t>Related party transaction</t>
  </si>
  <si>
    <t>Expenses</t>
  </si>
  <si>
    <t>Indirect subsidiaries of CK Hutchison</t>
  </si>
  <si>
    <t>Interest paid</t>
  </si>
  <si>
    <t>Guarantee fee on bank borrowing</t>
  </si>
  <si>
    <t>Period of repayable on demand and interest-bearing (in months)</t>
  </si>
  <si>
    <t>1 month</t>
  </si>
  <si>
    <t>Indirect subsidiaries of CK Hutchison | Sales</t>
  </si>
  <si>
    <t>Sales</t>
  </si>
  <si>
    <t>Indirect subsidiaries of CK Hutchison | Marketing services</t>
  </si>
  <si>
    <t>Indirect subsidiaries of CK Hutchison | Management services</t>
  </si>
  <si>
    <t>Purchases</t>
  </si>
  <si>
    <t>Other deferred income</t>
  </si>
  <si>
    <t>Equity investees | Research and development services</t>
  </si>
  <si>
    <t>Equity investees | Marketing services</t>
  </si>
  <si>
    <t>Equity investees | Dividend receivable</t>
  </si>
  <si>
    <t>Significant Transactions with Related Parties and Non-Controlling Shareholders of Subsidiaries - Non-controlling shareholders of subsidiaries (Details) - USD ($) $ in Thousands</t>
  </si>
  <si>
    <t>Dividend declared</t>
  </si>
  <si>
    <t>Balances with non-controlling shareholders of subsidiaries</t>
  </si>
  <si>
    <t>Non-controlling shareholders of subsidiaries | Dividend payable</t>
  </si>
  <si>
    <t>Non-controlling shareholders of subsidiaries | Loan</t>
  </si>
  <si>
    <t>Income Taxes (Details) $ in Thousands, $ in Millions</t>
  </si>
  <si>
    <t>Mar. 31, 2018USD ($)</t>
  </si>
  <si>
    <t>Mar. 31, 2018HKD ($)</t>
  </si>
  <si>
    <t>Dec. 31, 2019USD ($)subsidiary</t>
  </si>
  <si>
    <t>Dec. 31, 2018USD ($)subsidiary</t>
  </si>
  <si>
    <t>Dec. 31, 2017USD ($)subsidiary</t>
  </si>
  <si>
    <t>Current tax</t>
  </si>
  <si>
    <t>Deferred income tax</t>
  </si>
  <si>
    <t>Tax rates</t>
  </si>
  <si>
    <t>Number of subsidiaries | subsidiary</t>
  </si>
  <si>
    <t>U.S. withholding tax (as a percent)</t>
  </si>
  <si>
    <t>Reconciliation of reported income tax expense to the theoretical tax amount</t>
  </si>
  <si>
    <t>Tax calculated at the statutory tax rate of the Company</t>
  </si>
  <si>
    <t>Different tax rates available in different jurisdictions</t>
  </si>
  <si>
    <t>Tax valuation allowance</t>
  </si>
  <si>
    <t>Preferential tax rate difference</t>
  </si>
  <si>
    <t>Preferential tax deduction</t>
  </si>
  <si>
    <t>Expenses not deductible for tax purposes</t>
  </si>
  <si>
    <t>Utilization of previously unrecognized tax losses</t>
  </si>
  <si>
    <t>Withholding tax on undistributed earnings of PRC entities</t>
  </si>
  <si>
    <t>Hong Kong</t>
  </si>
  <si>
    <t>Threshold of first tiered assessable profits</t>
  </si>
  <si>
    <t>Tax rate for the first tiered assessable profits</t>
  </si>
  <si>
    <t>8.25%</t>
  </si>
  <si>
    <t>Tax rate for the remaining assessable profits</t>
  </si>
  <si>
    <t>16.50%</t>
  </si>
  <si>
    <t>PRC</t>
  </si>
  <si>
    <t>Income tax rate (as a percent)</t>
  </si>
  <si>
    <t>Dividends declared withholding tax rate (as a percent)</t>
  </si>
  <si>
    <t>Lower withholding tax rate (as a percent)</t>
  </si>
  <si>
    <t>Minimum equity interest of foreign investor required for lower withholding tax rate (as a percent)</t>
  </si>
  <si>
    <t>Distributable reserves expected to be distributed as dividends (as a percent)</t>
  </si>
  <si>
    <t>U.S. and others</t>
  </si>
  <si>
    <t>United States</t>
  </si>
  <si>
    <t>21.00%</t>
  </si>
  <si>
    <t>New Jersey</t>
  </si>
  <si>
    <t>U.S. state taxes (as a percent)</t>
  </si>
  <si>
    <t>New York</t>
  </si>
  <si>
    <t>16.55%</t>
  </si>
  <si>
    <t>Finland</t>
  </si>
  <si>
    <t>Income Taxes - Significant Components of Deferred Tax Assets and Liabilities (Details) - USD ($) $ in Thousands</t>
  </si>
  <si>
    <t>Tax losses</t>
  </si>
  <si>
    <t>Total deferred tax assets</t>
  </si>
  <si>
    <t>Less: Valuation allowance</t>
  </si>
  <si>
    <t>Undistributed earnings from PRC entities</t>
  </si>
  <si>
    <t>Income Taxes - Movements in Deferred Tax Assets and Liabilities (Details) - USD ($) $ in Thousands</t>
  </si>
  <si>
    <t>Movements in deferred tax assets and liabilities</t>
  </si>
  <si>
    <t>Utilization of previously recognized withholding tax on undistributed earnings</t>
  </si>
  <si>
    <t>(Charged)/Credited to the consolidated statements of operations</t>
  </si>
  <si>
    <t>Deferred tax on amortization of intangible assets</t>
  </si>
  <si>
    <t>Deferred tax on provision for assets</t>
  </si>
  <si>
    <t>Income Taxes - Tax Losses Carryforwards and Deferred Tax Valuation Allowance (Details) - USD ($) $ in Thousands</t>
  </si>
  <si>
    <t>Tax losses carried forward</t>
  </si>
  <si>
    <t>No expiry date</t>
  </si>
  <si>
    <t>2021</t>
  </si>
  <si>
    <t>2022</t>
  </si>
  <si>
    <t>2024</t>
  </si>
  <si>
    <t>2025</t>
  </si>
  <si>
    <t>2026</t>
  </si>
  <si>
    <t>2027</t>
  </si>
  <si>
    <t>2028</t>
  </si>
  <si>
    <t>2029</t>
  </si>
  <si>
    <t>Tax loss carryforwards</t>
  </si>
  <si>
    <t>Deferred tax valuation allowance:</t>
  </si>
  <si>
    <t>At January 1</t>
  </si>
  <si>
    <t>Charged to consolidated statements of operations</t>
  </si>
  <si>
    <t>Write-off of tax losses</t>
  </si>
  <si>
    <t>Expiration period</t>
  </si>
  <si>
    <t>PRC | HNTEs</t>
  </si>
  <si>
    <t>Income Taxes - Income Tax Payable (Details) - USD ($) $ in Thousands</t>
  </si>
  <si>
    <t>Withholding tax upon dividend declaration from PRC entities (note (a))</t>
  </si>
  <si>
    <t>Tax paid (note (b))</t>
  </si>
  <si>
    <t>As at December31</t>
  </si>
  <si>
    <t>Non-current withholding tax</t>
  </si>
  <si>
    <t>Prepaid PRC EIT</t>
  </si>
  <si>
    <t>Losses per Share (Details) - USD ($) $ / shares in Units, $ in Thousands</t>
  </si>
  <si>
    <t>Basic (losses)/earnings per share</t>
  </si>
  <si>
    <t>Weighted average number of outstanding ordinary shares in issue</t>
  </si>
  <si>
    <t>Losses per share attributable to the Company (US$ per share)</t>
  </si>
  <si>
    <t>Segment Reporting - Segment Information (Details) $ in Thousands</t>
  </si>
  <si>
    <t>Dec. 31, 2019USD ($)area</t>
  </si>
  <si>
    <t>Jan. 01, 2019USD ($)</t>
  </si>
  <si>
    <t>Segment reporting</t>
  </si>
  <si>
    <t>Revenue from external customers</t>
  </si>
  <si>
    <t>Segment operating (loss)/profit</t>
  </si>
  <si>
    <t>Net (loss)/income attributable to the Company</t>
  </si>
  <si>
    <t>Depreciation/amortization</t>
  </si>
  <si>
    <t>Additions to non-current assets (other than financial instruments and deferred tax assets)</t>
  </si>
  <si>
    <t>Segment information</t>
  </si>
  <si>
    <t>Number of core business areas | area</t>
  </si>
  <si>
    <t>Reportable segment | Innovation Platform | Drug R&amp;D | PRC</t>
  </si>
  <si>
    <t>Reportable segment | Commercial Platform</t>
  </si>
  <si>
    <t>Reportable segment | Commercial Platform | Prescription Drugs | PRC</t>
  </si>
  <si>
    <t>Reportable segment | Commercial Platform | Consumer Health | PRC</t>
  </si>
  <si>
    <t>Reportable segment | Commercial Platform | Consumer Health | Hong Kong</t>
  </si>
  <si>
    <t>Unallocated</t>
  </si>
  <si>
    <t>Segment Reporting - Elimination (Details)</t>
  </si>
  <si>
    <t>Dec. 31, 2019USD ($)customer</t>
  </si>
  <si>
    <t>Dec. 31, 2018USD ($)customer</t>
  </si>
  <si>
    <t>Dec. 31, 2017USD ($)customer</t>
  </si>
  <si>
    <t>Revenue from External Customers</t>
  </si>
  <si>
    <t>Number of customers accounted for more than 10% of revenue | customer</t>
  </si>
  <si>
    <t>Intersegment elimination | PRC | Consumer Health</t>
  </si>
  <si>
    <t>Segment Reporting - Reconciliation of operating loss to net loss (Details) - USD ($) $ in Thousands</t>
  </si>
  <si>
    <t>Segment operating loss</t>
  </si>
  <si>
    <t>Note to Consolidated Statements of Cash Flows (Details) - USD ($) $ in Thousands</t>
  </si>
  <si>
    <t>Operating activities</t>
  </si>
  <si>
    <t>Adjustments to reconcile net loss to net cash used in operating activities</t>
  </si>
  <si>
    <t>Amortization of finance costs</t>
  </si>
  <si>
    <t>Depreciation and amortization</t>
  </si>
  <si>
    <t>Gain from purchase of a subsidiary</t>
  </si>
  <si>
    <t>Loss on retirement of property, plant and equipment</t>
  </si>
  <si>
    <t>Provision for excess and obsolete inventories</t>
  </si>
  <si>
    <t>Provision for doubtful accounts</t>
  </si>
  <si>
    <t>Share-based compensation expense-share options</t>
  </si>
  <si>
    <t>Share-based compensation expense - LTIP</t>
  </si>
  <si>
    <t>Dividends received from SHPL and HBYS</t>
  </si>
  <si>
    <t>Changes in right-of-use assets</t>
  </si>
  <si>
    <t>Unrealized currency translation loss/(gain)</t>
  </si>
  <si>
    <t>Changes in income tax balances</t>
  </si>
  <si>
    <t>Changes in working capital</t>
  </si>
  <si>
    <t>Total changes in working capital</t>
  </si>
  <si>
    <t>Litigation (Details) $ in Thousands</t>
  </si>
  <si>
    <t>Dec. 31, 2019USD ($)claim</t>
  </si>
  <si>
    <t>Number of claims or actions pending | claim</t>
  </si>
  <si>
    <t>Accounts receivable</t>
  </si>
  <si>
    <t>Other payables</t>
  </si>
  <si>
    <t>Seroquel</t>
  </si>
  <si>
    <t>Restricted Net assets (Details) - PRC - USD ($) $ in Millions</t>
  </si>
  <si>
    <t>Undistributed earnings in equity investees</t>
  </si>
  <si>
    <t>Subsidiaries</t>
  </si>
  <si>
    <t>Restricted net assets</t>
  </si>
  <si>
    <t>Subsequent Events (Details) - USD ($) $ in Thousands</t>
  </si>
  <si>
    <t>Feb. 29, 2020</t>
  </si>
  <si>
    <t>Jan. 31, 2020</t>
  </si>
  <si>
    <t>Oct. 31, 2017</t>
  </si>
  <si>
    <t>Subsequent events</t>
  </si>
  <si>
    <t>Gross proceeds from issuance of shares</t>
  </si>
  <si>
    <t>Subsequent Events | A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6</v>
      </c>
    </row>
    <row r="8" spans="1:2">
      <c r="A8" s="3" t="s">
        <v>12</v>
      </c>
      <c r="B8" s="3" t="s">
        <v>6</v>
      </c>
    </row>
    <row r="9" spans="1:2">
      <c r="A9" s="3" t="s">
        <v>13</v>
      </c>
      <c r="B9" s="3" t="s">
        <v>14</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4" t="n">
        <v>666906450</v>
      </c>
    </row>
    <row r="19" spans="1:2">
      <c r="A19" s="3" t="s">
        <v>32</v>
      </c>
      <c r="B19" s="3" t="s">
        <v>33</v>
      </c>
    </row>
    <row r="20" spans="1:2">
      <c r="A20" s="3" t="s">
        <v>34</v>
      </c>
      <c r="B20" s="3" t="s">
        <v>35</v>
      </c>
    </row>
    <row r="21" spans="1:2">
      <c r="A21" s="3" t="s">
        <v>36</v>
      </c>
      <c r="B21" s="3" t="s">
        <v>33</v>
      </c>
    </row>
    <row r="22" spans="1:2">
      <c r="A22" s="3" t="s">
        <v>37</v>
      </c>
      <c r="B22" s="3" t="s">
        <v>33</v>
      </c>
    </row>
    <row r="23" spans="1:2">
      <c r="A23" s="3" t="s">
        <v>38</v>
      </c>
      <c r="B23" s="3" t="s">
        <v>39</v>
      </c>
    </row>
    <row r="24" spans="1:2">
      <c r="A24" s="3" t="s">
        <v>40</v>
      </c>
      <c r="B24" s="3" t="s">
        <v>6</v>
      </c>
    </row>
    <row r="25" spans="1:2">
      <c r="A25" s="3" t="s">
        <v>41</v>
      </c>
      <c r="B25" s="3" t="s">
        <v>42</v>
      </c>
    </row>
    <row r="26" spans="1:2">
      <c r="A26" s="3" t="s">
        <v>43</v>
      </c>
      <c r="B26" s="3" t="s">
        <v>6</v>
      </c>
    </row>
    <row r="27" spans="1:2">
      <c r="A27" s="3" t="s">
        <v>44</v>
      </c>
      <c r="B27" s="3" t="s">
        <v>45</v>
      </c>
    </row>
    <row r="28" spans="1:2">
      <c r="A28" s="3" t="s">
        <v>46</v>
      </c>
      <c r="B28" s="3" t="s">
        <v>47</v>
      </c>
    </row>
    <row r="29" spans="1:2">
      <c r="A29" s="3" t="s">
        <v>48</v>
      </c>
      <c r="B29" s="3" t="s">
        <v>49</v>
      </c>
    </row>
    <row r="30" spans="1:2">
      <c r="A30" s="3" t="s">
        <v>50</v>
      </c>
      <c r="B30" s="3" t="s">
        <v>51</v>
      </c>
    </row>
    <row r="31" spans="1:2">
      <c r="A31" s="3" t="s">
        <v>52</v>
      </c>
      <c r="B31" s="3" t="s">
        <v>6</v>
      </c>
    </row>
    <row r="32" spans="1:2">
      <c r="A32" s="3" t="s">
        <v>53</v>
      </c>
    </row>
    <row r="33" spans="1:2">
      <c r="A33" s="3" t="s">
        <v>54</v>
      </c>
      <c r="B33" s="3" t="s">
        <v>55</v>
      </c>
    </row>
    <row r="34" spans="1:2">
      <c r="A34" s="3" t="s">
        <v>19</v>
      </c>
      <c r="B34" s="3" t="s">
        <v>56</v>
      </c>
    </row>
    <row r="35" spans="1:2">
      <c r="A35" s="3" t="s">
        <v>21</v>
      </c>
      <c r="B35" s="3" t="s">
        <v>57</v>
      </c>
    </row>
    <row r="36" spans="1:2">
      <c r="A36" s="3" t="s">
        <v>58</v>
      </c>
      <c r="B36" s="3" t="s">
        <v>59</v>
      </c>
    </row>
    <row r="37" spans="1:2">
      <c r="A37" s="3" t="s">
        <v>60</v>
      </c>
      <c r="B37" s="3" t="s">
        <v>61</v>
      </c>
    </row>
    <row r="38" spans="1:2">
      <c r="A38" s="3" t="s">
        <v>23</v>
      </c>
      <c r="B38" s="3" t="s">
        <v>24</v>
      </c>
    </row>
    <row r="39" spans="1:2">
      <c r="A39" s="3" t="s">
        <v>62</v>
      </c>
      <c r="B39" s="3" t="s">
        <v>63</v>
      </c>
    </row>
    <row r="40" spans="1:2">
      <c r="A40" s="3" t="s">
        <v>64</v>
      </c>
      <c r="B40" s="3" t="s">
        <v>65</v>
      </c>
    </row>
    <row r="41" spans="1:2">
      <c r="A41" s="3" t="s">
        <v>66</v>
      </c>
      <c r="B41" s="3"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69</v>
      </c>
    </row>
    <row r="3" spans="1:2">
      <c r="A3" s="5" t="s">
        <v>228</v>
      </c>
    </row>
    <row r="4" spans="1:2">
      <c r="A4" s="3" t="s">
        <v>228</v>
      </c>
      <c r="B4" s="3"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1</v>
      </c>
      <c r="B1" s="2" t="s">
        <v>1</v>
      </c>
    </row>
    <row r="2" spans="1:4">
      <c r="B2" s="2" t="s">
        <v>69</v>
      </c>
      <c r="C2" s="2" t="s">
        <v>70</v>
      </c>
      <c r="D2" s="2" t="s">
        <v>120</v>
      </c>
    </row>
    <row r="3" spans="1:4">
      <c r="A3" s="5" t="s">
        <v>259</v>
      </c>
    </row>
    <row r="4" spans="1:4">
      <c r="A4" s="3" t="s">
        <v>1022</v>
      </c>
      <c r="B4" s="6" t="n">
        <v>87777</v>
      </c>
      <c r="C4" s="6" t="n">
        <v>73693</v>
      </c>
      <c r="D4" s="6" t="n">
        <v>45250</v>
      </c>
    </row>
    <row r="5" spans="1:4">
      <c r="A5" s="3" t="s">
        <v>1023</v>
      </c>
      <c r="B5" s="4" t="n">
        <v>46246</v>
      </c>
      <c r="C5" s="4" t="n">
        <v>35340</v>
      </c>
      <c r="D5" s="4" t="n">
        <v>24848</v>
      </c>
    </row>
    <row r="6" spans="1:4">
      <c r="A6" s="3" t="s">
        <v>1024</v>
      </c>
      <c r="B6" s="4" t="n">
        <v>4167</v>
      </c>
      <c r="C6" s="4" t="n">
        <v>5128</v>
      </c>
      <c r="D6" s="4" t="n">
        <v>5425</v>
      </c>
    </row>
    <row r="7" spans="1:4">
      <c r="A7" s="3" t="s">
        <v>124</v>
      </c>
      <c r="B7" s="6" t="n">
        <v>138190</v>
      </c>
      <c r="C7" s="6" t="n">
        <v>114161</v>
      </c>
      <c r="D7" s="6" t="n">
        <v>755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25</v>
      </c>
      <c r="B1" s="2" t="s">
        <v>1</v>
      </c>
    </row>
    <row r="2" spans="1:4">
      <c r="B2" s="2" t="s">
        <v>69</v>
      </c>
      <c r="C2" s="2" t="s">
        <v>70</v>
      </c>
      <c r="D2" s="2" t="s">
        <v>120</v>
      </c>
    </row>
    <row r="3" spans="1:4">
      <c r="A3" s="5" t="s">
        <v>261</v>
      </c>
    </row>
    <row r="4" spans="1:4">
      <c r="A4" s="3" t="s">
        <v>1026</v>
      </c>
      <c r="B4" s="6" t="n">
        <v>8742000</v>
      </c>
      <c r="C4" s="6" t="n">
        <v>1798000</v>
      </c>
      <c r="D4" s="6" t="n">
        <v>1323000</v>
      </c>
    </row>
    <row r="5" spans="1:4">
      <c r="A5" s="3" t="s">
        <v>124</v>
      </c>
      <c r="B5" s="4" t="n">
        <v>6133000</v>
      </c>
      <c r="C5" s="4" t="n">
        <v>1422000</v>
      </c>
      <c r="D5" s="4" t="n">
        <v>876000</v>
      </c>
    </row>
    <row r="6" spans="1:4">
      <c r="A6" s="3" t="s">
        <v>131</v>
      </c>
      <c r="B6" s="4" t="n">
        <v>780000</v>
      </c>
      <c r="C6" s="4" t="n">
        <v>573000</v>
      </c>
    </row>
    <row r="7" spans="1:4">
      <c r="A7" s="3" t="s">
        <v>1027</v>
      </c>
      <c r="B7" s="6" t="n">
        <v>6913000</v>
      </c>
      <c r="C7" s="6" t="n">
        <v>1995000</v>
      </c>
      <c r="D7" s="6" t="n">
        <v>876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69</v>
      </c>
      <c r="C2" s="2" t="s">
        <v>70</v>
      </c>
      <c r="D2" s="2" t="s">
        <v>120</v>
      </c>
    </row>
    <row r="3" spans="1:4">
      <c r="A3" s="5" t="s">
        <v>1029</v>
      </c>
    </row>
    <row r="4" spans="1:4">
      <c r="A4" s="3" t="s">
        <v>75</v>
      </c>
      <c r="B4" s="6" t="n">
        <v>1844000</v>
      </c>
      <c r="C4" s="6" t="n">
        <v>2782000</v>
      </c>
    </row>
    <row r="5" spans="1:4">
      <c r="A5" s="3" t="s">
        <v>77</v>
      </c>
      <c r="B5" s="4" t="n">
        <v>24623000</v>
      </c>
      <c r="C5" s="4" t="n">
        <v>889000</v>
      </c>
    </row>
    <row r="6" spans="1:4">
      <c r="A6" s="3" t="s">
        <v>88</v>
      </c>
      <c r="B6" s="4" t="n">
        <v>16190000</v>
      </c>
    </row>
    <row r="7" spans="1:4">
      <c r="A7" s="3" t="s">
        <v>92</v>
      </c>
      <c r="C7" s="4" t="n">
        <v>6507000</v>
      </c>
    </row>
    <row r="8" spans="1:4">
      <c r="A8" s="3" t="s">
        <v>97</v>
      </c>
      <c r="B8" s="4" t="n">
        <v>366000</v>
      </c>
      <c r="C8" s="4" t="n">
        <v>432000</v>
      </c>
    </row>
    <row r="9" spans="1:4">
      <c r="A9" s="3" t="s">
        <v>1030</v>
      </c>
    </row>
    <row r="10" spans="1:4">
      <c r="A10" s="5" t="s">
        <v>1031</v>
      </c>
    </row>
    <row r="11" spans="1:4">
      <c r="A11" s="3" t="s">
        <v>1032</v>
      </c>
      <c r="B11" s="4" t="n">
        <v>3112000</v>
      </c>
      <c r="C11" s="4" t="n">
        <v>13249000</v>
      </c>
      <c r="D11" s="6" t="n">
        <v>10567000</v>
      </c>
    </row>
    <row r="12" spans="1:4">
      <c r="A12" s="3" t="s">
        <v>1033</v>
      </c>
    </row>
    <row r="13" spans="1:4">
      <c r="A13" s="5" t="s">
        <v>1031</v>
      </c>
    </row>
    <row r="14" spans="1:4">
      <c r="A14" s="3" t="s">
        <v>1034</v>
      </c>
      <c r="D14" s="4" t="n">
        <v>132000</v>
      </c>
    </row>
    <row r="15" spans="1:4">
      <c r="A15" s="3" t="s">
        <v>1035</v>
      </c>
      <c r="D15" s="4" t="n">
        <v>320000</v>
      </c>
    </row>
    <row r="16" spans="1:4">
      <c r="A16" s="5" t="s">
        <v>1029</v>
      </c>
    </row>
    <row r="17" spans="1:4">
      <c r="A17" s="3" t="s">
        <v>75</v>
      </c>
      <c r="B17" s="4" t="n">
        <v>1844000</v>
      </c>
      <c r="C17" s="4" t="n">
        <v>2709000</v>
      </c>
    </row>
    <row r="18" spans="1:4">
      <c r="A18" s="3" t="s">
        <v>97</v>
      </c>
      <c r="B18" s="6" t="n">
        <v>366000</v>
      </c>
      <c r="C18" s="6" t="n">
        <v>432000</v>
      </c>
    </row>
    <row r="19" spans="1:4">
      <c r="A19" s="3" t="s">
        <v>1036</v>
      </c>
      <c r="B19" s="3" t="s">
        <v>1037</v>
      </c>
      <c r="C19" s="3" t="s">
        <v>1037</v>
      </c>
    </row>
    <row r="20" spans="1:4">
      <c r="A20" s="3" t="s">
        <v>1038</v>
      </c>
    </row>
    <row r="21" spans="1:4">
      <c r="A21" s="5" t="s">
        <v>1031</v>
      </c>
    </row>
    <row r="22" spans="1:4">
      <c r="A22" s="3" t="s">
        <v>1039</v>
      </c>
      <c r="B22" s="6" t="n">
        <v>7637000</v>
      </c>
      <c r="C22" s="6" t="n">
        <v>8306000</v>
      </c>
      <c r="D22" s="4" t="n">
        <v>8486000</v>
      </c>
    </row>
    <row r="23" spans="1:4">
      <c r="A23" s="3" t="s">
        <v>1040</v>
      </c>
    </row>
    <row r="24" spans="1:4">
      <c r="A24" s="5" t="s">
        <v>1031</v>
      </c>
    </row>
    <row r="25" spans="1:4">
      <c r="A25" s="3" t="s">
        <v>1032</v>
      </c>
      <c r="B25" s="4" t="n">
        <v>430000</v>
      </c>
      <c r="C25" s="4" t="n">
        <v>546000</v>
      </c>
      <c r="D25" s="4" t="n">
        <v>372000</v>
      </c>
    </row>
    <row r="26" spans="1:4">
      <c r="A26" s="3" t="s">
        <v>1041</v>
      </c>
    </row>
    <row r="27" spans="1:4">
      <c r="A27" s="5" t="s">
        <v>1031</v>
      </c>
    </row>
    <row r="28" spans="1:4">
      <c r="A28" s="3" t="s">
        <v>1032</v>
      </c>
      <c r="B28" s="4" t="n">
        <v>931000</v>
      </c>
      <c r="C28" s="4" t="n">
        <v>922000</v>
      </c>
      <c r="D28" s="4" t="n">
        <v>897000</v>
      </c>
    </row>
    <row r="29" spans="1:4">
      <c r="A29" s="3" t="s">
        <v>494</v>
      </c>
    </row>
    <row r="30" spans="1:4">
      <c r="A30" s="5" t="s">
        <v>1031</v>
      </c>
    </row>
    <row r="31" spans="1:4">
      <c r="A31" s="3" t="s">
        <v>1042</v>
      </c>
      <c r="B31" s="4" t="n">
        <v>2465000</v>
      </c>
      <c r="C31" s="4" t="n">
        <v>2827000</v>
      </c>
      <c r="D31" s="4" t="n">
        <v>1182000</v>
      </c>
    </row>
    <row r="32" spans="1:4">
      <c r="A32" s="5" t="s">
        <v>1029</v>
      </c>
    </row>
    <row r="33" spans="1:4">
      <c r="A33" s="3" t="s">
        <v>75</v>
      </c>
      <c r="C33" s="4" t="n">
        <v>73000</v>
      </c>
    </row>
    <row r="34" spans="1:4">
      <c r="A34" s="3" t="s">
        <v>77</v>
      </c>
      <c r="B34" s="4" t="n">
        <v>24623000</v>
      </c>
      <c r="C34" s="4" t="n">
        <v>889000</v>
      </c>
    </row>
    <row r="35" spans="1:4">
      <c r="A35" s="3" t="s">
        <v>88</v>
      </c>
      <c r="B35" s="4" t="n">
        <v>16190000</v>
      </c>
    </row>
    <row r="36" spans="1:4">
      <c r="A36" s="3" t="s">
        <v>92</v>
      </c>
      <c r="C36" s="4" t="n">
        <v>6507000</v>
      </c>
    </row>
    <row r="37" spans="1:4">
      <c r="A37" s="3" t="s">
        <v>1043</v>
      </c>
      <c r="B37" s="4" t="n">
        <v>1103000</v>
      </c>
      <c r="C37" s="4" t="n">
        <v>1356000</v>
      </c>
    </row>
    <row r="38" spans="1:4">
      <c r="A38" s="3" t="s">
        <v>1044</v>
      </c>
    </row>
    <row r="39" spans="1:4">
      <c r="A39" s="5" t="s">
        <v>1031</v>
      </c>
    </row>
    <row r="40" spans="1:4">
      <c r="A40" s="3" t="s">
        <v>1039</v>
      </c>
      <c r="B40" s="4" t="n">
        <v>494000</v>
      </c>
      <c r="C40" s="4" t="n">
        <v>7832000</v>
      </c>
      <c r="D40" s="4" t="n">
        <v>9682000</v>
      </c>
    </row>
    <row r="41" spans="1:4">
      <c r="A41" s="3" t="s">
        <v>1045</v>
      </c>
    </row>
    <row r="42" spans="1:4">
      <c r="A42" s="5" t="s">
        <v>1031</v>
      </c>
    </row>
    <row r="43" spans="1:4">
      <c r="A43" s="3" t="s">
        <v>1032</v>
      </c>
      <c r="B43" s="4" t="n">
        <v>2682000</v>
      </c>
      <c r="C43" s="6" t="n">
        <v>12703000</v>
      </c>
      <c r="D43" s="6" t="n">
        <v>10195000</v>
      </c>
    </row>
    <row r="44" spans="1:4">
      <c r="A44" s="3" t="s">
        <v>1046</v>
      </c>
    </row>
    <row r="45" spans="1:4">
      <c r="A45" s="5" t="s">
        <v>1029</v>
      </c>
    </row>
    <row r="46" spans="1:4">
      <c r="A46" s="3" t="s">
        <v>77</v>
      </c>
      <c r="B46" s="4" t="n">
        <v>23481000</v>
      </c>
    </row>
    <row r="47" spans="1:4">
      <c r="A47" s="3" t="s">
        <v>88</v>
      </c>
      <c r="B47" s="6" t="n">
        <v>1619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69</v>
      </c>
      <c r="C2" s="2" t="s">
        <v>70</v>
      </c>
      <c r="D2" s="2" t="s">
        <v>120</v>
      </c>
    </row>
    <row r="3" spans="1:4">
      <c r="A3" s="5" t="s">
        <v>745</v>
      </c>
    </row>
    <row r="4" spans="1:4">
      <c r="A4" s="3" t="s">
        <v>1039</v>
      </c>
      <c r="B4" s="6" t="n">
        <v>204890</v>
      </c>
      <c r="C4" s="6" t="n">
        <v>214109</v>
      </c>
      <c r="D4" s="6" t="n">
        <v>241203</v>
      </c>
    </row>
    <row r="5" spans="1:4">
      <c r="A5" s="3" t="s">
        <v>132</v>
      </c>
      <c r="B5" s="4" t="n">
        <v>1030</v>
      </c>
      <c r="C5" s="4" t="n">
        <v>1009</v>
      </c>
      <c r="D5" s="4" t="n">
        <v>1455</v>
      </c>
    </row>
    <row r="6" spans="1:4">
      <c r="A6" s="3" t="s">
        <v>1048</v>
      </c>
      <c r="C6" s="4" t="n">
        <v>2564</v>
      </c>
      <c r="D6" s="4" t="n">
        <v>1594</v>
      </c>
    </row>
    <row r="7" spans="1:4">
      <c r="A7" s="5" t="s">
        <v>1049</v>
      </c>
    </row>
    <row r="8" spans="1:4">
      <c r="A8" s="3" t="s">
        <v>74</v>
      </c>
      <c r="B8" s="4" t="n">
        <v>41410</v>
      </c>
      <c r="C8" s="4" t="n">
        <v>40176</v>
      </c>
    </row>
    <row r="9" spans="1:4">
      <c r="A9" s="3" t="s">
        <v>93</v>
      </c>
      <c r="B9" s="4" t="n">
        <v>81624</v>
      </c>
      <c r="C9" s="4" t="n">
        <v>56327</v>
      </c>
    </row>
    <row r="10" spans="1:4">
      <c r="A10" s="3" t="s">
        <v>101</v>
      </c>
      <c r="B10" s="4" t="n">
        <v>5960</v>
      </c>
      <c r="C10" s="4" t="n">
        <v>2401</v>
      </c>
    </row>
    <row r="11" spans="1:4">
      <c r="A11" s="3" t="s">
        <v>745</v>
      </c>
    </row>
    <row r="12" spans="1:4">
      <c r="A12" s="5" t="s">
        <v>745</v>
      </c>
    </row>
    <row r="13" spans="1:4">
      <c r="A13" s="3" t="s">
        <v>1039</v>
      </c>
      <c r="B13" s="4" t="n">
        <v>27343</v>
      </c>
      <c r="C13" s="4" t="n">
        <v>19981</v>
      </c>
      <c r="D13" s="4" t="n">
        <v>13307</v>
      </c>
    </row>
    <row r="14" spans="1:4">
      <c r="A14" s="3" t="s">
        <v>1042</v>
      </c>
      <c r="B14" s="4" t="n">
        <v>13380</v>
      </c>
      <c r="C14" s="4" t="n">
        <v>15568</v>
      </c>
      <c r="D14" s="4" t="n">
        <v>21236</v>
      </c>
    </row>
    <row r="15" spans="1:4">
      <c r="A15" s="3" t="s">
        <v>132</v>
      </c>
      <c r="C15" s="4" t="n">
        <v>62</v>
      </c>
      <c r="D15" s="4" t="n">
        <v>66</v>
      </c>
    </row>
    <row r="16" spans="1:4">
      <c r="A16" s="3" t="s">
        <v>1048</v>
      </c>
      <c r="C16" s="4" t="n">
        <v>2564</v>
      </c>
      <c r="D16" s="6" t="n">
        <v>1594</v>
      </c>
    </row>
    <row r="17" spans="1:4">
      <c r="A17" s="5" t="s">
        <v>1049</v>
      </c>
    </row>
    <row r="18" spans="1:4">
      <c r="A18" s="3" t="s">
        <v>74</v>
      </c>
      <c r="B18" s="4" t="n">
        <v>5228</v>
      </c>
      <c r="C18" s="4" t="n">
        <v>5070</v>
      </c>
    </row>
    <row r="19" spans="1:4">
      <c r="A19" s="3" t="s">
        <v>92</v>
      </c>
      <c r="B19" s="4" t="n">
        <v>4363</v>
      </c>
      <c r="C19" s="4" t="n">
        <v>4960</v>
      </c>
    </row>
    <row r="20" spans="1:4">
      <c r="A20" s="3" t="s">
        <v>1050</v>
      </c>
    </row>
    <row r="21" spans="1:4">
      <c r="A21" s="5" t="s">
        <v>1049</v>
      </c>
    </row>
    <row r="22" spans="1:4">
      <c r="A22" s="3" t="s">
        <v>93</v>
      </c>
      <c r="C22" s="4" t="n">
        <v>1282</v>
      </c>
    </row>
    <row r="23" spans="1:4">
      <c r="A23" s="3" t="s">
        <v>1051</v>
      </c>
    </row>
    <row r="24" spans="1:4">
      <c r="A24" s="5" t="s">
        <v>1049</v>
      </c>
    </row>
    <row r="25" spans="1:4">
      <c r="A25" s="3" t="s">
        <v>101</v>
      </c>
      <c r="B25" s="6" t="n">
        <v>579</v>
      </c>
      <c r="C25" s="6" t="n">
        <v>5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s>
  <sheetData>
    <row r="1" spans="1:6">
      <c r="A1" s="1" t="s">
        <v>1052</v>
      </c>
      <c r="B1" s="2" t="s">
        <v>489</v>
      </c>
      <c r="D1" s="2" t="s">
        <v>1</v>
      </c>
    </row>
    <row r="2" spans="1:6">
      <c r="B2" s="2" t="s">
        <v>1053</v>
      </c>
      <c r="C2" s="2" t="s">
        <v>1054</v>
      </c>
      <c r="D2" s="2" t="s">
        <v>1055</v>
      </c>
      <c r="E2" s="2" t="s">
        <v>1056</v>
      </c>
      <c r="F2" s="2" t="s">
        <v>1057</v>
      </c>
    </row>
    <row r="3" spans="1:6">
      <c r="A3" s="3" t="s">
        <v>1058</v>
      </c>
      <c r="D3" s="6" t="n">
        <v>1665</v>
      </c>
      <c r="E3" s="6" t="n">
        <v>1964</v>
      </c>
      <c r="F3" s="6" t="n">
        <v>1354</v>
      </c>
    </row>
    <row r="4" spans="1:6">
      <c r="A4" s="3" t="s">
        <v>1059</v>
      </c>
      <c r="D4" s="4" t="n">
        <v>1609</v>
      </c>
      <c r="E4" s="4" t="n">
        <v>2000</v>
      </c>
      <c r="F4" s="4" t="n">
        <v>1726</v>
      </c>
    </row>
    <row r="5" spans="1:6">
      <c r="A5" s="3" t="s">
        <v>136</v>
      </c>
      <c r="D5" s="6" t="n">
        <v>3274</v>
      </c>
      <c r="E5" s="6" t="n">
        <v>3964</v>
      </c>
      <c r="F5" s="6" t="n">
        <v>3080</v>
      </c>
    </row>
    <row r="6" spans="1:6">
      <c r="A6" s="5" t="s">
        <v>1060</v>
      </c>
    </row>
    <row r="7" spans="1:6">
      <c r="A7" s="3" t="s">
        <v>1061</v>
      </c>
      <c r="D7" s="4" t="n">
        <v>2</v>
      </c>
      <c r="E7" s="4" t="n">
        <v>2</v>
      </c>
      <c r="F7" s="4" t="n">
        <v>2</v>
      </c>
    </row>
    <row r="8" spans="1:6">
      <c r="A8" s="3" t="s">
        <v>1062</v>
      </c>
      <c r="D8" s="3" t="s">
        <v>978</v>
      </c>
      <c r="E8" s="3" t="s">
        <v>978</v>
      </c>
    </row>
    <row r="9" spans="1:6">
      <c r="A9" s="5" t="s">
        <v>1063</v>
      </c>
    </row>
    <row r="10" spans="1:6">
      <c r="A10" s="3" t="s">
        <v>135</v>
      </c>
      <c r="D10" s="6" t="n">
        <v>-141105</v>
      </c>
      <c r="E10" s="6" t="n">
        <v>-86655</v>
      </c>
      <c r="F10" s="6" t="n">
        <v>-53536</v>
      </c>
    </row>
    <row r="11" spans="1:6">
      <c r="A11" s="3" t="s">
        <v>1064</v>
      </c>
      <c r="D11" s="4" t="n">
        <v>-23282</v>
      </c>
      <c r="E11" s="4" t="n">
        <v>-14298</v>
      </c>
      <c r="F11" s="4" t="n">
        <v>-8833</v>
      </c>
    </row>
    <row r="12" spans="1:6">
      <c r="A12" s="3" t="s">
        <v>1065</v>
      </c>
      <c r="D12" s="4" t="n">
        <v>2027</v>
      </c>
      <c r="E12" s="4" t="n">
        <v>1349</v>
      </c>
      <c r="F12" s="4" t="n">
        <v>2531</v>
      </c>
    </row>
    <row r="13" spans="1:6">
      <c r="A13" s="3" t="s">
        <v>1066</v>
      </c>
      <c r="D13" s="4" t="n">
        <v>25498</v>
      </c>
      <c r="E13" s="4" t="n">
        <v>19414</v>
      </c>
      <c r="F13" s="4" t="n">
        <v>11410</v>
      </c>
    </row>
    <row r="14" spans="1:6">
      <c r="A14" s="3" t="s">
        <v>1067</v>
      </c>
      <c r="D14" s="4" t="n">
        <v>-177</v>
      </c>
    </row>
    <row r="15" spans="1:6">
      <c r="A15" s="3" t="s">
        <v>1068</v>
      </c>
      <c r="D15" s="4" t="n">
        <v>-5444</v>
      </c>
      <c r="E15" s="4" t="n">
        <v>-5800</v>
      </c>
      <c r="F15" s="4" t="n">
        <v>-3347</v>
      </c>
    </row>
    <row r="16" spans="1:6">
      <c r="A16" s="3" t="s">
        <v>1069</v>
      </c>
      <c r="D16" s="4" t="n">
        <v>4098</v>
      </c>
      <c r="E16" s="4" t="n">
        <v>1902</v>
      </c>
      <c r="F16" s="4" t="n">
        <v>391</v>
      </c>
    </row>
    <row r="17" spans="1:6">
      <c r="A17" s="3" t="s">
        <v>1070</v>
      </c>
      <c r="D17" s="4" t="n">
        <v>-285</v>
      </c>
      <c r="E17" s="4" t="n">
        <v>-329</v>
      </c>
      <c r="F17" s="4" t="n">
        <v>-387</v>
      </c>
    </row>
    <row r="18" spans="1:6">
      <c r="A18" s="3" t="s">
        <v>1071</v>
      </c>
      <c r="D18" s="4" t="n">
        <v>1894</v>
      </c>
      <c r="E18" s="4" t="n">
        <v>1983</v>
      </c>
      <c r="F18" s="4" t="n">
        <v>1980</v>
      </c>
    </row>
    <row r="19" spans="1:6">
      <c r="A19" s="3" t="s">
        <v>589</v>
      </c>
      <c r="D19" s="4" t="n">
        <v>-1055</v>
      </c>
      <c r="E19" s="4" t="n">
        <v>-257</v>
      </c>
      <c r="F19" s="4" t="n">
        <v>-665</v>
      </c>
    </row>
    <row r="20" spans="1:6">
      <c r="A20" s="3" t="s">
        <v>136</v>
      </c>
      <c r="D20" s="4" t="n">
        <v>3274</v>
      </c>
      <c r="E20" s="4" t="n">
        <v>3964</v>
      </c>
      <c r="F20" s="4" t="n">
        <v>3080</v>
      </c>
    </row>
    <row r="21" spans="1:6">
      <c r="A21" s="3" t="s">
        <v>1072</v>
      </c>
    </row>
    <row r="22" spans="1:6">
      <c r="A22" s="3" t="s">
        <v>1058</v>
      </c>
      <c r="D22" s="4" t="n">
        <v>321</v>
      </c>
      <c r="E22" s="4" t="n">
        <v>436</v>
      </c>
      <c r="F22" s="4" t="n">
        <v>572</v>
      </c>
    </row>
    <row r="23" spans="1:6">
      <c r="A23" s="5" t="s">
        <v>1060</v>
      </c>
    </row>
    <row r="24" spans="1:6">
      <c r="A24" s="3" t="s">
        <v>1073</v>
      </c>
      <c r="B24" s="6" t="n">
        <v>300</v>
      </c>
      <c r="C24" s="6" t="n">
        <v>2</v>
      </c>
    </row>
    <row r="25" spans="1:6">
      <c r="A25" s="3" t="s">
        <v>1074</v>
      </c>
      <c r="B25" s="3" t="s">
        <v>1075</v>
      </c>
      <c r="C25" s="3" t="s">
        <v>1075</v>
      </c>
    </row>
    <row r="26" spans="1:6">
      <c r="A26" s="3" t="s">
        <v>1076</v>
      </c>
      <c r="B26" s="3" t="s">
        <v>1077</v>
      </c>
      <c r="C26" s="3" t="s">
        <v>1077</v>
      </c>
    </row>
    <row r="27" spans="1:6">
      <c r="A27" s="3" t="s">
        <v>1078</v>
      </c>
    </row>
    <row r="28" spans="1:6">
      <c r="A28" s="3" t="s">
        <v>1058</v>
      </c>
      <c r="D28" s="6" t="n">
        <v>708</v>
      </c>
      <c r="E28" s="6" t="n">
        <v>1293</v>
      </c>
      <c r="F28" s="6" t="n">
        <v>782</v>
      </c>
    </row>
    <row r="29" spans="1:6">
      <c r="A29" s="5" t="s">
        <v>1060</v>
      </c>
    </row>
    <row r="30" spans="1:6">
      <c r="A30" s="3" t="s">
        <v>1079</v>
      </c>
      <c r="D30" s="3" t="s">
        <v>842</v>
      </c>
      <c r="E30" s="3" t="s">
        <v>842</v>
      </c>
      <c r="F30" s="3" t="s">
        <v>842</v>
      </c>
    </row>
    <row r="31" spans="1:6">
      <c r="A31" s="3" t="s">
        <v>712</v>
      </c>
      <c r="D31" s="3" t="s">
        <v>713</v>
      </c>
      <c r="E31" s="3" t="s">
        <v>713</v>
      </c>
      <c r="F31" s="3" t="s">
        <v>713</v>
      </c>
    </row>
    <row r="32" spans="1:6">
      <c r="A32" s="3" t="s">
        <v>1080</v>
      </c>
      <c r="D32" s="3" t="s">
        <v>596</v>
      </c>
      <c r="E32" s="3" t="s">
        <v>596</v>
      </c>
      <c r="F32" s="3" t="s">
        <v>596</v>
      </c>
    </row>
    <row r="33" spans="1:6">
      <c r="A33" s="3" t="s">
        <v>1081</v>
      </c>
      <c r="D33" s="3" t="s">
        <v>997</v>
      </c>
      <c r="E33" s="3" t="s">
        <v>997</v>
      </c>
      <c r="F33" s="3" t="s">
        <v>997</v>
      </c>
    </row>
    <row r="34" spans="1:6">
      <c r="A34" s="3" t="s">
        <v>1082</v>
      </c>
      <c r="D34" s="3" t="s">
        <v>842</v>
      </c>
      <c r="E34" s="3" t="s">
        <v>842</v>
      </c>
      <c r="F34" s="3" t="s">
        <v>842</v>
      </c>
    </row>
    <row r="35" spans="1:6">
      <c r="A35" s="3" t="s">
        <v>1083</v>
      </c>
      <c r="D35" s="3" t="s">
        <v>511</v>
      </c>
      <c r="E35" s="3" t="s">
        <v>511</v>
      </c>
    </row>
    <row r="36" spans="1:6">
      <c r="A36" s="3" t="s">
        <v>1084</v>
      </c>
    </row>
    <row r="37" spans="1:6">
      <c r="A37" s="3" t="s">
        <v>1058</v>
      </c>
      <c r="D37" s="6" t="n">
        <v>636</v>
      </c>
      <c r="E37" s="6" t="n">
        <v>235</v>
      </c>
    </row>
    <row r="38" spans="1:6">
      <c r="A38" s="3" t="s">
        <v>1085</v>
      </c>
    </row>
    <row r="39" spans="1:6">
      <c r="A39" s="5" t="s">
        <v>1060</v>
      </c>
    </row>
    <row r="40" spans="1:6">
      <c r="A40" s="3" t="s">
        <v>1079</v>
      </c>
      <c r="D40" s="3" t="s">
        <v>1086</v>
      </c>
      <c r="E40" s="3" t="s">
        <v>1086</v>
      </c>
    </row>
    <row r="41" spans="1:6">
      <c r="A41" s="3" t="s">
        <v>1087</v>
      </c>
    </row>
    <row r="42" spans="1:6">
      <c r="A42" s="5" t="s">
        <v>1060</v>
      </c>
    </row>
    <row r="43" spans="1:6">
      <c r="A43" s="3" t="s">
        <v>1088</v>
      </c>
      <c r="D43" s="3" t="s">
        <v>1012</v>
      </c>
      <c r="E43" s="3" t="s">
        <v>1012</v>
      </c>
    </row>
    <row r="44" spans="1:6">
      <c r="A44" s="3" t="s">
        <v>1089</v>
      </c>
    </row>
    <row r="45" spans="1:6">
      <c r="A45" s="5" t="s">
        <v>1060</v>
      </c>
    </row>
    <row r="46" spans="1:6">
      <c r="A46" s="3" t="s">
        <v>1088</v>
      </c>
      <c r="D46" s="3" t="s">
        <v>1090</v>
      </c>
      <c r="E46" s="3" t="s">
        <v>1090</v>
      </c>
    </row>
    <row r="47" spans="1:6">
      <c r="A47" s="3" t="s">
        <v>1091</v>
      </c>
    </row>
    <row r="48" spans="1:6">
      <c r="A48" s="5" t="s">
        <v>1060</v>
      </c>
    </row>
    <row r="49" spans="1:6">
      <c r="A49" s="3" t="s">
        <v>1079</v>
      </c>
      <c r="D49" s="3" t="s">
        <v>991</v>
      </c>
      <c r="E49" s="3" t="s">
        <v>991</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2</v>
      </c>
      <c r="B1" s="2" t="s">
        <v>69</v>
      </c>
      <c r="C1" s="2" t="s">
        <v>70</v>
      </c>
      <c r="D1" s="2" t="s">
        <v>120</v>
      </c>
      <c r="E1" s="2" t="s">
        <v>544</v>
      </c>
    </row>
    <row r="2" spans="1:5">
      <c r="A2" s="5" t="s">
        <v>86</v>
      </c>
    </row>
    <row r="3" spans="1:5">
      <c r="A3" s="3" t="s">
        <v>1093</v>
      </c>
      <c r="B3" s="6" t="n">
        <v>68481</v>
      </c>
      <c r="C3" s="6" t="n">
        <v>48046</v>
      </c>
    </row>
    <row r="4" spans="1:5">
      <c r="A4" s="3" t="s">
        <v>589</v>
      </c>
      <c r="B4" s="4" t="n">
        <v>1733</v>
      </c>
      <c r="C4" s="4" t="n">
        <v>1555</v>
      </c>
    </row>
    <row r="5" spans="1:5">
      <c r="A5" s="3" t="s">
        <v>1094</v>
      </c>
      <c r="B5" s="4" t="n">
        <v>70214</v>
      </c>
      <c r="C5" s="4" t="n">
        <v>49601</v>
      </c>
    </row>
    <row r="6" spans="1:5">
      <c r="A6" s="3" t="s">
        <v>1095</v>
      </c>
      <c r="B6" s="4" t="n">
        <v>-69399</v>
      </c>
      <c r="C6" s="4" t="n">
        <v>-49021</v>
      </c>
      <c r="D6" s="6" t="n">
        <v>-31662</v>
      </c>
      <c r="E6" s="6" t="n">
        <v>-20145</v>
      </c>
    </row>
    <row r="7" spans="1:5">
      <c r="A7" s="3" t="s">
        <v>86</v>
      </c>
      <c r="B7" s="4" t="n">
        <v>815</v>
      </c>
      <c r="C7" s="4" t="n">
        <v>580</v>
      </c>
    </row>
    <row r="8" spans="1:5">
      <c r="A8" s="5" t="s">
        <v>99</v>
      </c>
    </row>
    <row r="9" spans="1:5">
      <c r="A9" s="3" t="s">
        <v>1096</v>
      </c>
      <c r="B9" s="4" t="n">
        <v>3081</v>
      </c>
      <c r="C9" s="4" t="n">
        <v>4728</v>
      </c>
    </row>
    <row r="10" spans="1:5">
      <c r="A10" s="3" t="s">
        <v>589</v>
      </c>
      <c r="B10" s="4" t="n">
        <v>77</v>
      </c>
      <c r="C10" s="4" t="n">
        <v>108</v>
      </c>
    </row>
    <row r="11" spans="1:5">
      <c r="A11" s="3" t="s">
        <v>99</v>
      </c>
      <c r="B11" s="6" t="n">
        <v>3158</v>
      </c>
      <c r="C11" s="6" t="n">
        <v>48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69</v>
      </c>
      <c r="C2" s="2" t="s">
        <v>70</v>
      </c>
      <c r="D2" s="2" t="s">
        <v>120</v>
      </c>
    </row>
    <row r="3" spans="1:4">
      <c r="A3" s="5" t="s">
        <v>1098</v>
      </c>
    </row>
    <row r="4" spans="1:4">
      <c r="A4" s="3" t="s">
        <v>641</v>
      </c>
      <c r="B4" s="6" t="n">
        <v>-4256</v>
      </c>
      <c r="C4" s="6" t="n">
        <v>-3819</v>
      </c>
      <c r="D4" s="6" t="n">
        <v>-4989</v>
      </c>
    </row>
    <row r="5" spans="1:4">
      <c r="A5" s="3" t="s">
        <v>1099</v>
      </c>
      <c r="B5" s="4" t="n">
        <v>3390</v>
      </c>
      <c r="C5" s="4" t="n">
        <v>1373</v>
      </c>
      <c r="D5" s="4" t="n">
        <v>3179</v>
      </c>
    </row>
    <row r="6" spans="1:4">
      <c r="A6" s="5" t="s">
        <v>1100</v>
      </c>
    </row>
    <row r="7" spans="1:4">
      <c r="A7" s="3" t="s">
        <v>1071</v>
      </c>
      <c r="B7" s="4" t="n">
        <v>-1894</v>
      </c>
      <c r="C7" s="4" t="n">
        <v>-1983</v>
      </c>
      <c r="D7" s="4" t="n">
        <v>-1980</v>
      </c>
    </row>
    <row r="8" spans="1:4">
      <c r="A8" s="3" t="s">
        <v>1101</v>
      </c>
      <c r="B8" s="4" t="n">
        <v>18</v>
      </c>
      <c r="C8" s="4" t="n">
        <v>19</v>
      </c>
      <c r="D8" s="4" t="n">
        <v>18</v>
      </c>
    </row>
    <row r="9" spans="1:4">
      <c r="A9" s="3" t="s">
        <v>1102</v>
      </c>
      <c r="B9" s="4" t="n">
        <v>267</v>
      </c>
      <c r="C9" s="4" t="n">
        <v>-36</v>
      </c>
      <c r="D9" s="4" t="n">
        <v>236</v>
      </c>
    </row>
    <row r="10" spans="1:4">
      <c r="A10" s="3" t="s">
        <v>660</v>
      </c>
      <c r="B10" s="4" t="n">
        <v>132</v>
      </c>
      <c r="C10" s="4" t="n">
        <v>190</v>
      </c>
      <c r="D10" s="4" t="n">
        <v>-283</v>
      </c>
    </row>
    <row r="11" spans="1:4">
      <c r="A11" s="3" t="s">
        <v>646</v>
      </c>
      <c r="B11" s="6" t="n">
        <v>-2343</v>
      </c>
      <c r="C11" s="6" t="n">
        <v>-4256</v>
      </c>
      <c r="D11" s="6" t="n">
        <v>-38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69</v>
      </c>
      <c r="C2" s="2" t="s">
        <v>70</v>
      </c>
      <c r="D2" s="2" t="s">
        <v>120</v>
      </c>
    </row>
    <row r="3" spans="1:4">
      <c r="A3" s="5" t="s">
        <v>1104</v>
      </c>
    </row>
    <row r="4" spans="1:4">
      <c r="A4" s="3" t="s">
        <v>1105</v>
      </c>
      <c r="B4" s="6" t="n">
        <v>40897</v>
      </c>
      <c r="C4" s="6" t="n">
        <v>52866</v>
      </c>
    </row>
    <row r="5" spans="1:4">
      <c r="A5" s="3" t="s">
        <v>1106</v>
      </c>
      <c r="C5" s="4" t="n">
        <v>9</v>
      </c>
    </row>
    <row r="6" spans="1:4">
      <c r="A6" s="3" t="s">
        <v>1107</v>
      </c>
      <c r="B6" s="4" t="n">
        <v>182</v>
      </c>
      <c r="C6" s="4" t="n">
        <v>182</v>
      </c>
    </row>
    <row r="7" spans="1:4">
      <c r="A7" s="3" t="s">
        <v>1108</v>
      </c>
      <c r="B7" s="4" t="n">
        <v>3716</v>
      </c>
      <c r="C7" s="4" t="n">
        <v>4081</v>
      </c>
    </row>
    <row r="8" spans="1:4">
      <c r="A8" s="3" t="s">
        <v>1109</v>
      </c>
      <c r="B8" s="4" t="n">
        <v>35648</v>
      </c>
      <c r="C8" s="4" t="n">
        <v>34319</v>
      </c>
    </row>
    <row r="9" spans="1:4">
      <c r="A9" s="3" t="s">
        <v>1110</v>
      </c>
      <c r="B9" s="4" t="n">
        <v>47661</v>
      </c>
      <c r="C9" s="4" t="n">
        <v>48328</v>
      </c>
    </row>
    <row r="10" spans="1:4">
      <c r="A10" s="3" t="s">
        <v>1111</v>
      </c>
      <c r="B10" s="4" t="n">
        <v>62794</v>
      </c>
      <c r="C10" s="4" t="n">
        <v>63303</v>
      </c>
    </row>
    <row r="11" spans="1:4">
      <c r="A11" s="3" t="s">
        <v>1112</v>
      </c>
      <c r="B11" s="4" t="n">
        <v>106793</v>
      </c>
      <c r="C11" s="4" t="n">
        <v>111753</v>
      </c>
    </row>
    <row r="12" spans="1:4">
      <c r="A12" s="3" t="s">
        <v>1113</v>
      </c>
      <c r="B12" s="4" t="n">
        <v>154454</v>
      </c>
    </row>
    <row r="13" spans="1:4">
      <c r="A13" s="3" t="s">
        <v>1114</v>
      </c>
      <c r="B13" s="4" t="n">
        <v>452145</v>
      </c>
      <c r="C13" s="4" t="n">
        <v>314841</v>
      </c>
    </row>
    <row r="14" spans="1:4">
      <c r="A14" s="5" t="s">
        <v>1115</v>
      </c>
    </row>
    <row r="15" spans="1:4">
      <c r="A15" s="3" t="s">
        <v>1116</v>
      </c>
      <c r="B15" s="4" t="n">
        <v>49021</v>
      </c>
      <c r="C15" s="4" t="n">
        <v>31662</v>
      </c>
      <c r="D15" s="6" t="n">
        <v>20145</v>
      </c>
    </row>
    <row r="16" spans="1:4">
      <c r="A16" s="3" t="s">
        <v>1117</v>
      </c>
      <c r="B16" s="4" t="n">
        <v>25498</v>
      </c>
      <c r="C16" s="4" t="n">
        <v>19414</v>
      </c>
      <c r="D16" s="4" t="n">
        <v>11410</v>
      </c>
    </row>
    <row r="17" spans="1:4">
      <c r="A17" s="3" t="s">
        <v>1070</v>
      </c>
      <c r="B17" s="4" t="n">
        <v>-285</v>
      </c>
      <c r="C17" s="4" t="n">
        <v>-329</v>
      </c>
      <c r="D17" s="4" t="n">
        <v>-387</v>
      </c>
    </row>
    <row r="18" spans="1:4">
      <c r="A18" s="3" t="s">
        <v>1118</v>
      </c>
      <c r="B18" s="4" t="n">
        <v>-3142</v>
      </c>
      <c r="D18" s="4" t="n">
        <v>-558</v>
      </c>
    </row>
    <row r="19" spans="1:4">
      <c r="A19" s="3" t="s">
        <v>589</v>
      </c>
      <c r="C19" s="4" t="n">
        <v>-105</v>
      </c>
      <c r="D19" s="4" t="n">
        <v>-89</v>
      </c>
    </row>
    <row r="20" spans="1:4">
      <c r="A20" s="3" t="s">
        <v>660</v>
      </c>
      <c r="B20" s="4" t="n">
        <v>-1693</v>
      </c>
      <c r="C20" s="4" t="n">
        <v>-1621</v>
      </c>
      <c r="D20" s="4" t="n">
        <v>1141</v>
      </c>
    </row>
    <row r="21" spans="1:4">
      <c r="A21" s="3" t="s">
        <v>646</v>
      </c>
      <c r="B21" s="6" t="n">
        <v>69399</v>
      </c>
      <c r="C21" s="6" t="n">
        <v>49021</v>
      </c>
      <c r="D21" s="6" t="n">
        <v>31662</v>
      </c>
    </row>
    <row r="22" spans="1:4">
      <c r="A22" s="3" t="s">
        <v>1078</v>
      </c>
    </row>
    <row r="23" spans="1:4">
      <c r="A23" s="5" t="s">
        <v>1104</v>
      </c>
    </row>
    <row r="24" spans="1:4">
      <c r="A24" s="3" t="s">
        <v>1119</v>
      </c>
      <c r="B24" s="3" t="s">
        <v>529</v>
      </c>
    </row>
    <row r="25" spans="1:4">
      <c r="A25" s="3" t="s">
        <v>1120</v>
      </c>
    </row>
    <row r="26" spans="1:4">
      <c r="A26" s="5" t="s">
        <v>1104</v>
      </c>
    </row>
    <row r="27" spans="1:4">
      <c r="A27" s="3" t="s">
        <v>1119</v>
      </c>
      <c r="B27" s="3" t="s">
        <v>5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1</v>
      </c>
      <c r="B1" s="2" t="s">
        <v>1</v>
      </c>
    </row>
    <row r="2" spans="1:4">
      <c r="B2" s="2" t="s">
        <v>69</v>
      </c>
      <c r="C2" s="2" t="s">
        <v>70</v>
      </c>
      <c r="D2" s="2" t="s">
        <v>120</v>
      </c>
    </row>
    <row r="3" spans="1:4">
      <c r="A3" s="3" t="s">
        <v>641</v>
      </c>
      <c r="B3" s="6" t="n">
        <v>555</v>
      </c>
      <c r="C3" s="6" t="n">
        <v>979</v>
      </c>
      <c r="D3" s="6" t="n">
        <v>274</v>
      </c>
    </row>
    <row r="4" spans="1:4">
      <c r="A4" s="3" t="s">
        <v>1058</v>
      </c>
      <c r="B4" s="4" t="n">
        <v>1665</v>
      </c>
      <c r="C4" s="4" t="n">
        <v>1964</v>
      </c>
      <c r="D4" s="4" t="n">
        <v>1354</v>
      </c>
    </row>
    <row r="5" spans="1:4">
      <c r="A5" s="3" t="s">
        <v>1122</v>
      </c>
      <c r="B5" s="4" t="n">
        <v>2581</v>
      </c>
      <c r="C5" s="4" t="n">
        <v>1373</v>
      </c>
      <c r="D5" s="4" t="n">
        <v>3179</v>
      </c>
    </row>
    <row r="6" spans="1:4">
      <c r="A6" s="3" t="s">
        <v>1123</v>
      </c>
      <c r="B6" s="4" t="n">
        <v>-2970</v>
      </c>
      <c r="C6" s="4" t="n">
        <v>-3752</v>
      </c>
      <c r="D6" s="4" t="n">
        <v>-3836</v>
      </c>
    </row>
    <row r="7" spans="1:4">
      <c r="A7" s="3" t="s">
        <v>645</v>
      </c>
      <c r="B7" s="4" t="n">
        <v>-3</v>
      </c>
      <c r="C7" s="4" t="n">
        <v>-9</v>
      </c>
      <c r="D7" s="4" t="n">
        <v>8</v>
      </c>
    </row>
    <row r="8" spans="1:4">
      <c r="A8" s="3" t="s">
        <v>1124</v>
      </c>
      <c r="B8" s="4" t="n">
        <v>1828</v>
      </c>
      <c r="C8" s="6" t="n">
        <v>555</v>
      </c>
      <c r="D8" s="6" t="n">
        <v>979</v>
      </c>
    </row>
    <row r="9" spans="1:4">
      <c r="A9" s="3" t="s">
        <v>101</v>
      </c>
    </row>
    <row r="10" spans="1:4">
      <c r="A10" s="3" t="s">
        <v>1125</v>
      </c>
      <c r="B10" s="4" t="n">
        <v>800</v>
      </c>
    </row>
    <row r="11" spans="1:4">
      <c r="A11" s="3" t="s">
        <v>76</v>
      </c>
    </row>
    <row r="12" spans="1:4">
      <c r="A12" s="3" t="s">
        <v>1126</v>
      </c>
      <c r="B12" s="6" t="n">
        <v>3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7</v>
      </c>
      <c r="B1" s="2" t="s">
        <v>1</v>
      </c>
    </row>
    <row r="2" spans="1:4">
      <c r="B2" s="2" t="s">
        <v>69</v>
      </c>
      <c r="C2" s="2" t="s">
        <v>70</v>
      </c>
      <c r="D2" s="2" t="s">
        <v>120</v>
      </c>
    </row>
    <row r="3" spans="1:4">
      <c r="A3" s="5" t="s">
        <v>1128</v>
      </c>
    </row>
    <row r="4" spans="1:4">
      <c r="A4" s="3" t="s">
        <v>1129</v>
      </c>
      <c r="B4" s="4" t="n">
        <v>665683145</v>
      </c>
      <c r="C4" s="4" t="n">
        <v>664263820</v>
      </c>
      <c r="D4" s="4" t="n">
        <v>617171710</v>
      </c>
    </row>
    <row r="5" spans="1:4">
      <c r="A5" s="3" t="s">
        <v>140</v>
      </c>
      <c r="B5" s="6" t="n">
        <v>-106024</v>
      </c>
      <c r="C5" s="6" t="n">
        <v>-74805</v>
      </c>
      <c r="D5" s="6" t="n">
        <v>-26737</v>
      </c>
    </row>
    <row r="6" spans="1:4">
      <c r="A6" s="3" t="s">
        <v>1130</v>
      </c>
      <c r="B6" s="7" t="n">
        <v>-0.16</v>
      </c>
      <c r="C6" s="7" t="n">
        <v>-0.11</v>
      </c>
      <c r="D6" s="7" t="n">
        <v>-0.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69</v>
      </c>
    </row>
    <row r="3" spans="1:2">
      <c r="A3" s="5" t="s">
        <v>230</v>
      </c>
    </row>
    <row r="4" spans="1:2">
      <c r="A4" s="3" t="s">
        <v>230</v>
      </c>
      <c r="B4" s="3"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131</v>
      </c>
      <c r="B1" s="2" t="s">
        <v>1</v>
      </c>
    </row>
    <row r="2" spans="1:5">
      <c r="B2" s="2" t="s">
        <v>1132</v>
      </c>
      <c r="C2" s="2" t="s">
        <v>482</v>
      </c>
      <c r="D2" s="2" t="s">
        <v>483</v>
      </c>
      <c r="E2" s="2" t="s">
        <v>1133</v>
      </c>
    </row>
    <row r="3" spans="1:5">
      <c r="A3" s="5" t="s">
        <v>1134</v>
      </c>
    </row>
    <row r="4" spans="1:5">
      <c r="A4" s="3" t="s">
        <v>1135</v>
      </c>
      <c r="B4" s="6" t="n">
        <v>204890</v>
      </c>
      <c r="C4" s="6" t="n">
        <v>214109</v>
      </c>
      <c r="D4" s="6" t="n">
        <v>241203</v>
      </c>
    </row>
    <row r="5" spans="1:5">
      <c r="A5" s="3" t="s">
        <v>130</v>
      </c>
      <c r="B5" s="4" t="n">
        <v>4944</v>
      </c>
      <c r="C5" s="4" t="n">
        <v>5978</v>
      </c>
      <c r="D5" s="4" t="n">
        <v>1220</v>
      </c>
    </row>
    <row r="6" spans="1:5">
      <c r="A6" s="3" t="s">
        <v>137</v>
      </c>
      <c r="B6" s="4" t="n">
        <v>40700</v>
      </c>
      <c r="C6" s="4" t="n">
        <v>19333</v>
      </c>
      <c r="D6" s="4" t="n">
        <v>33653</v>
      </c>
    </row>
    <row r="7" spans="1:5">
      <c r="A7" s="3" t="s">
        <v>1136</v>
      </c>
      <c r="B7" s="4" t="n">
        <v>-99375</v>
      </c>
      <c r="C7" s="4" t="n">
        <v>-66313</v>
      </c>
      <c r="D7" s="4" t="n">
        <v>-18428</v>
      </c>
    </row>
    <row r="8" spans="1:5">
      <c r="A8" s="3" t="s">
        <v>132</v>
      </c>
      <c r="B8" s="4" t="n">
        <v>1030</v>
      </c>
      <c r="C8" s="4" t="n">
        <v>1009</v>
      </c>
      <c r="D8" s="4" t="n">
        <v>1455</v>
      </c>
    </row>
    <row r="9" spans="1:5">
      <c r="A9" s="3" t="s">
        <v>136</v>
      </c>
      <c r="B9" s="4" t="n">
        <v>3274</v>
      </c>
      <c r="C9" s="4" t="n">
        <v>3964</v>
      </c>
      <c r="D9" s="4" t="n">
        <v>3080</v>
      </c>
    </row>
    <row r="10" spans="1:5">
      <c r="A10" s="3" t="s">
        <v>1137</v>
      </c>
      <c r="B10" s="4" t="n">
        <v>-106024</v>
      </c>
      <c r="C10" s="4" t="n">
        <v>-74805</v>
      </c>
      <c r="D10" s="4" t="n">
        <v>-26737</v>
      </c>
    </row>
    <row r="11" spans="1:5">
      <c r="A11" s="3" t="s">
        <v>1138</v>
      </c>
      <c r="B11" s="4" t="n">
        <v>4942</v>
      </c>
      <c r="C11" s="4" t="n">
        <v>3590</v>
      </c>
      <c r="D11" s="4" t="n">
        <v>2578</v>
      </c>
    </row>
    <row r="12" spans="1:5">
      <c r="A12" s="3" t="s">
        <v>1139</v>
      </c>
      <c r="B12" s="4" t="n">
        <v>12830</v>
      </c>
      <c r="C12" s="4" t="n">
        <v>6502</v>
      </c>
      <c r="D12" s="4" t="n">
        <v>6073</v>
      </c>
    </row>
    <row r="13" spans="1:5">
      <c r="A13" s="5" t="s">
        <v>1140</v>
      </c>
    </row>
    <row r="14" spans="1:5">
      <c r="A14" s="3" t="s">
        <v>90</v>
      </c>
      <c r="B14" s="4" t="n">
        <v>465122</v>
      </c>
      <c r="C14" s="4" t="n">
        <v>532118</v>
      </c>
    </row>
    <row r="15" spans="1:5">
      <c r="A15" s="3" t="s">
        <v>80</v>
      </c>
      <c r="B15" s="4" t="n">
        <v>20855</v>
      </c>
      <c r="C15" s="4" t="n">
        <v>16616</v>
      </c>
    </row>
    <row r="16" spans="1:5">
      <c r="A16" s="3" t="s">
        <v>81</v>
      </c>
      <c r="B16" s="4" t="n">
        <v>5516</v>
      </c>
      <c r="E16" s="6" t="n">
        <v>5747</v>
      </c>
    </row>
    <row r="17" spans="1:5">
      <c r="A17" s="3" t="s">
        <v>82</v>
      </c>
      <c r="B17" s="4" t="n">
        <v>1110</v>
      </c>
      <c r="C17" s="4" t="n">
        <v>1174</v>
      </c>
    </row>
    <row r="18" spans="1:5">
      <c r="A18" s="3" t="s">
        <v>83</v>
      </c>
      <c r="B18" s="4" t="n">
        <v>3112</v>
      </c>
      <c r="C18" s="4" t="n">
        <v>3186</v>
      </c>
    </row>
    <row r="19" spans="1:5">
      <c r="A19" s="3" t="s">
        <v>85</v>
      </c>
      <c r="B19" s="4" t="n">
        <v>275</v>
      </c>
      <c r="C19" s="4" t="n">
        <v>347</v>
      </c>
    </row>
    <row r="20" spans="1:5">
      <c r="A20" s="3" t="s">
        <v>87</v>
      </c>
      <c r="B20" s="4" t="n">
        <v>98944</v>
      </c>
      <c r="C20" s="4" t="n">
        <v>138318</v>
      </c>
    </row>
    <row r="21" spans="1:5">
      <c r="A21" s="3" t="s">
        <v>945</v>
      </c>
    </row>
    <row r="22" spans="1:5">
      <c r="A22" s="5" t="s">
        <v>1134</v>
      </c>
    </row>
    <row r="23" spans="1:5">
      <c r="A23" s="3" t="s">
        <v>1135</v>
      </c>
      <c r="B23" s="6" t="n">
        <v>16026</v>
      </c>
      <c r="C23" s="4" t="n">
        <v>37648</v>
      </c>
      <c r="D23" s="4" t="n">
        <v>35997</v>
      </c>
    </row>
    <row r="24" spans="1:5">
      <c r="A24" s="3" t="s">
        <v>951</v>
      </c>
    </row>
    <row r="25" spans="1:5">
      <c r="A25" s="5" t="s">
        <v>1134</v>
      </c>
    </row>
    <row r="26" spans="1:5">
      <c r="A26" s="3" t="s">
        <v>1141</v>
      </c>
      <c r="B26" s="4" t="n">
        <v>2</v>
      </c>
    </row>
    <row r="27" spans="1:5">
      <c r="A27" s="3" t="s">
        <v>1135</v>
      </c>
      <c r="B27" s="6" t="n">
        <v>188864</v>
      </c>
      <c r="C27" s="4" t="n">
        <v>176461</v>
      </c>
      <c r="D27" s="4" t="n">
        <v>205206</v>
      </c>
    </row>
    <row r="28" spans="1:5">
      <c r="A28" s="3" t="s">
        <v>1142</v>
      </c>
    </row>
    <row r="29" spans="1:5">
      <c r="A29" s="5" t="s">
        <v>1134</v>
      </c>
    </row>
    <row r="30" spans="1:5">
      <c r="A30" s="3" t="s">
        <v>1135</v>
      </c>
      <c r="B30" s="4" t="n">
        <v>16026</v>
      </c>
      <c r="C30" s="4" t="n">
        <v>37648</v>
      </c>
      <c r="D30" s="4" t="n">
        <v>35997</v>
      </c>
    </row>
    <row r="31" spans="1:5">
      <c r="A31" s="3" t="s">
        <v>130</v>
      </c>
      <c r="B31" s="4" t="n">
        <v>322</v>
      </c>
      <c r="C31" s="4" t="n">
        <v>119</v>
      </c>
      <c r="D31" s="4" t="n">
        <v>64</v>
      </c>
    </row>
    <row r="32" spans="1:5">
      <c r="A32" s="3" t="s">
        <v>137</v>
      </c>
      <c r="B32" s="4" t="n">
        <v>147</v>
      </c>
      <c r="C32" s="4" t="n">
        <v>-18981</v>
      </c>
      <c r="D32" s="4" t="n">
        <v>-4547</v>
      </c>
    </row>
    <row r="33" spans="1:5">
      <c r="A33" s="3" t="s">
        <v>1136</v>
      </c>
      <c r="B33" s="4" t="n">
        <v>-133303</v>
      </c>
      <c r="C33" s="4" t="n">
        <v>-104594</v>
      </c>
      <c r="D33" s="4" t="n">
        <v>-51986</v>
      </c>
    </row>
    <row r="34" spans="1:5">
      <c r="A34" s="3" t="s">
        <v>136</v>
      </c>
      <c r="B34" s="4" t="n">
        <v>260</v>
      </c>
      <c r="C34" s="4" t="n">
        <v>81</v>
      </c>
      <c r="D34" s="4" t="n">
        <v>26</v>
      </c>
    </row>
    <row r="35" spans="1:5">
      <c r="A35" s="3" t="s">
        <v>1137</v>
      </c>
      <c r="B35" s="4" t="n">
        <v>-133234</v>
      </c>
      <c r="C35" s="4" t="n">
        <v>-104415</v>
      </c>
      <c r="D35" s="4" t="n">
        <v>-51880</v>
      </c>
    </row>
    <row r="36" spans="1:5">
      <c r="A36" s="3" t="s">
        <v>1138</v>
      </c>
      <c r="B36" s="4" t="n">
        <v>4510</v>
      </c>
      <c r="C36" s="4" t="n">
        <v>3334</v>
      </c>
      <c r="D36" s="4" t="n">
        <v>2400</v>
      </c>
    </row>
    <row r="37" spans="1:5">
      <c r="A37" s="3" t="s">
        <v>1139</v>
      </c>
      <c r="B37" s="4" t="n">
        <v>9910</v>
      </c>
      <c r="C37" s="4" t="n">
        <v>5198</v>
      </c>
      <c r="D37" s="4" t="n">
        <v>5936</v>
      </c>
    </row>
    <row r="38" spans="1:5">
      <c r="A38" s="5" t="s">
        <v>1140</v>
      </c>
    </row>
    <row r="39" spans="1:5">
      <c r="A39" s="3" t="s">
        <v>90</v>
      </c>
      <c r="B39" s="4" t="n">
        <v>97784</v>
      </c>
      <c r="C39" s="4" t="n">
        <v>100388</v>
      </c>
    </row>
    <row r="40" spans="1:5">
      <c r="A40" s="3" t="s">
        <v>80</v>
      </c>
      <c r="B40" s="4" t="n">
        <v>19422</v>
      </c>
      <c r="C40" s="4" t="n">
        <v>15223</v>
      </c>
    </row>
    <row r="41" spans="1:5">
      <c r="A41" s="3" t="s">
        <v>81</v>
      </c>
      <c r="B41" s="4" t="n">
        <v>2445</v>
      </c>
    </row>
    <row r="42" spans="1:5">
      <c r="A42" s="3" t="s">
        <v>82</v>
      </c>
      <c r="B42" s="4" t="n">
        <v>1110</v>
      </c>
      <c r="C42" s="4" t="n">
        <v>1174</v>
      </c>
    </row>
    <row r="43" spans="1:5">
      <c r="A43" s="3" t="s">
        <v>87</v>
      </c>
      <c r="B43" s="4" t="n">
        <v>447</v>
      </c>
      <c r="C43" s="4" t="n">
        <v>8514</v>
      </c>
    </row>
    <row r="44" spans="1:5">
      <c r="A44" s="3" t="s">
        <v>1143</v>
      </c>
    </row>
    <row r="45" spans="1:5">
      <c r="A45" s="5" t="s">
        <v>1134</v>
      </c>
    </row>
    <row r="46" spans="1:5">
      <c r="A46" s="3" t="s">
        <v>1135</v>
      </c>
      <c r="B46" s="4" t="n">
        <v>188864</v>
      </c>
      <c r="C46" s="4" t="n">
        <v>176461</v>
      </c>
      <c r="D46" s="4" t="n">
        <v>205206</v>
      </c>
    </row>
    <row r="47" spans="1:5">
      <c r="A47" s="3" t="s">
        <v>130</v>
      </c>
      <c r="B47" s="4" t="n">
        <v>109</v>
      </c>
      <c r="C47" s="4" t="n">
        <v>141</v>
      </c>
      <c r="D47" s="4" t="n">
        <v>63</v>
      </c>
    </row>
    <row r="48" spans="1:5">
      <c r="A48" s="3" t="s">
        <v>137</v>
      </c>
      <c r="B48" s="4" t="n">
        <v>40553</v>
      </c>
      <c r="C48" s="4" t="n">
        <v>38314</v>
      </c>
      <c r="D48" s="4" t="n">
        <v>38200</v>
      </c>
    </row>
    <row r="49" spans="1:5">
      <c r="A49" s="3" t="s">
        <v>1136</v>
      </c>
      <c r="B49" s="4" t="n">
        <v>51142</v>
      </c>
      <c r="C49" s="4" t="n">
        <v>48998</v>
      </c>
      <c r="D49" s="4" t="n">
        <v>45142</v>
      </c>
    </row>
    <row r="50" spans="1:5">
      <c r="A50" s="3" t="s">
        <v>132</v>
      </c>
      <c r="C50" s="4" t="n">
        <v>62</v>
      </c>
      <c r="D50" s="4" t="n">
        <v>66</v>
      </c>
    </row>
    <row r="51" spans="1:5">
      <c r="A51" s="3" t="s">
        <v>136</v>
      </c>
      <c r="B51" s="4" t="n">
        <v>939</v>
      </c>
      <c r="C51" s="4" t="n">
        <v>1662</v>
      </c>
      <c r="D51" s="4" t="n">
        <v>986</v>
      </c>
    </row>
    <row r="52" spans="1:5">
      <c r="A52" s="3" t="s">
        <v>1137</v>
      </c>
      <c r="B52" s="4" t="n">
        <v>47360</v>
      </c>
      <c r="C52" s="4" t="n">
        <v>43375</v>
      </c>
      <c r="D52" s="4" t="n">
        <v>40033</v>
      </c>
    </row>
    <row r="53" spans="1:5">
      <c r="A53" s="3" t="s">
        <v>1138</v>
      </c>
      <c r="B53" s="4" t="n">
        <v>264</v>
      </c>
      <c r="C53" s="4" t="n">
        <v>195</v>
      </c>
      <c r="D53" s="4" t="n">
        <v>151</v>
      </c>
    </row>
    <row r="54" spans="1:5">
      <c r="A54" s="3" t="s">
        <v>1139</v>
      </c>
      <c r="B54" s="4" t="n">
        <v>2772</v>
      </c>
      <c r="C54" s="4" t="n">
        <v>584</v>
      </c>
      <c r="D54" s="4" t="n">
        <v>107</v>
      </c>
    </row>
    <row r="55" spans="1:5">
      <c r="A55" s="5" t="s">
        <v>1140</v>
      </c>
    </row>
    <row r="56" spans="1:5">
      <c r="A56" s="3" t="s">
        <v>90</v>
      </c>
      <c r="B56" s="4" t="n">
        <v>171704</v>
      </c>
      <c r="C56" s="4" t="n">
        <v>197483</v>
      </c>
    </row>
    <row r="57" spans="1:5">
      <c r="A57" s="3" t="s">
        <v>80</v>
      </c>
      <c r="B57" s="4" t="n">
        <v>789</v>
      </c>
      <c r="C57" s="4" t="n">
        <v>693</v>
      </c>
    </row>
    <row r="58" spans="1:5">
      <c r="A58" s="3" t="s">
        <v>81</v>
      </c>
      <c r="B58" s="4" t="n">
        <v>2466</v>
      </c>
    </row>
    <row r="59" spans="1:5">
      <c r="A59" s="3" t="s">
        <v>83</v>
      </c>
      <c r="B59" s="4" t="n">
        <v>3112</v>
      </c>
      <c r="C59" s="4" t="n">
        <v>3186</v>
      </c>
    </row>
    <row r="60" spans="1:5">
      <c r="A60" s="3" t="s">
        <v>85</v>
      </c>
      <c r="B60" s="4" t="n">
        <v>275</v>
      </c>
      <c r="C60" s="4" t="n">
        <v>347</v>
      </c>
    </row>
    <row r="61" spans="1:5">
      <c r="A61" s="3" t="s">
        <v>87</v>
      </c>
      <c r="B61" s="4" t="n">
        <v>98497</v>
      </c>
      <c r="C61" s="4" t="n">
        <v>129804</v>
      </c>
    </row>
    <row r="62" spans="1:5">
      <c r="A62" s="3" t="s">
        <v>1144</v>
      </c>
    </row>
    <row r="63" spans="1:5">
      <c r="A63" s="5" t="s">
        <v>1134</v>
      </c>
    </row>
    <row r="64" spans="1:5">
      <c r="A64" s="3" t="s">
        <v>1135</v>
      </c>
      <c r="B64" s="4" t="n">
        <v>154474</v>
      </c>
      <c r="C64" s="4" t="n">
        <v>136414</v>
      </c>
      <c r="D64" s="4" t="n">
        <v>166435</v>
      </c>
    </row>
    <row r="65" spans="1:5">
      <c r="A65" s="3" t="s">
        <v>130</v>
      </c>
      <c r="B65" s="4" t="n">
        <v>56</v>
      </c>
      <c r="C65" s="4" t="n">
        <v>66</v>
      </c>
      <c r="D65" s="4" t="n">
        <v>37</v>
      </c>
    </row>
    <row r="66" spans="1:5">
      <c r="A66" s="3" t="s">
        <v>137</v>
      </c>
      <c r="B66" s="4" t="n">
        <v>30654</v>
      </c>
      <c r="C66" s="4" t="n">
        <v>29884</v>
      </c>
      <c r="D66" s="4" t="n">
        <v>27812</v>
      </c>
    </row>
    <row r="67" spans="1:5">
      <c r="A67" s="3" t="s">
        <v>1136</v>
      </c>
      <c r="B67" s="4" t="n">
        <v>39421</v>
      </c>
      <c r="C67" s="4" t="n">
        <v>37089</v>
      </c>
      <c r="D67" s="4" t="n">
        <v>31121</v>
      </c>
    </row>
    <row r="68" spans="1:5">
      <c r="A68" s="3" t="s">
        <v>136</v>
      </c>
      <c r="B68" s="4" t="n">
        <v>855</v>
      </c>
      <c r="C68" s="4" t="n">
        <v>1063</v>
      </c>
      <c r="D68" s="4" t="n">
        <v>934</v>
      </c>
    </row>
    <row r="69" spans="1:5">
      <c r="A69" s="3" t="s">
        <v>1137</v>
      </c>
      <c r="B69" s="4" t="n">
        <v>37443</v>
      </c>
      <c r="C69" s="4" t="n">
        <v>34083</v>
      </c>
      <c r="D69" s="4" t="n">
        <v>28999</v>
      </c>
    </row>
    <row r="70" spans="1:5">
      <c r="A70" s="3" t="s">
        <v>1138</v>
      </c>
      <c r="B70" s="4" t="n">
        <v>155</v>
      </c>
      <c r="C70" s="4" t="n">
        <v>132</v>
      </c>
      <c r="D70" s="4" t="n">
        <v>116</v>
      </c>
    </row>
    <row r="71" spans="1:5">
      <c r="A71" s="3" t="s">
        <v>1139</v>
      </c>
      <c r="B71" s="4" t="n">
        <v>2754</v>
      </c>
      <c r="C71" s="4" t="n">
        <v>114</v>
      </c>
      <c r="D71" s="4" t="n">
        <v>56</v>
      </c>
    </row>
    <row r="72" spans="1:5">
      <c r="A72" s="5" t="s">
        <v>1140</v>
      </c>
    </row>
    <row r="73" spans="1:5">
      <c r="A73" s="3" t="s">
        <v>90</v>
      </c>
      <c r="B73" s="4" t="n">
        <v>131881</v>
      </c>
      <c r="C73" s="4" t="n">
        <v>118445</v>
      </c>
    </row>
    <row r="74" spans="1:5">
      <c r="A74" s="3" t="s">
        <v>80</v>
      </c>
      <c r="B74" s="4" t="n">
        <v>424</v>
      </c>
      <c r="C74" s="4" t="n">
        <v>204</v>
      </c>
    </row>
    <row r="75" spans="1:5">
      <c r="A75" s="3" t="s">
        <v>81</v>
      </c>
      <c r="B75" s="4" t="n">
        <v>2102</v>
      </c>
    </row>
    <row r="76" spans="1:5">
      <c r="A76" s="3" t="s">
        <v>83</v>
      </c>
      <c r="B76" s="4" t="n">
        <v>2705</v>
      </c>
      <c r="C76" s="4" t="n">
        <v>2779</v>
      </c>
    </row>
    <row r="77" spans="1:5">
      <c r="A77" s="3" t="s">
        <v>85</v>
      </c>
      <c r="B77" s="4" t="n">
        <v>275</v>
      </c>
      <c r="C77" s="4" t="n">
        <v>347</v>
      </c>
    </row>
    <row r="78" spans="1:5">
      <c r="A78" s="3" t="s">
        <v>87</v>
      </c>
      <c r="B78" s="4" t="n">
        <v>76226</v>
      </c>
      <c r="C78" s="4" t="n">
        <v>68812</v>
      </c>
    </row>
    <row r="79" spans="1:5">
      <c r="A79" s="3" t="s">
        <v>1145</v>
      </c>
    </row>
    <row r="80" spans="1:5">
      <c r="A80" s="5" t="s">
        <v>1134</v>
      </c>
    </row>
    <row r="81" spans="1:5">
      <c r="A81" s="3" t="s">
        <v>1135</v>
      </c>
      <c r="B81" s="4" t="n">
        <v>11580</v>
      </c>
      <c r="C81" s="4" t="n">
        <v>11949</v>
      </c>
      <c r="D81" s="4" t="n">
        <v>9858</v>
      </c>
    </row>
    <row r="82" spans="1:5">
      <c r="A82" s="3" t="s">
        <v>130</v>
      </c>
      <c r="B82" s="4" t="n">
        <v>23</v>
      </c>
      <c r="C82" s="4" t="n">
        <v>16</v>
      </c>
      <c r="D82" s="4" t="n">
        <v>13</v>
      </c>
    </row>
    <row r="83" spans="1:5">
      <c r="A83" s="3" t="s">
        <v>137</v>
      </c>
      <c r="B83" s="4" t="n">
        <v>9899</v>
      </c>
      <c r="C83" s="4" t="n">
        <v>8430</v>
      </c>
      <c r="D83" s="4" t="n">
        <v>10388</v>
      </c>
    </row>
    <row r="84" spans="1:5">
      <c r="A84" s="3" t="s">
        <v>1136</v>
      </c>
      <c r="B84" s="4" t="n">
        <v>10019</v>
      </c>
      <c r="C84" s="4" t="n">
        <v>9188</v>
      </c>
      <c r="D84" s="4" t="n">
        <v>10979</v>
      </c>
    </row>
    <row r="85" spans="1:5">
      <c r="A85" s="3" t="s">
        <v>136</v>
      </c>
      <c r="B85" s="4" t="n">
        <v>-172</v>
      </c>
      <c r="C85" s="4" t="n">
        <v>179</v>
      </c>
      <c r="D85" s="4" t="n">
        <v>-457</v>
      </c>
    </row>
    <row r="86" spans="1:5">
      <c r="A86" s="3" t="s">
        <v>1137</v>
      </c>
      <c r="B86" s="4" t="n">
        <v>9200</v>
      </c>
      <c r="C86" s="4" t="n">
        <v>8166</v>
      </c>
      <c r="D86" s="4" t="n">
        <v>9773</v>
      </c>
    </row>
    <row r="87" spans="1:5">
      <c r="A87" s="3" t="s">
        <v>1138</v>
      </c>
      <c r="B87" s="4" t="n">
        <v>20</v>
      </c>
      <c r="C87" s="4" t="n">
        <v>23</v>
      </c>
      <c r="D87" s="4" t="n">
        <v>17</v>
      </c>
    </row>
    <row r="88" spans="1:5">
      <c r="A88" s="3" t="s">
        <v>1139</v>
      </c>
      <c r="B88" s="4" t="n">
        <v>15</v>
      </c>
      <c r="C88" s="4" t="n">
        <v>36</v>
      </c>
      <c r="D88" s="4" t="n">
        <v>43</v>
      </c>
    </row>
    <row r="89" spans="1:5">
      <c r="A89" s="5" t="s">
        <v>1140</v>
      </c>
    </row>
    <row r="90" spans="1:5">
      <c r="A90" s="3" t="s">
        <v>90</v>
      </c>
      <c r="B90" s="4" t="n">
        <v>27354</v>
      </c>
      <c r="C90" s="4" t="n">
        <v>67352</v>
      </c>
    </row>
    <row r="91" spans="1:5">
      <c r="A91" s="3" t="s">
        <v>80</v>
      </c>
      <c r="B91" s="4" t="n">
        <v>65</v>
      </c>
      <c r="C91" s="4" t="n">
        <v>71</v>
      </c>
    </row>
    <row r="92" spans="1:5">
      <c r="A92" s="3" t="s">
        <v>81</v>
      </c>
      <c r="B92" s="4" t="n">
        <v>15</v>
      </c>
    </row>
    <row r="93" spans="1:5">
      <c r="A93" s="3" t="s">
        <v>83</v>
      </c>
      <c r="B93" s="4" t="n">
        <v>407</v>
      </c>
      <c r="C93" s="4" t="n">
        <v>407</v>
      </c>
    </row>
    <row r="94" spans="1:5">
      <c r="A94" s="3" t="s">
        <v>87</v>
      </c>
      <c r="B94" s="4" t="n">
        <v>22271</v>
      </c>
      <c r="C94" s="4" t="n">
        <v>60992</v>
      </c>
    </row>
    <row r="95" spans="1:5">
      <c r="A95" s="3" t="s">
        <v>1146</v>
      </c>
    </row>
    <row r="96" spans="1:5">
      <c r="A96" s="5" t="s">
        <v>1134</v>
      </c>
    </row>
    <row r="97" spans="1:5">
      <c r="A97" s="3" t="s">
        <v>1135</v>
      </c>
      <c r="B97" s="4" t="n">
        <v>22810</v>
      </c>
      <c r="C97" s="4" t="n">
        <v>28098</v>
      </c>
      <c r="D97" s="4" t="n">
        <v>28913</v>
      </c>
    </row>
    <row r="98" spans="1:5">
      <c r="A98" s="3" t="s">
        <v>130</v>
      </c>
      <c r="B98" s="4" t="n">
        <v>30</v>
      </c>
      <c r="C98" s="4" t="n">
        <v>59</v>
      </c>
      <c r="D98" s="4" t="n">
        <v>13</v>
      </c>
    </row>
    <row r="99" spans="1:5">
      <c r="A99" s="3" t="s">
        <v>1136</v>
      </c>
      <c r="B99" s="4" t="n">
        <v>1702</v>
      </c>
      <c r="C99" s="4" t="n">
        <v>2721</v>
      </c>
      <c r="D99" s="4" t="n">
        <v>3042</v>
      </c>
    </row>
    <row r="100" spans="1:5">
      <c r="A100" s="3" t="s">
        <v>132</v>
      </c>
      <c r="C100" s="4" t="n">
        <v>62</v>
      </c>
      <c r="D100" s="4" t="n">
        <v>66</v>
      </c>
    </row>
    <row r="101" spans="1:5">
      <c r="A101" s="3" t="s">
        <v>136</v>
      </c>
      <c r="B101" s="4" t="n">
        <v>256</v>
      </c>
      <c r="C101" s="4" t="n">
        <v>420</v>
      </c>
      <c r="D101" s="4" t="n">
        <v>509</v>
      </c>
    </row>
    <row r="102" spans="1:5">
      <c r="A102" s="3" t="s">
        <v>1137</v>
      </c>
      <c r="B102" s="4" t="n">
        <v>717</v>
      </c>
      <c r="C102" s="4" t="n">
        <v>1126</v>
      </c>
      <c r="D102" s="4" t="n">
        <v>1261</v>
      </c>
    </row>
    <row r="103" spans="1:5">
      <c r="A103" s="3" t="s">
        <v>1138</v>
      </c>
      <c r="B103" s="4" t="n">
        <v>89</v>
      </c>
      <c r="C103" s="4" t="n">
        <v>40</v>
      </c>
      <c r="D103" s="4" t="n">
        <v>18</v>
      </c>
    </row>
    <row r="104" spans="1:5">
      <c r="A104" s="3" t="s">
        <v>1139</v>
      </c>
      <c r="B104" s="4" t="n">
        <v>3</v>
      </c>
      <c r="C104" s="4" t="n">
        <v>434</v>
      </c>
      <c r="D104" s="4" t="n">
        <v>8</v>
      </c>
    </row>
    <row r="105" spans="1:5">
      <c r="A105" s="5" t="s">
        <v>1140</v>
      </c>
    </row>
    <row r="106" spans="1:5">
      <c r="A106" s="3" t="s">
        <v>90</v>
      </c>
      <c r="B106" s="4" t="n">
        <v>12469</v>
      </c>
      <c r="C106" s="4" t="n">
        <v>11686</v>
      </c>
    </row>
    <row r="107" spans="1:5">
      <c r="A107" s="3" t="s">
        <v>80</v>
      </c>
      <c r="B107" s="4" t="n">
        <v>300</v>
      </c>
      <c r="C107" s="4" t="n">
        <v>418</v>
      </c>
    </row>
    <row r="108" spans="1:5">
      <c r="A108" s="3" t="s">
        <v>81</v>
      </c>
      <c r="B108" s="4" t="n">
        <v>349</v>
      </c>
    </row>
    <row r="109" spans="1:5">
      <c r="A109" s="3" t="s">
        <v>1147</v>
      </c>
    </row>
    <row r="110" spans="1:5">
      <c r="A110" s="5" t="s">
        <v>1134</v>
      </c>
    </row>
    <row r="111" spans="1:5">
      <c r="A111" s="3" t="s">
        <v>130</v>
      </c>
      <c r="B111" s="4" t="n">
        <v>4513</v>
      </c>
      <c r="C111" s="4" t="n">
        <v>5718</v>
      </c>
      <c r="D111" s="4" t="n">
        <v>1093</v>
      </c>
    </row>
    <row r="112" spans="1:5">
      <c r="A112" s="3" t="s">
        <v>1136</v>
      </c>
      <c r="B112" s="4" t="n">
        <v>-17214</v>
      </c>
      <c r="C112" s="4" t="n">
        <v>-10717</v>
      </c>
      <c r="D112" s="4" t="n">
        <v>-11584</v>
      </c>
    </row>
    <row r="113" spans="1:5">
      <c r="A113" s="3" t="s">
        <v>132</v>
      </c>
      <c r="B113" s="4" t="n">
        <v>1030</v>
      </c>
      <c r="C113" s="4" t="n">
        <v>947</v>
      </c>
      <c r="D113" s="4" t="n">
        <v>1389</v>
      </c>
    </row>
    <row r="114" spans="1:5">
      <c r="A114" s="3" t="s">
        <v>136</v>
      </c>
      <c r="B114" s="4" t="n">
        <v>2075</v>
      </c>
      <c r="C114" s="4" t="n">
        <v>2221</v>
      </c>
      <c r="D114" s="4" t="n">
        <v>2068</v>
      </c>
    </row>
    <row r="115" spans="1:5">
      <c r="A115" s="3" t="s">
        <v>1137</v>
      </c>
      <c r="B115" s="4" t="n">
        <v>-20150</v>
      </c>
      <c r="C115" s="4" t="n">
        <v>-13765</v>
      </c>
      <c r="D115" s="4" t="n">
        <v>-14890</v>
      </c>
    </row>
    <row r="116" spans="1:5">
      <c r="A116" s="3" t="s">
        <v>1138</v>
      </c>
      <c r="B116" s="4" t="n">
        <v>168</v>
      </c>
      <c r="C116" s="4" t="n">
        <v>61</v>
      </c>
      <c r="D116" s="4" t="n">
        <v>27</v>
      </c>
    </row>
    <row r="117" spans="1:5">
      <c r="A117" s="3" t="s">
        <v>1139</v>
      </c>
      <c r="B117" s="4" t="n">
        <v>148</v>
      </c>
      <c r="C117" s="4" t="n">
        <v>720</v>
      </c>
      <c r="D117" s="6" t="n">
        <v>30</v>
      </c>
    </row>
    <row r="118" spans="1:5">
      <c r="A118" s="5" t="s">
        <v>1140</v>
      </c>
    </row>
    <row r="119" spans="1:5">
      <c r="A119" s="3" t="s">
        <v>90</v>
      </c>
      <c r="B119" s="4" t="n">
        <v>195634</v>
      </c>
      <c r="C119" s="4" t="n">
        <v>234247</v>
      </c>
    </row>
    <row r="120" spans="1:5">
      <c r="A120" s="3" t="s">
        <v>80</v>
      </c>
      <c r="B120" s="4" t="n">
        <v>644</v>
      </c>
      <c r="C120" s="6" t="n">
        <v>700</v>
      </c>
    </row>
    <row r="121" spans="1:5">
      <c r="A121" s="3" t="s">
        <v>81</v>
      </c>
      <c r="B121" s="6" t="n">
        <v>6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1148</v>
      </c>
      <c r="B1" s="2" t="s">
        <v>1</v>
      </c>
    </row>
    <row r="2" spans="1:4">
      <c r="B2" s="2" t="s">
        <v>1149</v>
      </c>
      <c r="C2" s="2" t="s">
        <v>1150</v>
      </c>
      <c r="D2" s="2" t="s">
        <v>1151</v>
      </c>
    </row>
    <row r="3" spans="1:4">
      <c r="A3" s="5" t="s">
        <v>1152</v>
      </c>
    </row>
    <row r="4" spans="1:4">
      <c r="A4" s="3" t="s">
        <v>1135</v>
      </c>
      <c r="B4" s="6" t="n">
        <v>204890000</v>
      </c>
      <c r="C4" s="6" t="n">
        <v>214109000</v>
      </c>
      <c r="D4" s="6" t="n">
        <v>241203000</v>
      </c>
    </row>
    <row r="5" spans="1:4">
      <c r="A5" s="3" t="s">
        <v>1153</v>
      </c>
      <c r="B5" s="4" t="n">
        <v>1</v>
      </c>
      <c r="C5" s="4" t="n">
        <v>1</v>
      </c>
      <c r="D5" s="4" t="n">
        <v>0</v>
      </c>
    </row>
    <row r="6" spans="1:4">
      <c r="A6" s="3" t="s">
        <v>1154</v>
      </c>
    </row>
    <row r="7" spans="1:4">
      <c r="A7" s="5" t="s">
        <v>1152</v>
      </c>
    </row>
    <row r="8" spans="1:4">
      <c r="A8" s="3" t="s">
        <v>1135</v>
      </c>
      <c r="B8" s="6" t="n">
        <v>2332000</v>
      </c>
      <c r="C8" s="6" t="n">
        <v>0</v>
      </c>
      <c r="D8" s="6" t="n">
        <v>2536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69</v>
      </c>
      <c r="C2" s="2" t="s">
        <v>70</v>
      </c>
      <c r="D2" s="2" t="s">
        <v>120</v>
      </c>
    </row>
    <row r="3" spans="1:4">
      <c r="A3" s="5" t="s">
        <v>270</v>
      </c>
    </row>
    <row r="4" spans="1:4">
      <c r="A4" s="3" t="s">
        <v>1156</v>
      </c>
      <c r="B4" s="6" t="n">
        <v>-99375</v>
      </c>
      <c r="C4" s="6" t="n">
        <v>-66313</v>
      </c>
      <c r="D4" s="6" t="n">
        <v>-18428</v>
      </c>
    </row>
    <row r="5" spans="1:4">
      <c r="A5" s="3" t="s">
        <v>132</v>
      </c>
      <c r="B5" s="4" t="n">
        <v>-1030</v>
      </c>
      <c r="C5" s="4" t="n">
        <v>-1009</v>
      </c>
      <c r="D5" s="4" t="n">
        <v>-1455</v>
      </c>
    </row>
    <row r="6" spans="1:4">
      <c r="A6" s="3" t="s">
        <v>136</v>
      </c>
      <c r="B6" s="4" t="n">
        <v>-3274</v>
      </c>
      <c r="C6" s="4" t="n">
        <v>-3964</v>
      </c>
      <c r="D6" s="4" t="n">
        <v>-3080</v>
      </c>
    </row>
    <row r="7" spans="1:4">
      <c r="A7" s="3" t="s">
        <v>138</v>
      </c>
      <c r="B7" s="6" t="n">
        <v>-103679</v>
      </c>
      <c r="C7" s="6" t="n">
        <v>-71286</v>
      </c>
      <c r="D7" s="6" t="n">
        <v>-229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69</v>
      </c>
      <c r="C2" s="2" t="s">
        <v>70</v>
      </c>
      <c r="D2" s="2" t="s">
        <v>120</v>
      </c>
    </row>
    <row r="3" spans="1:4">
      <c r="A3" s="5" t="s">
        <v>1158</v>
      </c>
    </row>
    <row r="4" spans="1:4">
      <c r="A4" s="3" t="s">
        <v>138</v>
      </c>
      <c r="B4" s="6" t="n">
        <v>-103679</v>
      </c>
      <c r="C4" s="6" t="n">
        <v>-71286</v>
      </c>
      <c r="D4" s="6" t="n">
        <v>-22963</v>
      </c>
    </row>
    <row r="5" spans="1:4">
      <c r="A5" s="5" t="s">
        <v>1159</v>
      </c>
    </row>
    <row r="6" spans="1:4">
      <c r="A6" s="3" t="s">
        <v>1160</v>
      </c>
      <c r="B6" s="4" t="n">
        <v>195</v>
      </c>
      <c r="C6" s="4" t="n">
        <v>76</v>
      </c>
      <c r="D6" s="4" t="n">
        <v>147</v>
      </c>
    </row>
    <row r="7" spans="1:4">
      <c r="A7" s="3" t="s">
        <v>1161</v>
      </c>
      <c r="B7" s="4" t="n">
        <v>4942</v>
      </c>
      <c r="C7" s="4" t="n">
        <v>3590</v>
      </c>
      <c r="D7" s="4" t="n">
        <v>2578</v>
      </c>
    </row>
    <row r="8" spans="1:4">
      <c r="A8" s="3" t="s">
        <v>1162</v>
      </c>
      <c r="B8" s="4" t="n">
        <v>-17</v>
      </c>
    </row>
    <row r="9" spans="1:4">
      <c r="A9" s="3" t="s">
        <v>1163</v>
      </c>
      <c r="B9" s="4" t="n">
        <v>17</v>
      </c>
      <c r="C9" s="4" t="n">
        <v>33</v>
      </c>
      <c r="D9" s="4" t="n">
        <v>57</v>
      </c>
    </row>
    <row r="10" spans="1:4">
      <c r="A10" s="3" t="s">
        <v>1164</v>
      </c>
      <c r="B10" s="4" t="n">
        <v>316</v>
      </c>
      <c r="C10" s="4" t="n">
        <v>37</v>
      </c>
      <c r="D10" s="4" t="n">
        <v>-16</v>
      </c>
    </row>
    <row r="11" spans="1:4">
      <c r="A11" s="3" t="s">
        <v>1165</v>
      </c>
      <c r="B11" s="4" t="n">
        <v>-25</v>
      </c>
      <c r="C11" s="4" t="n">
        <v>-202</v>
      </c>
      <c r="D11" s="4" t="n">
        <v>242</v>
      </c>
    </row>
    <row r="12" spans="1:4">
      <c r="A12" s="3" t="s">
        <v>1166</v>
      </c>
      <c r="B12" s="4" t="n">
        <v>7173</v>
      </c>
      <c r="C12" s="4" t="n">
        <v>7903</v>
      </c>
      <c r="D12" s="4" t="n">
        <v>1316</v>
      </c>
    </row>
    <row r="13" spans="1:4">
      <c r="A13" s="3" t="s">
        <v>1167</v>
      </c>
      <c r="B13" s="4" t="n">
        <v>4419</v>
      </c>
      <c r="C13" s="4" t="n">
        <v>2227</v>
      </c>
      <c r="D13" s="4" t="n">
        <v>3423</v>
      </c>
    </row>
    <row r="14" spans="1:4">
      <c r="A14" s="3" t="s">
        <v>137</v>
      </c>
      <c r="B14" s="4" t="n">
        <v>-40700</v>
      </c>
      <c r="C14" s="4" t="n">
        <v>-19333</v>
      </c>
      <c r="D14" s="4" t="n">
        <v>-33653</v>
      </c>
    </row>
    <row r="15" spans="1:4">
      <c r="A15" s="3" t="s">
        <v>1168</v>
      </c>
      <c r="B15" s="4" t="n">
        <v>28135</v>
      </c>
      <c r="C15" s="4" t="n">
        <v>35218</v>
      </c>
      <c r="D15" s="4" t="n">
        <v>55586</v>
      </c>
    </row>
    <row r="16" spans="1:4">
      <c r="A16" s="3" t="s">
        <v>1169</v>
      </c>
      <c r="B16" s="4" t="n">
        <v>224</v>
      </c>
    </row>
    <row r="17" spans="1:4">
      <c r="A17" s="3" t="s">
        <v>1170</v>
      </c>
      <c r="B17" s="4" t="n">
        <v>1679</v>
      </c>
      <c r="C17" s="4" t="n">
        <v>1515</v>
      </c>
      <c r="D17" s="4" t="n">
        <v>-399</v>
      </c>
    </row>
    <row r="18" spans="1:4">
      <c r="A18" s="3" t="s">
        <v>1171</v>
      </c>
      <c r="B18" s="4" t="n">
        <v>304</v>
      </c>
      <c r="C18" s="4" t="n">
        <v>212</v>
      </c>
      <c r="D18" s="4" t="n">
        <v>-756</v>
      </c>
    </row>
    <row r="19" spans="1:4">
      <c r="A19" s="5" t="s">
        <v>1172</v>
      </c>
    </row>
    <row r="20" spans="1:4">
      <c r="A20" s="3" t="s">
        <v>74</v>
      </c>
      <c r="B20" s="4" t="n">
        <v>-1209</v>
      </c>
      <c r="C20" s="4" t="n">
        <v>-1564</v>
      </c>
      <c r="D20" s="4" t="n">
        <v>2160</v>
      </c>
    </row>
    <row r="21" spans="1:4">
      <c r="A21" s="3" t="s">
        <v>75</v>
      </c>
      <c r="B21" s="4" t="n">
        <v>938</v>
      </c>
      <c r="C21" s="4" t="n">
        <v>1078</v>
      </c>
      <c r="D21" s="4" t="n">
        <v>363</v>
      </c>
    </row>
    <row r="22" spans="1:4">
      <c r="A22" s="3" t="s">
        <v>76</v>
      </c>
      <c r="B22" s="4" t="n">
        <v>-2452</v>
      </c>
      <c r="C22" s="4" t="n">
        <v>-2385</v>
      </c>
      <c r="D22" s="4" t="n">
        <v>-6982</v>
      </c>
    </row>
    <row r="23" spans="1:4">
      <c r="A23" s="3" t="s">
        <v>77</v>
      </c>
      <c r="B23" s="4" t="n">
        <v>-282</v>
      </c>
      <c r="C23" s="4" t="n">
        <v>27</v>
      </c>
      <c r="D23" s="4" t="n">
        <v>220</v>
      </c>
    </row>
    <row r="24" spans="1:4">
      <c r="A24" s="3" t="s">
        <v>78</v>
      </c>
      <c r="B24" s="4" t="n">
        <v>-4215</v>
      </c>
      <c r="C24" s="4" t="n">
        <v>-557</v>
      </c>
      <c r="D24" s="4" t="n">
        <v>1049</v>
      </c>
    </row>
    <row r="25" spans="1:4">
      <c r="A25" s="3" t="s">
        <v>84</v>
      </c>
      <c r="B25" s="4" t="n">
        <v>253</v>
      </c>
      <c r="C25" s="4" t="n">
        <v>292</v>
      </c>
      <c r="D25" s="4" t="n">
        <v>123</v>
      </c>
    </row>
    <row r="26" spans="1:4">
      <c r="A26" s="3" t="s">
        <v>92</v>
      </c>
      <c r="B26" s="4" t="n">
        <v>-1664</v>
      </c>
      <c r="C26" s="4" t="n">
        <v>1260</v>
      </c>
      <c r="D26" s="4" t="n">
        <v>-11173</v>
      </c>
    </row>
    <row r="27" spans="1:4">
      <c r="A27" s="3" t="s">
        <v>93</v>
      </c>
      <c r="B27" s="4" t="n">
        <v>26019</v>
      </c>
      <c r="C27" s="4" t="n">
        <v>16286</v>
      </c>
      <c r="D27" s="4" t="n">
        <v>5194</v>
      </c>
    </row>
    <row r="28" spans="1:4">
      <c r="A28" s="3" t="s">
        <v>94</v>
      </c>
      <c r="B28" s="4" t="n">
        <v>-101</v>
      </c>
    </row>
    <row r="29" spans="1:4">
      <c r="A29" s="3" t="s">
        <v>96</v>
      </c>
      <c r="B29" s="4" t="n">
        <v>-709</v>
      </c>
      <c r="C29" s="4" t="n">
        <v>-239</v>
      </c>
      <c r="D29" s="4" t="n">
        <v>-897</v>
      </c>
    </row>
    <row r="30" spans="1:4">
      <c r="A30" s="3" t="s">
        <v>97</v>
      </c>
      <c r="B30" s="4" t="n">
        <v>-66</v>
      </c>
      <c r="C30" s="4" t="n">
        <v>-6589</v>
      </c>
      <c r="D30" s="4" t="n">
        <v>-4287</v>
      </c>
    </row>
    <row r="31" spans="1:4">
      <c r="A31" s="3" t="s">
        <v>698</v>
      </c>
      <c r="B31" s="4" t="n">
        <v>-407</v>
      </c>
      <c r="C31" s="4" t="n">
        <v>-446</v>
      </c>
      <c r="D31" s="4" t="n">
        <v>-275</v>
      </c>
    </row>
    <row r="32" spans="1:4">
      <c r="A32" s="3" t="s">
        <v>1173</v>
      </c>
      <c r="B32" s="4" t="n">
        <v>16105</v>
      </c>
      <c r="C32" s="4" t="n">
        <v>7163</v>
      </c>
      <c r="D32" s="4" t="n">
        <v>-14505</v>
      </c>
    </row>
    <row r="33" spans="1:4">
      <c r="A33" s="3" t="s">
        <v>194</v>
      </c>
      <c r="B33" s="6" t="n">
        <v>-80912</v>
      </c>
      <c r="C33" s="6" t="n">
        <v>-32847</v>
      </c>
      <c r="D33" s="6" t="n">
        <v>-89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6"/>
    <col customWidth="1" max="3" min="3" width="21"/>
  </cols>
  <sheetData>
    <row r="1" spans="1:3">
      <c r="A1" s="1" t="s">
        <v>1174</v>
      </c>
      <c r="B1" s="2" t="s">
        <v>1175</v>
      </c>
      <c r="C1" s="2" t="s">
        <v>482</v>
      </c>
    </row>
    <row r="2" spans="1:3">
      <c r="A2" s="3" t="s">
        <v>1176</v>
      </c>
      <c r="B2" s="4" t="n">
        <v>0</v>
      </c>
    </row>
    <row r="3" spans="1:3">
      <c r="A3" s="3" t="s">
        <v>1177</v>
      </c>
      <c r="B3" s="6" t="n">
        <v>41410</v>
      </c>
      <c r="C3" s="6" t="n">
        <v>40176</v>
      </c>
    </row>
    <row r="4" spans="1:3">
      <c r="A4" s="3" t="s">
        <v>84</v>
      </c>
      <c r="B4" s="4" t="n">
        <v>1103</v>
      </c>
      <c r="C4" s="4" t="n">
        <v>1356</v>
      </c>
    </row>
    <row r="5" spans="1:3">
      <c r="A5" s="3" t="s">
        <v>92</v>
      </c>
      <c r="B5" s="4" t="n">
        <v>23961</v>
      </c>
      <c r="C5" s="4" t="n">
        <v>25625</v>
      </c>
    </row>
    <row r="6" spans="1:3">
      <c r="A6" s="3" t="s">
        <v>1178</v>
      </c>
      <c r="B6" s="4" t="n">
        <v>5864</v>
      </c>
      <c r="C6" s="6" t="n">
        <v>3544</v>
      </c>
    </row>
    <row r="7" spans="1:3">
      <c r="A7" s="3" t="s">
        <v>1179</v>
      </c>
    </row>
    <row r="8" spans="1:3">
      <c r="A8" s="3" t="s">
        <v>1177</v>
      </c>
      <c r="B8" s="4" t="n">
        <v>1100</v>
      </c>
    </row>
    <row r="9" spans="1:3">
      <c r="A9" s="3" t="s">
        <v>84</v>
      </c>
      <c r="B9" s="4" t="n">
        <v>1100</v>
      </c>
    </row>
    <row r="10" spans="1:3">
      <c r="A10" s="3" t="s">
        <v>92</v>
      </c>
      <c r="B10" s="4" t="n">
        <v>900</v>
      </c>
    </row>
    <row r="11" spans="1:3">
      <c r="A11" s="3" t="s">
        <v>1178</v>
      </c>
      <c r="B11" s="6" t="n">
        <v>1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80</v>
      </c>
      <c r="B1" s="2" t="s">
        <v>69</v>
      </c>
      <c r="C1" s="2" t="s">
        <v>70</v>
      </c>
    </row>
    <row r="2" spans="1:3">
      <c r="A2" s="3" t="s">
        <v>1181</v>
      </c>
      <c r="B2" s="11" t="n">
        <v>61.6</v>
      </c>
      <c r="C2" s="11" t="n">
        <v>92.2</v>
      </c>
    </row>
    <row r="3" spans="1:3">
      <c r="A3" s="3" t="s">
        <v>1182</v>
      </c>
    </row>
    <row r="4" spans="1:3">
      <c r="A4" s="3" t="s">
        <v>1183</v>
      </c>
      <c r="B4" s="11" t="n">
        <v>0.3</v>
      </c>
      <c r="C4" s="11" t="n">
        <v>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6"/>
  </cols>
  <sheetData>
    <row r="1" spans="1:5">
      <c r="A1" s="1" t="s">
        <v>1184</v>
      </c>
      <c r="B1" s="2" t="s">
        <v>489</v>
      </c>
      <c r="E1" s="2" t="s">
        <v>1</v>
      </c>
    </row>
    <row r="2" spans="1:5">
      <c r="B2" s="2" t="s">
        <v>1185</v>
      </c>
      <c r="C2" s="2" t="s">
        <v>1186</v>
      </c>
      <c r="D2" s="2" t="s">
        <v>1187</v>
      </c>
      <c r="E2" s="2" t="s">
        <v>120</v>
      </c>
    </row>
    <row r="3" spans="1:5">
      <c r="A3" s="5" t="s">
        <v>1188</v>
      </c>
    </row>
    <row r="4" spans="1:5">
      <c r="A4" s="3" t="s">
        <v>822</v>
      </c>
      <c r="D4" s="4" t="n">
        <v>56849050</v>
      </c>
      <c r="E4" s="4" t="n">
        <v>56849000</v>
      </c>
    </row>
    <row r="5" spans="1:5">
      <c r="A5" s="3" t="s">
        <v>1189</v>
      </c>
      <c r="D5" s="6" t="n">
        <v>301300</v>
      </c>
      <c r="E5" s="6" t="n">
        <v>301300</v>
      </c>
    </row>
    <row r="6" spans="1:5">
      <c r="A6" s="3" t="s">
        <v>828</v>
      </c>
    </row>
    <row r="7" spans="1:5">
      <c r="A7" s="5" t="s">
        <v>1188</v>
      </c>
    </row>
    <row r="8" spans="1:5">
      <c r="A8" s="3" t="s">
        <v>822</v>
      </c>
      <c r="D8" s="4" t="n">
        <v>11369810</v>
      </c>
    </row>
    <row r="9" spans="1:5">
      <c r="A9" s="3" t="s">
        <v>278</v>
      </c>
    </row>
    <row r="10" spans="1:5">
      <c r="A10" s="5" t="s">
        <v>1188</v>
      </c>
    </row>
    <row r="11" spans="1:5">
      <c r="A11" s="3" t="s">
        <v>822</v>
      </c>
      <c r="B11" s="4" t="n">
        <v>1668315</v>
      </c>
      <c r="C11" s="4" t="n">
        <v>22000000</v>
      </c>
    </row>
    <row r="12" spans="1:5">
      <c r="A12" s="3" t="s">
        <v>1189</v>
      </c>
      <c r="B12" s="6" t="n">
        <v>8300</v>
      </c>
      <c r="C12" s="6" t="n">
        <v>110000</v>
      </c>
    </row>
    <row r="13" spans="1:5">
      <c r="A13" s="3" t="s">
        <v>1190</v>
      </c>
    </row>
    <row r="14" spans="1:5">
      <c r="A14" s="5" t="s">
        <v>1188</v>
      </c>
    </row>
    <row r="15" spans="1:5">
      <c r="A15" s="3" t="s">
        <v>822</v>
      </c>
      <c r="B15" s="4" t="n">
        <v>333663</v>
      </c>
      <c r="C15" s="4" t="n">
        <v>44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69</v>
      </c>
    </row>
    <row r="3" spans="1:2">
      <c r="A3" s="5" t="s">
        <v>232</v>
      </c>
    </row>
    <row r="4" spans="1:2">
      <c r="A4" s="3" t="s">
        <v>232</v>
      </c>
      <c r="B4" s="3"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69</v>
      </c>
    </row>
    <row r="3" spans="1:2">
      <c r="A3" s="5" t="s">
        <v>234</v>
      </c>
    </row>
    <row r="4" spans="1:2">
      <c r="A4" s="3" t="s">
        <v>73</v>
      </c>
      <c r="B4" s="3"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69</v>
      </c>
    </row>
    <row r="3" spans="1:2">
      <c r="A3" s="5" t="s">
        <v>236</v>
      </c>
    </row>
    <row r="4" spans="1:2">
      <c r="A4" s="3" t="s">
        <v>236</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76</v>
      </c>
      <c r="B1" s="2" t="s">
        <v>1</v>
      </c>
    </row>
    <row r="2" spans="1:2">
      <c r="B2" s="2" t="s">
        <v>69</v>
      </c>
    </row>
    <row r="3" spans="1:2">
      <c r="A3" s="5" t="s">
        <v>76</v>
      </c>
    </row>
    <row r="4" spans="1:2">
      <c r="A4" s="3" t="s">
        <v>238</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8</v>
      </c>
      <c r="B1" s="2" t="s">
        <v>1</v>
      </c>
    </row>
    <row r="2" spans="1:2">
      <c r="B2" s="2" t="s">
        <v>69</v>
      </c>
    </row>
    <row r="3" spans="1:2">
      <c r="A3" s="5" t="s">
        <v>78</v>
      </c>
    </row>
    <row r="4" spans="1:2">
      <c r="A4" s="3" t="s">
        <v>78</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69</v>
      </c>
    </row>
    <row r="3" spans="1:2">
      <c r="A3" s="5" t="s">
        <v>241</v>
      </c>
    </row>
    <row r="4" spans="1:2">
      <c r="A4" s="3" t="s">
        <v>241</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69</v>
      </c>
    </row>
    <row r="3" spans="1:2">
      <c r="A3" s="5" t="s">
        <v>243</v>
      </c>
    </row>
    <row r="4" spans="1:2">
      <c r="A4" s="3" t="s">
        <v>243</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69</v>
      </c>
    </row>
    <row r="3" spans="1:2">
      <c r="A3" s="5" t="s">
        <v>245</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69</v>
      </c>
      <c r="C1" s="2" t="s">
        <v>70</v>
      </c>
    </row>
    <row r="2" spans="1:3">
      <c r="A2" s="5" t="s">
        <v>71</v>
      </c>
    </row>
    <row r="3" spans="1:3">
      <c r="A3" s="3" t="s">
        <v>72</v>
      </c>
      <c r="B3" s="6" t="n">
        <v>121157</v>
      </c>
      <c r="C3" s="6" t="n">
        <v>86036</v>
      </c>
    </row>
    <row r="4" spans="1:3">
      <c r="A4" s="3" t="s">
        <v>73</v>
      </c>
      <c r="B4" s="4" t="n">
        <v>96011</v>
      </c>
      <c r="C4" s="4" t="n">
        <v>214915</v>
      </c>
    </row>
    <row r="5" spans="1:3">
      <c r="A5" s="3" t="s">
        <v>74</v>
      </c>
      <c r="B5" s="4" t="n">
        <v>41410</v>
      </c>
      <c r="C5" s="4" t="n">
        <v>40176</v>
      </c>
    </row>
    <row r="6" spans="1:3">
      <c r="A6" s="3" t="s">
        <v>75</v>
      </c>
      <c r="B6" s="4" t="n">
        <v>1844</v>
      </c>
      <c r="C6" s="4" t="n">
        <v>2782</v>
      </c>
    </row>
    <row r="7" spans="1:3">
      <c r="A7" s="3" t="s">
        <v>76</v>
      </c>
      <c r="B7" s="4" t="n">
        <v>15769</v>
      </c>
      <c r="C7" s="4" t="n">
        <v>13434</v>
      </c>
    </row>
    <row r="8" spans="1:3">
      <c r="A8" s="3" t="s">
        <v>77</v>
      </c>
      <c r="B8" s="4" t="n">
        <v>24623</v>
      </c>
      <c r="C8" s="4" t="n">
        <v>889</v>
      </c>
    </row>
    <row r="9" spans="1:3">
      <c r="A9" s="3" t="s">
        <v>78</v>
      </c>
      <c r="B9" s="4" t="n">
        <v>16208</v>
      </c>
      <c r="C9" s="4" t="n">
        <v>12309</v>
      </c>
    </row>
    <row r="10" spans="1:3">
      <c r="A10" s="3" t="s">
        <v>79</v>
      </c>
      <c r="B10" s="4" t="n">
        <v>317022</v>
      </c>
      <c r="C10" s="4" t="n">
        <v>370541</v>
      </c>
    </row>
    <row r="11" spans="1:3">
      <c r="A11" s="3" t="s">
        <v>80</v>
      </c>
      <c r="B11" s="4" t="n">
        <v>20855</v>
      </c>
      <c r="C11" s="4" t="n">
        <v>16616</v>
      </c>
    </row>
    <row r="12" spans="1:3">
      <c r="A12" s="3" t="s">
        <v>81</v>
      </c>
      <c r="B12" s="4" t="n">
        <v>5516</v>
      </c>
    </row>
    <row r="13" spans="1:3">
      <c r="A13" s="3" t="s">
        <v>82</v>
      </c>
      <c r="B13" s="4" t="n">
        <v>1110</v>
      </c>
      <c r="C13" s="4" t="n">
        <v>1174</v>
      </c>
    </row>
    <row r="14" spans="1:3">
      <c r="A14" s="3" t="s">
        <v>83</v>
      </c>
      <c r="B14" s="4" t="n">
        <v>3112</v>
      </c>
      <c r="C14" s="4" t="n">
        <v>3186</v>
      </c>
    </row>
    <row r="15" spans="1:3">
      <c r="A15" s="3" t="s">
        <v>84</v>
      </c>
      <c r="B15" s="4" t="n">
        <v>1103</v>
      </c>
      <c r="C15" s="4" t="n">
        <v>1356</v>
      </c>
    </row>
    <row r="16" spans="1:3">
      <c r="A16" s="3" t="s">
        <v>85</v>
      </c>
      <c r="B16" s="4" t="n">
        <v>275</v>
      </c>
      <c r="C16" s="4" t="n">
        <v>347</v>
      </c>
    </row>
    <row r="17" spans="1:3">
      <c r="A17" s="3" t="s">
        <v>86</v>
      </c>
      <c r="B17" s="4" t="n">
        <v>815</v>
      </c>
      <c r="C17" s="4" t="n">
        <v>580</v>
      </c>
    </row>
    <row r="18" spans="1:3">
      <c r="A18" s="3" t="s">
        <v>87</v>
      </c>
      <c r="B18" s="4" t="n">
        <v>98944</v>
      </c>
      <c r="C18" s="4" t="n">
        <v>138318</v>
      </c>
    </row>
    <row r="19" spans="1:3">
      <c r="A19" s="3" t="s">
        <v>88</v>
      </c>
      <c r="B19" s="4" t="n">
        <v>16190</v>
      </c>
    </row>
    <row r="20" spans="1:3">
      <c r="A20" s="3" t="s">
        <v>89</v>
      </c>
      <c r="B20" s="4" t="n">
        <v>180</v>
      </c>
    </row>
    <row r="21" spans="1:3">
      <c r="A21" s="3" t="s">
        <v>90</v>
      </c>
      <c r="B21" s="4" t="n">
        <v>465122</v>
      </c>
      <c r="C21" s="4" t="n">
        <v>532118</v>
      </c>
    </row>
    <row r="22" spans="1:3">
      <c r="A22" s="5" t="s">
        <v>91</v>
      </c>
    </row>
    <row r="23" spans="1:3">
      <c r="A23" s="3" t="s">
        <v>92</v>
      </c>
      <c r="B23" s="4" t="n">
        <v>23961</v>
      </c>
      <c r="C23" s="4" t="n">
        <v>25625</v>
      </c>
    </row>
    <row r="24" spans="1:3">
      <c r="A24" s="3" t="s">
        <v>93</v>
      </c>
      <c r="B24" s="4" t="n">
        <v>81624</v>
      </c>
      <c r="C24" s="4" t="n">
        <v>56327</v>
      </c>
    </row>
    <row r="25" spans="1:3">
      <c r="A25" s="3" t="s">
        <v>94</v>
      </c>
      <c r="B25" s="4" t="n">
        <v>3216</v>
      </c>
    </row>
    <row r="26" spans="1:3">
      <c r="A26" s="3" t="s">
        <v>95</v>
      </c>
      <c r="B26" s="4" t="n">
        <v>1828</v>
      </c>
      <c r="C26" s="4" t="n">
        <v>555</v>
      </c>
    </row>
    <row r="27" spans="1:3">
      <c r="A27" s="3" t="s">
        <v>96</v>
      </c>
      <c r="B27" s="4" t="n">
        <v>2106</v>
      </c>
      <c r="C27" s="4" t="n">
        <v>2540</v>
      </c>
    </row>
    <row r="28" spans="1:3">
      <c r="A28" s="3" t="s">
        <v>97</v>
      </c>
      <c r="B28" s="4" t="n">
        <v>366</v>
      </c>
      <c r="C28" s="4" t="n">
        <v>432</v>
      </c>
    </row>
    <row r="29" spans="1:3">
      <c r="A29" s="3" t="s">
        <v>98</v>
      </c>
      <c r="B29" s="4" t="n">
        <v>113101</v>
      </c>
      <c r="C29" s="4" t="n">
        <v>85479</v>
      </c>
    </row>
    <row r="30" spans="1:3">
      <c r="A30" s="3" t="s">
        <v>94</v>
      </c>
      <c r="B30" s="4" t="n">
        <v>3049</v>
      </c>
    </row>
    <row r="31" spans="1:3">
      <c r="A31" s="3" t="s">
        <v>99</v>
      </c>
      <c r="B31" s="4" t="n">
        <v>3158</v>
      </c>
      <c r="C31" s="4" t="n">
        <v>4836</v>
      </c>
    </row>
    <row r="32" spans="1:3">
      <c r="A32" s="3" t="s">
        <v>100</v>
      </c>
      <c r="B32" s="4" t="n">
        <v>26818</v>
      </c>
      <c r="C32" s="4" t="n">
        <v>26739</v>
      </c>
    </row>
    <row r="33" spans="1:3">
      <c r="A33" s="3" t="s">
        <v>96</v>
      </c>
      <c r="B33" s="4" t="n">
        <v>133</v>
      </c>
      <c r="C33" s="4" t="n">
        <v>408</v>
      </c>
    </row>
    <row r="34" spans="1:3">
      <c r="A34" s="3" t="s">
        <v>101</v>
      </c>
      <c r="B34" s="4" t="n">
        <v>5960</v>
      </c>
      <c r="C34" s="4" t="n">
        <v>2401</v>
      </c>
    </row>
    <row r="35" spans="1:3">
      <c r="A35" s="3" t="s">
        <v>102</v>
      </c>
      <c r="B35" s="4" t="n">
        <v>152219</v>
      </c>
      <c r="C35" s="4" t="n">
        <v>119863</v>
      </c>
    </row>
    <row r="36" spans="1:3">
      <c r="A36" s="3" t="s">
        <v>103</v>
      </c>
      <c r="B36" s="3" t="s">
        <v>104</v>
      </c>
      <c r="C36" s="3" t="s">
        <v>104</v>
      </c>
    </row>
    <row r="37" spans="1:3">
      <c r="A37" s="5" t="s">
        <v>105</v>
      </c>
    </row>
    <row r="38" spans="1:3">
      <c r="A38" s="3" t="s">
        <v>106</v>
      </c>
      <c r="B38" s="4" t="n">
        <v>66691</v>
      </c>
      <c r="C38" s="4" t="n">
        <v>66658</v>
      </c>
    </row>
    <row r="39" spans="1:3">
      <c r="A39" s="3" t="s">
        <v>107</v>
      </c>
      <c r="B39" s="4" t="n">
        <v>514904</v>
      </c>
      <c r="C39" s="4" t="n">
        <v>505585</v>
      </c>
    </row>
    <row r="40" spans="1:3">
      <c r="A40" s="3" t="s">
        <v>108</v>
      </c>
      <c r="B40" s="4" t="n">
        <v>-289734</v>
      </c>
      <c r="C40" s="4" t="n">
        <v>-183004</v>
      </c>
    </row>
    <row r="41" spans="1:3">
      <c r="A41" s="3" t="s">
        <v>109</v>
      </c>
      <c r="B41" s="4" t="n">
        <v>-3849</v>
      </c>
      <c r="C41" s="4" t="n">
        <v>-243</v>
      </c>
    </row>
    <row r="42" spans="1:3">
      <c r="A42" s="3" t="s">
        <v>110</v>
      </c>
      <c r="B42" s="4" t="n">
        <v>288012</v>
      </c>
      <c r="C42" s="4" t="n">
        <v>388996</v>
      </c>
    </row>
    <row r="43" spans="1:3">
      <c r="A43" s="3" t="s">
        <v>111</v>
      </c>
      <c r="B43" s="4" t="n">
        <v>24891</v>
      </c>
      <c r="C43" s="4" t="n">
        <v>23259</v>
      </c>
    </row>
    <row r="44" spans="1:3">
      <c r="A44" s="3" t="s">
        <v>112</v>
      </c>
      <c r="B44" s="4" t="n">
        <v>312903</v>
      </c>
      <c r="C44" s="4" t="n">
        <v>412255</v>
      </c>
    </row>
    <row r="45" spans="1:3">
      <c r="A45" s="3" t="s">
        <v>113</v>
      </c>
      <c r="B45" s="6" t="n">
        <v>465122</v>
      </c>
      <c r="C45" s="6" t="n">
        <v>53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7</v>
      </c>
      <c r="B1" s="2" t="s">
        <v>1</v>
      </c>
    </row>
    <row r="2" spans="1:2">
      <c r="B2" s="2" t="s">
        <v>69</v>
      </c>
    </row>
    <row r="3" spans="1:2">
      <c r="A3" s="5" t="s">
        <v>247</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69</v>
      </c>
    </row>
    <row r="3" spans="1:2">
      <c r="A3" s="5" t="s">
        <v>249</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69</v>
      </c>
    </row>
    <row r="3" spans="1:2">
      <c r="A3" s="5" t="s">
        <v>251</v>
      </c>
    </row>
    <row r="4" spans="1:2">
      <c r="A4" s="3" t="s">
        <v>251</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69</v>
      </c>
    </row>
    <row r="3" spans="1:2">
      <c r="A3" s="5" t="s">
        <v>253</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69</v>
      </c>
    </row>
    <row r="3" spans="1:2">
      <c r="A3" s="5" t="s">
        <v>162</v>
      </c>
    </row>
    <row r="4" spans="1:2">
      <c r="A4" s="3" t="s">
        <v>162</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69</v>
      </c>
    </row>
    <row r="3" spans="1:2">
      <c r="A3" s="5" t="s">
        <v>256</v>
      </c>
    </row>
    <row r="4" spans="1:2">
      <c r="A4" s="3" t="s">
        <v>256</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1</v>
      </c>
      <c r="B1" s="2" t="s">
        <v>1</v>
      </c>
    </row>
    <row r="2" spans="1:2">
      <c r="B2" s="2" t="s">
        <v>69</v>
      </c>
    </row>
    <row r="3" spans="1:2">
      <c r="A3" s="5" t="s">
        <v>121</v>
      </c>
    </row>
    <row r="4" spans="1:2">
      <c r="A4" s="3" t="s">
        <v>121</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69</v>
      </c>
    </row>
    <row r="3" spans="1:2">
      <c r="A3" s="5" t="s">
        <v>259</v>
      </c>
    </row>
    <row r="4" spans="1:2">
      <c r="A4" s="3" t="s">
        <v>259</v>
      </c>
      <c r="B4"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69</v>
      </c>
    </row>
    <row r="3" spans="1:2">
      <c r="A3" s="5" t="s">
        <v>261</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69</v>
      </c>
    </row>
    <row r="3" spans="1:2">
      <c r="A3" s="5" t="s">
        <v>263</v>
      </c>
    </row>
    <row r="4" spans="1:2">
      <c r="A4" s="3" t="s">
        <v>263</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69</v>
      </c>
      <c r="C1" s="2" t="s">
        <v>70</v>
      </c>
    </row>
    <row r="2" spans="1:3">
      <c r="A2" s="5" t="s">
        <v>115</v>
      </c>
    </row>
    <row r="3" spans="1:3">
      <c r="A3" s="3" t="s">
        <v>116</v>
      </c>
      <c r="B3" s="7" t="n">
        <v>0.1</v>
      </c>
    </row>
    <row r="4" spans="1:3">
      <c r="A4" s="3" t="s">
        <v>117</v>
      </c>
      <c r="B4" s="4" t="n">
        <v>1500000000</v>
      </c>
    </row>
    <row r="5" spans="1:3">
      <c r="A5" s="3" t="s">
        <v>118</v>
      </c>
      <c r="B5" s="4" t="n">
        <v>666906450</v>
      </c>
      <c r="C5" s="4" t="n">
        <v>666577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5</v>
      </c>
      <c r="B1" s="2" t="s">
        <v>1</v>
      </c>
    </row>
    <row r="2" spans="1:2">
      <c r="B2" s="2" t="s">
        <v>69</v>
      </c>
    </row>
    <row r="3" spans="1:2">
      <c r="A3" s="5" t="s">
        <v>265</v>
      </c>
    </row>
    <row r="4" spans="1:2">
      <c r="A4" s="3" t="s">
        <v>265</v>
      </c>
      <c r="B4" s="3"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7</v>
      </c>
      <c r="B1" s="2" t="s">
        <v>1</v>
      </c>
    </row>
    <row r="2" spans="1:2">
      <c r="B2" s="2" t="s">
        <v>69</v>
      </c>
    </row>
    <row r="3" spans="1:2">
      <c r="A3" s="5" t="s">
        <v>268</v>
      </c>
    </row>
    <row r="4" spans="1:2">
      <c r="A4" s="3" t="s">
        <v>268</v>
      </c>
      <c r="B4" s="3"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69</v>
      </c>
    </row>
    <row r="3" spans="1:2">
      <c r="A3" s="5" t="s">
        <v>270</v>
      </c>
    </row>
    <row r="4" spans="1:2">
      <c r="A4" s="3" t="s">
        <v>270</v>
      </c>
      <c r="B4" s="3"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69</v>
      </c>
    </row>
    <row r="3" spans="1:2">
      <c r="A3" s="5" t="s">
        <v>272</v>
      </c>
    </row>
    <row r="4" spans="1:2">
      <c r="A4" s="3" t="s">
        <v>272</v>
      </c>
      <c r="B4"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4</v>
      </c>
      <c r="B1" s="2" t="s">
        <v>1</v>
      </c>
    </row>
    <row r="2" spans="1:2">
      <c r="B2" s="2" t="s">
        <v>69</v>
      </c>
    </row>
    <row r="3" spans="1:2">
      <c r="A3" s="5" t="s">
        <v>274</v>
      </c>
    </row>
    <row r="4" spans="1:2">
      <c r="A4" s="3" t="s">
        <v>274</v>
      </c>
      <c r="B4" s="3"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69</v>
      </c>
    </row>
    <row r="3" spans="1:2">
      <c r="A3" s="5" t="s">
        <v>276</v>
      </c>
    </row>
    <row r="4" spans="1:2">
      <c r="A4" s="3" t="s">
        <v>276</v>
      </c>
      <c r="B4" s="3"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69</v>
      </c>
    </row>
    <row r="3" spans="1:2">
      <c r="A3" s="5" t="s">
        <v>278</v>
      </c>
    </row>
    <row r="4" spans="1:2">
      <c r="A4" s="3" t="s">
        <v>278</v>
      </c>
      <c r="B4" s="3"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69</v>
      </c>
    </row>
    <row r="3" spans="1:2">
      <c r="A3" s="5" t="s">
        <v>228</v>
      </c>
    </row>
    <row r="4" spans="1:2">
      <c r="A4" s="3" t="s">
        <v>281</v>
      </c>
      <c r="B4" s="3" t="s">
        <v>282</v>
      </c>
    </row>
    <row r="5" spans="1:2">
      <c r="A5" s="3" t="s">
        <v>283</v>
      </c>
      <c r="B5" s="3" t="s">
        <v>284</v>
      </c>
    </row>
    <row r="6" spans="1:2">
      <c r="A6" s="3" t="s">
        <v>285</v>
      </c>
      <c r="B6" s="3" t="s">
        <v>286</v>
      </c>
    </row>
    <row r="7" spans="1:2">
      <c r="A7" s="3" t="s">
        <v>232</v>
      </c>
      <c r="B7" s="3" t="s">
        <v>287</v>
      </c>
    </row>
    <row r="8" spans="1:2">
      <c r="A8" s="3" t="s">
        <v>234</v>
      </c>
      <c r="B8" s="3" t="s">
        <v>288</v>
      </c>
    </row>
    <row r="9" spans="1:2">
      <c r="A9" s="3" t="s">
        <v>289</v>
      </c>
      <c r="B9" s="3" t="s">
        <v>290</v>
      </c>
    </row>
    <row r="10" spans="1:2">
      <c r="A10" s="3" t="s">
        <v>291</v>
      </c>
      <c r="B10" s="3" t="s">
        <v>292</v>
      </c>
    </row>
    <row r="11" spans="1:2">
      <c r="A11" s="3" t="s">
        <v>293</v>
      </c>
      <c r="B11" s="3" t="s">
        <v>294</v>
      </c>
    </row>
    <row r="12" spans="1:2">
      <c r="A12" s="3" t="s">
        <v>295</v>
      </c>
      <c r="B12" s="3" t="s">
        <v>296</v>
      </c>
    </row>
    <row r="13" spans="1:2">
      <c r="A13" s="3" t="s">
        <v>78</v>
      </c>
      <c r="B13" s="3" t="s">
        <v>297</v>
      </c>
    </row>
    <row r="14" spans="1:2">
      <c r="A14" s="3" t="s">
        <v>241</v>
      </c>
      <c r="B14" s="3" t="s">
        <v>298</v>
      </c>
    </row>
    <row r="15" spans="1:2">
      <c r="A15" s="3" t="s">
        <v>299</v>
      </c>
      <c r="B15" s="3" t="s">
        <v>300</v>
      </c>
    </row>
    <row r="16" spans="1:2">
      <c r="A16" s="3" t="s">
        <v>301</v>
      </c>
      <c r="B16" s="3" t="s">
        <v>302</v>
      </c>
    </row>
    <row r="17" spans="1:2">
      <c r="A17" s="3" t="s">
        <v>83</v>
      </c>
      <c r="B17" s="3" t="s">
        <v>303</v>
      </c>
    </row>
    <row r="18" spans="1:2">
      <c r="A18" s="3" t="s">
        <v>304</v>
      </c>
      <c r="B18" s="3" t="s">
        <v>305</v>
      </c>
    </row>
    <row r="19" spans="1:2">
      <c r="A19" s="3" t="s">
        <v>306</v>
      </c>
      <c r="B19" s="3" t="s">
        <v>307</v>
      </c>
    </row>
    <row r="20" spans="1:2">
      <c r="A20" s="3" t="s">
        <v>162</v>
      </c>
      <c r="B20" s="3" t="s">
        <v>308</v>
      </c>
    </row>
    <row r="21" spans="1:2">
      <c r="A21" s="3" t="s">
        <v>309</v>
      </c>
      <c r="B21" s="3" t="s">
        <v>310</v>
      </c>
    </row>
    <row r="22" spans="1:2">
      <c r="A22" s="3" t="s">
        <v>311</v>
      </c>
      <c r="B22" s="3" t="s">
        <v>312</v>
      </c>
    </row>
    <row r="23" spans="1:2">
      <c r="A23" s="3" t="s">
        <v>313</v>
      </c>
      <c r="B23" s="3" t="s">
        <v>314</v>
      </c>
    </row>
    <row r="24" spans="1:2">
      <c r="A24" s="3" t="s">
        <v>315</v>
      </c>
      <c r="B24" s="3" t="s">
        <v>316</v>
      </c>
    </row>
    <row r="25" spans="1:2">
      <c r="A25" s="3" t="s">
        <v>259</v>
      </c>
      <c r="B25" s="3" t="s">
        <v>317</v>
      </c>
    </row>
    <row r="26" spans="1:2">
      <c r="A26" s="3" t="s">
        <v>261</v>
      </c>
      <c r="B26" s="3" t="s">
        <v>318</v>
      </c>
    </row>
    <row r="27" spans="1:2">
      <c r="A27" s="3" t="s">
        <v>243</v>
      </c>
      <c r="B27" s="3" t="s">
        <v>319</v>
      </c>
    </row>
    <row r="28" spans="1:2">
      <c r="A28" s="3" t="s">
        <v>320</v>
      </c>
      <c r="B28" s="3" t="s">
        <v>321</v>
      </c>
    </row>
    <row r="29" spans="1:2">
      <c r="A29" s="3" t="s">
        <v>265</v>
      </c>
      <c r="B29" s="3" t="s">
        <v>322</v>
      </c>
    </row>
    <row r="30" spans="1:2">
      <c r="A30" s="3" t="s">
        <v>323</v>
      </c>
      <c r="B30" s="3" t="s">
        <v>324</v>
      </c>
    </row>
    <row r="31" spans="1:2">
      <c r="A31" s="3" t="s">
        <v>268</v>
      </c>
      <c r="B31" s="3" t="s">
        <v>325</v>
      </c>
    </row>
    <row r="32" spans="1:2">
      <c r="A32" s="3" t="s">
        <v>270</v>
      </c>
      <c r="B32" s="3" t="s">
        <v>326</v>
      </c>
    </row>
    <row r="33" spans="1:2">
      <c r="A33" s="3" t="s">
        <v>327</v>
      </c>
      <c r="B33" s="3" t="s">
        <v>328</v>
      </c>
    </row>
    <row r="34" spans="1:2">
      <c r="A34" s="3" t="s">
        <v>329</v>
      </c>
      <c r="B34"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69</v>
      </c>
    </row>
    <row r="3" spans="1:2">
      <c r="A3" s="5" t="s">
        <v>226</v>
      </c>
    </row>
    <row r="4" spans="1:2">
      <c r="A4" s="3" t="s">
        <v>332</v>
      </c>
      <c r="B4" s="3"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69</v>
      </c>
    </row>
    <row r="3" spans="1:2">
      <c r="A3" s="3" t="s">
        <v>335</v>
      </c>
      <c r="B3" s="3" t="s">
        <v>336</v>
      </c>
    </row>
    <row r="4" spans="1:2">
      <c r="A4" s="3" t="s">
        <v>337</v>
      </c>
      <c r="B4" s="3" t="s">
        <v>338</v>
      </c>
    </row>
    <row r="5" spans="1:2">
      <c r="A5" s="3" t="s">
        <v>339</v>
      </c>
      <c r="B5" s="3" t="s">
        <v>340</v>
      </c>
    </row>
    <row r="6" spans="1:2">
      <c r="A6" s="3" t="s">
        <v>341</v>
      </c>
      <c r="B6" s="3" t="s">
        <v>342</v>
      </c>
    </row>
    <row r="7" spans="1:2">
      <c r="A7" s="3" t="s">
        <v>343</v>
      </c>
    </row>
    <row r="8" spans="1:2">
      <c r="A8" s="3" t="s">
        <v>344</v>
      </c>
      <c r="B8" s="3"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v>
      </c>
      <c r="B1" s="2" t="s">
        <v>1</v>
      </c>
    </row>
    <row r="2" spans="1:4">
      <c r="B2" s="2" t="s">
        <v>69</v>
      </c>
      <c r="C2" s="2" t="s">
        <v>70</v>
      </c>
      <c r="D2" s="2" t="s">
        <v>120</v>
      </c>
    </row>
    <row r="3" spans="1:4">
      <c r="A3" s="5" t="s">
        <v>121</v>
      </c>
    </row>
    <row r="4" spans="1:4">
      <c r="A4" s="3" t="s">
        <v>122</v>
      </c>
      <c r="B4" s="6" t="n">
        <v>204890</v>
      </c>
      <c r="C4" s="6" t="n">
        <v>214109</v>
      </c>
      <c r="D4" s="6" t="n">
        <v>241203</v>
      </c>
    </row>
    <row r="5" spans="1:4">
      <c r="A5" s="5" t="s">
        <v>123</v>
      </c>
    </row>
    <row r="6" spans="1:4">
      <c r="A6" s="3" t="s">
        <v>124</v>
      </c>
      <c r="B6" s="4" t="n">
        <v>-138190</v>
      </c>
      <c r="C6" s="4" t="n">
        <v>-114161</v>
      </c>
      <c r="D6" s="4" t="n">
        <v>-75523</v>
      </c>
    </row>
    <row r="7" spans="1:4">
      <c r="A7" s="3" t="s">
        <v>125</v>
      </c>
      <c r="B7" s="4" t="n">
        <v>-13724</v>
      </c>
      <c r="C7" s="4" t="n">
        <v>-17736</v>
      </c>
      <c r="D7" s="4" t="n">
        <v>-19322</v>
      </c>
    </row>
    <row r="8" spans="1:4">
      <c r="A8" s="3" t="s">
        <v>126</v>
      </c>
      <c r="B8" s="4" t="n">
        <v>-39210</v>
      </c>
      <c r="C8" s="4" t="n">
        <v>-30909</v>
      </c>
      <c r="D8" s="4" t="n">
        <v>-23955</v>
      </c>
    </row>
    <row r="9" spans="1:4">
      <c r="A9" s="3" t="s">
        <v>127</v>
      </c>
      <c r="B9" s="4" t="n">
        <v>-351276</v>
      </c>
      <c r="C9" s="4" t="n">
        <v>-306750</v>
      </c>
      <c r="D9" s="4" t="n">
        <v>-294620</v>
      </c>
    </row>
    <row r="10" spans="1:4">
      <c r="A10" s="3" t="s">
        <v>128</v>
      </c>
      <c r="B10" s="4" t="n">
        <v>-146386</v>
      </c>
      <c r="C10" s="4" t="n">
        <v>-92641</v>
      </c>
      <c r="D10" s="4" t="n">
        <v>-53417</v>
      </c>
    </row>
    <row r="11" spans="1:4">
      <c r="A11" s="5" t="s">
        <v>129</v>
      </c>
    </row>
    <row r="12" spans="1:4">
      <c r="A12" s="3" t="s">
        <v>130</v>
      </c>
      <c r="B12" s="4" t="n">
        <v>4944</v>
      </c>
      <c r="C12" s="4" t="n">
        <v>5978</v>
      </c>
      <c r="D12" s="4" t="n">
        <v>1220</v>
      </c>
    </row>
    <row r="13" spans="1:4">
      <c r="A13" s="3" t="s">
        <v>131</v>
      </c>
      <c r="B13" s="4" t="n">
        <v>1855</v>
      </c>
      <c r="C13" s="4" t="n">
        <v>1798</v>
      </c>
      <c r="D13" s="4" t="n">
        <v>808</v>
      </c>
    </row>
    <row r="14" spans="1:4">
      <c r="A14" s="3" t="s">
        <v>132</v>
      </c>
      <c r="B14" s="4" t="n">
        <v>-1030</v>
      </c>
      <c r="C14" s="4" t="n">
        <v>-1009</v>
      </c>
      <c r="D14" s="4" t="n">
        <v>-1455</v>
      </c>
    </row>
    <row r="15" spans="1:4">
      <c r="A15" s="3" t="s">
        <v>133</v>
      </c>
      <c r="B15" s="4" t="n">
        <v>-488</v>
      </c>
      <c r="C15" s="4" t="n">
        <v>-781</v>
      </c>
      <c r="D15" s="4" t="n">
        <v>-692</v>
      </c>
    </row>
    <row r="16" spans="1:4">
      <c r="A16" s="3" t="s">
        <v>134</v>
      </c>
      <c r="B16" s="4" t="n">
        <v>5281</v>
      </c>
      <c r="C16" s="4" t="n">
        <v>5986</v>
      </c>
      <c r="D16" s="4" t="n">
        <v>-119</v>
      </c>
    </row>
    <row r="17" spans="1:4">
      <c r="A17" s="3" t="s">
        <v>135</v>
      </c>
      <c r="B17" s="4" t="n">
        <v>-141105</v>
      </c>
      <c r="C17" s="4" t="n">
        <v>-86655</v>
      </c>
      <c r="D17" s="4" t="n">
        <v>-53536</v>
      </c>
    </row>
    <row r="18" spans="1:4">
      <c r="A18" s="3" t="s">
        <v>136</v>
      </c>
      <c r="B18" s="4" t="n">
        <v>-3274</v>
      </c>
      <c r="C18" s="4" t="n">
        <v>-3964</v>
      </c>
      <c r="D18" s="4" t="n">
        <v>-3080</v>
      </c>
    </row>
    <row r="19" spans="1:4">
      <c r="A19" s="3" t="s">
        <v>137</v>
      </c>
      <c r="B19" s="4" t="n">
        <v>40700</v>
      </c>
      <c r="C19" s="4" t="n">
        <v>19333</v>
      </c>
      <c r="D19" s="4" t="n">
        <v>33653</v>
      </c>
    </row>
    <row r="20" spans="1:4">
      <c r="A20" s="3" t="s">
        <v>138</v>
      </c>
      <c r="B20" s="4" t="n">
        <v>-103679</v>
      </c>
      <c r="C20" s="4" t="n">
        <v>-71286</v>
      </c>
      <c r="D20" s="4" t="n">
        <v>-22963</v>
      </c>
    </row>
    <row r="21" spans="1:4">
      <c r="A21" s="3" t="s">
        <v>139</v>
      </c>
      <c r="B21" s="4" t="n">
        <v>-2345</v>
      </c>
      <c r="C21" s="4" t="n">
        <v>-3519</v>
      </c>
      <c r="D21" s="4" t="n">
        <v>-3774</v>
      </c>
    </row>
    <row r="22" spans="1:4">
      <c r="A22" s="3" t="s">
        <v>140</v>
      </c>
      <c r="B22" s="6" t="n">
        <v>-106024</v>
      </c>
      <c r="C22" s="6" t="n">
        <v>-74805</v>
      </c>
      <c r="D22" s="6" t="n">
        <v>-26737</v>
      </c>
    </row>
    <row r="23" spans="1:4">
      <c r="A23" s="3" t="s">
        <v>141</v>
      </c>
      <c r="B23" s="7" t="n">
        <v>-0.16</v>
      </c>
      <c r="C23" s="7" t="n">
        <v>-0.11</v>
      </c>
      <c r="D23" s="7" t="n">
        <v>-0.04</v>
      </c>
    </row>
    <row r="24" spans="1:4">
      <c r="A24" s="3" t="s">
        <v>142</v>
      </c>
      <c r="B24" s="4" t="n">
        <v>665683145</v>
      </c>
      <c r="C24" s="4" t="n">
        <v>664263820</v>
      </c>
      <c r="D24" s="4" t="n">
        <v>617171710</v>
      </c>
    </row>
    <row r="25" spans="1:4">
      <c r="A25" s="3" t="s">
        <v>143</v>
      </c>
    </row>
    <row r="26" spans="1:4">
      <c r="A26" s="5" t="s">
        <v>121</v>
      </c>
    </row>
    <row r="27" spans="1:4">
      <c r="A27" s="3" t="s">
        <v>122</v>
      </c>
      <c r="B27" s="6" t="n">
        <v>196759</v>
      </c>
      <c r="C27" s="6" t="n">
        <v>197971</v>
      </c>
      <c r="D27" s="6" t="n">
        <v>223035</v>
      </c>
    </row>
    <row r="28" spans="1:4">
      <c r="A28" s="3" t="s">
        <v>144</v>
      </c>
    </row>
    <row r="29" spans="1:4">
      <c r="A29" s="5" t="s">
        <v>121</v>
      </c>
    </row>
    <row r="30" spans="1:4">
      <c r="A30" s="3" t="s">
        <v>122</v>
      </c>
      <c r="B30" s="4" t="n">
        <v>8131</v>
      </c>
      <c r="C30" s="4" t="n">
        <v>16138</v>
      </c>
      <c r="D30" s="4" t="n">
        <v>18168</v>
      </c>
    </row>
    <row r="31" spans="1:4">
      <c r="A31" s="3" t="s">
        <v>145</v>
      </c>
    </row>
    <row r="32" spans="1:4">
      <c r="A32" s="5" t="s">
        <v>121</v>
      </c>
    </row>
    <row r="33" spans="1:4">
      <c r="A33" s="3" t="s">
        <v>122</v>
      </c>
      <c r="B33" s="4" t="n">
        <v>175990</v>
      </c>
      <c r="C33" s="4" t="n">
        <v>156234</v>
      </c>
      <c r="D33" s="4" t="n">
        <v>194860</v>
      </c>
    </row>
    <row r="34" spans="1:4">
      <c r="A34" s="5" t="s">
        <v>123</v>
      </c>
    </row>
    <row r="35" spans="1:4">
      <c r="A35" s="3" t="s">
        <v>146</v>
      </c>
      <c r="B35" s="4" t="n">
        <v>-152729</v>
      </c>
      <c r="C35" s="4" t="n">
        <v>-129346</v>
      </c>
      <c r="D35" s="4" t="n">
        <v>-168331</v>
      </c>
    </row>
    <row r="36" spans="1:4">
      <c r="A36" s="3" t="s">
        <v>147</v>
      </c>
    </row>
    <row r="37" spans="1:4">
      <c r="A37" s="5" t="s">
        <v>121</v>
      </c>
    </row>
    <row r="38" spans="1:4">
      <c r="A38" s="3" t="s">
        <v>122</v>
      </c>
      <c r="B38" s="4" t="n">
        <v>7637</v>
      </c>
      <c r="C38" s="4" t="n">
        <v>8306</v>
      </c>
      <c r="D38" s="4" t="n">
        <v>8486</v>
      </c>
    </row>
    <row r="39" spans="1:4">
      <c r="A39" s="5" t="s">
        <v>123</v>
      </c>
    </row>
    <row r="40" spans="1:4">
      <c r="A40" s="3" t="s">
        <v>146</v>
      </c>
      <c r="B40" s="4" t="n">
        <v>-5494</v>
      </c>
      <c r="C40" s="4" t="n">
        <v>-5978</v>
      </c>
      <c r="D40" s="4" t="n">
        <v>-6056</v>
      </c>
    </row>
    <row r="41" spans="1:4">
      <c r="A41" s="3" t="s">
        <v>148</v>
      </c>
    </row>
    <row r="42" spans="1:4">
      <c r="A42" s="5" t="s">
        <v>121</v>
      </c>
    </row>
    <row r="43" spans="1:4">
      <c r="A43" s="3" t="s">
        <v>122</v>
      </c>
      <c r="B43" s="4" t="n">
        <v>2584</v>
      </c>
      <c r="C43" s="4" t="n">
        <v>11660</v>
      </c>
      <c r="D43" s="4" t="n">
        <v>1860</v>
      </c>
    </row>
    <row r="44" spans="1:4">
      <c r="A44" s="5" t="s">
        <v>123</v>
      </c>
    </row>
    <row r="45" spans="1:4">
      <c r="A45" s="3" t="s">
        <v>146</v>
      </c>
      <c r="B45" s="4" t="n">
        <v>-1929</v>
      </c>
      <c r="C45" s="4" t="n">
        <v>-8620</v>
      </c>
      <c r="D45" s="4" t="n">
        <v>-1433</v>
      </c>
    </row>
    <row r="46" spans="1:4">
      <c r="A46" s="3" t="s">
        <v>149</v>
      </c>
    </row>
    <row r="47" spans="1:4">
      <c r="A47" s="5" t="s">
        <v>121</v>
      </c>
    </row>
    <row r="48" spans="1:4">
      <c r="A48" s="3" t="s">
        <v>122</v>
      </c>
      <c r="B48" s="4" t="n">
        <v>15532</v>
      </c>
      <c r="C48" s="4" t="n">
        <v>17681</v>
      </c>
      <c r="D48" s="4" t="n">
        <v>16858</v>
      </c>
    </row>
    <row r="49" spans="1:4">
      <c r="A49" s="3" t="s">
        <v>150</v>
      </c>
    </row>
    <row r="50" spans="1:4">
      <c r="A50" s="5" t="s">
        <v>121</v>
      </c>
    </row>
    <row r="51" spans="1:4">
      <c r="A51" s="3" t="s">
        <v>122</v>
      </c>
      <c r="B51" s="4" t="n">
        <v>494</v>
      </c>
      <c r="C51" s="4" t="n">
        <v>7832</v>
      </c>
      <c r="D51" s="4" t="n">
        <v>9682</v>
      </c>
    </row>
    <row r="52" spans="1:4">
      <c r="A52" s="3" t="s">
        <v>151</v>
      </c>
    </row>
    <row r="53" spans="1:4">
      <c r="A53" s="5" t="s">
        <v>121</v>
      </c>
    </row>
    <row r="54" spans="1:4">
      <c r="A54" s="3" t="s">
        <v>122</v>
      </c>
      <c r="B54" s="6" t="n">
        <v>2653</v>
      </c>
      <c r="C54" s="4" t="n">
        <v>261</v>
      </c>
    </row>
    <row r="55" spans="1:4">
      <c r="A55" s="3" t="s">
        <v>152</v>
      </c>
    </row>
    <row r="56" spans="1:4">
      <c r="A56" s="5" t="s">
        <v>121</v>
      </c>
    </row>
    <row r="57" spans="1:4">
      <c r="A57" s="3" t="s">
        <v>122</v>
      </c>
      <c r="C57" s="6" t="n">
        <v>12135</v>
      </c>
      <c r="D57" s="6" t="n">
        <v>94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69</v>
      </c>
    </row>
    <row r="3" spans="1:2">
      <c r="A3" s="5" t="s">
        <v>230</v>
      </c>
    </row>
    <row r="4" spans="1:2">
      <c r="A4" s="3" t="s">
        <v>347</v>
      </c>
      <c r="B4" s="3"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69</v>
      </c>
    </row>
    <row r="3" spans="1:2">
      <c r="A3" s="5" t="s">
        <v>232</v>
      </c>
    </row>
    <row r="4" spans="1:2">
      <c r="A4" s="3" t="s">
        <v>350</v>
      </c>
      <c r="B4" s="3"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69</v>
      </c>
    </row>
    <row r="3" spans="1:2">
      <c r="A3" s="5" t="s">
        <v>234</v>
      </c>
    </row>
    <row r="4" spans="1:2">
      <c r="A4" s="3" t="s">
        <v>353</v>
      </c>
      <c r="B4" s="3"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69</v>
      </c>
    </row>
    <row r="3" spans="1:2">
      <c r="A3" s="5" t="s">
        <v>236</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69</v>
      </c>
    </row>
    <row r="3" spans="1:2">
      <c r="A3" s="5" t="s">
        <v>76</v>
      </c>
    </row>
    <row r="4" spans="1:2">
      <c r="A4" s="3" t="s">
        <v>361</v>
      </c>
      <c r="B4" s="3"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69</v>
      </c>
    </row>
    <row r="3" spans="1:2">
      <c r="A3" s="5" t="s">
        <v>78</v>
      </c>
    </row>
    <row r="4" spans="1:2">
      <c r="A4" s="3" t="s">
        <v>364</v>
      </c>
      <c r="B4" s="3"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69</v>
      </c>
    </row>
    <row r="3" spans="1:2">
      <c r="A3" s="5" t="s">
        <v>241</v>
      </c>
    </row>
    <row r="4" spans="1:2">
      <c r="A4" s="3" t="s">
        <v>367</v>
      </c>
      <c r="B4" s="3"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69</v>
      </c>
    </row>
    <row r="3" spans="1:2">
      <c r="A3" s="5" t="s">
        <v>243</v>
      </c>
    </row>
    <row r="4" spans="1:2">
      <c r="A4" s="3" t="s">
        <v>370</v>
      </c>
      <c r="B4" s="3" t="s">
        <v>371</v>
      </c>
    </row>
    <row r="5" spans="1:2">
      <c r="A5" s="3" t="s">
        <v>372</v>
      </c>
      <c r="B5" s="3" t="s">
        <v>373</v>
      </c>
    </row>
    <row r="6" spans="1:2">
      <c r="A6" s="3" t="s">
        <v>374</v>
      </c>
      <c r="B6" s="3"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69</v>
      </c>
    </row>
    <row r="3" spans="1:2">
      <c r="A3" s="5" t="s">
        <v>245</v>
      </c>
    </row>
    <row r="4" spans="1:2">
      <c r="A4" s="3" t="s">
        <v>377</v>
      </c>
      <c r="B4" s="3" t="s">
        <v>378</v>
      </c>
    </row>
    <row r="5" spans="1:2">
      <c r="A5" s="3" t="s">
        <v>379</v>
      </c>
      <c r="B5" s="3" t="s">
        <v>380</v>
      </c>
    </row>
    <row r="6" spans="1:2">
      <c r="A6" s="3" t="s">
        <v>381</v>
      </c>
      <c r="B6" s="3" t="s">
        <v>382</v>
      </c>
    </row>
    <row r="7" spans="1:2">
      <c r="A7" s="3" t="s">
        <v>383</v>
      </c>
      <c r="B7" s="3" t="s">
        <v>384</v>
      </c>
    </row>
    <row r="8" spans="1:2">
      <c r="A8" s="3" t="s">
        <v>385</v>
      </c>
      <c r="B8" s="3"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69</v>
      </c>
    </row>
    <row r="3" spans="1:2">
      <c r="A3" s="5" t="s">
        <v>247</v>
      </c>
    </row>
    <row r="4" spans="1:2">
      <c r="A4" s="3" t="s">
        <v>388</v>
      </c>
      <c r="B4" s="3"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3</v>
      </c>
      <c r="B1" s="2" t="s">
        <v>1</v>
      </c>
    </row>
    <row r="2" spans="1:4">
      <c r="B2" s="2" t="s">
        <v>69</v>
      </c>
      <c r="C2" s="2" t="s">
        <v>70</v>
      </c>
      <c r="D2" s="2" t="s">
        <v>120</v>
      </c>
    </row>
    <row r="3" spans="1:4">
      <c r="A3" s="5" t="s">
        <v>154</v>
      </c>
    </row>
    <row r="4" spans="1:4">
      <c r="A4" s="3" t="s">
        <v>138</v>
      </c>
      <c r="B4" s="6" t="n">
        <v>-103679</v>
      </c>
      <c r="C4" s="6" t="n">
        <v>-71286</v>
      </c>
      <c r="D4" s="6" t="n">
        <v>-22963</v>
      </c>
    </row>
    <row r="5" spans="1:4">
      <c r="A5" s="5" t="s">
        <v>155</v>
      </c>
    </row>
    <row r="6" spans="1:4">
      <c r="A6" s="3" t="s">
        <v>156</v>
      </c>
      <c r="B6" s="4" t="n">
        <v>-4331</v>
      </c>
      <c r="C6" s="4" t="n">
        <v>-6626</v>
      </c>
      <c r="D6" s="4" t="n">
        <v>10964</v>
      </c>
    </row>
    <row r="7" spans="1:4">
      <c r="A7" s="3" t="s">
        <v>157</v>
      </c>
      <c r="B7" s="4" t="n">
        <v>-108010</v>
      </c>
      <c r="C7" s="4" t="n">
        <v>-77912</v>
      </c>
      <c r="D7" s="4" t="n">
        <v>-11999</v>
      </c>
    </row>
    <row r="8" spans="1:4">
      <c r="A8" s="3" t="s">
        <v>158</v>
      </c>
      <c r="B8" s="4" t="n">
        <v>-1620</v>
      </c>
      <c r="C8" s="4" t="n">
        <v>-2566</v>
      </c>
      <c r="D8" s="4" t="n">
        <v>-5033</v>
      </c>
    </row>
    <row r="9" spans="1:4">
      <c r="A9" s="3" t="s">
        <v>159</v>
      </c>
      <c r="B9" s="6" t="n">
        <v>-109630</v>
      </c>
      <c r="C9" s="6" t="n">
        <v>-80478</v>
      </c>
      <c r="D9" s="6" t="n">
        <v>-17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69</v>
      </c>
    </row>
    <row r="3" spans="1:2">
      <c r="A3" s="5" t="s">
        <v>249</v>
      </c>
    </row>
    <row r="4" spans="1:2">
      <c r="A4" s="3" t="s">
        <v>391</v>
      </c>
      <c r="B4" s="3"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69</v>
      </c>
    </row>
    <row r="3" spans="1:2">
      <c r="A3" s="5" t="s">
        <v>251</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69</v>
      </c>
    </row>
    <row r="3" spans="1:2">
      <c r="A3" s="5" t="s">
        <v>253</v>
      </c>
    </row>
    <row r="4" spans="1:2">
      <c r="A4" s="3" t="s">
        <v>399</v>
      </c>
      <c r="B4" s="3"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1</v>
      </c>
      <c r="B1" s="2" t="s">
        <v>1</v>
      </c>
    </row>
    <row r="2" spans="1:2">
      <c r="B2" s="2" t="s">
        <v>69</v>
      </c>
    </row>
    <row r="3" spans="1:2">
      <c r="A3" s="5" t="s">
        <v>162</v>
      </c>
    </row>
    <row r="4" spans="1:2">
      <c r="A4" s="3" t="s">
        <v>402</v>
      </c>
      <c r="B4" s="3"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69</v>
      </c>
    </row>
    <row r="3" spans="1:2">
      <c r="A3" s="3" t="s">
        <v>405</v>
      </c>
    </row>
    <row r="4" spans="1:2">
      <c r="A4" s="5" t="s">
        <v>256</v>
      </c>
    </row>
    <row r="5" spans="1:2">
      <c r="A5" s="3" t="s">
        <v>406</v>
      </c>
      <c r="B5" s="3" t="s">
        <v>407</v>
      </c>
    </row>
    <row r="6" spans="1:2">
      <c r="A6" s="3" t="s">
        <v>408</v>
      </c>
      <c r="B6" s="3" t="s">
        <v>409</v>
      </c>
    </row>
    <row r="7" spans="1:2">
      <c r="A7" s="3" t="s">
        <v>410</v>
      </c>
      <c r="B7" s="3" t="s">
        <v>411</v>
      </c>
    </row>
    <row r="8" spans="1:2">
      <c r="A8" s="3" t="s">
        <v>412</v>
      </c>
      <c r="B8" s="3" t="s">
        <v>413</v>
      </c>
    </row>
    <row r="9" spans="1:2">
      <c r="A9" s="3" t="s">
        <v>414</v>
      </c>
    </row>
    <row r="10" spans="1:2">
      <c r="A10" s="5" t="s">
        <v>256</v>
      </c>
    </row>
    <row r="11" spans="1:2">
      <c r="A11" s="3" t="s">
        <v>415</v>
      </c>
      <c r="B11" s="3" t="s">
        <v>416</v>
      </c>
    </row>
    <row r="12" spans="1:2">
      <c r="A12" s="3" t="s">
        <v>417</v>
      </c>
      <c r="B12" s="3" t="s">
        <v>418</v>
      </c>
    </row>
    <row r="13" spans="1:2">
      <c r="A13" s="3" t="s">
        <v>412</v>
      </c>
      <c r="B13" s="3"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69</v>
      </c>
    </row>
    <row r="3" spans="1:2">
      <c r="A3" s="3" t="s">
        <v>421</v>
      </c>
      <c r="B3" s="3" t="s">
        <v>422</v>
      </c>
    </row>
    <row r="4" spans="1:2">
      <c r="A4" s="3" t="s">
        <v>423</v>
      </c>
      <c r="B4" s="3" t="s">
        <v>424</v>
      </c>
    </row>
    <row r="5" spans="1:2">
      <c r="A5" s="3" t="s">
        <v>425</v>
      </c>
      <c r="B5" s="3" t="s">
        <v>426</v>
      </c>
    </row>
    <row r="6" spans="1:2">
      <c r="A6" s="3" t="s">
        <v>343</v>
      </c>
    </row>
    <row r="7" spans="1:2">
      <c r="A7" s="3" t="s">
        <v>344</v>
      </c>
      <c r="B7" s="3" t="s">
        <v>345</v>
      </c>
    </row>
    <row r="8" spans="1:2">
      <c r="A8" s="3" t="s">
        <v>427</v>
      </c>
    </row>
    <row r="9" spans="1:2">
      <c r="A9" s="3" t="s">
        <v>428</v>
      </c>
      <c r="B9" s="3" t="s">
        <v>429</v>
      </c>
    </row>
    <row r="10" spans="1:2">
      <c r="A10" s="3" t="s">
        <v>430</v>
      </c>
      <c r="B10" s="3" t="s">
        <v>431</v>
      </c>
    </row>
    <row r="11" spans="1:2">
      <c r="A11" s="3" t="s">
        <v>432</v>
      </c>
    </row>
    <row r="12" spans="1:2">
      <c r="A12" s="3" t="s">
        <v>344</v>
      </c>
      <c r="B12" s="3" t="s">
        <v>433</v>
      </c>
    </row>
    <row r="13" spans="1:2">
      <c r="A13" s="3" t="s">
        <v>434</v>
      </c>
    </row>
    <row r="14" spans="1:2">
      <c r="A14" s="3" t="s">
        <v>428</v>
      </c>
      <c r="B14" s="3" t="s">
        <v>435</v>
      </c>
    </row>
    <row r="15" spans="1:2">
      <c r="A15" s="3" t="s">
        <v>430</v>
      </c>
      <c r="B15" s="3" t="s">
        <v>436</v>
      </c>
    </row>
    <row r="16" spans="1:2">
      <c r="A16" s="3" t="s">
        <v>437</v>
      </c>
    </row>
    <row r="17" spans="1:2">
      <c r="A17" s="3" t="s">
        <v>344</v>
      </c>
      <c r="B17" s="3"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9</v>
      </c>
      <c r="B1" s="2" t="s">
        <v>1</v>
      </c>
    </row>
    <row r="2" spans="1:2">
      <c r="B2" s="2" t="s">
        <v>69</v>
      </c>
    </row>
    <row r="3" spans="1:2">
      <c r="A3" s="5" t="s">
        <v>259</v>
      </c>
    </row>
    <row r="4" spans="1:2">
      <c r="A4" s="3" t="s">
        <v>440</v>
      </c>
      <c r="B4" s="3"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2</v>
      </c>
      <c r="B1" s="2" t="s">
        <v>1</v>
      </c>
    </row>
    <row r="2" spans="1:2">
      <c r="B2" s="2" t="s">
        <v>69</v>
      </c>
    </row>
    <row r="3" spans="1:2">
      <c r="A3" s="5" t="s">
        <v>261</v>
      </c>
    </row>
    <row r="4" spans="1:2">
      <c r="A4" s="3" t="s">
        <v>443</v>
      </c>
      <c r="B4" s="3"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69</v>
      </c>
    </row>
    <row r="3" spans="1:2">
      <c r="A3" s="5" t="s">
        <v>263</v>
      </c>
    </row>
    <row r="4" spans="1:2">
      <c r="A4" s="3" t="s">
        <v>446</v>
      </c>
      <c r="B4" s="3" t="s">
        <v>447</v>
      </c>
    </row>
    <row r="5" spans="1:2">
      <c r="A5" s="3" t="s">
        <v>448</v>
      </c>
      <c r="B5" s="3" t="s">
        <v>449</v>
      </c>
    </row>
    <row r="6" spans="1:2">
      <c r="A6" s="3" t="s">
        <v>450</v>
      </c>
      <c r="B6" s="3" t="s">
        <v>451</v>
      </c>
    </row>
    <row r="7" spans="1:2">
      <c r="A7" s="3" t="s">
        <v>452</v>
      </c>
      <c r="B7" s="3"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69</v>
      </c>
    </row>
    <row r="3" spans="1:2">
      <c r="A3" s="5" t="s">
        <v>265</v>
      </c>
    </row>
    <row r="4" spans="1:2">
      <c r="A4" s="3" t="s">
        <v>455</v>
      </c>
      <c r="B4" s="3" t="s">
        <v>456</v>
      </c>
    </row>
    <row r="5" spans="1:2">
      <c r="A5" s="3" t="s">
        <v>457</v>
      </c>
      <c r="B5" s="3" t="s">
        <v>458</v>
      </c>
    </row>
    <row r="6" spans="1:2">
      <c r="A6" s="3" t="s">
        <v>459</v>
      </c>
      <c r="B6" s="3" t="s">
        <v>460</v>
      </c>
    </row>
    <row r="7" spans="1:2">
      <c r="A7" s="3" t="s">
        <v>461</v>
      </c>
      <c r="B7" s="3" t="s">
        <v>462</v>
      </c>
    </row>
    <row r="8" spans="1:2">
      <c r="A8" s="3" t="s">
        <v>463</v>
      </c>
      <c r="B8" s="3" t="s">
        <v>464</v>
      </c>
    </row>
    <row r="9" spans="1:2">
      <c r="A9" s="3" t="s">
        <v>465</v>
      </c>
      <c r="B9" s="3" t="s">
        <v>466</v>
      </c>
    </row>
    <row r="10" spans="1:2">
      <c r="A10" s="3" t="s">
        <v>467</v>
      </c>
      <c r="B10" s="3"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7"/>
    <col customWidth="1" max="5" min="5" width="19"/>
    <col customWidth="1" max="6" min="6" width="46"/>
    <col customWidth="1" max="7" min="7" width="26"/>
    <col customWidth="1" max="8" min="8" width="11"/>
  </cols>
  <sheetData>
    <row r="1" spans="1:8">
      <c r="A1" s="1" t="s">
        <v>160</v>
      </c>
      <c r="B1" s="2" t="s">
        <v>161</v>
      </c>
      <c r="C1" s="2" t="s">
        <v>162</v>
      </c>
      <c r="D1" s="2" t="s">
        <v>163</v>
      </c>
      <c r="E1" s="2" t="s">
        <v>164</v>
      </c>
      <c r="F1" s="2" t="s">
        <v>165</v>
      </c>
      <c r="G1" s="2" t="s">
        <v>166</v>
      </c>
      <c r="H1" s="2" t="s">
        <v>167</v>
      </c>
    </row>
    <row r="2" spans="1:8">
      <c r="A2" s="3" t="s">
        <v>168</v>
      </c>
      <c r="B2" s="6" t="n">
        <v>184270</v>
      </c>
      <c r="C2" s="6" t="n">
        <v>60706</v>
      </c>
      <c r="D2" s="6" t="n">
        <v>208196</v>
      </c>
      <c r="E2" s="6" t="n">
        <v>-80357</v>
      </c>
      <c r="F2" s="6" t="n">
        <v>-4275</v>
      </c>
      <c r="G2" s="6" t="n">
        <v>19790</v>
      </c>
      <c r="H2" s="6" t="n">
        <v>204060</v>
      </c>
    </row>
    <row r="3" spans="1:8">
      <c r="A3" s="3" t="s">
        <v>169</v>
      </c>
      <c r="C3" s="4" t="n">
        <v>607058</v>
      </c>
    </row>
    <row r="4" spans="1:8">
      <c r="A4" s="5" t="s">
        <v>170</v>
      </c>
    </row>
    <row r="5" spans="1:8">
      <c r="A5" s="3" t="s">
        <v>171</v>
      </c>
      <c r="B5" s="4" t="n">
        <v>-26737</v>
      </c>
      <c r="E5" s="4" t="n">
        <v>-26737</v>
      </c>
      <c r="G5" s="4" t="n">
        <v>3774</v>
      </c>
      <c r="H5" s="4" t="n">
        <v>-22963</v>
      </c>
    </row>
    <row r="6" spans="1:8">
      <c r="A6" s="3" t="s">
        <v>172</v>
      </c>
      <c r="B6" s="4" t="n">
        <v>301300</v>
      </c>
      <c r="C6" s="6" t="n">
        <v>5685</v>
      </c>
      <c r="D6" s="4" t="n">
        <v>295615</v>
      </c>
      <c r="H6" s="6" t="n">
        <v>301300</v>
      </c>
    </row>
    <row r="7" spans="1:8">
      <c r="A7" s="3" t="s">
        <v>173</v>
      </c>
      <c r="C7" s="4" t="n">
        <v>56849</v>
      </c>
      <c r="H7" s="4" t="n">
        <v>56849</v>
      </c>
    </row>
    <row r="8" spans="1:8">
      <c r="A8" s="3" t="s">
        <v>174</v>
      </c>
      <c r="B8" s="4" t="n">
        <v>-8610</v>
      </c>
      <c r="D8" s="4" t="n">
        <v>-8610</v>
      </c>
      <c r="H8" s="6" t="n">
        <v>-8610</v>
      </c>
    </row>
    <row r="9" spans="1:8">
      <c r="A9" s="3" t="s">
        <v>175</v>
      </c>
      <c r="B9" s="4" t="n">
        <v>380</v>
      </c>
      <c r="C9" s="6" t="n">
        <v>56</v>
      </c>
      <c r="D9" s="4" t="n">
        <v>324</v>
      </c>
      <c r="H9" s="6" t="n">
        <v>380</v>
      </c>
    </row>
    <row r="10" spans="1:8">
      <c r="A10" s="3" t="s">
        <v>176</v>
      </c>
      <c r="C10" s="4" t="n">
        <v>563</v>
      </c>
      <c r="H10" s="4" t="n">
        <v>563</v>
      </c>
    </row>
    <row r="11" spans="1:8">
      <c r="A11" s="3" t="s">
        <v>177</v>
      </c>
      <c r="B11" s="4" t="n">
        <v>1255</v>
      </c>
      <c r="D11" s="4" t="n">
        <v>1255</v>
      </c>
      <c r="G11" s="4" t="n">
        <v>3</v>
      </c>
      <c r="H11" s="6" t="n">
        <v>1258</v>
      </c>
    </row>
    <row r="12" spans="1:8">
      <c r="A12" s="3" t="s">
        <v>178</v>
      </c>
      <c r="B12" s="4" t="n">
        <v>1537</v>
      </c>
      <c r="D12" s="4" t="n">
        <v>1537</v>
      </c>
      <c r="G12" s="4" t="n">
        <v>1</v>
      </c>
      <c r="H12" s="4" t="n">
        <v>1538</v>
      </c>
    </row>
    <row r="13" spans="1:8">
      <c r="A13" s="3" t="s">
        <v>179</v>
      </c>
      <c r="B13" s="4" t="n">
        <v>2792</v>
      </c>
      <c r="D13" s="4" t="n">
        <v>2792</v>
      </c>
      <c r="G13" s="4" t="n">
        <v>4</v>
      </c>
      <c r="H13" s="4" t="n">
        <v>2796</v>
      </c>
    </row>
    <row r="14" spans="1:8">
      <c r="A14" s="3" t="s">
        <v>180</v>
      </c>
      <c r="B14" s="4" t="n">
        <v>-1367</v>
      </c>
      <c r="D14" s="4" t="n">
        <v>-1367</v>
      </c>
      <c r="H14" s="4" t="n">
        <v>-1367</v>
      </c>
    </row>
    <row r="15" spans="1:8">
      <c r="A15" s="3" t="s">
        <v>181</v>
      </c>
      <c r="G15" s="4" t="n">
        <v>-1594</v>
      </c>
      <c r="H15" s="4" t="n">
        <v>-1594</v>
      </c>
    </row>
    <row r="16" spans="1:8">
      <c r="A16" s="3" t="s">
        <v>182</v>
      </c>
      <c r="D16" s="4" t="n">
        <v>10</v>
      </c>
      <c r="E16" s="4" t="n">
        <v>-10</v>
      </c>
    </row>
    <row r="17" spans="1:8">
      <c r="A17" s="3" t="s">
        <v>183</v>
      </c>
      <c r="B17" s="4" t="n">
        <v>9705</v>
      </c>
      <c r="F17" s="4" t="n">
        <v>9705</v>
      </c>
      <c r="G17" s="4" t="n">
        <v>1259</v>
      </c>
      <c r="H17" s="4" t="n">
        <v>10964</v>
      </c>
    </row>
    <row r="18" spans="1:8">
      <c r="A18" s="3" t="s">
        <v>184</v>
      </c>
      <c r="B18" s="4" t="n">
        <v>461733</v>
      </c>
      <c r="C18" s="6" t="n">
        <v>66447</v>
      </c>
      <c r="D18" s="4" t="n">
        <v>496960</v>
      </c>
      <c r="E18" s="4" t="n">
        <v>-107104</v>
      </c>
      <c r="F18" s="4" t="n">
        <v>5430</v>
      </c>
      <c r="G18" s="4" t="n">
        <v>23233</v>
      </c>
      <c r="H18" s="4" t="n">
        <v>484966</v>
      </c>
    </row>
    <row r="19" spans="1:8">
      <c r="A19" s="3" t="s">
        <v>185</v>
      </c>
      <c r="C19" s="4" t="n">
        <v>664470</v>
      </c>
    </row>
    <row r="20" spans="1:8">
      <c r="A20" s="5" t="s">
        <v>170</v>
      </c>
    </row>
    <row r="21" spans="1:8">
      <c r="A21" s="3" t="s">
        <v>186</v>
      </c>
      <c r="B21" s="4" t="n">
        <v>-1080</v>
      </c>
      <c r="E21" s="4" t="n">
        <v>-1080</v>
      </c>
      <c r="G21" s="4" t="n">
        <v>-3</v>
      </c>
      <c r="H21" s="4" t="n">
        <v>-1083</v>
      </c>
    </row>
    <row r="22" spans="1:8">
      <c r="A22" s="3" t="s">
        <v>187</v>
      </c>
      <c r="B22" s="4" t="n">
        <v>460653</v>
      </c>
      <c r="C22" s="6" t="n">
        <v>66447</v>
      </c>
      <c r="D22" s="4" t="n">
        <v>496960</v>
      </c>
      <c r="E22" s="4" t="n">
        <v>-108184</v>
      </c>
      <c r="F22" s="4" t="n">
        <v>5430</v>
      </c>
      <c r="G22" s="4" t="n">
        <v>23230</v>
      </c>
      <c r="H22" s="4" t="n">
        <v>483883</v>
      </c>
    </row>
    <row r="23" spans="1:8">
      <c r="A23" s="3" t="s">
        <v>171</v>
      </c>
      <c r="B23" s="4" t="n">
        <v>-74805</v>
      </c>
      <c r="E23" s="4" t="n">
        <v>-74805</v>
      </c>
      <c r="G23" s="4" t="n">
        <v>3519</v>
      </c>
      <c r="H23" s="4" t="n">
        <v>-71286</v>
      </c>
    </row>
    <row r="24" spans="1:8">
      <c r="A24" s="3" t="s">
        <v>175</v>
      </c>
      <c r="B24" s="4" t="n">
        <v>3163</v>
      </c>
      <c r="C24" s="6" t="n">
        <v>211</v>
      </c>
      <c r="D24" s="4" t="n">
        <v>2952</v>
      </c>
      <c r="H24" s="6" t="n">
        <v>3163</v>
      </c>
    </row>
    <row r="25" spans="1:8">
      <c r="A25" s="3" t="s">
        <v>176</v>
      </c>
      <c r="C25" s="4" t="n">
        <v>2107</v>
      </c>
      <c r="H25" s="4" t="n">
        <v>2107</v>
      </c>
    </row>
    <row r="26" spans="1:8">
      <c r="A26" s="3" t="s">
        <v>177</v>
      </c>
      <c r="B26" s="4" t="n">
        <v>7885</v>
      </c>
      <c r="D26" s="4" t="n">
        <v>7885</v>
      </c>
      <c r="G26" s="4" t="n">
        <v>18</v>
      </c>
      <c r="H26" s="6" t="n">
        <v>7903</v>
      </c>
    </row>
    <row r="27" spans="1:8">
      <c r="A27" s="3" t="s">
        <v>178</v>
      </c>
      <c r="B27" s="4" t="n">
        <v>3224</v>
      </c>
      <c r="D27" s="4" t="n">
        <v>3224</v>
      </c>
      <c r="G27" s="4" t="n">
        <v>9</v>
      </c>
      <c r="H27" s="4" t="n">
        <v>3233</v>
      </c>
    </row>
    <row r="28" spans="1:8">
      <c r="A28" s="3" t="s">
        <v>179</v>
      </c>
      <c r="B28" s="4" t="n">
        <v>11109</v>
      </c>
      <c r="D28" s="4" t="n">
        <v>11109</v>
      </c>
      <c r="G28" s="4" t="n">
        <v>27</v>
      </c>
      <c r="H28" s="4" t="n">
        <v>11136</v>
      </c>
    </row>
    <row r="29" spans="1:8">
      <c r="A29" s="3" t="s">
        <v>180</v>
      </c>
      <c r="B29" s="4" t="n">
        <v>-5451</v>
      </c>
      <c r="D29" s="4" t="n">
        <v>-5451</v>
      </c>
      <c r="H29" s="4" t="n">
        <v>-5451</v>
      </c>
    </row>
    <row r="30" spans="1:8">
      <c r="A30" s="3" t="s">
        <v>181</v>
      </c>
      <c r="G30" s="4" t="n">
        <v>-2564</v>
      </c>
      <c r="H30" s="4" t="n">
        <v>-2564</v>
      </c>
    </row>
    <row r="31" spans="1:8">
      <c r="A31" s="3" t="s">
        <v>182</v>
      </c>
      <c r="D31" s="4" t="n">
        <v>15</v>
      </c>
      <c r="E31" s="4" t="n">
        <v>-15</v>
      </c>
    </row>
    <row r="32" spans="1:8">
      <c r="A32" s="3" t="s">
        <v>183</v>
      </c>
      <c r="B32" s="4" t="n">
        <v>-5673</v>
      </c>
      <c r="F32" s="4" t="n">
        <v>-5673</v>
      </c>
      <c r="G32" s="4" t="n">
        <v>-953</v>
      </c>
      <c r="H32" s="4" t="n">
        <v>-6626</v>
      </c>
    </row>
    <row r="33" spans="1:8">
      <c r="A33" s="3" t="s">
        <v>188</v>
      </c>
      <c r="B33" s="4" t="n">
        <v>388996</v>
      </c>
      <c r="C33" s="6" t="n">
        <v>66658</v>
      </c>
      <c r="D33" s="4" t="n">
        <v>505585</v>
      </c>
      <c r="E33" s="4" t="n">
        <v>-183004</v>
      </c>
      <c r="F33" s="4" t="n">
        <v>-243</v>
      </c>
      <c r="G33" s="4" t="n">
        <v>23259</v>
      </c>
      <c r="H33" s="4" t="n">
        <v>412255</v>
      </c>
    </row>
    <row r="34" spans="1:8">
      <c r="A34" s="3" t="s">
        <v>189</v>
      </c>
      <c r="C34" s="4" t="n">
        <v>666577</v>
      </c>
    </row>
    <row r="35" spans="1:8">
      <c r="A35" s="5" t="s">
        <v>170</v>
      </c>
    </row>
    <row r="36" spans="1:8">
      <c r="A36" s="3" t="s">
        <v>186</v>
      </c>
      <c r="B36" s="4" t="n">
        <v>-655</v>
      </c>
      <c r="E36" s="4" t="n">
        <v>-655</v>
      </c>
      <c r="G36" s="4" t="n">
        <v>-16</v>
      </c>
      <c r="H36" s="4" t="n">
        <v>-671</v>
      </c>
    </row>
    <row r="37" spans="1:8">
      <c r="A37" s="3" t="s">
        <v>187</v>
      </c>
      <c r="B37" s="4" t="n">
        <v>388341</v>
      </c>
      <c r="C37" s="6" t="n">
        <v>66658</v>
      </c>
      <c r="D37" s="4" t="n">
        <v>505585</v>
      </c>
      <c r="E37" s="4" t="n">
        <v>-183659</v>
      </c>
      <c r="F37" s="4" t="n">
        <v>-243</v>
      </c>
      <c r="G37" s="4" t="n">
        <v>23243</v>
      </c>
      <c r="H37" s="4" t="n">
        <v>411584</v>
      </c>
    </row>
    <row r="38" spans="1:8">
      <c r="A38" s="3" t="s">
        <v>171</v>
      </c>
      <c r="B38" s="4" t="n">
        <v>-106024</v>
      </c>
      <c r="E38" s="4" t="n">
        <v>-106024</v>
      </c>
      <c r="G38" s="4" t="n">
        <v>2345</v>
      </c>
      <c r="H38" s="4" t="n">
        <v>-103679</v>
      </c>
    </row>
    <row r="39" spans="1:8">
      <c r="A39" s="3" t="s">
        <v>175</v>
      </c>
      <c r="B39" s="4" t="n">
        <v>251</v>
      </c>
      <c r="C39" s="6" t="n">
        <v>33</v>
      </c>
      <c r="D39" s="4" t="n">
        <v>218</v>
      </c>
      <c r="H39" s="6" t="n">
        <v>251</v>
      </c>
    </row>
    <row r="40" spans="1:8">
      <c r="A40" s="3" t="s">
        <v>176</v>
      </c>
      <c r="C40" s="4" t="n">
        <v>329</v>
      </c>
      <c r="H40" s="4" t="n">
        <v>329</v>
      </c>
    </row>
    <row r="41" spans="1:8">
      <c r="A41" s="3" t="s">
        <v>177</v>
      </c>
      <c r="B41" s="4" t="n">
        <v>7157</v>
      </c>
      <c r="D41" s="4" t="n">
        <v>7157</v>
      </c>
      <c r="G41" s="4" t="n">
        <v>16</v>
      </c>
      <c r="H41" s="6" t="n">
        <v>7173</v>
      </c>
    </row>
    <row r="42" spans="1:8">
      <c r="A42" s="3" t="s">
        <v>178</v>
      </c>
      <c r="B42" s="4" t="n">
        <v>2239</v>
      </c>
      <c r="D42" s="4" t="n">
        <v>2239</v>
      </c>
      <c r="G42" s="4" t="n">
        <v>12</v>
      </c>
      <c r="H42" s="4" t="n">
        <v>2251</v>
      </c>
    </row>
    <row r="43" spans="1:8">
      <c r="A43" s="3" t="s">
        <v>179</v>
      </c>
      <c r="B43" s="4" t="n">
        <v>9396</v>
      </c>
      <c r="D43" s="4" t="n">
        <v>9396</v>
      </c>
      <c r="G43" s="4" t="n">
        <v>28</v>
      </c>
      <c r="H43" s="4" t="n">
        <v>9424</v>
      </c>
    </row>
    <row r="44" spans="1:8">
      <c r="A44" s="3" t="s">
        <v>180</v>
      </c>
      <c r="B44" s="4" t="n">
        <v>-346</v>
      </c>
      <c r="D44" s="4" t="n">
        <v>-346</v>
      </c>
      <c r="H44" s="4" t="n">
        <v>-346</v>
      </c>
    </row>
    <row r="45" spans="1:8">
      <c r="A45" s="3" t="s">
        <v>182</v>
      </c>
      <c r="D45" s="4" t="n">
        <v>51</v>
      </c>
      <c r="E45" s="4" t="n">
        <v>-51</v>
      </c>
    </row>
    <row r="46" spans="1:8">
      <c r="A46" s="3" t="s">
        <v>183</v>
      </c>
      <c r="B46" s="4" t="n">
        <v>-3606</v>
      </c>
      <c r="F46" s="4" t="n">
        <v>-3606</v>
      </c>
      <c r="G46" s="4" t="n">
        <v>-725</v>
      </c>
      <c r="H46" s="4" t="n">
        <v>-4331</v>
      </c>
    </row>
    <row r="47" spans="1:8">
      <c r="A47" s="3" t="s">
        <v>190</v>
      </c>
      <c r="B47" s="6" t="n">
        <v>288012</v>
      </c>
      <c r="C47" s="6" t="n">
        <v>66691</v>
      </c>
      <c r="D47" s="6" t="n">
        <v>514904</v>
      </c>
      <c r="E47" s="6" t="n">
        <v>-289734</v>
      </c>
      <c r="F47" s="6" t="n">
        <v>-3849</v>
      </c>
      <c r="G47" s="6" t="n">
        <v>24891</v>
      </c>
      <c r="H47" s="6" t="n">
        <v>312903</v>
      </c>
    </row>
    <row r="48" spans="1:8">
      <c r="A48" s="3" t="s">
        <v>191</v>
      </c>
      <c r="C48" s="4" t="n">
        <v>666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9</v>
      </c>
      <c r="B1" s="2" t="s">
        <v>1</v>
      </c>
    </row>
    <row r="2" spans="1:2">
      <c r="B2" s="2" t="s">
        <v>69</v>
      </c>
    </row>
    <row r="3" spans="1:2">
      <c r="A3" s="5" t="s">
        <v>268</v>
      </c>
    </row>
    <row r="4" spans="1:2">
      <c r="A4" s="3" t="s">
        <v>470</v>
      </c>
      <c r="B4" s="3"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2</v>
      </c>
      <c r="B1" s="2" t="s">
        <v>1</v>
      </c>
    </row>
    <row r="2" spans="1:2">
      <c r="B2" s="2" t="s">
        <v>69</v>
      </c>
    </row>
    <row r="3" spans="1:2">
      <c r="A3" s="5" t="s">
        <v>270</v>
      </c>
    </row>
    <row r="4" spans="1:2">
      <c r="A4" s="3" t="s">
        <v>473</v>
      </c>
      <c r="B4" s="3" t="s">
        <v>474</v>
      </c>
    </row>
    <row r="5" spans="1:2">
      <c r="A5" s="3" t="s">
        <v>475</v>
      </c>
      <c r="B5" s="3"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69</v>
      </c>
    </row>
    <row r="3" spans="1:2">
      <c r="A3" s="5" t="s">
        <v>272</v>
      </c>
    </row>
    <row r="4" spans="1:2">
      <c r="A4" s="3" t="s">
        <v>478</v>
      </c>
      <c r="B4" s="3"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27"/>
    <col customWidth="1" max="3" min="3" width="21"/>
    <col customWidth="1" max="4" min="4" width="21"/>
    <col customWidth="1" max="5" min="5" width="21"/>
  </cols>
  <sheetData>
    <row r="1" spans="1:5">
      <c r="A1" s="1" t="s">
        <v>480</v>
      </c>
      <c r="B1" s="2" t="s">
        <v>1</v>
      </c>
    </row>
    <row r="2" spans="1:5">
      <c r="B2" s="2" t="s">
        <v>481</v>
      </c>
      <c r="C2" s="2" t="s">
        <v>482</v>
      </c>
      <c r="D2" s="2" t="s">
        <v>483</v>
      </c>
      <c r="E2" s="2" t="s">
        <v>484</v>
      </c>
    </row>
    <row r="3" spans="1:5">
      <c r="A3" s="5" t="s">
        <v>224</v>
      </c>
    </row>
    <row r="4" spans="1:5">
      <c r="A4" s="3" t="s">
        <v>485</v>
      </c>
      <c r="B4" s="4" t="n">
        <v>5</v>
      </c>
    </row>
    <row r="5" spans="1:5">
      <c r="A5" s="3" t="s">
        <v>108</v>
      </c>
      <c r="B5" s="6" t="n">
        <v>289734000</v>
      </c>
      <c r="C5" s="6" t="n">
        <v>183004000</v>
      </c>
    </row>
    <row r="6" spans="1:5">
      <c r="A6" s="3" t="s">
        <v>72</v>
      </c>
      <c r="B6" s="4" t="n">
        <v>121157000</v>
      </c>
      <c r="C6" s="4" t="n">
        <v>86036000</v>
      </c>
    </row>
    <row r="7" spans="1:5">
      <c r="A7" s="3" t="s">
        <v>73</v>
      </c>
      <c r="B7" s="4" t="n">
        <v>96011000</v>
      </c>
      <c r="C7" s="4" t="n">
        <v>214915000</v>
      </c>
    </row>
    <row r="8" spans="1:5">
      <c r="A8" s="3" t="s">
        <v>486</v>
      </c>
      <c r="B8" s="4" t="n">
        <v>119359000</v>
      </c>
      <c r="E8" s="6" t="n">
        <v>931000000</v>
      </c>
    </row>
    <row r="9" spans="1:5">
      <c r="A9" s="3" t="s">
        <v>487</v>
      </c>
      <c r="B9" s="6" t="n">
        <v>28135000</v>
      </c>
      <c r="C9" s="6" t="n">
        <v>35218000</v>
      </c>
      <c r="D9" s="6" t="n">
        <v>5558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489</v>
      </c>
      <c r="C1" s="2" t="s">
        <v>1</v>
      </c>
    </row>
    <row r="2" spans="1:5">
      <c r="B2" s="2" t="s">
        <v>69</v>
      </c>
      <c r="C2" s="2" t="s">
        <v>69</v>
      </c>
      <c r="D2" s="2" t="s">
        <v>490</v>
      </c>
      <c r="E2" s="2" t="s">
        <v>70</v>
      </c>
    </row>
    <row r="3" spans="1:5">
      <c r="A3" s="5" t="s">
        <v>491</v>
      </c>
    </row>
    <row r="4" spans="1:5">
      <c r="A4" s="3" t="s">
        <v>492</v>
      </c>
      <c r="C4" s="6" t="n">
        <v>8080</v>
      </c>
    </row>
    <row r="5" spans="1:5">
      <c r="A5" s="3" t="s">
        <v>493</v>
      </c>
    </row>
    <row r="6" spans="1:5">
      <c r="A6" s="5" t="s">
        <v>491</v>
      </c>
    </row>
    <row r="7" spans="1:5">
      <c r="A7" s="3" t="s">
        <v>494</v>
      </c>
      <c r="B7" s="3" t="s">
        <v>495</v>
      </c>
      <c r="C7" s="3" t="s">
        <v>495</v>
      </c>
      <c r="E7" s="3" t="s">
        <v>495</v>
      </c>
    </row>
    <row r="8" spans="1:5">
      <c r="A8" s="3" t="s">
        <v>496</v>
      </c>
    </row>
    <row r="9" spans="1:5">
      <c r="A9" s="5" t="s">
        <v>491</v>
      </c>
    </row>
    <row r="10" spans="1:5">
      <c r="A10" s="3" t="s">
        <v>494</v>
      </c>
      <c r="B10" s="3" t="s">
        <v>497</v>
      </c>
      <c r="C10" s="3" t="s">
        <v>497</v>
      </c>
      <c r="E10" s="3" t="s">
        <v>497</v>
      </c>
    </row>
    <row r="11" spans="1:5">
      <c r="A11" s="3" t="s">
        <v>498</v>
      </c>
    </row>
    <row r="12" spans="1:5">
      <c r="A12" s="5" t="s">
        <v>491</v>
      </c>
    </row>
    <row r="13" spans="1:5">
      <c r="A13" s="3" t="s">
        <v>494</v>
      </c>
      <c r="E13" s="3" t="s">
        <v>499</v>
      </c>
    </row>
    <row r="14" spans="1:5">
      <c r="A14" s="3" t="s">
        <v>500</v>
      </c>
      <c r="B14" s="3" t="s">
        <v>495</v>
      </c>
      <c r="C14" s="3" t="s">
        <v>495</v>
      </c>
    </row>
    <row r="15" spans="1:5">
      <c r="A15" s="3" t="s">
        <v>492</v>
      </c>
      <c r="B15" s="6" t="n">
        <v>8100</v>
      </c>
    </row>
    <row r="16" spans="1:5">
      <c r="A16" s="3" t="s">
        <v>501</v>
      </c>
    </row>
    <row r="17" spans="1:5">
      <c r="A17" s="5" t="s">
        <v>491</v>
      </c>
    </row>
    <row r="18" spans="1:5">
      <c r="A18" s="3" t="s">
        <v>502</v>
      </c>
      <c r="B18" s="3" t="s">
        <v>503</v>
      </c>
      <c r="C18" s="3" t="s">
        <v>503</v>
      </c>
      <c r="E18" s="3" t="s">
        <v>503</v>
      </c>
    </row>
    <row r="19" spans="1:5">
      <c r="A19" s="3" t="s">
        <v>504</v>
      </c>
    </row>
    <row r="20" spans="1:5">
      <c r="A20" s="5" t="s">
        <v>491</v>
      </c>
    </row>
    <row r="21" spans="1:5">
      <c r="A21" s="3" t="s">
        <v>502</v>
      </c>
      <c r="B21" s="3" t="s">
        <v>505</v>
      </c>
      <c r="C21" s="3" t="s">
        <v>505</v>
      </c>
      <c r="E21" s="3" t="s">
        <v>506</v>
      </c>
    </row>
    <row r="22" spans="1:5">
      <c r="A22" s="3" t="s">
        <v>507</v>
      </c>
    </row>
    <row r="23" spans="1:5">
      <c r="A23" s="5" t="s">
        <v>491</v>
      </c>
    </row>
    <row r="24" spans="1:5">
      <c r="A24" s="3" t="s">
        <v>502</v>
      </c>
      <c r="D24" s="3" t="s">
        <v>506</v>
      </c>
    </row>
    <row r="25" spans="1:5">
      <c r="A25" s="3" t="s">
        <v>508</v>
      </c>
    </row>
    <row r="26" spans="1:5">
      <c r="A26" s="5" t="s">
        <v>491</v>
      </c>
    </row>
    <row r="27" spans="1:5">
      <c r="A27" s="3" t="s">
        <v>502</v>
      </c>
      <c r="B27" s="3" t="s">
        <v>495</v>
      </c>
      <c r="C27" s="3" t="s">
        <v>495</v>
      </c>
      <c r="E27" s="3" t="s">
        <v>495</v>
      </c>
    </row>
    <row r="28" spans="1:5">
      <c r="A28" s="3" t="s">
        <v>509</v>
      </c>
    </row>
    <row r="29" spans="1:5">
      <c r="A29" s="5" t="s">
        <v>491</v>
      </c>
    </row>
    <row r="30" spans="1:5">
      <c r="A30" s="3" t="s">
        <v>502</v>
      </c>
      <c r="B30" s="3" t="s">
        <v>495</v>
      </c>
      <c r="C30" s="3" t="s">
        <v>495</v>
      </c>
      <c r="E30" s="3" t="s">
        <v>495</v>
      </c>
    </row>
    <row r="31" spans="1:5">
      <c r="A31" s="3" t="s">
        <v>510</v>
      </c>
    </row>
    <row r="32" spans="1:5">
      <c r="A32" s="5" t="s">
        <v>491</v>
      </c>
    </row>
    <row r="33" spans="1:5">
      <c r="A33" s="3" t="s">
        <v>502</v>
      </c>
      <c r="B33" s="3" t="s">
        <v>511</v>
      </c>
      <c r="C33" s="3" t="s">
        <v>511</v>
      </c>
      <c r="E33" s="3" t="s">
        <v>511</v>
      </c>
    </row>
    <row r="34" spans="1:5">
      <c r="A34" s="3" t="s">
        <v>512</v>
      </c>
    </row>
    <row r="35" spans="1:5">
      <c r="A35" s="5" t="s">
        <v>491</v>
      </c>
    </row>
    <row r="36" spans="1:5">
      <c r="A36" s="3" t="s">
        <v>502</v>
      </c>
      <c r="B36" s="3" t="s">
        <v>511</v>
      </c>
      <c r="C36" s="3" t="s">
        <v>511</v>
      </c>
      <c r="E36" s="3" t="s">
        <v>511</v>
      </c>
    </row>
    <row r="37" spans="1:5">
      <c r="A37" s="3" t="s">
        <v>498</v>
      </c>
    </row>
    <row r="38" spans="1:5">
      <c r="A38" s="5" t="s">
        <v>491</v>
      </c>
    </row>
    <row r="39" spans="1:5">
      <c r="A39" s="3" t="s">
        <v>502</v>
      </c>
      <c r="B39" s="3" t="s">
        <v>503</v>
      </c>
      <c r="C39" s="3" t="s">
        <v>503</v>
      </c>
    </row>
    <row r="40" spans="1:5">
      <c r="A40" s="3" t="s">
        <v>513</v>
      </c>
    </row>
    <row r="41" spans="1:5">
      <c r="A41" s="5" t="s">
        <v>491</v>
      </c>
    </row>
    <row r="42" spans="1:5">
      <c r="A42" s="3" t="s">
        <v>514</v>
      </c>
      <c r="E42" s="3" t="s">
        <v>495</v>
      </c>
    </row>
    <row r="43" spans="1:5">
      <c r="A43" s="3" t="s">
        <v>515</v>
      </c>
    </row>
    <row r="44" spans="1:5">
      <c r="A44" s="5" t="s">
        <v>491</v>
      </c>
    </row>
    <row r="45" spans="1:5">
      <c r="A45" s="3" t="s">
        <v>502</v>
      </c>
      <c r="E45" s="3" t="s">
        <v>503</v>
      </c>
    </row>
    <row r="46" spans="1:5">
      <c r="A46" s="3" t="s">
        <v>516</v>
      </c>
    </row>
    <row r="47" spans="1:5">
      <c r="A47" s="5" t="s">
        <v>491</v>
      </c>
    </row>
    <row r="48" spans="1:5">
      <c r="A48" s="3" t="s">
        <v>514</v>
      </c>
      <c r="B48" s="3" t="s">
        <v>495</v>
      </c>
      <c r="C48" s="3" t="s">
        <v>495</v>
      </c>
      <c r="E48" s="3" t="s">
        <v>495</v>
      </c>
    </row>
    <row r="49" spans="1:5">
      <c r="A49" s="3" t="s">
        <v>517</v>
      </c>
    </row>
    <row r="50" spans="1:5">
      <c r="A50" s="5" t="s">
        <v>491</v>
      </c>
    </row>
    <row r="51" spans="1:5">
      <c r="A51" s="3" t="s">
        <v>502</v>
      </c>
      <c r="B51" s="3" t="s">
        <v>518</v>
      </c>
      <c r="C51" s="3" t="s">
        <v>518</v>
      </c>
      <c r="E51" s="3" t="s">
        <v>5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3"/>
    <col customWidth="1" max="6" min="6" width="13"/>
    <col customWidth="1" max="7" min="7" width="14"/>
  </cols>
  <sheetData>
    <row r="1" spans="1:7">
      <c r="A1" s="1" t="s">
        <v>519</v>
      </c>
      <c r="B1" s="2" t="s">
        <v>1</v>
      </c>
    </row>
    <row r="2" spans="1:7">
      <c r="B2" s="2" t="s">
        <v>69</v>
      </c>
      <c r="C2" s="2" t="s">
        <v>70</v>
      </c>
      <c r="D2" s="2" t="s">
        <v>120</v>
      </c>
      <c r="E2" s="2" t="s">
        <v>520</v>
      </c>
      <c r="F2" s="2" t="s">
        <v>521</v>
      </c>
      <c r="G2" s="2" t="s">
        <v>522</v>
      </c>
    </row>
    <row r="3" spans="1:7">
      <c r="A3" s="3" t="s">
        <v>523</v>
      </c>
      <c r="B3" s="3" t="s">
        <v>524</v>
      </c>
    </row>
    <row r="4" spans="1:7">
      <c r="A4" s="3" t="s">
        <v>116</v>
      </c>
      <c r="B4" s="7" t="n">
        <v>0.1</v>
      </c>
      <c r="E4" s="7" t="n">
        <v>0.1</v>
      </c>
      <c r="F4" s="6" t="n">
        <v>1</v>
      </c>
      <c r="G4" s="6" t="n">
        <v>1</v>
      </c>
    </row>
    <row r="5" spans="1:7">
      <c r="A5" s="3" t="s">
        <v>525</v>
      </c>
      <c r="B5" s="6" t="n">
        <v>3479000</v>
      </c>
      <c r="C5" s="6" t="n">
        <v>2878000</v>
      </c>
      <c r="D5" s="6" t="n">
        <v>2092000</v>
      </c>
    </row>
    <row r="6" spans="1:7">
      <c r="A6" s="3" t="s">
        <v>526</v>
      </c>
    </row>
    <row r="7" spans="1:7">
      <c r="A7" s="3" t="s">
        <v>523</v>
      </c>
      <c r="B7" s="3" t="s">
        <v>527</v>
      </c>
    </row>
    <row r="8" spans="1:7">
      <c r="A8" s="3" t="s">
        <v>528</v>
      </c>
    </row>
    <row r="9" spans="1:7">
      <c r="A9" s="3" t="s">
        <v>523</v>
      </c>
      <c r="B9" s="3" t="s">
        <v>529</v>
      </c>
    </row>
    <row r="10" spans="1:7">
      <c r="A10" s="3" t="s">
        <v>530</v>
      </c>
    </row>
    <row r="11" spans="1:7">
      <c r="A11" s="3" t="s">
        <v>531</v>
      </c>
      <c r="B11" s="3" t="s">
        <v>532</v>
      </c>
    </row>
    <row r="12" spans="1:7">
      <c r="A12" s="3" t="s">
        <v>533</v>
      </c>
    </row>
    <row r="13" spans="1:7">
      <c r="A13" s="3" t="s">
        <v>531</v>
      </c>
      <c r="B13" s="3" t="s">
        <v>529</v>
      </c>
    </row>
    <row r="14" spans="1:7">
      <c r="A14" s="3" t="s">
        <v>534</v>
      </c>
    </row>
    <row r="15" spans="1:7">
      <c r="A15" s="3" t="s">
        <v>531</v>
      </c>
      <c r="B15" s="3" t="s">
        <v>535</v>
      </c>
    </row>
    <row r="16" spans="1:7">
      <c r="A16" s="3" t="s">
        <v>536</v>
      </c>
    </row>
    <row r="17" spans="1:7">
      <c r="A17" s="3" t="s">
        <v>531</v>
      </c>
      <c r="B17" s="3" t="s">
        <v>537</v>
      </c>
    </row>
    <row r="18" spans="1:7">
      <c r="A18" s="3" t="s">
        <v>538</v>
      </c>
    </row>
    <row r="19" spans="1:7">
      <c r="A19" s="3" t="s">
        <v>531</v>
      </c>
      <c r="B19" s="3" t="s">
        <v>529</v>
      </c>
    </row>
    <row r="20" spans="1:7">
      <c r="A20" s="3" t="s">
        <v>539</v>
      </c>
    </row>
    <row r="21" spans="1:7">
      <c r="A21" s="3" t="s">
        <v>531</v>
      </c>
      <c r="B21" s="3" t="s">
        <v>529</v>
      </c>
    </row>
    <row r="22" spans="1:7">
      <c r="A22" s="3" t="s">
        <v>540</v>
      </c>
    </row>
    <row r="23" spans="1:7">
      <c r="A23" s="3" t="s">
        <v>541</v>
      </c>
      <c r="B23" s="6" t="n">
        <v>246000</v>
      </c>
      <c r="C23" s="6" t="n">
        <v>-233000</v>
      </c>
      <c r="D23" s="6" t="n">
        <v>-31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2</v>
      </c>
      <c r="B1" s="2" t="s">
        <v>1</v>
      </c>
    </row>
    <row r="2" spans="1:6">
      <c r="B2" s="2" t="s">
        <v>69</v>
      </c>
      <c r="C2" s="2" t="s">
        <v>70</v>
      </c>
      <c r="D2" s="2" t="s">
        <v>120</v>
      </c>
      <c r="E2" s="2" t="s">
        <v>543</v>
      </c>
      <c r="F2" s="2" t="s">
        <v>544</v>
      </c>
    </row>
    <row r="3" spans="1:6">
      <c r="A3" s="3" t="s">
        <v>545</v>
      </c>
      <c r="C3" s="6" t="n">
        <v>-671</v>
      </c>
      <c r="D3" s="6" t="n">
        <v>-1083</v>
      </c>
    </row>
    <row r="4" spans="1:6">
      <c r="A4" s="5" t="s">
        <v>546</v>
      </c>
    </row>
    <row r="5" spans="1:6">
      <c r="A5" s="3" t="s">
        <v>71</v>
      </c>
      <c r="B5" s="6" t="n">
        <v>317022</v>
      </c>
      <c r="C5" s="4" t="n">
        <v>370541</v>
      </c>
    </row>
    <row r="6" spans="1:6">
      <c r="A6" s="3" t="s">
        <v>547</v>
      </c>
      <c r="C6" s="4" t="n">
        <v>161577</v>
      </c>
    </row>
    <row r="7" spans="1:6">
      <c r="A7" s="3" t="s">
        <v>90</v>
      </c>
      <c r="B7" s="4" t="n">
        <v>465122</v>
      </c>
      <c r="C7" s="4" t="n">
        <v>532118</v>
      </c>
    </row>
    <row r="8" spans="1:6">
      <c r="A8" s="5" t="s">
        <v>91</v>
      </c>
    </row>
    <row r="9" spans="1:6">
      <c r="A9" s="3" t="s">
        <v>93</v>
      </c>
      <c r="B9" s="4" t="n">
        <v>81624</v>
      </c>
      <c r="C9" s="4" t="n">
        <v>56327</v>
      </c>
    </row>
    <row r="10" spans="1:6">
      <c r="A10" s="3" t="s">
        <v>96</v>
      </c>
      <c r="B10" s="4" t="n">
        <v>2106</v>
      </c>
      <c r="C10" s="4" t="n">
        <v>2540</v>
      </c>
    </row>
    <row r="11" spans="1:6">
      <c r="A11" s="3" t="s">
        <v>548</v>
      </c>
      <c r="C11" s="4" t="n">
        <v>26612</v>
      </c>
    </row>
    <row r="12" spans="1:6">
      <c r="A12" s="3" t="s">
        <v>98</v>
      </c>
      <c r="B12" s="4" t="n">
        <v>113101</v>
      </c>
      <c r="C12" s="4" t="n">
        <v>85479</v>
      </c>
    </row>
    <row r="13" spans="1:6">
      <c r="A13" s="3" t="s">
        <v>96</v>
      </c>
      <c r="B13" s="4" t="n">
        <v>133</v>
      </c>
      <c r="C13" s="4" t="n">
        <v>408</v>
      </c>
    </row>
    <row r="14" spans="1:6">
      <c r="A14" s="3" t="s">
        <v>101</v>
      </c>
      <c r="C14" s="4" t="n">
        <v>33976</v>
      </c>
    </row>
    <row r="15" spans="1:6">
      <c r="A15" s="3" t="s">
        <v>102</v>
      </c>
      <c r="B15" s="4" t="n">
        <v>152219</v>
      </c>
      <c r="C15" s="4" t="n">
        <v>119863</v>
      </c>
    </row>
    <row r="16" spans="1:6">
      <c r="A16" s="5" t="s">
        <v>105</v>
      </c>
    </row>
    <row r="17" spans="1:6">
      <c r="A17" s="3" t="s">
        <v>108</v>
      </c>
      <c r="B17" s="4" t="n">
        <v>-289734</v>
      </c>
      <c r="C17" s="4" t="n">
        <v>-183004</v>
      </c>
    </row>
    <row r="18" spans="1:6">
      <c r="A18" s="3" t="s">
        <v>109</v>
      </c>
      <c r="B18" s="4" t="n">
        <v>-3849</v>
      </c>
      <c r="C18" s="4" t="n">
        <v>-243</v>
      </c>
    </row>
    <row r="19" spans="1:6">
      <c r="A19" s="3" t="s">
        <v>549</v>
      </c>
      <c r="C19" s="4" t="n">
        <v>572243</v>
      </c>
    </row>
    <row r="20" spans="1:6">
      <c r="A20" s="3" t="s">
        <v>110</v>
      </c>
      <c r="B20" s="4" t="n">
        <v>288012</v>
      </c>
      <c r="C20" s="4" t="n">
        <v>388996</v>
      </c>
    </row>
    <row r="21" spans="1:6">
      <c r="A21" s="3" t="s">
        <v>111</v>
      </c>
      <c r="B21" s="4" t="n">
        <v>24891</v>
      </c>
      <c r="C21" s="4" t="n">
        <v>23259</v>
      </c>
    </row>
    <row r="22" spans="1:6">
      <c r="A22" s="3" t="s">
        <v>112</v>
      </c>
      <c r="B22" s="4" t="n">
        <v>312903</v>
      </c>
      <c r="C22" s="4" t="n">
        <v>412255</v>
      </c>
      <c r="D22" s="4" t="n">
        <v>484966</v>
      </c>
      <c r="F22" s="6" t="n">
        <v>204060</v>
      </c>
    </row>
    <row r="23" spans="1:6">
      <c r="A23" s="3" t="s">
        <v>113</v>
      </c>
      <c r="B23" s="4" t="n">
        <v>465122</v>
      </c>
      <c r="C23" s="4" t="n">
        <v>532118</v>
      </c>
    </row>
    <row r="24" spans="1:6">
      <c r="A24" s="5" t="s">
        <v>550</v>
      </c>
    </row>
    <row r="25" spans="1:6">
      <c r="A25" s="3" t="s">
        <v>122</v>
      </c>
      <c r="B25" s="4" t="n">
        <v>204890</v>
      </c>
      <c r="C25" s="4" t="n">
        <v>214109</v>
      </c>
      <c r="D25" s="4" t="n">
        <v>241203</v>
      </c>
    </row>
    <row r="26" spans="1:6">
      <c r="A26" s="3" t="s">
        <v>551</v>
      </c>
      <c r="B26" s="4" t="n">
        <v>-351276</v>
      </c>
      <c r="C26" s="4" t="n">
        <v>-306750</v>
      </c>
      <c r="D26" s="4" t="n">
        <v>-294620</v>
      </c>
    </row>
    <row r="27" spans="1:6">
      <c r="A27" s="3" t="s">
        <v>128</v>
      </c>
      <c r="B27" s="4" t="n">
        <v>-146386</v>
      </c>
      <c r="C27" s="4" t="n">
        <v>-92641</v>
      </c>
      <c r="D27" s="4" t="n">
        <v>-53417</v>
      </c>
    </row>
    <row r="28" spans="1:6">
      <c r="A28" s="3" t="s">
        <v>552</v>
      </c>
      <c r="B28" s="4" t="n">
        <v>5281</v>
      </c>
      <c r="C28" s="4" t="n">
        <v>5986</v>
      </c>
      <c r="D28" s="4" t="n">
        <v>-119</v>
      </c>
    </row>
    <row r="29" spans="1:6">
      <c r="A29" s="3" t="s">
        <v>135</v>
      </c>
      <c r="B29" s="4" t="n">
        <v>-141105</v>
      </c>
      <c r="C29" s="4" t="n">
        <v>-86655</v>
      </c>
      <c r="D29" s="4" t="n">
        <v>-53536</v>
      </c>
    </row>
    <row r="30" spans="1:6">
      <c r="A30" s="3" t="s">
        <v>136</v>
      </c>
      <c r="B30" s="4" t="n">
        <v>-3274</v>
      </c>
      <c r="C30" s="4" t="n">
        <v>-3964</v>
      </c>
      <c r="D30" s="4" t="n">
        <v>-3080</v>
      </c>
    </row>
    <row r="31" spans="1:6">
      <c r="A31" s="3" t="s">
        <v>137</v>
      </c>
      <c r="B31" s="4" t="n">
        <v>40700</v>
      </c>
      <c r="C31" s="4" t="n">
        <v>19333</v>
      </c>
      <c r="D31" s="4" t="n">
        <v>33653</v>
      </c>
    </row>
    <row r="32" spans="1:6">
      <c r="A32" s="3" t="s">
        <v>138</v>
      </c>
      <c r="B32" s="4" t="n">
        <v>-103679</v>
      </c>
      <c r="C32" s="4" t="n">
        <v>-71286</v>
      </c>
      <c r="D32" s="4" t="n">
        <v>-22963</v>
      </c>
    </row>
    <row r="33" spans="1:6">
      <c r="A33" s="3" t="s">
        <v>139</v>
      </c>
      <c r="B33" s="4" t="n">
        <v>-2345</v>
      </c>
      <c r="C33" s="4" t="n">
        <v>-3519</v>
      </c>
      <c r="D33" s="4" t="n">
        <v>-3774</v>
      </c>
    </row>
    <row r="34" spans="1:6">
      <c r="A34" s="3" t="s">
        <v>140</v>
      </c>
      <c r="B34" s="4" t="n">
        <v>-106024</v>
      </c>
      <c r="C34" s="4" t="n">
        <v>-74805</v>
      </c>
      <c r="D34" s="4" t="n">
        <v>-26737</v>
      </c>
    </row>
    <row r="35" spans="1:6">
      <c r="A35" s="5" t="s">
        <v>553</v>
      </c>
    </row>
    <row r="36" spans="1:6">
      <c r="A36" s="3" t="s">
        <v>171</v>
      </c>
      <c r="B36" s="4" t="n">
        <v>-103679</v>
      </c>
      <c r="C36" s="4" t="n">
        <v>-71286</v>
      </c>
      <c r="D36" s="4" t="n">
        <v>-22963</v>
      </c>
    </row>
    <row r="37" spans="1:6">
      <c r="A37" s="3" t="s">
        <v>554</v>
      </c>
      <c r="C37" s="4" t="n">
        <v>-6626</v>
      </c>
    </row>
    <row r="38" spans="1:6">
      <c r="A38" s="3" t="s">
        <v>157</v>
      </c>
      <c r="B38" s="4" t="n">
        <v>-108010</v>
      </c>
      <c r="C38" s="4" t="n">
        <v>-77912</v>
      </c>
      <c r="D38" s="4" t="n">
        <v>-11999</v>
      </c>
    </row>
    <row r="39" spans="1:6">
      <c r="A39" s="3" t="s">
        <v>158</v>
      </c>
      <c r="B39" s="4" t="n">
        <v>-1620</v>
      </c>
      <c r="C39" s="4" t="n">
        <v>-2566</v>
      </c>
      <c r="D39" s="4" t="n">
        <v>-5033</v>
      </c>
    </row>
    <row r="40" spans="1:6">
      <c r="A40" s="3" t="s">
        <v>159</v>
      </c>
      <c r="B40" s="4" t="n">
        <v>-109630</v>
      </c>
      <c r="C40" s="4" t="n">
        <v>-80478</v>
      </c>
      <c r="D40" s="4" t="n">
        <v>-17032</v>
      </c>
    </row>
    <row r="41" spans="1:6">
      <c r="A41" s="5" t="s">
        <v>193</v>
      </c>
    </row>
    <row r="42" spans="1:6">
      <c r="A42" s="3" t="s">
        <v>212</v>
      </c>
      <c r="B42" s="6" t="n">
        <v>35121</v>
      </c>
      <c r="C42" s="4" t="n">
        <v>771</v>
      </c>
      <c r="D42" s="4" t="n">
        <v>5834</v>
      </c>
    </row>
    <row r="43" spans="1:6">
      <c r="A43" s="3" t="s">
        <v>526</v>
      </c>
    </row>
    <row r="44" spans="1:6">
      <c r="A44" s="5" t="s">
        <v>555</v>
      </c>
    </row>
    <row r="45" spans="1:6">
      <c r="A45" s="3" t="s">
        <v>556</v>
      </c>
      <c r="B45" s="3" t="s">
        <v>557</v>
      </c>
    </row>
    <row r="46" spans="1:6">
      <c r="A46" s="3" t="s">
        <v>528</v>
      </c>
    </row>
    <row r="47" spans="1:6">
      <c r="A47" s="5" t="s">
        <v>555</v>
      </c>
    </row>
    <row r="48" spans="1:6">
      <c r="A48" s="3" t="s">
        <v>556</v>
      </c>
      <c r="B48" s="3" t="s">
        <v>558</v>
      </c>
    </row>
    <row r="49" spans="1:6">
      <c r="A49" s="3" t="s">
        <v>164</v>
      </c>
    </row>
    <row r="50" spans="1:6">
      <c r="A50" s="3" t="s">
        <v>545</v>
      </c>
      <c r="C50" s="4" t="n">
        <v>-655</v>
      </c>
      <c r="D50" s="4" t="n">
        <v>-1080</v>
      </c>
    </row>
    <row r="51" spans="1:6">
      <c r="A51" s="5" t="s">
        <v>105</v>
      </c>
    </row>
    <row r="52" spans="1:6">
      <c r="A52" s="3" t="s">
        <v>112</v>
      </c>
      <c r="B52" s="6" t="n">
        <v>-289734</v>
      </c>
      <c r="C52" s="4" t="n">
        <v>-183004</v>
      </c>
      <c r="D52" s="4" t="n">
        <v>-107104</v>
      </c>
      <c r="F52" s="6" t="n">
        <v>-80357</v>
      </c>
    </row>
    <row r="53" spans="1:6">
      <c r="A53" s="5" t="s">
        <v>550</v>
      </c>
    </row>
    <row r="54" spans="1:6">
      <c r="A54" s="3" t="s">
        <v>138</v>
      </c>
      <c r="B54" s="4" t="n">
        <v>-106024</v>
      </c>
      <c r="C54" s="4" t="n">
        <v>-74805</v>
      </c>
      <c r="D54" s="4" t="n">
        <v>-26737</v>
      </c>
    </row>
    <row r="55" spans="1:6">
      <c r="A55" s="5" t="s">
        <v>553</v>
      </c>
    </row>
    <row r="56" spans="1:6">
      <c r="A56" s="3" t="s">
        <v>171</v>
      </c>
      <c r="B56" s="6" t="n">
        <v>-106024</v>
      </c>
      <c r="C56" s="4" t="n">
        <v>-74805</v>
      </c>
      <c r="D56" s="6" t="n">
        <v>-26737</v>
      </c>
    </row>
    <row r="57" spans="1:6">
      <c r="A57" s="3" t="s">
        <v>559</v>
      </c>
    </row>
    <row r="58" spans="1:6">
      <c r="A58" s="5" t="s">
        <v>91</v>
      </c>
    </row>
    <row r="59" spans="1:6">
      <c r="A59" s="3" t="s">
        <v>93</v>
      </c>
      <c r="C59" s="4" t="n">
        <v>187</v>
      </c>
    </row>
    <row r="60" spans="1:6">
      <c r="A60" s="3" t="s">
        <v>96</v>
      </c>
      <c r="C60" s="4" t="n">
        <v>-605</v>
      </c>
    </row>
    <row r="61" spans="1:6">
      <c r="A61" s="3" t="s">
        <v>98</v>
      </c>
      <c r="C61" s="4" t="n">
        <v>-418</v>
      </c>
    </row>
    <row r="62" spans="1:6">
      <c r="A62" s="3" t="s">
        <v>96</v>
      </c>
      <c r="C62" s="4" t="n">
        <v>64</v>
      </c>
    </row>
    <row r="63" spans="1:6">
      <c r="A63" s="3" t="s">
        <v>102</v>
      </c>
      <c r="C63" s="4" t="n">
        <v>-354</v>
      </c>
    </row>
    <row r="64" spans="1:6">
      <c r="A64" s="5" t="s">
        <v>105</v>
      </c>
    </row>
    <row r="65" spans="1:6">
      <c r="A65" s="3" t="s">
        <v>108</v>
      </c>
      <c r="C65" s="4" t="n">
        <v>384</v>
      </c>
    </row>
    <row r="66" spans="1:6">
      <c r="A66" s="3" t="s">
        <v>109</v>
      </c>
      <c r="C66" s="4" t="n">
        <v>-31</v>
      </c>
    </row>
    <row r="67" spans="1:6">
      <c r="A67" s="3" t="s">
        <v>110</v>
      </c>
      <c r="C67" s="4" t="n">
        <v>353</v>
      </c>
    </row>
    <row r="68" spans="1:6">
      <c r="A68" s="3" t="s">
        <v>111</v>
      </c>
      <c r="C68" s="4" t="n">
        <v>1</v>
      </c>
    </row>
    <row r="69" spans="1:6">
      <c r="A69" s="3" t="s">
        <v>112</v>
      </c>
      <c r="C69" s="4" t="n">
        <v>354</v>
      </c>
    </row>
    <row r="70" spans="1:6">
      <c r="A70" s="5" t="s">
        <v>550</v>
      </c>
    </row>
    <row r="71" spans="1:6">
      <c r="A71" s="3" t="s">
        <v>122</v>
      </c>
      <c r="C71" s="4" t="n">
        <v>-698</v>
      </c>
    </row>
    <row r="72" spans="1:6">
      <c r="A72" s="3" t="s">
        <v>128</v>
      </c>
      <c r="C72" s="4" t="n">
        <v>-698</v>
      </c>
    </row>
    <row r="73" spans="1:6">
      <c r="A73" s="3" t="s">
        <v>135</v>
      </c>
      <c r="C73" s="4" t="n">
        <v>-698</v>
      </c>
    </row>
    <row r="74" spans="1:6">
      <c r="A74" s="3" t="s">
        <v>138</v>
      </c>
      <c r="C74" s="4" t="n">
        <v>-698</v>
      </c>
    </row>
    <row r="75" spans="1:6">
      <c r="A75" s="3" t="s">
        <v>139</v>
      </c>
      <c r="C75" s="4" t="n">
        <v>2</v>
      </c>
    </row>
    <row r="76" spans="1:6">
      <c r="A76" s="3" t="s">
        <v>140</v>
      </c>
      <c r="C76" s="4" t="n">
        <v>-696</v>
      </c>
    </row>
    <row r="77" spans="1:6">
      <c r="A77" s="5" t="s">
        <v>553</v>
      </c>
    </row>
    <row r="78" spans="1:6">
      <c r="A78" s="3" t="s">
        <v>171</v>
      </c>
      <c r="C78" s="4" t="n">
        <v>-698</v>
      </c>
    </row>
    <row r="79" spans="1:6">
      <c r="A79" s="3" t="s">
        <v>554</v>
      </c>
      <c r="C79" s="4" t="n">
        <v>-31</v>
      </c>
    </row>
    <row r="80" spans="1:6">
      <c r="A80" s="3" t="s">
        <v>157</v>
      </c>
      <c r="C80" s="4" t="n">
        <v>-729</v>
      </c>
    </row>
    <row r="81" spans="1:6">
      <c r="A81" s="3" t="s">
        <v>158</v>
      </c>
      <c r="C81" s="4" t="n">
        <v>2</v>
      </c>
    </row>
    <row r="82" spans="1:6">
      <c r="A82" s="3" t="s">
        <v>159</v>
      </c>
      <c r="C82" s="4" t="n">
        <v>-727</v>
      </c>
    </row>
    <row r="83" spans="1:6">
      <c r="A83" s="5" t="s">
        <v>193</v>
      </c>
    </row>
    <row r="84" spans="1:6">
      <c r="A84" s="3" t="s">
        <v>212</v>
      </c>
      <c r="C84" s="4" t="n">
        <v>0</v>
      </c>
    </row>
    <row r="85" spans="1:6">
      <c r="A85" s="3" t="s">
        <v>560</v>
      </c>
    </row>
    <row r="86" spans="1:6">
      <c r="A86" s="5" t="s">
        <v>546</v>
      </c>
    </row>
    <row r="87" spans="1:6">
      <c r="A87" s="3" t="s">
        <v>71</v>
      </c>
      <c r="C87" s="4" t="n">
        <v>370541</v>
      </c>
    </row>
    <row r="88" spans="1:6">
      <c r="A88" s="3" t="s">
        <v>547</v>
      </c>
      <c r="C88" s="4" t="n">
        <v>161577</v>
      </c>
    </row>
    <row r="89" spans="1:6">
      <c r="A89" s="3" t="s">
        <v>90</v>
      </c>
      <c r="C89" s="4" t="n">
        <v>532118</v>
      </c>
    </row>
    <row r="90" spans="1:6">
      <c r="A90" s="5" t="s">
        <v>91</v>
      </c>
    </row>
    <row r="91" spans="1:6">
      <c r="A91" s="3" t="s">
        <v>93</v>
      </c>
      <c r="C91" s="4" t="n">
        <v>56514</v>
      </c>
    </row>
    <row r="92" spans="1:6">
      <c r="A92" s="3" t="s">
        <v>96</v>
      </c>
      <c r="C92" s="4" t="n">
        <v>1935</v>
      </c>
    </row>
    <row r="93" spans="1:6">
      <c r="A93" s="3" t="s">
        <v>548</v>
      </c>
      <c r="C93" s="4" t="n">
        <v>26612</v>
      </c>
    </row>
    <row r="94" spans="1:6">
      <c r="A94" s="3" t="s">
        <v>98</v>
      </c>
      <c r="C94" s="4" t="n">
        <v>85061</v>
      </c>
    </row>
    <row r="95" spans="1:6">
      <c r="A95" s="3" t="s">
        <v>96</v>
      </c>
      <c r="C95" s="4" t="n">
        <v>472</v>
      </c>
    </row>
    <row r="96" spans="1:6">
      <c r="A96" s="3" t="s">
        <v>101</v>
      </c>
      <c r="C96" s="4" t="n">
        <v>33976</v>
      </c>
    </row>
    <row r="97" spans="1:6">
      <c r="A97" s="3" t="s">
        <v>102</v>
      </c>
      <c r="C97" s="4" t="n">
        <v>119509</v>
      </c>
    </row>
    <row r="98" spans="1:6">
      <c r="A98" s="5" t="s">
        <v>105</v>
      </c>
    </row>
    <row r="99" spans="1:6">
      <c r="A99" s="3" t="s">
        <v>108</v>
      </c>
      <c r="C99" s="4" t="n">
        <v>-182620</v>
      </c>
    </row>
    <row r="100" spans="1:6">
      <c r="A100" s="3" t="s">
        <v>109</v>
      </c>
      <c r="C100" s="4" t="n">
        <v>-274</v>
      </c>
    </row>
    <row r="101" spans="1:6">
      <c r="A101" s="3" t="s">
        <v>549</v>
      </c>
      <c r="C101" s="4" t="n">
        <v>572243</v>
      </c>
    </row>
    <row r="102" spans="1:6">
      <c r="A102" s="3" t="s">
        <v>110</v>
      </c>
      <c r="C102" s="4" t="n">
        <v>389349</v>
      </c>
    </row>
    <row r="103" spans="1:6">
      <c r="A103" s="3" t="s">
        <v>111</v>
      </c>
      <c r="C103" s="4" t="n">
        <v>23260</v>
      </c>
    </row>
    <row r="104" spans="1:6">
      <c r="A104" s="3" t="s">
        <v>112</v>
      </c>
      <c r="C104" s="4" t="n">
        <v>412609</v>
      </c>
    </row>
    <row r="105" spans="1:6">
      <c r="A105" s="3" t="s">
        <v>113</v>
      </c>
      <c r="C105" s="4" t="n">
        <v>532118</v>
      </c>
    </row>
    <row r="106" spans="1:6">
      <c r="A106" s="5" t="s">
        <v>550</v>
      </c>
    </row>
    <row r="107" spans="1:6">
      <c r="A107" s="3" t="s">
        <v>122</v>
      </c>
      <c r="C107" s="4" t="n">
        <v>213411</v>
      </c>
    </row>
    <row r="108" spans="1:6">
      <c r="A108" s="3" t="s">
        <v>551</v>
      </c>
      <c r="C108" s="4" t="n">
        <v>-306750</v>
      </c>
    </row>
    <row r="109" spans="1:6">
      <c r="A109" s="3" t="s">
        <v>128</v>
      </c>
      <c r="C109" s="4" t="n">
        <v>-93339</v>
      </c>
    </row>
    <row r="110" spans="1:6">
      <c r="A110" s="3" t="s">
        <v>552</v>
      </c>
      <c r="C110" s="4" t="n">
        <v>5986</v>
      </c>
    </row>
    <row r="111" spans="1:6">
      <c r="A111" s="3" t="s">
        <v>135</v>
      </c>
      <c r="C111" s="4" t="n">
        <v>-87353</v>
      </c>
    </row>
    <row r="112" spans="1:6">
      <c r="A112" s="3" t="s">
        <v>136</v>
      </c>
      <c r="C112" s="4" t="n">
        <v>-3964</v>
      </c>
    </row>
    <row r="113" spans="1:6">
      <c r="A113" s="3" t="s">
        <v>137</v>
      </c>
      <c r="C113" s="4" t="n">
        <v>19333</v>
      </c>
    </row>
    <row r="114" spans="1:6">
      <c r="A114" s="3" t="s">
        <v>138</v>
      </c>
      <c r="C114" s="4" t="n">
        <v>-71984</v>
      </c>
    </row>
    <row r="115" spans="1:6">
      <c r="A115" s="3" t="s">
        <v>139</v>
      </c>
      <c r="C115" s="4" t="n">
        <v>-3517</v>
      </c>
    </row>
    <row r="116" spans="1:6">
      <c r="A116" s="3" t="s">
        <v>140</v>
      </c>
      <c r="C116" s="4" t="n">
        <v>-75501</v>
      </c>
    </row>
    <row r="117" spans="1:6">
      <c r="A117" s="5" t="s">
        <v>553</v>
      </c>
    </row>
    <row r="118" spans="1:6">
      <c r="A118" s="3" t="s">
        <v>171</v>
      </c>
      <c r="C118" s="4" t="n">
        <v>-71984</v>
      </c>
    </row>
    <row r="119" spans="1:6">
      <c r="A119" s="3" t="s">
        <v>554</v>
      </c>
      <c r="C119" s="4" t="n">
        <v>-6657</v>
      </c>
    </row>
    <row r="120" spans="1:6">
      <c r="A120" s="3" t="s">
        <v>157</v>
      </c>
      <c r="C120" s="4" t="n">
        <v>-78641</v>
      </c>
    </row>
    <row r="121" spans="1:6">
      <c r="A121" s="3" t="s">
        <v>158</v>
      </c>
      <c r="C121" s="4" t="n">
        <v>-2564</v>
      </c>
    </row>
    <row r="122" spans="1:6">
      <c r="A122" s="3" t="s">
        <v>159</v>
      </c>
      <c r="C122" s="6" t="n">
        <v>-81205</v>
      </c>
    </row>
    <row r="123" spans="1:6">
      <c r="A123" s="3" t="s">
        <v>561</v>
      </c>
    </row>
    <row r="124" spans="1:6">
      <c r="A124" s="3" t="s">
        <v>545</v>
      </c>
      <c r="E124" s="6" t="n">
        <v>1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69</v>
      </c>
      <c r="D1" s="2" t="s">
        <v>70</v>
      </c>
      <c r="E1" s="2" t="s">
        <v>120</v>
      </c>
    </row>
    <row r="2" spans="1:5">
      <c r="A2" s="3" t="s">
        <v>545</v>
      </c>
      <c r="D2" s="6" t="n">
        <v>-671000</v>
      </c>
      <c r="E2" s="6" t="n">
        <v>-1083000</v>
      </c>
    </row>
    <row r="3" spans="1:5">
      <c r="A3" s="3" t="s">
        <v>564</v>
      </c>
      <c r="B3" s="6" t="n">
        <v>5747000</v>
      </c>
      <c r="C3" s="6" t="n">
        <v>5516000</v>
      </c>
    </row>
    <row r="4" spans="1:5">
      <c r="A4" s="3" t="s">
        <v>565</v>
      </c>
      <c r="B4" s="3" t="s">
        <v>566</v>
      </c>
      <c r="C4" s="3" t="s">
        <v>567</v>
      </c>
    </row>
    <row r="5" spans="1:5">
      <c r="A5" s="5" t="s">
        <v>568</v>
      </c>
    </row>
    <row r="6" spans="1:5">
      <c r="A6" s="3" t="s">
        <v>569</v>
      </c>
      <c r="B6" s="6" t="n">
        <v>8835000</v>
      </c>
      <c r="D6" s="4" t="n">
        <v>8835000</v>
      </c>
    </row>
    <row r="7" spans="1:5">
      <c r="A7" s="3" t="s">
        <v>570</v>
      </c>
      <c r="B7" s="4" t="n">
        <v>-3676000</v>
      </c>
    </row>
    <row r="8" spans="1:5">
      <c r="A8" s="3" t="s">
        <v>571</v>
      </c>
      <c r="B8" s="4" t="n">
        <v>-5000</v>
      </c>
    </row>
    <row r="9" spans="1:5">
      <c r="A9" s="3" t="s">
        <v>572</v>
      </c>
      <c r="B9" s="4" t="n">
        <v>1409000</v>
      </c>
    </row>
    <row r="10" spans="1:5">
      <c r="A10" s="3" t="s">
        <v>573</v>
      </c>
      <c r="B10" s="4" t="n">
        <v>-206000</v>
      </c>
    </row>
    <row r="11" spans="1:5">
      <c r="A11" s="3" t="s">
        <v>574</v>
      </c>
      <c r="B11" s="4" t="n">
        <v>6357000</v>
      </c>
      <c r="C11" s="6" t="n">
        <v>6265000</v>
      </c>
    </row>
    <row r="12" spans="1:5">
      <c r="A12" s="5" t="s">
        <v>575</v>
      </c>
    </row>
    <row r="13" spans="1:5">
      <c r="A13" s="3" t="s">
        <v>576</v>
      </c>
      <c r="D13" s="4" t="n">
        <v>3026000</v>
      </c>
    </row>
    <row r="14" spans="1:5">
      <c r="A14" s="3" t="s">
        <v>577</v>
      </c>
      <c r="D14" s="4" t="n">
        <v>2735000</v>
      </c>
    </row>
    <row r="15" spans="1:5">
      <c r="A15" s="3" t="s">
        <v>578</v>
      </c>
      <c r="D15" s="4" t="n">
        <v>1056000</v>
      </c>
    </row>
    <row r="16" spans="1:5">
      <c r="A16" s="3" t="s">
        <v>579</v>
      </c>
      <c r="D16" s="4" t="n">
        <v>882000</v>
      </c>
    </row>
    <row r="17" spans="1:5">
      <c r="A17" s="3" t="s">
        <v>580</v>
      </c>
      <c r="D17" s="4" t="n">
        <v>810000</v>
      </c>
    </row>
    <row r="18" spans="1:5">
      <c r="A18" s="3" t="s">
        <v>581</v>
      </c>
      <c r="D18" s="4" t="n">
        <v>326000</v>
      </c>
    </row>
    <row r="19" spans="1:5">
      <c r="A19" s="3" t="s">
        <v>582</v>
      </c>
      <c r="B19" s="6" t="n">
        <v>8835000</v>
      </c>
      <c r="D19" s="4" t="n">
        <v>8835000</v>
      </c>
    </row>
    <row r="20" spans="1:5">
      <c r="A20" s="3" t="s">
        <v>583</v>
      </c>
      <c r="B20" s="3" t="s">
        <v>8</v>
      </c>
    </row>
    <row r="21" spans="1:5">
      <c r="A21" s="3" t="s">
        <v>584</v>
      </c>
      <c r="B21" s="3" t="s">
        <v>8</v>
      </c>
    </row>
    <row r="22" spans="1:5">
      <c r="A22" s="3" t="s">
        <v>585</v>
      </c>
      <c r="C22" s="4" t="n">
        <v>3759000</v>
      </c>
      <c r="D22" s="4" t="n">
        <v>2285000</v>
      </c>
    </row>
    <row r="23" spans="1:5">
      <c r="A23" s="3" t="s">
        <v>586</v>
      </c>
      <c r="C23" s="4" t="n">
        <v>254000</v>
      </c>
      <c r="D23" s="6" t="n">
        <v>274000</v>
      </c>
    </row>
    <row r="24" spans="1:5">
      <c r="A24" s="3" t="s">
        <v>587</v>
      </c>
    </row>
    <row r="25" spans="1:5">
      <c r="A25" s="3" t="s">
        <v>564</v>
      </c>
      <c r="B25" s="6" t="n">
        <v>4877000</v>
      </c>
      <c r="C25" s="4" t="n">
        <v>5281000</v>
      </c>
    </row>
    <row r="26" spans="1:5">
      <c r="A26" s="3" t="s">
        <v>588</v>
      </c>
    </row>
    <row r="27" spans="1:5">
      <c r="A27" s="3" t="s">
        <v>564</v>
      </c>
      <c r="B27" s="4" t="n">
        <v>383000</v>
      </c>
      <c r="C27" s="4" t="n">
        <v>112000</v>
      </c>
    </row>
    <row r="28" spans="1:5">
      <c r="A28" s="3" t="s">
        <v>589</v>
      </c>
    </row>
    <row r="29" spans="1:5">
      <c r="A29" s="3" t="s">
        <v>564</v>
      </c>
      <c r="B29" s="4" t="n">
        <v>487000</v>
      </c>
      <c r="C29" s="4" t="n">
        <v>123000</v>
      </c>
    </row>
    <row r="30" spans="1:5">
      <c r="A30" s="3" t="s">
        <v>590</v>
      </c>
    </row>
    <row r="31" spans="1:5">
      <c r="A31" s="3" t="s">
        <v>564</v>
      </c>
      <c r="C31" s="6" t="n">
        <v>900000</v>
      </c>
    </row>
    <row r="32" spans="1:5">
      <c r="A32" s="5" t="s">
        <v>575</v>
      </c>
    </row>
    <row r="33" spans="1:5">
      <c r="A33" s="3" t="s">
        <v>591</v>
      </c>
      <c r="C33" s="3" t="s">
        <v>592</v>
      </c>
      <c r="D33" s="3" t="s">
        <v>592</v>
      </c>
    </row>
    <row r="34" spans="1:5">
      <c r="A34" s="3" t="s">
        <v>164</v>
      </c>
    </row>
    <row r="35" spans="1:5">
      <c r="A35" s="3" t="s">
        <v>545</v>
      </c>
      <c r="D35" s="6" t="n">
        <v>-655000</v>
      </c>
      <c r="E35" s="6" t="n">
        <v>-1080000</v>
      </c>
    </row>
    <row r="36" spans="1:5">
      <c r="A36" s="3" t="s">
        <v>593</v>
      </c>
    </row>
    <row r="37" spans="1:5">
      <c r="A37" s="3" t="s">
        <v>545</v>
      </c>
      <c r="B37" s="6" t="n">
        <v>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94</v>
      </c>
      <c r="B1" s="2" t="s">
        <v>1</v>
      </c>
    </row>
    <row r="2" spans="1:2">
      <c r="B2" s="2" t="s">
        <v>69</v>
      </c>
    </row>
    <row r="3" spans="1:2">
      <c r="A3" s="5" t="s">
        <v>228</v>
      </c>
    </row>
    <row r="4" spans="1:2">
      <c r="A4" s="3" t="s">
        <v>595</v>
      </c>
      <c r="B4" s="3" t="s">
        <v>596</v>
      </c>
    </row>
    <row r="5" spans="1:2">
      <c r="A5" s="3" t="s">
        <v>597</v>
      </c>
      <c r="B5" s="3" t="s">
        <v>495</v>
      </c>
    </row>
    <row r="6" spans="1:2">
      <c r="A6" s="3" t="s">
        <v>598</v>
      </c>
      <c r="B6" s="3" t="s">
        <v>596</v>
      </c>
    </row>
    <row r="7" spans="1:2">
      <c r="A7" s="3" t="s">
        <v>599</v>
      </c>
      <c r="B7" s="3" t="s">
        <v>4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0</v>
      </c>
      <c r="B1" s="2" t="s">
        <v>69</v>
      </c>
      <c r="C1" s="2" t="s">
        <v>70</v>
      </c>
    </row>
    <row r="2" spans="1:3">
      <c r="A2" s="5" t="s">
        <v>601</v>
      </c>
    </row>
    <row r="3" spans="1:3">
      <c r="A3" s="3" t="s">
        <v>72</v>
      </c>
      <c r="B3" s="6" t="n">
        <v>121157</v>
      </c>
      <c r="C3" s="6" t="n">
        <v>86036</v>
      </c>
    </row>
    <row r="4" spans="1:3">
      <c r="A4" s="3" t="s">
        <v>73</v>
      </c>
      <c r="B4" s="4" t="n">
        <v>96011</v>
      </c>
      <c r="C4" s="4" t="n">
        <v>214915</v>
      </c>
    </row>
    <row r="5" spans="1:3">
      <c r="A5" s="3" t="s">
        <v>602</v>
      </c>
    </row>
    <row r="6" spans="1:3">
      <c r="A6" s="5" t="s">
        <v>601</v>
      </c>
    </row>
    <row r="7" spans="1:3">
      <c r="A7" s="3" t="s">
        <v>72</v>
      </c>
      <c r="B7" s="4" t="n">
        <v>121157</v>
      </c>
      <c r="C7" s="4" t="n">
        <v>86036</v>
      </c>
    </row>
    <row r="8" spans="1:3">
      <c r="A8" s="3" t="s">
        <v>73</v>
      </c>
      <c r="B8" s="6" t="n">
        <v>96011</v>
      </c>
      <c r="C8" s="6" t="n">
        <v>214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69</v>
      </c>
      <c r="C2" s="2" t="s">
        <v>70</v>
      </c>
      <c r="D2" s="2" t="s">
        <v>120</v>
      </c>
    </row>
    <row r="3" spans="1:4">
      <c r="A3" s="5" t="s">
        <v>193</v>
      </c>
    </row>
    <row r="4" spans="1:4">
      <c r="A4" s="3" t="s">
        <v>194</v>
      </c>
      <c r="B4" s="6" t="n">
        <v>-80912</v>
      </c>
      <c r="C4" s="6" t="n">
        <v>-32847</v>
      </c>
      <c r="D4" s="6" t="n">
        <v>-8943</v>
      </c>
    </row>
    <row r="5" spans="1:4">
      <c r="A5" s="5" t="s">
        <v>195</v>
      </c>
    </row>
    <row r="6" spans="1:4">
      <c r="A6" s="3" t="s">
        <v>196</v>
      </c>
      <c r="B6" s="4" t="n">
        <v>-8565</v>
      </c>
      <c r="C6" s="4" t="n">
        <v>-6364</v>
      </c>
      <c r="D6" s="4" t="n">
        <v>-5019</v>
      </c>
    </row>
    <row r="7" spans="1:4">
      <c r="A7" s="3" t="s">
        <v>197</v>
      </c>
      <c r="B7" s="4" t="n">
        <v>-478140</v>
      </c>
      <c r="C7" s="4" t="n">
        <v>-903551</v>
      </c>
      <c r="D7" s="4" t="n">
        <v>-325032</v>
      </c>
    </row>
    <row r="8" spans="1:4">
      <c r="A8" s="3" t="s">
        <v>198</v>
      </c>
      <c r="B8" s="4" t="n">
        <v>597044</v>
      </c>
      <c r="C8" s="4" t="n">
        <v>961667</v>
      </c>
      <c r="D8" s="4" t="n">
        <v>76271</v>
      </c>
    </row>
    <row r="9" spans="1:4">
      <c r="A9" s="3" t="s">
        <v>199</v>
      </c>
      <c r="B9" s="4" t="n">
        <v>-8080</v>
      </c>
    </row>
    <row r="10" spans="1:4">
      <c r="A10" s="3" t="s">
        <v>200</v>
      </c>
      <c r="B10" s="4" t="n">
        <v>16769</v>
      </c>
    </row>
    <row r="11" spans="1:4">
      <c r="A11" s="3" t="s">
        <v>201</v>
      </c>
      <c r="C11" s="4" t="n">
        <v>-8000</v>
      </c>
      <c r="D11" s="4" t="n">
        <v>-7000</v>
      </c>
    </row>
    <row r="12" spans="1:4">
      <c r="A12" s="3" t="s">
        <v>202</v>
      </c>
      <c r="B12" s="4" t="n">
        <v>119028</v>
      </c>
      <c r="C12" s="4" t="n">
        <v>43752</v>
      </c>
      <c r="D12" s="4" t="n">
        <v>-260780</v>
      </c>
    </row>
    <row r="13" spans="1:4">
      <c r="A13" s="5" t="s">
        <v>203</v>
      </c>
    </row>
    <row r="14" spans="1:4">
      <c r="A14" s="3" t="s">
        <v>204</v>
      </c>
      <c r="B14" s="4" t="n">
        <v>251</v>
      </c>
      <c r="C14" s="4" t="n">
        <v>3868</v>
      </c>
      <c r="D14" s="4" t="n">
        <v>301680</v>
      </c>
    </row>
    <row r="15" spans="1:4">
      <c r="A15" s="3" t="s">
        <v>205</v>
      </c>
      <c r="B15" s="4" t="n">
        <v>-346</v>
      </c>
      <c r="C15" s="4" t="n">
        <v>-5451</v>
      </c>
      <c r="D15" s="4" t="n">
        <v>-1367</v>
      </c>
    </row>
    <row r="16" spans="1:4">
      <c r="A16" s="3" t="s">
        <v>206</v>
      </c>
      <c r="B16" s="4" t="n">
        <v>-1282</v>
      </c>
      <c r="C16" s="4" t="n">
        <v>-1282</v>
      </c>
      <c r="D16" s="4" t="n">
        <v>-1594</v>
      </c>
    </row>
    <row r="17" spans="1:4">
      <c r="A17" s="3" t="s">
        <v>207</v>
      </c>
      <c r="C17" s="4" t="n">
        <v>-1550</v>
      </c>
    </row>
    <row r="18" spans="1:4">
      <c r="A18" s="3" t="s">
        <v>208</v>
      </c>
      <c r="B18" s="4" t="n">
        <v>26807</v>
      </c>
      <c r="C18" s="4" t="n">
        <v>26923</v>
      </c>
      <c r="D18" s="4" t="n">
        <v>32540</v>
      </c>
    </row>
    <row r="19" spans="1:4">
      <c r="A19" s="3" t="s">
        <v>209</v>
      </c>
      <c r="B19" s="4" t="n">
        <v>-26923</v>
      </c>
      <c r="C19" s="4" t="n">
        <v>-30000</v>
      </c>
      <c r="D19" s="4" t="n">
        <v>-49487</v>
      </c>
    </row>
    <row r="20" spans="1:4">
      <c r="A20" s="3" t="s">
        <v>210</v>
      </c>
      <c r="C20" s="4" t="n">
        <v>-739</v>
      </c>
      <c r="D20" s="4" t="n">
        <v>-8576</v>
      </c>
    </row>
    <row r="21" spans="1:4">
      <c r="A21" s="3" t="s">
        <v>211</v>
      </c>
      <c r="B21" s="4" t="n">
        <v>-1493</v>
      </c>
      <c r="C21" s="4" t="n">
        <v>-8231</v>
      </c>
      <c r="D21" s="4" t="n">
        <v>273196</v>
      </c>
    </row>
    <row r="22" spans="1:4">
      <c r="A22" s="3" t="s">
        <v>212</v>
      </c>
      <c r="B22" s="4" t="n">
        <v>36623</v>
      </c>
      <c r="C22" s="4" t="n">
        <v>2674</v>
      </c>
      <c r="D22" s="4" t="n">
        <v>3473</v>
      </c>
    </row>
    <row r="23" spans="1:4">
      <c r="A23" s="3" t="s">
        <v>213</v>
      </c>
      <c r="B23" s="4" t="n">
        <v>-1502</v>
      </c>
      <c r="C23" s="4" t="n">
        <v>-1903</v>
      </c>
      <c r="D23" s="4" t="n">
        <v>2361</v>
      </c>
    </row>
    <row r="24" spans="1:4">
      <c r="A24" s="3" t="s">
        <v>214</v>
      </c>
      <c r="B24" s="4" t="n">
        <v>35121</v>
      </c>
      <c r="C24" s="4" t="n">
        <v>771</v>
      </c>
      <c r="D24" s="4" t="n">
        <v>5834</v>
      </c>
    </row>
    <row r="25" spans="1:4">
      <c r="A25" s="5" t="s">
        <v>72</v>
      </c>
    </row>
    <row r="26" spans="1:4">
      <c r="A26" s="3" t="s">
        <v>215</v>
      </c>
      <c r="B26" s="4" t="n">
        <v>86036</v>
      </c>
      <c r="C26" s="4" t="n">
        <v>85265</v>
      </c>
      <c r="D26" s="4" t="n">
        <v>79431</v>
      </c>
    </row>
    <row r="27" spans="1:4">
      <c r="A27" s="3" t="s">
        <v>216</v>
      </c>
      <c r="B27" s="4" t="n">
        <v>121157</v>
      </c>
      <c r="C27" s="4" t="n">
        <v>86036</v>
      </c>
      <c r="D27" s="4" t="n">
        <v>85265</v>
      </c>
    </row>
    <row r="28" spans="1:4">
      <c r="A28" s="5" t="s">
        <v>217</v>
      </c>
    </row>
    <row r="29" spans="1:4">
      <c r="A29" s="3" t="s">
        <v>218</v>
      </c>
      <c r="B29" s="4" t="n">
        <v>917</v>
      </c>
      <c r="C29" s="4" t="n">
        <v>979</v>
      </c>
      <c r="D29" s="4" t="n">
        <v>763</v>
      </c>
    </row>
    <row r="30" spans="1:4">
      <c r="A30" s="3" t="s">
        <v>219</v>
      </c>
      <c r="B30" s="4" t="n">
        <v>3249</v>
      </c>
      <c r="C30" s="4" t="n">
        <v>3752</v>
      </c>
      <c r="D30" s="4" t="n">
        <v>3836</v>
      </c>
    </row>
    <row r="31" spans="1:4">
      <c r="A31" s="5" t="s">
        <v>220</v>
      </c>
    </row>
    <row r="32" spans="1:4">
      <c r="A32" s="3" t="s">
        <v>221</v>
      </c>
      <c r="B32" s="4" t="n">
        <v>1068</v>
      </c>
      <c r="C32" s="4" t="n">
        <v>138</v>
      </c>
      <c r="D32" s="4" t="n">
        <v>1054</v>
      </c>
    </row>
    <row r="33" spans="1:4">
      <c r="A33" s="3" t="s">
        <v>222</v>
      </c>
      <c r="B33" s="6" t="n">
        <v>944</v>
      </c>
      <c r="C33" s="6" t="n">
        <v>731</v>
      </c>
      <c r="D33" s="4" t="n">
        <v>1800</v>
      </c>
    </row>
    <row r="34" spans="1:4">
      <c r="A34" s="3" t="s">
        <v>223</v>
      </c>
      <c r="D34" s="6" t="n">
        <v>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3</v>
      </c>
      <c r="B1" s="2" t="s">
        <v>1</v>
      </c>
    </row>
    <row r="2" spans="1:3">
      <c r="B2" s="2" t="s">
        <v>69</v>
      </c>
      <c r="C2" s="2" t="s">
        <v>70</v>
      </c>
    </row>
    <row r="3" spans="1:3">
      <c r="A3" s="5" t="s">
        <v>232</v>
      </c>
    </row>
    <row r="4" spans="1:3">
      <c r="A4" s="3" t="s">
        <v>604</v>
      </c>
      <c r="B4" s="6" t="n">
        <v>85990</v>
      </c>
      <c r="C4" s="6" t="n">
        <v>78556</v>
      </c>
    </row>
    <row r="5" spans="1:3">
      <c r="A5" s="3" t="s">
        <v>605</v>
      </c>
      <c r="B5" s="4" t="n">
        <v>35167</v>
      </c>
      <c r="C5" s="4" t="n">
        <v>7480</v>
      </c>
    </row>
    <row r="6" spans="1:3">
      <c r="A6" s="3" t="s">
        <v>72</v>
      </c>
      <c r="B6" s="4" t="n">
        <v>121157</v>
      </c>
      <c r="C6" s="4" t="n">
        <v>86036</v>
      </c>
    </row>
    <row r="7" spans="1:3">
      <c r="A7" s="3" t="s">
        <v>606</v>
      </c>
    </row>
    <row r="8" spans="1:3">
      <c r="A8" s="5" t="s">
        <v>232</v>
      </c>
    </row>
    <row r="9" spans="1:3">
      <c r="A9" s="3" t="s">
        <v>72</v>
      </c>
      <c r="B9" s="4" t="n">
        <v>84911</v>
      </c>
      <c r="C9" s="4" t="n">
        <v>58291</v>
      </c>
    </row>
    <row r="10" spans="1:3">
      <c r="A10" s="3" t="s">
        <v>607</v>
      </c>
    </row>
    <row r="11" spans="1:3">
      <c r="A11" s="5" t="s">
        <v>232</v>
      </c>
    </row>
    <row r="12" spans="1:3">
      <c r="A12" s="3" t="s">
        <v>72</v>
      </c>
      <c r="B12" s="4" t="n">
        <v>27768</v>
      </c>
      <c r="C12" s="4" t="n">
        <v>23254</v>
      </c>
    </row>
    <row r="13" spans="1:3">
      <c r="A13" s="3" t="s">
        <v>608</v>
      </c>
    </row>
    <row r="14" spans="1:3">
      <c r="A14" s="5" t="s">
        <v>232</v>
      </c>
    </row>
    <row r="15" spans="1:3">
      <c r="A15" s="3" t="s">
        <v>72</v>
      </c>
      <c r="B15" s="4" t="n">
        <v>335</v>
      </c>
      <c r="C15" s="4" t="n">
        <v>331</v>
      </c>
    </row>
    <row r="16" spans="1:3">
      <c r="A16" s="3" t="s">
        <v>609</v>
      </c>
    </row>
    <row r="17" spans="1:3">
      <c r="A17" s="5" t="s">
        <v>232</v>
      </c>
    </row>
    <row r="18" spans="1:3">
      <c r="A18" s="3" t="s">
        <v>72</v>
      </c>
      <c r="B18" s="6" t="n">
        <v>8143</v>
      </c>
      <c r="C18" s="6" t="n">
        <v>4160</v>
      </c>
    </row>
    <row r="19" spans="1:3">
      <c r="A19" s="3" t="s">
        <v>610</v>
      </c>
    </row>
    <row r="20" spans="1:3">
      <c r="A20" s="5" t="s">
        <v>232</v>
      </c>
    </row>
    <row r="21" spans="1:3">
      <c r="A21" s="3" t="s">
        <v>611</v>
      </c>
      <c r="B21" s="3" t="s">
        <v>612</v>
      </c>
      <c r="C21" s="3" t="s">
        <v>613</v>
      </c>
    </row>
    <row r="22" spans="1:3">
      <c r="A22" s="3" t="s">
        <v>614</v>
      </c>
    </row>
    <row r="23" spans="1:3">
      <c r="A23" s="5" t="s">
        <v>232</v>
      </c>
    </row>
    <row r="24" spans="1:3">
      <c r="A24" s="3" t="s">
        <v>615</v>
      </c>
      <c r="B24" s="3" t="s">
        <v>616</v>
      </c>
      <c r="C24" s="3" t="s">
        <v>617</v>
      </c>
    </row>
    <row r="25" spans="1:3">
      <c r="A25" s="3" t="s">
        <v>618</v>
      </c>
    </row>
    <row r="26" spans="1:3">
      <c r="A26" s="5" t="s">
        <v>232</v>
      </c>
    </row>
    <row r="27" spans="1:3">
      <c r="A27" s="3" t="s">
        <v>615</v>
      </c>
      <c r="B27" s="3" t="s">
        <v>619</v>
      </c>
      <c r="C27" s="3" t="s">
        <v>6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1</v>
      </c>
      <c r="B1" s="2" t="s">
        <v>1</v>
      </c>
    </row>
    <row r="2" spans="1:3">
      <c r="B2" s="2" t="s">
        <v>69</v>
      </c>
      <c r="C2" s="2" t="s">
        <v>70</v>
      </c>
    </row>
    <row r="3" spans="1:3">
      <c r="A3" s="5" t="s">
        <v>622</v>
      </c>
    </row>
    <row r="4" spans="1:3">
      <c r="A4" s="3" t="s">
        <v>73</v>
      </c>
      <c r="B4" s="6" t="n">
        <v>96011</v>
      </c>
      <c r="C4" s="6" t="n">
        <v>214915</v>
      </c>
    </row>
    <row r="5" spans="1:3">
      <c r="A5" s="3" t="s">
        <v>623</v>
      </c>
    </row>
    <row r="6" spans="1:3">
      <c r="A6" s="5" t="s">
        <v>622</v>
      </c>
    </row>
    <row r="7" spans="1:3">
      <c r="A7" s="3" t="s">
        <v>73</v>
      </c>
      <c r="B7" s="6" t="n">
        <v>96011</v>
      </c>
      <c r="C7" s="6" t="n">
        <v>214915</v>
      </c>
    </row>
    <row r="8" spans="1:3">
      <c r="A8" s="3" t="s">
        <v>624</v>
      </c>
    </row>
    <row r="9" spans="1:3">
      <c r="A9" s="5" t="s">
        <v>622</v>
      </c>
    </row>
    <row r="10" spans="1:3">
      <c r="A10" s="3" t="s">
        <v>611</v>
      </c>
      <c r="B10" s="3" t="s">
        <v>625</v>
      </c>
      <c r="C10" s="3" t="s">
        <v>626</v>
      </c>
    </row>
    <row r="11" spans="1:3">
      <c r="A11" s="3" t="s">
        <v>627</v>
      </c>
    </row>
    <row r="12" spans="1:3">
      <c r="A12" s="5" t="s">
        <v>622</v>
      </c>
    </row>
    <row r="13" spans="1:3">
      <c r="A13" s="3" t="s">
        <v>615</v>
      </c>
      <c r="B13" s="3" t="s">
        <v>628</v>
      </c>
      <c r="C13" s="3" t="s">
        <v>628</v>
      </c>
    </row>
    <row r="14" spans="1:3">
      <c r="A14" s="3" t="s">
        <v>629</v>
      </c>
    </row>
    <row r="15" spans="1:3">
      <c r="A15" s="5" t="s">
        <v>622</v>
      </c>
    </row>
    <row r="16" spans="1:3">
      <c r="A16" s="3" t="s">
        <v>615</v>
      </c>
      <c r="B16" s="3" t="s">
        <v>630</v>
      </c>
      <c r="C16" s="3" t="s">
        <v>631</v>
      </c>
    </row>
    <row r="17" spans="1:3">
      <c r="A17" s="3" t="s">
        <v>632</v>
      </c>
    </row>
    <row r="18" spans="1:3">
      <c r="A18" s="5" t="s">
        <v>622</v>
      </c>
    </row>
    <row r="19" spans="1:3">
      <c r="A19" s="3" t="s">
        <v>73</v>
      </c>
      <c r="B19" s="6" t="n">
        <v>73986</v>
      </c>
      <c r="C19" s="6" t="n">
        <v>214538</v>
      </c>
    </row>
    <row r="20" spans="1:3">
      <c r="A20" s="3" t="s">
        <v>633</v>
      </c>
    </row>
    <row r="21" spans="1:3">
      <c r="A21" s="5" t="s">
        <v>622</v>
      </c>
    </row>
    <row r="22" spans="1:3">
      <c r="A22" s="3" t="s">
        <v>73</v>
      </c>
      <c r="B22" s="6" t="n">
        <v>22025</v>
      </c>
      <c r="C22" s="6" t="n">
        <v>3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4</v>
      </c>
      <c r="B1" s="2" t="s">
        <v>69</v>
      </c>
      <c r="C1" s="2" t="s">
        <v>70</v>
      </c>
    </row>
    <row r="2" spans="1:3">
      <c r="A2" s="5" t="s">
        <v>236</v>
      </c>
    </row>
    <row r="3" spans="1:3">
      <c r="A3" s="3" t="s">
        <v>635</v>
      </c>
      <c r="B3" s="6" t="n">
        <v>41426</v>
      </c>
      <c r="C3" s="6" t="n">
        <v>40217</v>
      </c>
    </row>
    <row r="4" spans="1:3">
      <c r="A4" s="3" t="s">
        <v>636</v>
      </c>
      <c r="B4" s="4" t="n">
        <v>-16</v>
      </c>
      <c r="C4" s="4" t="n">
        <v>-41</v>
      </c>
    </row>
    <row r="5" spans="1:3">
      <c r="A5" s="3" t="s">
        <v>637</v>
      </c>
      <c r="B5" s="6" t="n">
        <v>41410</v>
      </c>
      <c r="C5" s="6" t="n">
        <v>401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8</v>
      </c>
      <c r="B1" s="2" t="s">
        <v>489</v>
      </c>
      <c r="C1" s="2" t="s">
        <v>1</v>
      </c>
    </row>
    <row r="2" spans="1:5">
      <c r="B2" s="2" t="s">
        <v>639</v>
      </c>
      <c r="C2" s="2" t="s">
        <v>69</v>
      </c>
      <c r="D2" s="2" t="s">
        <v>70</v>
      </c>
      <c r="E2" s="2" t="s">
        <v>120</v>
      </c>
    </row>
    <row r="3" spans="1:5">
      <c r="A3" s="5" t="s">
        <v>640</v>
      </c>
    </row>
    <row r="4" spans="1:5">
      <c r="A4" s="3" t="s">
        <v>641</v>
      </c>
      <c r="C4" s="6" t="n">
        <v>41000</v>
      </c>
      <c r="D4" s="6" t="n">
        <v>258000</v>
      </c>
      <c r="E4" s="6" t="n">
        <v>2720000</v>
      </c>
    </row>
    <row r="5" spans="1:5">
      <c r="A5" s="3" t="s">
        <v>642</v>
      </c>
      <c r="B5" s="6" t="n">
        <v>1322000</v>
      </c>
      <c r="C5" s="4" t="n">
        <v>16000</v>
      </c>
      <c r="D5" s="4" t="n">
        <v>21000</v>
      </c>
      <c r="E5" s="4" t="n">
        <v>242000</v>
      </c>
    </row>
    <row r="6" spans="1:5">
      <c r="A6" s="3" t="s">
        <v>643</v>
      </c>
      <c r="C6" s="4" t="n">
        <v>-41000</v>
      </c>
      <c r="D6" s="4" t="n">
        <v>-223000</v>
      </c>
    </row>
    <row r="7" spans="1:5">
      <c r="A7" s="3" t="s">
        <v>644</v>
      </c>
      <c r="D7" s="4" t="n">
        <v>-1000</v>
      </c>
      <c r="E7" s="4" t="n">
        <v>-2874000</v>
      </c>
    </row>
    <row r="8" spans="1:5">
      <c r="A8" s="3" t="s">
        <v>645</v>
      </c>
      <c r="D8" s="4" t="n">
        <v>-14000</v>
      </c>
      <c r="E8" s="4" t="n">
        <v>170000</v>
      </c>
    </row>
    <row r="9" spans="1:5">
      <c r="A9" s="3" t="s">
        <v>646</v>
      </c>
      <c r="C9" s="6" t="n">
        <v>16000</v>
      </c>
      <c r="D9" s="6" t="n">
        <v>41000</v>
      </c>
      <c r="E9" s="6" t="n">
        <v>258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7</v>
      </c>
      <c r="B1" s="2" t="s">
        <v>69</v>
      </c>
      <c r="C1" s="2" t="s">
        <v>70</v>
      </c>
    </row>
    <row r="2" spans="1:3">
      <c r="A2" s="5" t="s">
        <v>76</v>
      </c>
    </row>
    <row r="3" spans="1:3">
      <c r="A3" s="3" t="s">
        <v>648</v>
      </c>
      <c r="B3" s="6" t="n">
        <v>3767</v>
      </c>
      <c r="C3" s="6" t="n">
        <v>4250</v>
      </c>
    </row>
    <row r="4" spans="1:3">
      <c r="A4" s="3" t="s">
        <v>649</v>
      </c>
      <c r="B4" s="4" t="n">
        <v>173</v>
      </c>
      <c r="C4" s="4" t="n">
        <v>190</v>
      </c>
    </row>
    <row r="5" spans="1:3">
      <c r="A5" s="3" t="s">
        <v>650</v>
      </c>
      <c r="B5" s="4" t="n">
        <v>898</v>
      </c>
      <c r="C5" s="4" t="n">
        <v>856</v>
      </c>
    </row>
    <row r="6" spans="1:3">
      <c r="A6" s="3" t="s">
        <v>651</v>
      </c>
      <c r="B6" s="4" t="n">
        <v>8760</v>
      </c>
      <c r="C6" s="4" t="n">
        <v>6605</v>
      </c>
    </row>
    <row r="7" spans="1:3">
      <c r="A7" s="3" t="s">
        <v>652</v>
      </c>
      <c r="B7" s="4" t="n">
        <v>537</v>
      </c>
      <c r="C7" s="4" t="n">
        <v>583</v>
      </c>
    </row>
    <row r="8" spans="1:3">
      <c r="A8" s="3" t="s">
        <v>589</v>
      </c>
      <c r="B8" s="4" t="n">
        <v>1634</v>
      </c>
      <c r="C8" s="4" t="n">
        <v>950</v>
      </c>
    </row>
    <row r="9" spans="1:3">
      <c r="A9" s="3" t="s">
        <v>167</v>
      </c>
      <c r="B9" s="6" t="n">
        <v>15769</v>
      </c>
      <c r="C9" s="6" t="n">
        <v>134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3</v>
      </c>
      <c r="B1" s="2" t="s">
        <v>69</v>
      </c>
      <c r="C1" s="2" t="s">
        <v>70</v>
      </c>
    </row>
    <row r="2" spans="1:3">
      <c r="A2" s="5" t="s">
        <v>78</v>
      </c>
    </row>
    <row r="3" spans="1:3">
      <c r="A3" s="3" t="s">
        <v>654</v>
      </c>
      <c r="B3" s="6" t="n">
        <v>2274</v>
      </c>
      <c r="C3" s="6" t="n">
        <v>652</v>
      </c>
    </row>
    <row r="4" spans="1:3">
      <c r="A4" s="3" t="s">
        <v>655</v>
      </c>
      <c r="B4" s="4" t="n">
        <v>13934</v>
      </c>
      <c r="C4" s="4" t="n">
        <v>11657</v>
      </c>
    </row>
    <row r="5" spans="1:3">
      <c r="A5" s="3" t="s">
        <v>167</v>
      </c>
      <c r="B5" s="6" t="n">
        <v>16208</v>
      </c>
      <c r="C5" s="6" t="n">
        <v>123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6</v>
      </c>
      <c r="B1" s="2" t="s">
        <v>1</v>
      </c>
    </row>
    <row r="2" spans="1:4">
      <c r="B2" s="2" t="s">
        <v>69</v>
      </c>
      <c r="C2" s="2" t="s">
        <v>70</v>
      </c>
      <c r="D2" s="2" t="s">
        <v>120</v>
      </c>
    </row>
    <row r="3" spans="1:4">
      <c r="A3" s="5" t="s">
        <v>657</v>
      </c>
    </row>
    <row r="4" spans="1:4">
      <c r="A4" s="3" t="s">
        <v>641</v>
      </c>
      <c r="B4" s="6" t="n">
        <v>36442000</v>
      </c>
      <c r="C4" s="6" t="n">
        <v>31709000</v>
      </c>
    </row>
    <row r="5" spans="1:4">
      <c r="A5" s="3" t="s">
        <v>658</v>
      </c>
      <c r="B5" s="4" t="n">
        <v>9633000</v>
      </c>
      <c r="C5" s="4" t="n">
        <v>6502000</v>
      </c>
    </row>
    <row r="6" spans="1:4">
      <c r="A6" s="3" t="s">
        <v>659</v>
      </c>
      <c r="B6" s="4" t="n">
        <v>-812000</v>
      </c>
      <c r="C6" s="4" t="n">
        <v>-355000</v>
      </c>
    </row>
    <row r="7" spans="1:4">
      <c r="A7" s="3" t="s">
        <v>660</v>
      </c>
      <c r="B7" s="4" t="n">
        <v>-1056000</v>
      </c>
      <c r="C7" s="4" t="n">
        <v>-1414000</v>
      </c>
    </row>
    <row r="8" spans="1:4">
      <c r="A8" s="3" t="s">
        <v>646</v>
      </c>
      <c r="B8" s="4" t="n">
        <v>44207000</v>
      </c>
      <c r="C8" s="4" t="n">
        <v>36442000</v>
      </c>
      <c r="D8" s="6" t="n">
        <v>31709000</v>
      </c>
    </row>
    <row r="9" spans="1:4">
      <c r="A9" s="5" t="s">
        <v>661</v>
      </c>
    </row>
    <row r="10" spans="1:4">
      <c r="A10" s="3" t="s">
        <v>641</v>
      </c>
      <c r="B10" s="4" t="n">
        <v>19826000</v>
      </c>
      <c r="C10" s="4" t="n">
        <v>17489000</v>
      </c>
    </row>
    <row r="11" spans="1:4">
      <c r="A11" s="3" t="s">
        <v>662</v>
      </c>
      <c r="B11" s="4" t="n">
        <v>4844000</v>
      </c>
      <c r="C11" s="4" t="n">
        <v>3486000</v>
      </c>
      <c r="D11" s="4" t="n">
        <v>2478000</v>
      </c>
    </row>
    <row r="12" spans="1:4">
      <c r="A12" s="3" t="s">
        <v>659</v>
      </c>
      <c r="B12" s="4" t="n">
        <v>-720000</v>
      </c>
      <c r="C12" s="4" t="n">
        <v>-322000</v>
      </c>
    </row>
    <row r="13" spans="1:4">
      <c r="A13" s="3" t="s">
        <v>660</v>
      </c>
      <c r="B13" s="4" t="n">
        <v>-598000</v>
      </c>
      <c r="C13" s="4" t="n">
        <v>-827000</v>
      </c>
    </row>
    <row r="14" spans="1:4">
      <c r="A14" s="3" t="s">
        <v>646</v>
      </c>
      <c r="B14" s="4" t="n">
        <v>23352000</v>
      </c>
      <c r="C14" s="4" t="n">
        <v>19826000</v>
      </c>
      <c r="D14" s="4" t="n">
        <v>17489000</v>
      </c>
    </row>
    <row r="15" spans="1:4">
      <c r="A15" s="3" t="s">
        <v>663</v>
      </c>
      <c r="B15" s="4" t="n">
        <v>20855000</v>
      </c>
      <c r="C15" s="4" t="n">
        <v>16616000</v>
      </c>
    </row>
    <row r="16" spans="1:4">
      <c r="A16" s="3" t="s">
        <v>530</v>
      </c>
    </row>
    <row r="17" spans="1:4">
      <c r="A17" s="5" t="s">
        <v>657</v>
      </c>
    </row>
    <row r="18" spans="1:4">
      <c r="A18" s="3" t="s">
        <v>641</v>
      </c>
      <c r="B18" s="4" t="n">
        <v>2272000</v>
      </c>
      <c r="C18" s="4" t="n">
        <v>2372000</v>
      </c>
    </row>
    <row r="19" spans="1:4">
      <c r="A19" s="3" t="s">
        <v>660</v>
      </c>
      <c r="B19" s="4" t="n">
        <v>-60000</v>
      </c>
      <c r="C19" s="4" t="n">
        <v>-100000</v>
      </c>
    </row>
    <row r="20" spans="1:4">
      <c r="A20" s="3" t="s">
        <v>646</v>
      </c>
      <c r="B20" s="4" t="n">
        <v>2212000</v>
      </c>
      <c r="C20" s="4" t="n">
        <v>2272000</v>
      </c>
      <c r="D20" s="4" t="n">
        <v>2372000</v>
      </c>
    </row>
    <row r="21" spans="1:4">
      <c r="A21" s="5" t="s">
        <v>661</v>
      </c>
    </row>
    <row r="22" spans="1:4">
      <c r="A22" s="3" t="s">
        <v>641</v>
      </c>
      <c r="B22" s="4" t="n">
        <v>1330000</v>
      </c>
      <c r="C22" s="4" t="n">
        <v>1141000</v>
      </c>
    </row>
    <row r="23" spans="1:4">
      <c r="A23" s="3" t="s">
        <v>662</v>
      </c>
      <c r="B23" s="4" t="n">
        <v>114000</v>
      </c>
      <c r="C23" s="4" t="n">
        <v>120000</v>
      </c>
    </row>
    <row r="24" spans="1:4">
      <c r="A24" s="3" t="s">
        <v>664</v>
      </c>
      <c r="C24" s="4" t="n">
        <v>127000</v>
      </c>
    </row>
    <row r="25" spans="1:4">
      <c r="A25" s="3" t="s">
        <v>660</v>
      </c>
      <c r="B25" s="4" t="n">
        <v>-38000</v>
      </c>
      <c r="C25" s="4" t="n">
        <v>-58000</v>
      </c>
    </row>
    <row r="26" spans="1:4">
      <c r="A26" s="3" t="s">
        <v>646</v>
      </c>
      <c r="B26" s="4" t="n">
        <v>1406000</v>
      </c>
      <c r="C26" s="4" t="n">
        <v>1330000</v>
      </c>
      <c r="D26" s="4" t="n">
        <v>1141000</v>
      </c>
    </row>
    <row r="27" spans="1:4">
      <c r="A27" s="3" t="s">
        <v>663</v>
      </c>
      <c r="B27" s="4" t="n">
        <v>806000</v>
      </c>
      <c r="C27" s="4" t="n">
        <v>942000</v>
      </c>
    </row>
    <row r="28" spans="1:4">
      <c r="A28" s="3" t="s">
        <v>665</v>
      </c>
    </row>
    <row r="29" spans="1:4">
      <c r="A29" s="5" t="s">
        <v>657</v>
      </c>
    </row>
    <row r="30" spans="1:4">
      <c r="A30" s="3" t="s">
        <v>641</v>
      </c>
      <c r="B30" s="4" t="n">
        <v>13684000</v>
      </c>
      <c r="C30" s="4" t="n">
        <v>9057000</v>
      </c>
    </row>
    <row r="31" spans="1:4">
      <c r="A31" s="3" t="s">
        <v>658</v>
      </c>
      <c r="B31" s="4" t="n">
        <v>587000</v>
      </c>
      <c r="C31" s="4" t="n">
        <v>920000</v>
      </c>
    </row>
    <row r="32" spans="1:4">
      <c r="A32" s="3" t="s">
        <v>659</v>
      </c>
      <c r="C32" s="4" t="n">
        <v>-130000</v>
      </c>
    </row>
    <row r="33" spans="1:4">
      <c r="A33" s="3" t="s">
        <v>664</v>
      </c>
      <c r="B33" s="4" t="n">
        <v>3103000</v>
      </c>
      <c r="C33" s="4" t="n">
        <v>4253000</v>
      </c>
    </row>
    <row r="34" spans="1:4">
      <c r="A34" s="3" t="s">
        <v>660</v>
      </c>
      <c r="B34" s="4" t="n">
        <v>-352000</v>
      </c>
      <c r="C34" s="4" t="n">
        <v>-416000</v>
      </c>
    </row>
    <row r="35" spans="1:4">
      <c r="A35" s="3" t="s">
        <v>646</v>
      </c>
      <c r="B35" s="4" t="n">
        <v>17022000</v>
      </c>
      <c r="C35" s="4" t="n">
        <v>13684000</v>
      </c>
      <c r="D35" s="4" t="n">
        <v>9057000</v>
      </c>
    </row>
    <row r="36" spans="1:4">
      <c r="A36" s="5" t="s">
        <v>661</v>
      </c>
    </row>
    <row r="37" spans="1:4">
      <c r="A37" s="3" t="s">
        <v>641</v>
      </c>
      <c r="B37" s="4" t="n">
        <v>6244000</v>
      </c>
      <c r="C37" s="4" t="n">
        <v>5296000</v>
      </c>
    </row>
    <row r="38" spans="1:4">
      <c r="A38" s="3" t="s">
        <v>662</v>
      </c>
      <c r="B38" s="4" t="n">
        <v>2270000</v>
      </c>
      <c r="C38" s="4" t="n">
        <v>1323000</v>
      </c>
    </row>
    <row r="39" spans="1:4">
      <c r="A39" s="3" t="s">
        <v>659</v>
      </c>
      <c r="C39" s="4" t="n">
        <v>-117000</v>
      </c>
    </row>
    <row r="40" spans="1:4">
      <c r="A40" s="3" t="s">
        <v>660</v>
      </c>
      <c r="B40" s="4" t="n">
        <v>-210000</v>
      </c>
      <c r="C40" s="4" t="n">
        <v>-258000</v>
      </c>
    </row>
    <row r="41" spans="1:4">
      <c r="A41" s="3" t="s">
        <v>646</v>
      </c>
      <c r="B41" s="4" t="n">
        <v>8304000</v>
      </c>
      <c r="C41" s="4" t="n">
        <v>6244000</v>
      </c>
      <c r="D41" s="4" t="n">
        <v>5296000</v>
      </c>
    </row>
    <row r="42" spans="1:4">
      <c r="A42" s="3" t="s">
        <v>663</v>
      </c>
      <c r="B42" s="4" t="n">
        <v>8718000</v>
      </c>
      <c r="C42" s="4" t="n">
        <v>7440000</v>
      </c>
    </row>
    <row r="43" spans="1:4">
      <c r="A43" s="3" t="s">
        <v>666</v>
      </c>
    </row>
    <row r="44" spans="1:4">
      <c r="A44" s="5" t="s">
        <v>657</v>
      </c>
    </row>
    <row r="45" spans="1:4">
      <c r="A45" s="3" t="s">
        <v>641</v>
      </c>
      <c r="B45" s="4" t="n">
        <v>3218000</v>
      </c>
      <c r="C45" s="4" t="n">
        <v>2568000</v>
      </c>
    </row>
    <row r="46" spans="1:4">
      <c r="A46" s="3" t="s">
        <v>658</v>
      </c>
      <c r="B46" s="4" t="n">
        <v>247000</v>
      </c>
      <c r="C46" s="4" t="n">
        <v>48000</v>
      </c>
    </row>
    <row r="47" spans="1:4">
      <c r="A47" s="3" t="s">
        <v>659</v>
      </c>
      <c r="C47" s="4" t="n">
        <v>-2000</v>
      </c>
    </row>
    <row r="48" spans="1:4">
      <c r="A48" s="3" t="s">
        <v>664</v>
      </c>
      <c r="B48" s="4" t="n">
        <v>1096000</v>
      </c>
      <c r="C48" s="4" t="n">
        <v>742000</v>
      </c>
    </row>
    <row r="49" spans="1:4">
      <c r="A49" s="3" t="s">
        <v>660</v>
      </c>
      <c r="B49" s="4" t="n">
        <v>-87000</v>
      </c>
      <c r="C49" s="4" t="n">
        <v>-138000</v>
      </c>
    </row>
    <row r="50" spans="1:4">
      <c r="A50" s="3" t="s">
        <v>646</v>
      </c>
      <c r="B50" s="4" t="n">
        <v>4474000</v>
      </c>
      <c r="C50" s="4" t="n">
        <v>3218000</v>
      </c>
      <c r="D50" s="4" t="n">
        <v>2568000</v>
      </c>
    </row>
    <row r="51" spans="1:4">
      <c r="A51" s="5" t="s">
        <v>661</v>
      </c>
    </row>
    <row r="52" spans="1:4">
      <c r="A52" s="3" t="s">
        <v>641</v>
      </c>
      <c r="B52" s="4" t="n">
        <v>782000</v>
      </c>
      <c r="C52" s="4" t="n">
        <v>499000</v>
      </c>
    </row>
    <row r="53" spans="1:4">
      <c r="A53" s="3" t="s">
        <v>662</v>
      </c>
      <c r="B53" s="4" t="n">
        <v>402000</v>
      </c>
      <c r="C53" s="4" t="n">
        <v>316000</v>
      </c>
    </row>
    <row r="54" spans="1:4">
      <c r="A54" s="3" t="s">
        <v>659</v>
      </c>
      <c r="C54" s="4" t="n">
        <v>-2000</v>
      </c>
    </row>
    <row r="55" spans="1:4">
      <c r="A55" s="3" t="s">
        <v>660</v>
      </c>
      <c r="B55" s="4" t="n">
        <v>-29000</v>
      </c>
      <c r="C55" s="4" t="n">
        <v>-31000</v>
      </c>
    </row>
    <row r="56" spans="1:4">
      <c r="A56" s="3" t="s">
        <v>646</v>
      </c>
      <c r="B56" s="4" t="n">
        <v>1155000</v>
      </c>
      <c r="C56" s="4" t="n">
        <v>782000</v>
      </c>
      <c r="D56" s="4" t="n">
        <v>499000</v>
      </c>
    </row>
    <row r="57" spans="1:4">
      <c r="A57" s="3" t="s">
        <v>663</v>
      </c>
      <c r="B57" s="4" t="n">
        <v>3319000</v>
      </c>
      <c r="C57" s="4" t="n">
        <v>2436000</v>
      </c>
    </row>
    <row r="58" spans="1:4">
      <c r="A58" s="3" t="s">
        <v>667</v>
      </c>
    </row>
    <row r="59" spans="1:4">
      <c r="A59" s="5" t="s">
        <v>657</v>
      </c>
    </row>
    <row r="60" spans="1:4">
      <c r="A60" s="3" t="s">
        <v>641</v>
      </c>
      <c r="B60" s="4" t="n">
        <v>16643000</v>
      </c>
      <c r="C60" s="4" t="n">
        <v>15154000</v>
      </c>
    </row>
    <row r="61" spans="1:4">
      <c r="A61" s="3" t="s">
        <v>658</v>
      </c>
      <c r="B61" s="4" t="n">
        <v>3470000</v>
      </c>
      <c r="C61" s="4" t="n">
        <v>1424000</v>
      </c>
    </row>
    <row r="62" spans="1:4">
      <c r="A62" s="3" t="s">
        <v>659</v>
      </c>
      <c r="B62" s="4" t="n">
        <v>-812000</v>
      </c>
      <c r="C62" s="4" t="n">
        <v>-223000</v>
      </c>
    </row>
    <row r="63" spans="1:4">
      <c r="A63" s="3" t="s">
        <v>664</v>
      </c>
      <c r="B63" s="4" t="n">
        <v>755000</v>
      </c>
      <c r="C63" s="4" t="n">
        <v>945000</v>
      </c>
    </row>
    <row r="64" spans="1:4">
      <c r="A64" s="3" t="s">
        <v>660</v>
      </c>
      <c r="B64" s="4" t="n">
        <v>-485000</v>
      </c>
      <c r="C64" s="4" t="n">
        <v>-657000</v>
      </c>
    </row>
    <row r="65" spans="1:4">
      <c r="A65" s="3" t="s">
        <v>646</v>
      </c>
      <c r="B65" s="4" t="n">
        <v>19571000</v>
      </c>
      <c r="C65" s="4" t="n">
        <v>16643000</v>
      </c>
      <c r="D65" s="4" t="n">
        <v>15154000</v>
      </c>
    </row>
    <row r="66" spans="1:4">
      <c r="A66" s="5" t="s">
        <v>661</v>
      </c>
    </row>
    <row r="67" spans="1:4">
      <c r="A67" s="3" t="s">
        <v>641</v>
      </c>
      <c r="B67" s="4" t="n">
        <v>11470000</v>
      </c>
      <c r="C67" s="4" t="n">
        <v>10553000</v>
      </c>
    </row>
    <row r="68" spans="1:4">
      <c r="A68" s="3" t="s">
        <v>662</v>
      </c>
      <c r="B68" s="4" t="n">
        <v>2058000</v>
      </c>
      <c r="C68" s="4" t="n">
        <v>1727000</v>
      </c>
    </row>
    <row r="69" spans="1:4">
      <c r="A69" s="3" t="s">
        <v>659</v>
      </c>
      <c r="B69" s="4" t="n">
        <v>-720000</v>
      </c>
      <c r="C69" s="4" t="n">
        <v>-203000</v>
      </c>
    </row>
    <row r="70" spans="1:4">
      <c r="A70" s="3" t="s">
        <v>664</v>
      </c>
      <c r="C70" s="4" t="n">
        <v>-127000</v>
      </c>
    </row>
    <row r="71" spans="1:4">
      <c r="A71" s="3" t="s">
        <v>660</v>
      </c>
      <c r="B71" s="4" t="n">
        <v>-321000</v>
      </c>
      <c r="C71" s="4" t="n">
        <v>-480000</v>
      </c>
    </row>
    <row r="72" spans="1:4">
      <c r="A72" s="3" t="s">
        <v>646</v>
      </c>
      <c r="B72" s="4" t="n">
        <v>12487000</v>
      </c>
      <c r="C72" s="4" t="n">
        <v>11470000</v>
      </c>
      <c r="D72" s="4" t="n">
        <v>10553000</v>
      </c>
    </row>
    <row r="73" spans="1:4">
      <c r="A73" s="3" t="s">
        <v>663</v>
      </c>
      <c r="B73" s="4" t="n">
        <v>7084000</v>
      </c>
      <c r="C73" s="4" t="n">
        <v>5173000</v>
      </c>
    </row>
    <row r="74" spans="1:4">
      <c r="A74" s="3" t="s">
        <v>668</v>
      </c>
    </row>
    <row r="75" spans="1:4">
      <c r="A75" s="5" t="s">
        <v>657</v>
      </c>
    </row>
    <row r="76" spans="1:4">
      <c r="A76" s="3" t="s">
        <v>641</v>
      </c>
      <c r="B76" s="4" t="n">
        <v>625000</v>
      </c>
      <c r="C76" s="4" t="n">
        <v>2558000</v>
      </c>
    </row>
    <row r="77" spans="1:4">
      <c r="A77" s="3" t="s">
        <v>658</v>
      </c>
      <c r="B77" s="4" t="n">
        <v>5329000</v>
      </c>
      <c r="C77" s="4" t="n">
        <v>4110000</v>
      </c>
    </row>
    <row r="78" spans="1:4">
      <c r="A78" s="3" t="s">
        <v>664</v>
      </c>
      <c r="B78" s="4" t="n">
        <v>-4954000</v>
      </c>
      <c r="C78" s="4" t="n">
        <v>-5940000</v>
      </c>
    </row>
    <row r="79" spans="1:4">
      <c r="A79" s="3" t="s">
        <v>660</v>
      </c>
      <c r="B79" s="4" t="n">
        <v>-72000</v>
      </c>
      <c r="C79" s="4" t="n">
        <v>-103000</v>
      </c>
    </row>
    <row r="80" spans="1:4">
      <c r="A80" s="3" t="s">
        <v>646</v>
      </c>
      <c r="B80" s="4" t="n">
        <v>928000</v>
      </c>
      <c r="C80" s="4" t="n">
        <v>625000</v>
      </c>
      <c r="D80" s="6" t="n">
        <v>2558000</v>
      </c>
    </row>
    <row r="81" spans="1:4">
      <c r="A81" s="5" t="s">
        <v>661</v>
      </c>
    </row>
    <row r="82" spans="1:4">
      <c r="A82" s="3" t="s">
        <v>663</v>
      </c>
      <c r="B82" s="6" t="n">
        <v>928000</v>
      </c>
      <c r="C82" s="6" t="n">
        <v>62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669</v>
      </c>
      <c r="B1" s="2" t="s">
        <v>1</v>
      </c>
    </row>
    <row r="2" spans="1:4">
      <c r="B2" s="2" t="s">
        <v>69</v>
      </c>
      <c r="C2" s="2" t="s">
        <v>70</v>
      </c>
      <c r="D2" s="2" t="s">
        <v>563</v>
      </c>
    </row>
    <row r="3" spans="1:4">
      <c r="A3" s="5" t="s">
        <v>243</v>
      </c>
    </row>
    <row r="4" spans="1:4">
      <c r="A4" s="3" t="s">
        <v>523</v>
      </c>
      <c r="B4" s="3" t="s">
        <v>524</v>
      </c>
    </row>
    <row r="5" spans="1:4">
      <c r="A5" s="3" t="s">
        <v>81</v>
      </c>
      <c r="B5" s="6" t="n">
        <v>5516</v>
      </c>
      <c r="D5" s="6" t="n">
        <v>5747</v>
      </c>
    </row>
    <row r="6" spans="1:4">
      <c r="A6" s="3" t="s">
        <v>670</v>
      </c>
      <c r="B6" s="4" t="n">
        <v>3216</v>
      </c>
    </row>
    <row r="7" spans="1:4">
      <c r="A7" s="3" t="s">
        <v>671</v>
      </c>
      <c r="B7" s="4" t="n">
        <v>3049</v>
      </c>
    </row>
    <row r="8" spans="1:4">
      <c r="A8" s="3" t="s">
        <v>574</v>
      </c>
      <c r="B8" s="4" t="n">
        <v>6265</v>
      </c>
      <c r="D8" s="6" t="n">
        <v>6357</v>
      </c>
    </row>
    <row r="9" spans="1:4">
      <c r="A9" s="3" t="s">
        <v>672</v>
      </c>
      <c r="B9" s="4" t="n">
        <v>4013</v>
      </c>
    </row>
    <row r="10" spans="1:4">
      <c r="A10" s="3" t="s">
        <v>673</v>
      </c>
      <c r="B10" s="4" t="n">
        <v>61</v>
      </c>
    </row>
    <row r="11" spans="1:4">
      <c r="A11" s="3" t="s">
        <v>674</v>
      </c>
      <c r="B11" s="4" t="n">
        <v>3886</v>
      </c>
    </row>
    <row r="12" spans="1:4">
      <c r="A12" s="3" t="s">
        <v>675</v>
      </c>
      <c r="B12" s="6" t="n">
        <v>3197</v>
      </c>
    </row>
    <row r="13" spans="1:4">
      <c r="A13" s="3" t="s">
        <v>676</v>
      </c>
      <c r="B13" s="3" t="s">
        <v>677</v>
      </c>
    </row>
    <row r="14" spans="1:4">
      <c r="A14" s="3" t="s">
        <v>678</v>
      </c>
      <c r="B14" s="3" t="s">
        <v>567</v>
      </c>
      <c r="D14" s="3" t="s">
        <v>566</v>
      </c>
    </row>
    <row r="15" spans="1:4">
      <c r="A15" s="5" t="s">
        <v>679</v>
      </c>
    </row>
    <row r="16" spans="1:4">
      <c r="A16" s="3" t="s">
        <v>576</v>
      </c>
      <c r="B16" s="6" t="n">
        <v>3402</v>
      </c>
    </row>
    <row r="17" spans="1:4">
      <c r="A17" s="3" t="s">
        <v>577</v>
      </c>
      <c r="B17" s="4" t="n">
        <v>1302</v>
      </c>
    </row>
    <row r="18" spans="1:4">
      <c r="A18" s="3" t="s">
        <v>578</v>
      </c>
      <c r="B18" s="4" t="n">
        <v>878</v>
      </c>
    </row>
    <row r="19" spans="1:4">
      <c r="A19" s="3" t="s">
        <v>579</v>
      </c>
      <c r="B19" s="4" t="n">
        <v>796</v>
      </c>
    </row>
    <row r="20" spans="1:4">
      <c r="A20" s="3" t="s">
        <v>580</v>
      </c>
      <c r="B20" s="4" t="n">
        <v>268</v>
      </c>
    </row>
    <row r="21" spans="1:4">
      <c r="A21" s="3" t="s">
        <v>680</v>
      </c>
      <c r="B21" s="4" t="n">
        <v>6646</v>
      </c>
    </row>
    <row r="22" spans="1:4">
      <c r="A22" s="3" t="s">
        <v>681</v>
      </c>
      <c r="B22" s="4" t="n">
        <v>-381</v>
      </c>
    </row>
    <row r="23" spans="1:4">
      <c r="A23" s="3" t="s">
        <v>574</v>
      </c>
      <c r="B23" s="4" t="n">
        <v>6265</v>
      </c>
      <c r="D23" s="6" t="n">
        <v>6357</v>
      </c>
    </row>
    <row r="24" spans="1:4">
      <c r="A24" s="3" t="s">
        <v>682</v>
      </c>
      <c r="B24" s="4" t="n">
        <v>1200</v>
      </c>
    </row>
    <row r="25" spans="1:4">
      <c r="A25" s="3" t="s">
        <v>683</v>
      </c>
    </row>
    <row r="26" spans="1:4">
      <c r="A26" s="5" t="s">
        <v>243</v>
      </c>
    </row>
    <row r="27" spans="1:4">
      <c r="A27" s="3" t="s">
        <v>672</v>
      </c>
      <c r="B27" s="4" t="n">
        <v>311</v>
      </c>
    </row>
    <row r="28" spans="1:4">
      <c r="A28" s="3" t="s">
        <v>684</v>
      </c>
    </row>
    <row r="29" spans="1:4">
      <c r="A29" s="5" t="s">
        <v>243</v>
      </c>
    </row>
    <row r="30" spans="1:4">
      <c r="A30" s="3" t="s">
        <v>672</v>
      </c>
      <c r="B30" s="4" t="n">
        <v>3702</v>
      </c>
    </row>
    <row r="31" spans="1:4">
      <c r="A31" s="3" t="s">
        <v>587</v>
      </c>
    </row>
    <row r="32" spans="1:4">
      <c r="A32" s="5" t="s">
        <v>243</v>
      </c>
    </row>
    <row r="33" spans="1:4">
      <c r="A33" s="3" t="s">
        <v>81</v>
      </c>
      <c r="B33" s="4" t="n">
        <v>5281</v>
      </c>
      <c r="D33" s="4" t="n">
        <v>4877</v>
      </c>
    </row>
    <row r="34" spans="1:4">
      <c r="A34" s="3" t="s">
        <v>685</v>
      </c>
    </row>
    <row r="35" spans="1:4">
      <c r="A35" s="5" t="s">
        <v>243</v>
      </c>
    </row>
    <row r="36" spans="1:4">
      <c r="A36" s="3" t="s">
        <v>81</v>
      </c>
      <c r="B36" s="6" t="n">
        <v>800</v>
      </c>
    </row>
    <row r="37" spans="1:4">
      <c r="A37" s="3" t="s">
        <v>686</v>
      </c>
      <c r="B37" s="3" t="s">
        <v>8</v>
      </c>
    </row>
    <row r="38" spans="1:4">
      <c r="A38" s="3" t="s">
        <v>687</v>
      </c>
    </row>
    <row r="39" spans="1:4">
      <c r="A39" s="5" t="s">
        <v>243</v>
      </c>
    </row>
    <row r="40" spans="1:4">
      <c r="A40" s="3" t="s">
        <v>81</v>
      </c>
      <c r="B40" s="6" t="n">
        <v>900</v>
      </c>
    </row>
    <row r="41" spans="1:4">
      <c r="A41" s="3" t="s">
        <v>688</v>
      </c>
      <c r="B41" s="3" t="s">
        <v>8</v>
      </c>
    </row>
    <row r="42" spans="1:4">
      <c r="A42" s="3" t="s">
        <v>591</v>
      </c>
      <c r="B42" s="3" t="s">
        <v>592</v>
      </c>
      <c r="C42" s="3" t="s">
        <v>592</v>
      </c>
    </row>
    <row r="43" spans="1:4">
      <c r="A43" s="3" t="s">
        <v>588</v>
      </c>
    </row>
    <row r="44" spans="1:4">
      <c r="A44" s="5" t="s">
        <v>243</v>
      </c>
    </row>
    <row r="45" spans="1:4">
      <c r="A45" s="3" t="s">
        <v>81</v>
      </c>
      <c r="B45" s="6" t="n">
        <v>112</v>
      </c>
      <c r="D45" s="4" t="n">
        <v>383</v>
      </c>
    </row>
    <row r="46" spans="1:4">
      <c r="A46" s="3" t="s">
        <v>589</v>
      </c>
    </row>
    <row r="47" spans="1:4">
      <c r="A47" s="5" t="s">
        <v>243</v>
      </c>
    </row>
    <row r="48" spans="1:4">
      <c r="A48" s="3" t="s">
        <v>81</v>
      </c>
      <c r="B48" s="4" t="n">
        <v>123</v>
      </c>
      <c r="D48" s="6" t="n">
        <v>487</v>
      </c>
    </row>
    <row r="49" spans="1:4">
      <c r="A49" s="3" t="s">
        <v>689</v>
      </c>
    </row>
    <row r="50" spans="1:4">
      <c r="A50" s="5" t="s">
        <v>243</v>
      </c>
    </row>
    <row r="51" spans="1:4">
      <c r="A51" s="3" t="s">
        <v>690</v>
      </c>
      <c r="B51" s="6" t="n">
        <v>300</v>
      </c>
    </row>
    <row r="52" spans="1:4">
      <c r="A52" s="3" t="s">
        <v>526</v>
      </c>
    </row>
    <row r="53" spans="1:4">
      <c r="A53" s="5" t="s">
        <v>243</v>
      </c>
    </row>
    <row r="54" spans="1:4">
      <c r="A54" s="3" t="s">
        <v>523</v>
      </c>
      <c r="B54" s="3" t="s">
        <v>527</v>
      </c>
    </row>
    <row r="55" spans="1:4">
      <c r="A55" s="3" t="s">
        <v>528</v>
      </c>
    </row>
    <row r="56" spans="1:4">
      <c r="A56" s="5" t="s">
        <v>243</v>
      </c>
    </row>
    <row r="57" spans="1:4">
      <c r="A57" s="3" t="s">
        <v>523</v>
      </c>
      <c r="B57" s="3" t="s">
        <v>529</v>
      </c>
    </row>
    <row r="58" spans="1:4">
      <c r="A58" s="3" t="s">
        <v>691</v>
      </c>
    </row>
    <row r="59" spans="1:4">
      <c r="A59" s="5" t="s">
        <v>243</v>
      </c>
    </row>
    <row r="60" spans="1:4">
      <c r="A60" s="3" t="s">
        <v>692</v>
      </c>
      <c r="B60" s="3" t="s">
        <v>6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69</v>
      </c>
      <c r="C1" s="2" t="s">
        <v>70</v>
      </c>
    </row>
    <row r="2" spans="1:3">
      <c r="A2" s="5" t="s">
        <v>245</v>
      </c>
    </row>
    <row r="3" spans="1:3">
      <c r="A3" s="3" t="s">
        <v>87</v>
      </c>
      <c r="B3" s="6" t="n">
        <v>98944</v>
      </c>
      <c r="C3" s="6" t="n">
        <v>138318</v>
      </c>
    </row>
    <row r="4" spans="1:3">
      <c r="A4" s="3" t="s">
        <v>695</v>
      </c>
    </row>
    <row r="5" spans="1:3">
      <c r="A5" s="5" t="s">
        <v>245</v>
      </c>
    </row>
    <row r="6" spans="1:3">
      <c r="A6" s="3" t="s">
        <v>87</v>
      </c>
      <c r="B6" s="4" t="n">
        <v>22271</v>
      </c>
      <c r="C6" s="4" t="n">
        <v>60992</v>
      </c>
    </row>
    <row r="7" spans="1:3">
      <c r="A7" s="3" t="s">
        <v>696</v>
      </c>
    </row>
    <row r="8" spans="1:3">
      <c r="A8" s="5" t="s">
        <v>245</v>
      </c>
    </row>
    <row r="9" spans="1:3">
      <c r="A9" s="3" t="s">
        <v>87</v>
      </c>
      <c r="B9" s="4" t="n">
        <v>76226</v>
      </c>
      <c r="C9" s="4" t="n">
        <v>68812</v>
      </c>
    </row>
    <row r="10" spans="1:3">
      <c r="A10" s="3" t="s">
        <v>697</v>
      </c>
    </row>
    <row r="11" spans="1:3">
      <c r="A11" s="5" t="s">
        <v>245</v>
      </c>
    </row>
    <row r="12" spans="1:3">
      <c r="A12" s="3" t="s">
        <v>87</v>
      </c>
      <c r="C12" s="4" t="n">
        <v>8102</v>
      </c>
    </row>
    <row r="13" spans="1:3">
      <c r="A13" s="3" t="s">
        <v>698</v>
      </c>
    </row>
    <row r="14" spans="1:3">
      <c r="A14" s="5" t="s">
        <v>245</v>
      </c>
    </row>
    <row r="15" spans="1:3">
      <c r="A15" s="3" t="s">
        <v>87</v>
      </c>
      <c r="B15" s="6" t="n">
        <v>447</v>
      </c>
      <c r="C15" s="6" t="n">
        <v>4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69</v>
      </c>
      <c r="C1" s="2" t="s">
        <v>70</v>
      </c>
      <c r="D1" s="2" t="s">
        <v>120</v>
      </c>
      <c r="E1" s="2" t="s">
        <v>544</v>
      </c>
    </row>
    <row r="2" spans="1:5">
      <c r="A2" s="3" t="s">
        <v>700</v>
      </c>
    </row>
    <row r="3" spans="1:5">
      <c r="A3" s="5" t="s">
        <v>701</v>
      </c>
    </row>
    <row r="4" spans="1:5">
      <c r="A4" s="3" t="s">
        <v>71</v>
      </c>
      <c r="B4" s="6" t="n">
        <v>124704</v>
      </c>
      <c r="C4" s="6" t="n">
        <v>116020</v>
      </c>
    </row>
    <row r="5" spans="1:5">
      <c r="A5" s="3" t="s">
        <v>547</v>
      </c>
      <c r="B5" s="4" t="n">
        <v>95096</v>
      </c>
      <c r="C5" s="4" t="n">
        <v>100353</v>
      </c>
    </row>
    <row r="6" spans="1:5">
      <c r="A6" s="3" t="s">
        <v>91</v>
      </c>
      <c r="B6" s="4" t="n">
        <v>-124051</v>
      </c>
      <c r="C6" s="4" t="n">
        <v>-73974</v>
      </c>
    </row>
    <row r="7" spans="1:5">
      <c r="A7" s="3" t="s">
        <v>702</v>
      </c>
      <c r="B7" s="4" t="n">
        <v>-48690</v>
      </c>
      <c r="C7" s="4" t="n">
        <v>-17302</v>
      </c>
    </row>
    <row r="8" spans="1:5">
      <c r="A8" s="3" t="s">
        <v>703</v>
      </c>
      <c r="B8" s="4" t="n">
        <v>47059</v>
      </c>
      <c r="C8" s="4" t="n">
        <v>125097</v>
      </c>
    </row>
    <row r="9" spans="1:5">
      <c r="A9" s="3" t="s">
        <v>111</v>
      </c>
      <c r="B9" s="4" t="n">
        <v>-2518</v>
      </c>
      <c r="C9" s="4" t="n">
        <v>-3113</v>
      </c>
    </row>
    <row r="10" spans="1:5">
      <c r="A10" s="3" t="s">
        <v>704</v>
      </c>
      <c r="B10" s="4" t="n">
        <v>44541</v>
      </c>
      <c r="C10" s="4" t="n">
        <v>121984</v>
      </c>
      <c r="D10" s="6" t="n">
        <v>110616</v>
      </c>
      <c r="E10" s="6" t="n">
        <v>127072</v>
      </c>
    </row>
    <row r="11" spans="1:5">
      <c r="A11" s="3" t="s">
        <v>705</v>
      </c>
    </row>
    <row r="12" spans="1:5">
      <c r="A12" s="5" t="s">
        <v>701</v>
      </c>
    </row>
    <row r="13" spans="1:5">
      <c r="A13" s="3" t="s">
        <v>71</v>
      </c>
      <c r="B13" s="4" t="n">
        <v>141268</v>
      </c>
      <c r="C13" s="4" t="n">
        <v>124512</v>
      </c>
    </row>
    <row r="14" spans="1:5">
      <c r="A14" s="3" t="s">
        <v>547</v>
      </c>
      <c r="B14" s="4" t="n">
        <v>91098</v>
      </c>
      <c r="C14" s="4" t="n">
        <v>98532</v>
      </c>
    </row>
    <row r="15" spans="1:5">
      <c r="A15" s="3" t="s">
        <v>91</v>
      </c>
      <c r="B15" s="4" t="n">
        <v>-79533</v>
      </c>
      <c r="C15" s="4" t="n">
        <v>-84357</v>
      </c>
    </row>
    <row r="16" spans="1:5">
      <c r="A16" s="3" t="s">
        <v>702</v>
      </c>
      <c r="B16" s="4" t="n">
        <v>-6074</v>
      </c>
      <c r="C16" s="4" t="n">
        <v>-6909</v>
      </c>
    </row>
    <row r="17" spans="1:5">
      <c r="A17" s="3" t="s">
        <v>703</v>
      </c>
      <c r="B17" s="4" t="n">
        <v>146759</v>
      </c>
      <c r="C17" s="4" t="n">
        <v>131778</v>
      </c>
    </row>
    <row r="18" spans="1:5">
      <c r="A18" s="3" t="s">
        <v>704</v>
      </c>
      <c r="B18" s="6" t="n">
        <v>146759</v>
      </c>
      <c r="C18" s="4" t="n">
        <v>131778</v>
      </c>
      <c r="D18" s="4" t="n">
        <v>132731</v>
      </c>
      <c r="E18" s="4" t="n">
        <v>150134</v>
      </c>
    </row>
    <row r="19" spans="1:5">
      <c r="A19" s="3" t="s">
        <v>706</v>
      </c>
    </row>
    <row r="20" spans="1:5">
      <c r="A20" s="5" t="s">
        <v>701</v>
      </c>
    </row>
    <row r="21" spans="1:5">
      <c r="A21" s="3" t="s">
        <v>71</v>
      </c>
      <c r="C21" s="4" t="n">
        <v>17320</v>
      </c>
    </row>
    <row r="22" spans="1:5">
      <c r="A22" s="3" t="s">
        <v>91</v>
      </c>
      <c r="C22" s="4" t="n">
        <v>-1117</v>
      </c>
    </row>
    <row r="23" spans="1:5">
      <c r="A23" s="3" t="s">
        <v>703</v>
      </c>
      <c r="C23" s="4" t="n">
        <v>16203</v>
      </c>
    </row>
    <row r="24" spans="1:5">
      <c r="A24" s="3" t="s">
        <v>704</v>
      </c>
      <c r="C24" s="6" t="n">
        <v>16203</v>
      </c>
      <c r="D24" s="6" t="n">
        <v>38401</v>
      </c>
      <c r="E24" s="6" t="n">
        <v>336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69</v>
      </c>
    </row>
    <row r="3" spans="1:2">
      <c r="A3" s="5" t="s">
        <v>224</v>
      </c>
    </row>
    <row r="4" spans="1:2">
      <c r="A4" s="3" t="s">
        <v>224</v>
      </c>
      <c r="B4" s="3"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69</v>
      </c>
      <c r="C2" s="2" t="s">
        <v>70</v>
      </c>
      <c r="D2" s="2" t="s">
        <v>120</v>
      </c>
      <c r="E2" s="2" t="s">
        <v>708</v>
      </c>
    </row>
    <row r="3" spans="1:5">
      <c r="A3" s="5" t="s">
        <v>709</v>
      </c>
    </row>
    <row r="4" spans="1:5">
      <c r="A4" s="3" t="s">
        <v>710</v>
      </c>
      <c r="B4" s="6" t="n">
        <v>-17000</v>
      </c>
      <c r="C4" s="6" t="n">
        <v>-33000</v>
      </c>
      <c r="D4" s="6" t="n">
        <v>-57000</v>
      </c>
    </row>
    <row r="5" spans="1:5">
      <c r="A5" s="3" t="s">
        <v>711</v>
      </c>
      <c r="B5" s="6" t="n">
        <v>275000</v>
      </c>
      <c r="C5" s="6" t="n">
        <v>347000</v>
      </c>
    </row>
    <row r="6" spans="1:5">
      <c r="A6" s="3" t="s">
        <v>695</v>
      </c>
    </row>
    <row r="7" spans="1:5">
      <c r="A7" s="5" t="s">
        <v>709</v>
      </c>
    </row>
    <row r="8" spans="1:5">
      <c r="A8" s="3" t="s">
        <v>712</v>
      </c>
      <c r="B8" s="3" t="s">
        <v>713</v>
      </c>
      <c r="C8" s="3" t="s">
        <v>713</v>
      </c>
      <c r="D8" s="3" t="s">
        <v>713</v>
      </c>
    </row>
    <row r="9" spans="1:5">
      <c r="A9" s="3" t="s">
        <v>696</v>
      </c>
    </row>
    <row r="10" spans="1:5">
      <c r="A10" s="5" t="s">
        <v>709</v>
      </c>
    </row>
    <row r="11" spans="1:5">
      <c r="A11" s="3" t="s">
        <v>712</v>
      </c>
      <c r="B11" s="3" t="s">
        <v>713</v>
      </c>
      <c r="C11" s="3" t="s">
        <v>713</v>
      </c>
      <c r="D11" s="3" t="s">
        <v>713</v>
      </c>
    </row>
    <row r="12" spans="1:5">
      <c r="A12" s="3" t="s">
        <v>697</v>
      </c>
    </row>
    <row r="13" spans="1:5">
      <c r="A13" s="5" t="s">
        <v>709</v>
      </c>
    </row>
    <row r="14" spans="1:5">
      <c r="A14" s="3" t="s">
        <v>711</v>
      </c>
      <c r="E14" s="6" t="n">
        <v>30000000</v>
      </c>
    </row>
    <row r="15" spans="1:5">
      <c r="A15" s="3" t="s">
        <v>714</v>
      </c>
    </row>
    <row r="16" spans="1:5">
      <c r="A16" s="5" t="s">
        <v>709</v>
      </c>
    </row>
    <row r="17" spans="1:5">
      <c r="A17" s="3" t="s">
        <v>715</v>
      </c>
      <c r="C17" s="6" t="n">
        <v>-15000000</v>
      </c>
    </row>
    <row r="18" spans="1:5">
      <c r="A18" s="3" t="s">
        <v>698</v>
      </c>
    </row>
    <row r="19" spans="1:5">
      <c r="A19" s="5" t="s">
        <v>709</v>
      </c>
    </row>
    <row r="20" spans="1:5">
      <c r="A20" s="3" t="s">
        <v>716</v>
      </c>
      <c r="B20" s="6" t="n">
        <v>95000</v>
      </c>
      <c r="C20" s="4" t="n">
        <v>236000</v>
      </c>
      <c r="D20" s="6" t="n">
        <v>117000</v>
      </c>
    </row>
    <row r="21" spans="1:5">
      <c r="A21" s="3" t="s">
        <v>717</v>
      </c>
    </row>
    <row r="22" spans="1:5">
      <c r="A22" s="5" t="s">
        <v>709</v>
      </c>
    </row>
    <row r="23" spans="1:5">
      <c r="A23" s="3" t="s">
        <v>718</v>
      </c>
      <c r="B23" s="4" t="n">
        <v>215403000</v>
      </c>
      <c r="C23" s="4" t="n">
        <v>215838000</v>
      </c>
      <c r="D23" s="4" t="n">
        <v>227422000</v>
      </c>
    </row>
    <row r="24" spans="1:5">
      <c r="A24" s="3" t="s">
        <v>719</v>
      </c>
      <c r="B24" s="4" t="n">
        <v>115124000</v>
      </c>
      <c r="C24" s="4" t="n">
        <v>113137000</v>
      </c>
      <c r="D24" s="4" t="n">
        <v>91458000</v>
      </c>
    </row>
    <row r="25" spans="1:5">
      <c r="A25" s="3" t="s">
        <v>130</v>
      </c>
      <c r="B25" s="4" t="n">
        <v>160000</v>
      </c>
      <c r="C25" s="4" t="n">
        <v>81000</v>
      </c>
      <c r="D25" s="4" t="n">
        <v>220000</v>
      </c>
    </row>
    <row r="26" spans="1:5">
      <c r="A26" s="3" t="s">
        <v>720</v>
      </c>
      <c r="B26" s="4" t="n">
        <v>-16000</v>
      </c>
      <c r="C26" s="4" t="n">
        <v>-152000</v>
      </c>
      <c r="D26" s="4" t="n">
        <v>-117000</v>
      </c>
    </row>
    <row r="27" spans="1:5">
      <c r="A27" s="3" t="s">
        <v>721</v>
      </c>
      <c r="B27" s="4" t="n">
        <v>22926000</v>
      </c>
      <c r="C27" s="4" t="n">
        <v>20703000</v>
      </c>
      <c r="D27" s="4" t="n">
        <v>24434000</v>
      </c>
    </row>
    <row r="28" spans="1:5">
      <c r="A28" s="3" t="s">
        <v>722</v>
      </c>
      <c r="B28" s="4" t="n">
        <v>-3634000</v>
      </c>
      <c r="C28" s="4" t="n">
        <v>-4227000</v>
      </c>
      <c r="D28" s="4" t="n">
        <v>-3629000</v>
      </c>
    </row>
    <row r="29" spans="1:5">
      <c r="A29" s="3" t="s">
        <v>723</v>
      </c>
      <c r="B29" s="4" t="n">
        <v>19292000</v>
      </c>
      <c r="C29" s="4" t="n">
        <v>16476000</v>
      </c>
      <c r="D29" s="4" t="n">
        <v>20805000</v>
      </c>
    </row>
    <row r="30" spans="1:5">
      <c r="A30" s="3" t="s">
        <v>111</v>
      </c>
      <c r="B30" s="4" t="n">
        <v>505000</v>
      </c>
      <c r="C30" s="4" t="n">
        <v>384000</v>
      </c>
      <c r="D30" s="4" t="n">
        <v>-29000</v>
      </c>
    </row>
    <row r="31" spans="1:5">
      <c r="A31" s="3" t="s">
        <v>716</v>
      </c>
      <c r="B31" s="4" t="n">
        <v>19797000</v>
      </c>
      <c r="C31" s="4" t="n">
        <v>16860000</v>
      </c>
      <c r="D31" s="4" t="n">
        <v>20776000</v>
      </c>
    </row>
    <row r="32" spans="1:5">
      <c r="A32" s="3" t="s">
        <v>724</v>
      </c>
    </row>
    <row r="33" spans="1:5">
      <c r="A33" s="5" t="s">
        <v>709</v>
      </c>
    </row>
    <row r="34" spans="1:5">
      <c r="A34" s="3" t="s">
        <v>718</v>
      </c>
      <c r="B34" s="4" t="n">
        <v>272082000</v>
      </c>
      <c r="C34" s="4" t="n">
        <v>275649000</v>
      </c>
      <c r="D34" s="4" t="n">
        <v>244557000</v>
      </c>
    </row>
    <row r="35" spans="1:5">
      <c r="A35" s="3" t="s">
        <v>719</v>
      </c>
      <c r="B35" s="4" t="n">
        <v>194769000</v>
      </c>
      <c r="C35" s="4" t="n">
        <v>192939000</v>
      </c>
      <c r="D35" s="4" t="n">
        <v>175965000</v>
      </c>
    </row>
    <row r="36" spans="1:5">
      <c r="A36" s="3" t="s">
        <v>130</v>
      </c>
      <c r="B36" s="4" t="n">
        <v>582000</v>
      </c>
      <c r="C36" s="4" t="n">
        <v>673000</v>
      </c>
      <c r="D36" s="4" t="n">
        <v>757000</v>
      </c>
    </row>
    <row r="37" spans="1:5">
      <c r="A37" s="3" t="s">
        <v>721</v>
      </c>
      <c r="B37" s="4" t="n">
        <v>72324000</v>
      </c>
      <c r="C37" s="4" t="n">
        <v>69138000</v>
      </c>
      <c r="D37" s="4" t="n">
        <v>66497000</v>
      </c>
    </row>
    <row r="38" spans="1:5">
      <c r="A38" s="3" t="s">
        <v>722</v>
      </c>
      <c r="B38" s="4" t="n">
        <v>-11015000</v>
      </c>
      <c r="C38" s="4" t="n">
        <v>-9371000</v>
      </c>
      <c r="D38" s="4" t="n">
        <v>-10874000</v>
      </c>
    </row>
    <row r="39" spans="1:5">
      <c r="A39" s="3" t="s">
        <v>723</v>
      </c>
      <c r="B39" s="4" t="n">
        <v>61309000</v>
      </c>
      <c r="C39" s="4" t="n">
        <v>59767000</v>
      </c>
      <c r="D39" s="4" t="n">
        <v>55623000</v>
      </c>
    </row>
    <row r="40" spans="1:5">
      <c r="A40" s="3" t="s">
        <v>716</v>
      </c>
      <c r="B40" s="4" t="n">
        <v>61309000</v>
      </c>
      <c r="C40" s="4" t="n">
        <v>59767000</v>
      </c>
      <c r="D40" s="4" t="n">
        <v>55623000</v>
      </c>
    </row>
    <row r="41" spans="1:5">
      <c r="A41" s="3" t="s">
        <v>725</v>
      </c>
    </row>
    <row r="42" spans="1:5">
      <c r="A42" s="5" t="s">
        <v>709</v>
      </c>
    </row>
    <row r="43" spans="1:5">
      <c r="A43" s="3" t="s">
        <v>715</v>
      </c>
      <c r="C43" s="4" t="n">
        <v>-30000000</v>
      </c>
    </row>
    <row r="44" spans="1:5">
      <c r="A44" s="3" t="s">
        <v>130</v>
      </c>
      <c r="B44" s="4" t="n">
        <v>250000</v>
      </c>
      <c r="C44" s="4" t="n">
        <v>188000</v>
      </c>
    </row>
    <row r="45" spans="1:5">
      <c r="A45" s="3" t="s">
        <v>721</v>
      </c>
      <c r="B45" s="4" t="n">
        <v>199000</v>
      </c>
      <c r="C45" s="4" t="n">
        <v>-38198000</v>
      </c>
      <c r="D45" s="4" t="n">
        <v>-9210000</v>
      </c>
    </row>
    <row r="46" spans="1:5">
      <c r="A46" s="3" t="s">
        <v>723</v>
      </c>
      <c r="B46" s="4" t="n">
        <v>199000</v>
      </c>
      <c r="C46" s="4" t="n">
        <v>-38198000</v>
      </c>
      <c r="D46" s="4" t="n">
        <v>-9210000</v>
      </c>
    </row>
    <row r="47" spans="1:5">
      <c r="A47" s="3" t="s">
        <v>716</v>
      </c>
      <c r="B47" s="6" t="n">
        <v>199000</v>
      </c>
      <c r="C47" s="6" t="n">
        <v>-38198000</v>
      </c>
      <c r="D47" s="6" t="n">
        <v>-921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69</v>
      </c>
      <c r="C2" s="2" t="s">
        <v>70</v>
      </c>
      <c r="D2" s="2" t="s">
        <v>120</v>
      </c>
    </row>
    <row r="3" spans="1:4">
      <c r="A3" s="5" t="s">
        <v>383</v>
      </c>
    </row>
    <row r="4" spans="1:4">
      <c r="A4" s="3" t="s">
        <v>727</v>
      </c>
      <c r="B4" s="6" t="n">
        <v>98944000</v>
      </c>
      <c r="C4" s="6" t="n">
        <v>138318000</v>
      </c>
    </row>
    <row r="5" spans="1:4">
      <c r="A5" s="3" t="s">
        <v>695</v>
      </c>
    </row>
    <row r="6" spans="1:4">
      <c r="A6" s="5" t="s">
        <v>383</v>
      </c>
    </row>
    <row r="7" spans="1:4">
      <c r="A7" s="3" t="s">
        <v>727</v>
      </c>
      <c r="B7" s="4" t="n">
        <v>22271000</v>
      </c>
      <c r="C7" s="4" t="n">
        <v>60992000</v>
      </c>
    </row>
    <row r="8" spans="1:4">
      <c r="A8" s="3" t="s">
        <v>696</v>
      </c>
    </row>
    <row r="9" spans="1:4">
      <c r="A9" s="5" t="s">
        <v>383</v>
      </c>
    </row>
    <row r="10" spans="1:4">
      <c r="A10" s="3" t="s">
        <v>727</v>
      </c>
      <c r="B10" s="4" t="n">
        <v>76226000</v>
      </c>
      <c r="C10" s="4" t="n">
        <v>68812000</v>
      </c>
    </row>
    <row r="11" spans="1:4">
      <c r="A11" s="3" t="s">
        <v>697</v>
      </c>
    </row>
    <row r="12" spans="1:4">
      <c r="A12" s="5" t="s">
        <v>383</v>
      </c>
    </row>
    <row r="13" spans="1:4">
      <c r="A13" s="3" t="s">
        <v>727</v>
      </c>
      <c r="C13" s="4" t="n">
        <v>8102000</v>
      </c>
    </row>
    <row r="14" spans="1:4">
      <c r="A14" s="3" t="s">
        <v>717</v>
      </c>
    </row>
    <row r="15" spans="1:4">
      <c r="A15" s="5" t="s">
        <v>383</v>
      </c>
    </row>
    <row r="16" spans="1:4">
      <c r="A16" s="3" t="s">
        <v>728</v>
      </c>
      <c r="B16" s="4" t="n">
        <v>121984000</v>
      </c>
      <c r="C16" s="4" t="n">
        <v>110616000</v>
      </c>
      <c r="D16" s="6" t="n">
        <v>127072000</v>
      </c>
    </row>
    <row r="17" spans="1:4">
      <c r="A17" s="3" t="s">
        <v>716</v>
      </c>
      <c r="B17" s="4" t="n">
        <v>19797000</v>
      </c>
      <c r="C17" s="4" t="n">
        <v>16860000</v>
      </c>
      <c r="D17" s="4" t="n">
        <v>20776000</v>
      </c>
    </row>
    <row r="18" spans="1:4">
      <c r="A18" s="3" t="s">
        <v>729</v>
      </c>
      <c r="B18" s="4" t="n">
        <v>-93957000</v>
      </c>
      <c r="D18" s="4" t="n">
        <v>-45128000</v>
      </c>
    </row>
    <row r="19" spans="1:4">
      <c r="A19" s="3" t="s">
        <v>155</v>
      </c>
      <c r="B19" s="4" t="n">
        <v>-3264000</v>
      </c>
      <c r="C19" s="4" t="n">
        <v>-5492000</v>
      </c>
      <c r="D19" s="4" t="n">
        <v>7896000</v>
      </c>
    </row>
    <row r="20" spans="1:4">
      <c r="A20" s="3" t="s">
        <v>730</v>
      </c>
      <c r="B20" s="4" t="n">
        <v>44541000</v>
      </c>
      <c r="C20" s="4" t="n">
        <v>121984000</v>
      </c>
      <c r="D20" s="4" t="n">
        <v>110616000</v>
      </c>
    </row>
    <row r="21" spans="1:4">
      <c r="A21" s="3" t="s">
        <v>731</v>
      </c>
      <c r="B21" s="4" t="n">
        <v>22271000</v>
      </c>
      <c r="C21" s="4" t="n">
        <v>60992000</v>
      </c>
      <c r="D21" s="4" t="n">
        <v>55308000</v>
      </c>
    </row>
    <row r="22" spans="1:4">
      <c r="A22" s="3" t="s">
        <v>727</v>
      </c>
      <c r="B22" s="4" t="n">
        <v>22271000</v>
      </c>
      <c r="C22" s="4" t="n">
        <v>60992000</v>
      </c>
      <c r="D22" s="4" t="n">
        <v>55308000</v>
      </c>
    </row>
    <row r="23" spans="1:4">
      <c r="A23" s="3" t="s">
        <v>732</v>
      </c>
    </row>
    <row r="24" spans="1:4">
      <c r="A24" s="5" t="s">
        <v>383</v>
      </c>
    </row>
    <row r="25" spans="1:4">
      <c r="A25" s="3" t="s">
        <v>733</v>
      </c>
      <c r="B25" s="4" t="n">
        <v>-19000</v>
      </c>
    </row>
    <row r="26" spans="1:4">
      <c r="A26" s="3" t="s">
        <v>724</v>
      </c>
    </row>
    <row r="27" spans="1:4">
      <c r="A27" s="5" t="s">
        <v>383</v>
      </c>
    </row>
    <row r="28" spans="1:4">
      <c r="A28" s="3" t="s">
        <v>728</v>
      </c>
      <c r="B28" s="4" t="n">
        <v>131778000</v>
      </c>
      <c r="C28" s="4" t="n">
        <v>132731000</v>
      </c>
      <c r="D28" s="4" t="n">
        <v>150134000</v>
      </c>
    </row>
    <row r="29" spans="1:4">
      <c r="A29" s="3" t="s">
        <v>716</v>
      </c>
      <c r="B29" s="4" t="n">
        <v>61309000</v>
      </c>
      <c r="C29" s="4" t="n">
        <v>59767000</v>
      </c>
      <c r="D29" s="4" t="n">
        <v>55623000</v>
      </c>
    </row>
    <row r="30" spans="1:4">
      <c r="A30" s="3" t="s">
        <v>729</v>
      </c>
      <c r="B30" s="4" t="n">
        <v>-41654000</v>
      </c>
      <c r="C30" s="4" t="n">
        <v>-54923000</v>
      </c>
      <c r="D30" s="4" t="n">
        <v>-81299000</v>
      </c>
    </row>
    <row r="31" spans="1:4">
      <c r="A31" s="3" t="s">
        <v>155</v>
      </c>
      <c r="B31" s="4" t="n">
        <v>-4672000</v>
      </c>
      <c r="C31" s="4" t="n">
        <v>-5797000</v>
      </c>
      <c r="D31" s="4" t="n">
        <v>8273000</v>
      </c>
    </row>
    <row r="32" spans="1:4">
      <c r="A32" s="3" t="s">
        <v>730</v>
      </c>
      <c r="B32" s="4" t="n">
        <v>146759000</v>
      </c>
      <c r="C32" s="4" t="n">
        <v>131778000</v>
      </c>
      <c r="D32" s="4" t="n">
        <v>132731000</v>
      </c>
    </row>
    <row r="33" spans="1:4">
      <c r="A33" s="3" t="s">
        <v>731</v>
      </c>
      <c r="B33" s="4" t="n">
        <v>73380000</v>
      </c>
      <c r="C33" s="4" t="n">
        <v>65889000</v>
      </c>
      <c r="D33" s="4" t="n">
        <v>66365000</v>
      </c>
    </row>
    <row r="34" spans="1:4">
      <c r="A34" s="3" t="s">
        <v>83</v>
      </c>
      <c r="B34" s="4" t="n">
        <v>2846000</v>
      </c>
      <c r="C34" s="4" t="n">
        <v>2923000</v>
      </c>
      <c r="D34" s="4" t="n">
        <v>3052000</v>
      </c>
    </row>
    <row r="35" spans="1:4">
      <c r="A35" s="3" t="s">
        <v>727</v>
      </c>
      <c r="B35" s="4" t="n">
        <v>76226000</v>
      </c>
      <c r="C35" s="4" t="n">
        <v>68812000</v>
      </c>
      <c r="D35" s="4" t="n">
        <v>69417000</v>
      </c>
    </row>
    <row r="36" spans="1:4">
      <c r="A36" s="3" t="s">
        <v>734</v>
      </c>
    </row>
    <row r="37" spans="1:4">
      <c r="A37" s="5" t="s">
        <v>383</v>
      </c>
    </row>
    <row r="38" spans="1:4">
      <c r="A38" s="3" t="s">
        <v>733</v>
      </c>
      <c r="B38" s="4" t="n">
        <v>-2000</v>
      </c>
    </row>
    <row r="39" spans="1:4">
      <c r="A39" s="3" t="s">
        <v>735</v>
      </c>
    </row>
    <row r="40" spans="1:4">
      <c r="A40" s="5" t="s">
        <v>383</v>
      </c>
    </row>
    <row r="41" spans="1:4">
      <c r="A41" s="3" t="s">
        <v>727</v>
      </c>
      <c r="B41" s="4" t="n">
        <v>447000</v>
      </c>
    </row>
    <row r="42" spans="1:4">
      <c r="A42" s="3" t="s">
        <v>736</v>
      </c>
    </row>
    <row r="43" spans="1:4">
      <c r="A43" s="5" t="s">
        <v>383</v>
      </c>
    </row>
    <row r="44" spans="1:4">
      <c r="A44" s="3" t="s">
        <v>727</v>
      </c>
      <c r="C44" s="4" t="n">
        <v>8514000</v>
      </c>
      <c r="D44" s="4" t="n">
        <v>19512000</v>
      </c>
    </row>
    <row r="45" spans="1:4">
      <c r="A45" s="3" t="s">
        <v>725</v>
      </c>
    </row>
    <row r="46" spans="1:4">
      <c r="A46" s="5" t="s">
        <v>383</v>
      </c>
    </row>
    <row r="47" spans="1:4">
      <c r="A47" s="3" t="s">
        <v>728</v>
      </c>
      <c r="B47" s="4" t="n">
        <v>16203000</v>
      </c>
      <c r="C47" s="4" t="n">
        <v>38401000</v>
      </c>
      <c r="D47" s="4" t="n">
        <v>33611000</v>
      </c>
    </row>
    <row r="48" spans="1:4">
      <c r="A48" s="3" t="s">
        <v>716</v>
      </c>
      <c r="B48" s="4" t="n">
        <v>199000</v>
      </c>
      <c r="C48" s="4" t="n">
        <v>-38198000</v>
      </c>
      <c r="D48" s="4" t="n">
        <v>-9210000</v>
      </c>
    </row>
    <row r="49" spans="1:4">
      <c r="A49" s="3" t="s">
        <v>737</v>
      </c>
      <c r="B49" s="6" t="n">
        <v>-16402000</v>
      </c>
    </row>
    <row r="50" spans="1:4">
      <c r="A50" s="3" t="s">
        <v>738</v>
      </c>
      <c r="C50" s="4" t="n">
        <v>16000000</v>
      </c>
      <c r="D50" s="4" t="n">
        <v>14000000</v>
      </c>
    </row>
    <row r="51" spans="1:4">
      <c r="A51" s="3" t="s">
        <v>730</v>
      </c>
      <c r="C51" s="4" t="n">
        <v>16203000</v>
      </c>
      <c r="D51" s="4" t="n">
        <v>38401000</v>
      </c>
    </row>
    <row r="52" spans="1:4">
      <c r="A52" s="3" t="s">
        <v>731</v>
      </c>
      <c r="C52" s="4" t="n">
        <v>8102000</v>
      </c>
      <c r="D52" s="4" t="n">
        <v>19201000</v>
      </c>
    </row>
    <row r="53" spans="1:4">
      <c r="A53" s="3" t="s">
        <v>727</v>
      </c>
      <c r="C53" s="6" t="n">
        <v>8102000</v>
      </c>
      <c r="D53" s="6" t="n">
        <v>1920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740</v>
      </c>
    </row>
    <row r="3" spans="1:2">
      <c r="A3" s="5" t="s">
        <v>741</v>
      </c>
    </row>
    <row r="4" spans="1:2">
      <c r="A4" s="3" t="s">
        <v>742</v>
      </c>
      <c r="B4" s="6" t="n">
        <v>1502</v>
      </c>
    </row>
    <row r="5" spans="1:2">
      <c r="A5" s="3" t="s">
        <v>494</v>
      </c>
    </row>
    <row r="6" spans="1:2">
      <c r="A6" s="5" t="s">
        <v>741</v>
      </c>
    </row>
    <row r="7" spans="1:2">
      <c r="A7" s="3" t="s">
        <v>742</v>
      </c>
      <c r="B7" s="6" t="n">
        <v>24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3</v>
      </c>
      <c r="B1" s="2" t="s">
        <v>69</v>
      </c>
      <c r="C1" s="2" t="s">
        <v>70</v>
      </c>
    </row>
    <row r="2" spans="1:3">
      <c r="A2" s="3" t="s">
        <v>744</v>
      </c>
      <c r="C2" s="6" t="n">
        <v>6507</v>
      </c>
    </row>
    <row r="3" spans="1:3">
      <c r="A3" s="3" t="s">
        <v>247</v>
      </c>
      <c r="B3" s="6" t="n">
        <v>23961</v>
      </c>
      <c r="C3" s="4" t="n">
        <v>25625</v>
      </c>
    </row>
    <row r="4" spans="1:3">
      <c r="A4" s="3" t="s">
        <v>745</v>
      </c>
    </row>
    <row r="5" spans="1:3">
      <c r="A5" s="3" t="s">
        <v>92</v>
      </c>
      <c r="B5" s="4" t="n">
        <v>4363</v>
      </c>
      <c r="C5" s="4" t="n">
        <v>4960</v>
      </c>
    </row>
    <row r="6" spans="1:3">
      <c r="A6" s="3" t="s">
        <v>143</v>
      </c>
    </row>
    <row r="7" spans="1:3">
      <c r="A7" s="3" t="s">
        <v>92</v>
      </c>
      <c r="B7" s="6" t="n">
        <v>19598</v>
      </c>
      <c r="C7" s="6" t="n">
        <v>141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69</v>
      </c>
      <c r="C1" s="2" t="s">
        <v>70</v>
      </c>
    </row>
    <row r="2" spans="1:3">
      <c r="A2" s="5" t="s">
        <v>249</v>
      </c>
    </row>
    <row r="3" spans="1:3">
      <c r="A3" s="3" t="s">
        <v>747</v>
      </c>
      <c r="B3" s="6" t="n">
        <v>12970</v>
      </c>
      <c r="C3" s="6" t="n">
        <v>8715</v>
      </c>
    </row>
    <row r="4" spans="1:3">
      <c r="A4" s="3" t="s">
        <v>748</v>
      </c>
      <c r="B4" s="4" t="n">
        <v>48531</v>
      </c>
      <c r="C4" s="4" t="n">
        <v>28883</v>
      </c>
    </row>
    <row r="5" spans="1:3">
      <c r="A5" s="3" t="s">
        <v>749</v>
      </c>
      <c r="B5" s="4" t="n">
        <v>3337</v>
      </c>
      <c r="C5" s="4" t="n">
        <v>4675</v>
      </c>
    </row>
    <row r="6" spans="1:3">
      <c r="A6" s="3" t="s">
        <v>750</v>
      </c>
      <c r="B6" s="4" t="n">
        <v>8699</v>
      </c>
      <c r="C6" s="4" t="n">
        <v>6181</v>
      </c>
    </row>
    <row r="7" spans="1:3">
      <c r="A7" s="3" t="s">
        <v>751</v>
      </c>
      <c r="B7" s="4" t="n">
        <v>445</v>
      </c>
      <c r="C7" s="4" t="n">
        <v>1817</v>
      </c>
    </row>
    <row r="8" spans="1:3">
      <c r="A8" s="3" t="s">
        <v>650</v>
      </c>
      <c r="B8" s="4" t="n">
        <v>1778</v>
      </c>
      <c r="C8" s="4" t="n">
        <v>1230</v>
      </c>
    </row>
    <row r="9" spans="1:3">
      <c r="A9" s="3" t="s">
        <v>752</v>
      </c>
      <c r="C9" s="4" t="n">
        <v>1282</v>
      </c>
    </row>
    <row r="10" spans="1:3">
      <c r="A10" s="3" t="s">
        <v>589</v>
      </c>
      <c r="B10" s="4" t="n">
        <v>5864</v>
      </c>
      <c r="C10" s="4" t="n">
        <v>3544</v>
      </c>
    </row>
    <row r="11" spans="1:3">
      <c r="A11" s="3" t="s">
        <v>753</v>
      </c>
      <c r="B11" s="6" t="n">
        <v>81624</v>
      </c>
      <c r="C11" s="6" t="n">
        <v>563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69</v>
      </c>
      <c r="C2" s="2" t="s">
        <v>70</v>
      </c>
      <c r="D2" s="2" t="s">
        <v>120</v>
      </c>
    </row>
    <row r="3" spans="1:4">
      <c r="A3" s="5" t="s">
        <v>251</v>
      </c>
    </row>
    <row r="4" spans="1:4">
      <c r="A4" s="3" t="s">
        <v>755</v>
      </c>
      <c r="B4" s="6" t="n">
        <v>26818000</v>
      </c>
      <c r="C4" s="6" t="n">
        <v>26739000</v>
      </c>
    </row>
    <row r="5" spans="1:4">
      <c r="A5" s="3" t="s">
        <v>756</v>
      </c>
      <c r="B5" s="3" t="s">
        <v>757</v>
      </c>
      <c r="C5" s="3" t="s">
        <v>758</v>
      </c>
      <c r="D5" s="3" t="s">
        <v>759</v>
      </c>
    </row>
    <row r="6" spans="1:4">
      <c r="A6" s="3" t="s">
        <v>760</v>
      </c>
      <c r="B6" s="6" t="n">
        <v>0</v>
      </c>
      <c r="C6" s="6" t="n">
        <v>0</v>
      </c>
      <c r="D6" s="6" t="n">
        <v>320000</v>
      </c>
    </row>
    <row r="7" spans="1:4">
      <c r="A7" s="3" t="s">
        <v>761</v>
      </c>
      <c r="D7" s="3" t="s">
        <v>7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1"/>
    <col customWidth="1" max="5" min="5" width="30"/>
    <col customWidth="1" max="6" min="6" width="21"/>
    <col customWidth="1" max="7" min="7" width="21"/>
    <col customWidth="1" max="8" min="8" width="30"/>
    <col customWidth="1" max="9" min="9" width="21"/>
    <col customWidth="1" max="10" min="10" width="20"/>
    <col customWidth="1" max="11" min="11" width="21"/>
    <col customWidth="1" max="12" min="12" width="21"/>
    <col customWidth="1" max="13" min="13" width="21"/>
    <col customWidth="1" max="14" min="14" width="21"/>
    <col customWidth="1" max="15" min="15" width="21"/>
  </cols>
  <sheetData>
    <row r="1" spans="1:15">
      <c r="A1" s="1" t="s">
        <v>763</v>
      </c>
      <c r="B1" s="2" t="s">
        <v>489</v>
      </c>
    </row>
    <row r="2" spans="1:15">
      <c r="B2" s="2" t="s">
        <v>764</v>
      </c>
      <c r="C2" s="2" t="s">
        <v>765</v>
      </c>
      <c r="D2" s="2" t="s">
        <v>766</v>
      </c>
      <c r="E2" s="2" t="s">
        <v>767</v>
      </c>
      <c r="F2" s="2" t="s">
        <v>768</v>
      </c>
      <c r="G2" s="2" t="s">
        <v>769</v>
      </c>
      <c r="H2" s="2" t="s">
        <v>770</v>
      </c>
      <c r="I2" s="2" t="s">
        <v>740</v>
      </c>
      <c r="J2" s="2" t="s">
        <v>765</v>
      </c>
      <c r="K2" s="2" t="s">
        <v>482</v>
      </c>
      <c r="L2" s="2" t="s">
        <v>771</v>
      </c>
      <c r="M2" s="2" t="s">
        <v>772</v>
      </c>
      <c r="N2" s="2" t="s">
        <v>769</v>
      </c>
      <c r="O2" s="2" t="s">
        <v>773</v>
      </c>
    </row>
    <row r="3" spans="1:15">
      <c r="A3" s="3" t="s">
        <v>774</v>
      </c>
    </row>
    <row r="4" spans="1:15">
      <c r="A4" s="5" t="s">
        <v>251</v>
      </c>
    </row>
    <row r="5" spans="1:15">
      <c r="A5" s="3" t="s">
        <v>775</v>
      </c>
      <c r="D5" s="3" t="s">
        <v>693</v>
      </c>
    </row>
    <row r="6" spans="1:15">
      <c r="A6" s="3" t="s">
        <v>776</v>
      </c>
      <c r="D6" s="6" t="n">
        <v>234000000</v>
      </c>
      <c r="L6" s="6" t="n">
        <v>30000000</v>
      </c>
    </row>
    <row r="7" spans="1:15">
      <c r="A7" s="3" t="s">
        <v>777</v>
      </c>
      <c r="I7" s="6" t="n">
        <v>0</v>
      </c>
      <c r="K7" s="6" t="n">
        <v>0</v>
      </c>
    </row>
    <row r="8" spans="1:15">
      <c r="A8" s="3" t="s">
        <v>778</v>
      </c>
    </row>
    <row r="9" spans="1:15">
      <c r="A9" s="5" t="s">
        <v>251</v>
      </c>
    </row>
    <row r="10" spans="1:15">
      <c r="A10" s="3" t="s">
        <v>779</v>
      </c>
      <c r="D10" s="3" t="s">
        <v>780</v>
      </c>
    </row>
    <row r="11" spans="1:15">
      <c r="A11" s="3" t="s">
        <v>781</v>
      </c>
    </row>
    <row r="12" spans="1:15">
      <c r="A12" s="5" t="s">
        <v>251</v>
      </c>
    </row>
    <row r="13" spans="1:15">
      <c r="A13" s="3" t="s">
        <v>775</v>
      </c>
      <c r="B13" s="3" t="s">
        <v>693</v>
      </c>
      <c r="C13" s="3" t="s">
        <v>693</v>
      </c>
    </row>
    <row r="14" spans="1:15">
      <c r="A14" s="3" t="s">
        <v>776</v>
      </c>
      <c r="B14" s="6" t="n">
        <v>400000000</v>
      </c>
      <c r="E14" s="6" t="n">
        <v>507000000</v>
      </c>
      <c r="F14" s="6" t="n">
        <v>400000000</v>
      </c>
      <c r="H14" s="6" t="n">
        <v>546000000</v>
      </c>
      <c r="J14" s="6" t="n">
        <v>51282000</v>
      </c>
      <c r="M14" s="6" t="n">
        <v>65000000</v>
      </c>
      <c r="N14" s="6" t="n">
        <v>51282000</v>
      </c>
      <c r="O14" s="6" t="n">
        <v>70000000</v>
      </c>
    </row>
    <row r="15" spans="1:15">
      <c r="A15" s="3" t="s">
        <v>782</v>
      </c>
      <c r="E15" s="4" t="n">
        <v>2</v>
      </c>
      <c r="H15" s="4" t="n">
        <v>2</v>
      </c>
    </row>
    <row r="16" spans="1:15">
      <c r="A16" s="3" t="s">
        <v>783</v>
      </c>
    </row>
    <row r="17" spans="1:15">
      <c r="A17" s="5" t="s">
        <v>251</v>
      </c>
    </row>
    <row r="18" spans="1:15">
      <c r="A18" s="3" t="s">
        <v>779</v>
      </c>
      <c r="B18" s="3" t="s">
        <v>780</v>
      </c>
      <c r="C18" s="3" t="s">
        <v>780</v>
      </c>
    </row>
    <row r="19" spans="1:15">
      <c r="A19" s="3" t="s">
        <v>784</v>
      </c>
    </row>
    <row r="20" spans="1:15">
      <c r="A20" s="5" t="s">
        <v>251</v>
      </c>
    </row>
    <row r="21" spans="1:15">
      <c r="A21" s="3" t="s">
        <v>775</v>
      </c>
      <c r="F21" s="3" t="s">
        <v>693</v>
      </c>
      <c r="G21" s="3" t="s">
        <v>693</v>
      </c>
    </row>
    <row r="22" spans="1:15">
      <c r="A22" s="3" t="s">
        <v>776</v>
      </c>
      <c r="B22" s="6" t="n">
        <v>210000000</v>
      </c>
      <c r="F22" s="6" t="n">
        <v>210000000</v>
      </c>
      <c r="J22" s="4" t="n">
        <v>26923000</v>
      </c>
      <c r="N22" s="4" t="n">
        <v>26923000</v>
      </c>
    </row>
    <row r="23" spans="1:15">
      <c r="A23" s="3" t="s">
        <v>785</v>
      </c>
      <c r="B23" s="4" t="n">
        <v>819000</v>
      </c>
      <c r="C23" s="6" t="n">
        <v>105000</v>
      </c>
      <c r="F23" s="6" t="n">
        <v>1575000</v>
      </c>
      <c r="G23" s="6" t="n">
        <v>202000</v>
      </c>
    </row>
    <row r="24" spans="1:15">
      <c r="A24" s="3" t="s">
        <v>786</v>
      </c>
    </row>
    <row r="25" spans="1:15">
      <c r="A25" s="5" t="s">
        <v>251</v>
      </c>
    </row>
    <row r="26" spans="1:15">
      <c r="A26" s="3" t="s">
        <v>779</v>
      </c>
      <c r="F26" s="3" t="s">
        <v>787</v>
      </c>
      <c r="G26" s="3" t="s">
        <v>787</v>
      </c>
    </row>
    <row r="27" spans="1:15">
      <c r="A27" s="3" t="s">
        <v>788</v>
      </c>
    </row>
    <row r="28" spans="1:15">
      <c r="A28" s="5" t="s">
        <v>251</v>
      </c>
    </row>
    <row r="29" spans="1:15">
      <c r="A29" s="3" t="s">
        <v>775</v>
      </c>
      <c r="F29" s="3" t="s">
        <v>789</v>
      </c>
      <c r="G29" s="3" t="s">
        <v>789</v>
      </c>
    </row>
    <row r="30" spans="1:15">
      <c r="A30" s="3" t="s">
        <v>776</v>
      </c>
      <c r="B30" s="6" t="n">
        <v>190000000</v>
      </c>
      <c r="F30" s="6" t="n">
        <v>190000000</v>
      </c>
      <c r="J30" s="6" t="n">
        <v>24359000</v>
      </c>
      <c r="N30" s="6" t="n">
        <v>24359000</v>
      </c>
    </row>
    <row r="31" spans="1:15">
      <c r="A31" s="3" t="s">
        <v>777</v>
      </c>
      <c r="I31" s="6" t="n">
        <v>0</v>
      </c>
      <c r="K31" s="6" t="n">
        <v>0</v>
      </c>
    </row>
    <row r="32" spans="1:15">
      <c r="A32" s="3" t="s">
        <v>790</v>
      </c>
    </row>
    <row r="33" spans="1:15">
      <c r="A33" s="5" t="s">
        <v>251</v>
      </c>
    </row>
    <row r="34" spans="1:15">
      <c r="A34" s="3" t="s">
        <v>779</v>
      </c>
      <c r="F34" s="3" t="s">
        <v>791</v>
      </c>
      <c r="G34" s="3" t="s">
        <v>791</v>
      </c>
    </row>
    <row r="35" spans="1:15">
      <c r="A35" s="3" t="s">
        <v>792</v>
      </c>
    </row>
    <row r="36" spans="1:15">
      <c r="A36" s="5" t="s">
        <v>251</v>
      </c>
    </row>
    <row r="37" spans="1:15">
      <c r="A37" s="3" t="s">
        <v>775</v>
      </c>
      <c r="H37" s="3" t="s">
        <v>789</v>
      </c>
    </row>
    <row r="38" spans="1:15">
      <c r="A38" s="3" t="s">
        <v>793</v>
      </c>
    </row>
    <row r="39" spans="1:15">
      <c r="A39" s="5" t="s">
        <v>251</v>
      </c>
    </row>
    <row r="40" spans="1:15">
      <c r="A40" s="3" t="s">
        <v>779</v>
      </c>
      <c r="H40" s="3" t="s">
        <v>791</v>
      </c>
    </row>
    <row r="41" spans="1:15">
      <c r="A41" s="3" t="s">
        <v>794</v>
      </c>
    </row>
    <row r="42" spans="1:15">
      <c r="A42" s="5" t="s">
        <v>251</v>
      </c>
    </row>
    <row r="43" spans="1:15">
      <c r="A43" s="3" t="s">
        <v>776</v>
      </c>
      <c r="H43" s="6" t="n">
        <v>156000000</v>
      </c>
      <c r="O43" s="4" t="n">
        <v>20000000</v>
      </c>
    </row>
    <row r="44" spans="1:15">
      <c r="A44" s="3" t="s">
        <v>795</v>
      </c>
    </row>
    <row r="45" spans="1:15">
      <c r="A45" s="5" t="s">
        <v>251</v>
      </c>
    </row>
    <row r="46" spans="1:15">
      <c r="A46" s="3" t="s">
        <v>775</v>
      </c>
      <c r="E46" s="3" t="s">
        <v>796</v>
      </c>
    </row>
    <row r="47" spans="1:15">
      <c r="A47" s="3" t="s">
        <v>776</v>
      </c>
      <c r="E47" s="6" t="n">
        <v>351000000</v>
      </c>
      <c r="H47" s="6" t="n">
        <v>195000000</v>
      </c>
      <c r="M47" s="4" t="n">
        <v>45000000</v>
      </c>
      <c r="O47" s="4" t="n">
        <v>25000000</v>
      </c>
    </row>
    <row r="48" spans="1:15">
      <c r="A48" s="3" t="s">
        <v>797</v>
      </c>
    </row>
    <row r="49" spans="1:15">
      <c r="A49" s="5" t="s">
        <v>251</v>
      </c>
    </row>
    <row r="50" spans="1:15">
      <c r="A50" s="3" t="s">
        <v>779</v>
      </c>
      <c r="E50" s="3" t="s">
        <v>798</v>
      </c>
    </row>
    <row r="51" spans="1:15">
      <c r="A51" s="3" t="s">
        <v>799</v>
      </c>
    </row>
    <row r="52" spans="1:15">
      <c r="A52" s="5" t="s">
        <v>251</v>
      </c>
    </row>
    <row r="53" spans="1:15">
      <c r="A53" s="3" t="s">
        <v>775</v>
      </c>
      <c r="H53" s="3" t="s">
        <v>789</v>
      </c>
    </row>
    <row r="54" spans="1:15">
      <c r="A54" s="3" t="s">
        <v>800</v>
      </c>
    </row>
    <row r="55" spans="1:15">
      <c r="A55" s="5" t="s">
        <v>251</v>
      </c>
    </row>
    <row r="56" spans="1:15">
      <c r="A56" s="3" t="s">
        <v>779</v>
      </c>
      <c r="H56" s="3" t="s">
        <v>791</v>
      </c>
    </row>
    <row r="57" spans="1:15">
      <c r="A57" s="3" t="s">
        <v>801</v>
      </c>
    </row>
    <row r="58" spans="1:15">
      <c r="A58" s="5" t="s">
        <v>251</v>
      </c>
    </row>
    <row r="59" spans="1:15">
      <c r="A59" s="3" t="s">
        <v>776</v>
      </c>
      <c r="H59" s="6" t="n">
        <v>78000000</v>
      </c>
      <c r="O59" s="4" t="n">
        <v>10000000</v>
      </c>
    </row>
    <row r="60" spans="1:15">
      <c r="A60" s="3" t="s">
        <v>802</v>
      </c>
    </row>
    <row r="61" spans="1:15">
      <c r="A61" s="5" t="s">
        <v>251</v>
      </c>
    </row>
    <row r="62" spans="1:15">
      <c r="A62" s="3" t="s">
        <v>775</v>
      </c>
      <c r="E62" s="3" t="s">
        <v>796</v>
      </c>
    </row>
    <row r="63" spans="1:15">
      <c r="A63" s="3" t="s">
        <v>776</v>
      </c>
      <c r="E63" s="6" t="n">
        <v>156000000</v>
      </c>
      <c r="H63" s="6" t="n">
        <v>117000000</v>
      </c>
      <c r="M63" s="6" t="n">
        <v>20000000</v>
      </c>
      <c r="O63" s="6" t="n">
        <v>15000000</v>
      </c>
    </row>
    <row r="64" spans="1:15">
      <c r="A64" s="3" t="s">
        <v>803</v>
      </c>
    </row>
    <row r="65" spans="1:15">
      <c r="A65" s="5" t="s">
        <v>251</v>
      </c>
    </row>
    <row r="66" spans="1:15">
      <c r="A66" s="3" t="s">
        <v>779</v>
      </c>
      <c r="E66" s="3" t="s">
        <v>798</v>
      </c>
    </row>
  </sheetData>
  <mergeCells count="2">
    <mergeCell ref="A1:A2"/>
    <mergeCell ref="B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804</v>
      </c>
      <c r="B1" s="2" t="s">
        <v>740</v>
      </c>
      <c r="C1" s="2" t="s">
        <v>484</v>
      </c>
      <c r="D1" s="2" t="s">
        <v>482</v>
      </c>
    </row>
    <row r="2" spans="1:4">
      <c r="A2" s="5" t="s">
        <v>251</v>
      </c>
    </row>
    <row r="3" spans="1:4">
      <c r="A3" s="3" t="s">
        <v>577</v>
      </c>
      <c r="D3" s="6" t="n">
        <v>26923000</v>
      </c>
    </row>
    <row r="4" spans="1:4">
      <c r="A4" s="3" t="s">
        <v>578</v>
      </c>
      <c r="B4" s="6" t="n">
        <v>26923000</v>
      </c>
    </row>
    <row r="5" spans="1:4">
      <c r="A5" s="3" t="s">
        <v>805</v>
      </c>
      <c r="B5" s="4" t="n">
        <v>26923000</v>
      </c>
      <c r="D5" s="6" t="n">
        <v>26923000</v>
      </c>
    </row>
    <row r="6" spans="1:4">
      <c r="A6" s="3" t="s">
        <v>486</v>
      </c>
      <c r="B6" s="6" t="n">
        <v>119359000</v>
      </c>
      <c r="C6" s="6" t="n">
        <v>93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06</v>
      </c>
      <c r="B1" s="2" t="s">
        <v>1</v>
      </c>
    </row>
    <row r="2" spans="1:2">
      <c r="B2" s="2" t="s">
        <v>740</v>
      </c>
    </row>
    <row r="3" spans="1:2">
      <c r="A3" s="3" t="s">
        <v>741</v>
      </c>
    </row>
    <row r="4" spans="1:2">
      <c r="A4" s="5" t="s">
        <v>741</v>
      </c>
    </row>
    <row r="5" spans="1:2">
      <c r="A5" s="3" t="s">
        <v>742</v>
      </c>
      <c r="B5" s="6" t="n">
        <v>15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9"/>
    <col customWidth="1" max="2" min="2" width="29"/>
    <col customWidth="1" max="3" min="3" width="27"/>
    <col customWidth="1" max="4" min="4" width="34"/>
    <col customWidth="1" max="5" min="5" width="24"/>
    <col customWidth="1" max="6" min="6" width="31"/>
    <col customWidth="1" max="7" min="7" width="23"/>
    <col customWidth="1" max="8" min="8" width="37"/>
    <col customWidth="1" max="9" min="9" width="21"/>
  </cols>
  <sheetData>
    <row r="1" spans="1:9">
      <c r="A1" s="1" t="s">
        <v>807</v>
      </c>
      <c r="B1" s="2" t="s">
        <v>808</v>
      </c>
      <c r="C1" s="2" t="s">
        <v>809</v>
      </c>
      <c r="D1" s="2" t="s">
        <v>810</v>
      </c>
      <c r="E1" s="2" t="s">
        <v>811</v>
      </c>
      <c r="F1" s="2" t="s">
        <v>812</v>
      </c>
      <c r="G1" s="2" t="s">
        <v>813</v>
      </c>
      <c r="H1" s="2" t="s">
        <v>814</v>
      </c>
      <c r="I1" s="2" t="s">
        <v>815</v>
      </c>
    </row>
    <row r="2" spans="1:9">
      <c r="A2" s="3" t="s">
        <v>816</v>
      </c>
      <c r="H2" s="6" t="n">
        <v>150000000</v>
      </c>
      <c r="I2" s="6" t="n">
        <v>75000000</v>
      </c>
    </row>
    <row r="3" spans="1:9">
      <c r="A3" s="3" t="s">
        <v>817</v>
      </c>
      <c r="B3" s="4" t="n">
        <v>750000000</v>
      </c>
      <c r="H3" s="4" t="n">
        <v>75000000</v>
      </c>
    </row>
    <row r="4" spans="1:9">
      <c r="A4" s="3" t="s">
        <v>818</v>
      </c>
      <c r="B4" s="7" t="n">
        <v>0.1</v>
      </c>
      <c r="D4" s="7" t="n">
        <v>0.1</v>
      </c>
      <c r="G4" s="6" t="n">
        <v>1</v>
      </c>
      <c r="H4" s="6" t="n">
        <v>1</v>
      </c>
    </row>
    <row r="5" spans="1:9">
      <c r="A5" s="3" t="s">
        <v>819</v>
      </c>
      <c r="B5" s="4" t="n">
        <v>10</v>
      </c>
    </row>
    <row r="6" spans="1:9">
      <c r="A6" s="3" t="s">
        <v>117</v>
      </c>
      <c r="D6" s="4" t="n">
        <v>1500000000</v>
      </c>
    </row>
    <row r="7" spans="1:9">
      <c r="A7" s="5" t="s">
        <v>820</v>
      </c>
    </row>
    <row r="8" spans="1:9">
      <c r="A8" s="3" t="s">
        <v>821</v>
      </c>
      <c r="D8" s="4" t="n">
        <v>666577000</v>
      </c>
      <c r="E8" s="4" t="n">
        <v>664470000</v>
      </c>
      <c r="F8" s="4" t="n">
        <v>607058000</v>
      </c>
    </row>
    <row r="9" spans="1:9">
      <c r="A9" s="3" t="s">
        <v>822</v>
      </c>
      <c r="C9" s="4" t="n">
        <v>56849050</v>
      </c>
      <c r="F9" s="4" t="n">
        <v>56849000</v>
      </c>
    </row>
    <row r="10" spans="1:9">
      <c r="A10" s="3" t="s">
        <v>823</v>
      </c>
      <c r="D10" s="4" t="n">
        <v>329000</v>
      </c>
      <c r="E10" s="4" t="n">
        <v>2107000</v>
      </c>
      <c r="F10" s="4" t="n">
        <v>563000</v>
      </c>
    </row>
    <row r="11" spans="1:9">
      <c r="A11" s="3" t="s">
        <v>824</v>
      </c>
      <c r="D11" s="4" t="n">
        <v>666906000</v>
      </c>
      <c r="E11" s="4" t="n">
        <v>666577000</v>
      </c>
      <c r="F11" s="4" t="n">
        <v>664470000</v>
      </c>
    </row>
    <row r="12" spans="1:9">
      <c r="A12" s="3" t="s">
        <v>825</v>
      </c>
      <c r="C12" s="6" t="n">
        <v>301300000</v>
      </c>
      <c r="F12" s="6" t="n">
        <v>301300000</v>
      </c>
    </row>
    <row r="13" spans="1:9">
      <c r="A13" s="3" t="s">
        <v>826</v>
      </c>
      <c r="C13" s="6" t="n">
        <v>8600000</v>
      </c>
      <c r="F13" s="6" t="n">
        <v>8610000</v>
      </c>
    </row>
    <row r="14" spans="1:9">
      <c r="A14" s="3" t="s">
        <v>827</v>
      </c>
      <c r="D14" s="4" t="n">
        <v>1</v>
      </c>
      <c r="E14" s="4" t="n">
        <v>1</v>
      </c>
      <c r="F14" s="4" t="n">
        <v>1</v>
      </c>
    </row>
    <row r="15" spans="1:9">
      <c r="A15" s="3" t="s">
        <v>828</v>
      </c>
    </row>
    <row r="16" spans="1:9">
      <c r="A16" s="5" t="s">
        <v>820</v>
      </c>
    </row>
    <row r="17" spans="1:9">
      <c r="A17" s="3" t="s">
        <v>822</v>
      </c>
      <c r="C17" s="4" t="n">
        <v>113698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69</v>
      </c>
    </row>
    <row r="3" spans="1:2">
      <c r="A3" s="5" t="s">
        <v>226</v>
      </c>
    </row>
    <row r="4" spans="1:2">
      <c r="A4" s="3" t="s">
        <v>226</v>
      </c>
      <c r="B4" s="3"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9</v>
      </c>
      <c r="B1" s="2" t="s">
        <v>830</v>
      </c>
      <c r="C1" s="2" t="s">
        <v>69</v>
      </c>
    </row>
    <row r="2" spans="1:3">
      <c r="A2" s="3" t="s">
        <v>831</v>
      </c>
    </row>
    <row r="3" spans="1:3">
      <c r="A3" s="5" t="s">
        <v>256</v>
      </c>
    </row>
    <row r="4" spans="1:3">
      <c r="A4" s="3" t="s">
        <v>832</v>
      </c>
      <c r="B4" s="3" t="s">
        <v>535</v>
      </c>
    </row>
    <row r="5" spans="1:3">
      <c r="A5" s="3" t="s">
        <v>833</v>
      </c>
      <c r="C5" s="4" t="n">
        <v>1516180</v>
      </c>
    </row>
    <row r="6" spans="1:3">
      <c r="A6" s="3" t="s">
        <v>405</v>
      </c>
    </row>
    <row r="7" spans="1:3">
      <c r="A7" s="5" t="s">
        <v>256</v>
      </c>
    </row>
    <row r="8" spans="1:3">
      <c r="A8" s="3" t="s">
        <v>833</v>
      </c>
      <c r="C8" s="4" t="n">
        <v>23130970</v>
      </c>
    </row>
    <row r="9" spans="1:3">
      <c r="A9" s="3" t="s">
        <v>834</v>
      </c>
      <c r="C9" s="4" t="n">
        <v>96180</v>
      </c>
    </row>
    <row r="10" spans="1:3">
      <c r="A10" s="3" t="s">
        <v>835</v>
      </c>
      <c r="C10" s="4" t="n">
        <v>833093550</v>
      </c>
    </row>
    <row r="11" spans="1:3">
      <c r="A11" s="3" t="s">
        <v>836</v>
      </c>
    </row>
    <row r="12" spans="1:3">
      <c r="A12" s="5" t="s">
        <v>256</v>
      </c>
    </row>
    <row r="13" spans="1:3">
      <c r="A13" s="3" t="s">
        <v>832</v>
      </c>
      <c r="C13" s="3" t="s">
        <v>837</v>
      </c>
    </row>
    <row r="14" spans="1:3">
      <c r="A14" s="3" t="s">
        <v>838</v>
      </c>
    </row>
    <row r="15" spans="1:3">
      <c r="A15" s="5" t="s">
        <v>256</v>
      </c>
    </row>
    <row r="16" spans="1:3">
      <c r="A16" s="3" t="s">
        <v>832</v>
      </c>
      <c r="C16" s="3" t="s">
        <v>535</v>
      </c>
    </row>
    <row r="17" spans="1:3">
      <c r="A17" s="3" t="s">
        <v>839</v>
      </c>
    </row>
    <row r="18" spans="1:3">
      <c r="A18" s="5" t="s">
        <v>256</v>
      </c>
    </row>
    <row r="19" spans="1:3">
      <c r="A19" s="3" t="s">
        <v>840</v>
      </c>
      <c r="C19" s="3" t="s">
        <v>537</v>
      </c>
    </row>
    <row r="20" spans="1:3">
      <c r="A20" s="3" t="s">
        <v>841</v>
      </c>
      <c r="C20" s="3" t="s">
        <v>842</v>
      </c>
    </row>
    <row r="21" spans="1:3">
      <c r="A21" s="3" t="s">
        <v>843</v>
      </c>
      <c r="C21" s="3" t="s">
        <v>8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4"/>
  </cols>
  <sheetData>
    <row r="1" spans="1:5">
      <c r="A1" s="1" t="s">
        <v>844</v>
      </c>
      <c r="B1" s="2" t="s">
        <v>1</v>
      </c>
    </row>
    <row r="2" spans="1:5">
      <c r="B2" s="2" t="s">
        <v>69</v>
      </c>
      <c r="C2" s="2" t="s">
        <v>70</v>
      </c>
      <c r="D2" s="2" t="s">
        <v>120</v>
      </c>
      <c r="E2" s="2" t="s">
        <v>544</v>
      </c>
    </row>
    <row r="3" spans="1:5">
      <c r="A3" s="5" t="s">
        <v>845</v>
      </c>
    </row>
    <row r="4" spans="1:5">
      <c r="A4" s="3" t="s">
        <v>846</v>
      </c>
      <c r="B4" s="4" t="n">
        <v>-329000</v>
      </c>
      <c r="C4" s="4" t="n">
        <v>-2107000</v>
      </c>
      <c r="D4" s="4" t="n">
        <v>-563000</v>
      </c>
    </row>
    <row r="5" spans="1:5">
      <c r="A5" s="3" t="s">
        <v>405</v>
      </c>
    </row>
    <row r="6" spans="1:5">
      <c r="A6" s="5" t="s">
        <v>845</v>
      </c>
    </row>
    <row r="7" spans="1:5">
      <c r="A7" s="3" t="s">
        <v>847</v>
      </c>
      <c r="B7" s="4" t="n">
        <v>18554850</v>
      </c>
      <c r="C7" s="4" t="n">
        <v>11264120</v>
      </c>
      <c r="D7" s="4" t="n">
        <v>10395960</v>
      </c>
    </row>
    <row r="8" spans="1:5">
      <c r="A8" s="3" t="s">
        <v>848</v>
      </c>
      <c r="B8" s="4" t="n">
        <v>2315000</v>
      </c>
      <c r="C8" s="4" t="n">
        <v>10606260</v>
      </c>
      <c r="D8" s="4" t="n">
        <v>1500000</v>
      </c>
    </row>
    <row r="9" spans="1:5">
      <c r="A9" s="3" t="s">
        <v>846</v>
      </c>
      <c r="B9" s="4" t="n">
        <v>-329000</v>
      </c>
      <c r="C9" s="4" t="n">
        <v>-2107080</v>
      </c>
      <c r="D9" s="4" t="n">
        <v>-563090</v>
      </c>
    </row>
    <row r="10" spans="1:5">
      <c r="A10" s="3" t="s">
        <v>849</v>
      </c>
      <c r="B10" s="4" t="n">
        <v>-1012110</v>
      </c>
      <c r="C10" s="4" t="n">
        <v>-1208450</v>
      </c>
      <c r="D10" s="4" t="n">
        <v>-68750</v>
      </c>
    </row>
    <row r="11" spans="1:5">
      <c r="A11" s="3" t="s">
        <v>850</v>
      </c>
      <c r="B11" s="4" t="n">
        <v>-96180</v>
      </c>
    </row>
    <row r="12" spans="1:5">
      <c r="A12" s="3" t="s">
        <v>851</v>
      </c>
      <c r="B12" s="4" t="n">
        <v>19432560</v>
      </c>
      <c r="C12" s="4" t="n">
        <v>18554850</v>
      </c>
      <c r="D12" s="4" t="n">
        <v>11264120</v>
      </c>
      <c r="E12" s="4" t="n">
        <v>10395960</v>
      </c>
    </row>
    <row r="13" spans="1:5">
      <c r="A13" s="3" t="s">
        <v>852</v>
      </c>
      <c r="B13" s="4" t="n">
        <v>10139170</v>
      </c>
      <c r="C13" s="4" t="n">
        <v>8032040</v>
      </c>
      <c r="D13" s="4" t="n">
        <v>9514120</v>
      </c>
    </row>
    <row r="14" spans="1:5">
      <c r="A14" s="5" t="s">
        <v>853</v>
      </c>
    </row>
    <row r="15" spans="1:5">
      <c r="A15" s="3" t="s">
        <v>854</v>
      </c>
      <c r="B15" s="8" t="n">
        <v>3.31</v>
      </c>
      <c r="C15" s="8" t="n">
        <v>1.77</v>
      </c>
      <c r="D15" s="8" t="n">
        <v>1.5</v>
      </c>
    </row>
    <row r="16" spans="1:5">
      <c r="A16" s="3" t="s">
        <v>855</v>
      </c>
      <c r="B16" s="9" t="n">
        <v>3.18</v>
      </c>
      <c r="C16" s="9" t="n">
        <v>4.69</v>
      </c>
      <c r="D16" s="9" t="n">
        <v>3.11</v>
      </c>
    </row>
    <row r="17" spans="1:5">
      <c r="A17" s="3" t="s">
        <v>856</v>
      </c>
      <c r="B17" s="9" t="n">
        <v>0.61</v>
      </c>
      <c r="C17" s="9" t="n">
        <v>1.4</v>
      </c>
      <c r="D17" s="9" t="n">
        <v>0.52</v>
      </c>
    </row>
    <row r="18" spans="1:5">
      <c r="A18" s="3" t="s">
        <v>857</v>
      </c>
      <c r="B18" s="9" t="n">
        <v>4.61</v>
      </c>
      <c r="C18" s="9" t="n">
        <v>4.3</v>
      </c>
      <c r="D18" s="9" t="n">
        <v>0.61</v>
      </c>
    </row>
    <row r="19" spans="1:5">
      <c r="A19" s="3" t="s">
        <v>858</v>
      </c>
      <c r="B19" s="9" t="n">
        <v>4.65</v>
      </c>
    </row>
    <row r="20" spans="1:5">
      <c r="A20" s="3" t="s">
        <v>859</v>
      </c>
      <c r="B20" s="9" t="n">
        <v>3.27</v>
      </c>
      <c r="C20" s="9" t="n">
        <v>3.31</v>
      </c>
      <c r="D20" s="9" t="n">
        <v>1.77</v>
      </c>
      <c r="E20" s="8" t="n">
        <v>1.5</v>
      </c>
    </row>
    <row r="21" spans="1:5">
      <c r="A21" s="3" t="s">
        <v>860</v>
      </c>
      <c r="B21" s="8" t="n">
        <v>2.39</v>
      </c>
      <c r="C21" s="8" t="n">
        <v>1.68</v>
      </c>
      <c r="D21" s="8" t="n">
        <v>1.55</v>
      </c>
    </row>
    <row r="22" spans="1:5">
      <c r="A22" s="5" t="s">
        <v>861</v>
      </c>
    </row>
    <row r="23" spans="1:5">
      <c r="A23" s="3" t="s">
        <v>862</v>
      </c>
      <c r="B23" s="3" t="s">
        <v>863</v>
      </c>
      <c r="C23" s="3" t="s">
        <v>864</v>
      </c>
      <c r="D23" s="3" t="s">
        <v>865</v>
      </c>
      <c r="E23" s="3" t="s">
        <v>866</v>
      </c>
    </row>
    <row r="24" spans="1:5">
      <c r="A24" s="3" t="s">
        <v>867</v>
      </c>
      <c r="B24" s="3" t="s">
        <v>868</v>
      </c>
      <c r="C24" s="3" t="s">
        <v>869</v>
      </c>
      <c r="D24" s="3" t="s">
        <v>870</v>
      </c>
    </row>
    <row r="25" spans="1:5">
      <c r="A25" s="5" t="s">
        <v>871</v>
      </c>
    </row>
    <row r="26" spans="1:5">
      <c r="A26" s="3" t="s">
        <v>872</v>
      </c>
      <c r="B26" s="10" t="n">
        <v>18668</v>
      </c>
      <c r="C26" s="10" t="n">
        <v>15158</v>
      </c>
      <c r="D26" s="10" t="n">
        <v>43158</v>
      </c>
      <c r="E26" s="10" t="n">
        <v>7900</v>
      </c>
    </row>
    <row r="27" spans="1:5">
      <c r="A27" s="3" t="s">
        <v>873</v>
      </c>
      <c r="B27" s="10" t="n">
        <v>16654</v>
      </c>
      <c r="C27" s="10" t="n">
        <v>14843</v>
      </c>
      <c r="D27" s="10" t="n">
        <v>38508</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4</v>
      </c>
      <c r="B1" s="2" t="s">
        <v>1</v>
      </c>
    </row>
    <row r="2" spans="1:6">
      <c r="B2" s="2" t="s">
        <v>69</v>
      </c>
      <c r="C2" s="2" t="s">
        <v>70</v>
      </c>
      <c r="D2" s="2" t="s">
        <v>120</v>
      </c>
      <c r="E2" s="2" t="s">
        <v>875</v>
      </c>
      <c r="F2" s="2" t="s">
        <v>876</v>
      </c>
    </row>
    <row r="3" spans="1:6">
      <c r="A3" s="5" t="s">
        <v>256</v>
      </c>
    </row>
    <row r="4" spans="1:6">
      <c r="A4" s="3" t="s">
        <v>877</v>
      </c>
      <c r="B4" s="8" t="n">
        <v>1.07</v>
      </c>
      <c r="C4" s="8" t="n">
        <v>1.67</v>
      </c>
      <c r="D4" s="8" t="n">
        <v>1.27</v>
      </c>
      <c r="E4" s="8" t="n">
        <v>0.32</v>
      </c>
      <c r="F4" s="8" t="n">
        <v>0.18</v>
      </c>
    </row>
    <row r="5" spans="1:6">
      <c r="A5" s="5" t="s">
        <v>878</v>
      </c>
    </row>
    <row r="6" spans="1:6">
      <c r="A6" s="3" t="s">
        <v>879</v>
      </c>
      <c r="B6" s="9" t="n">
        <v>3.18</v>
      </c>
      <c r="C6" s="9" t="n">
        <v>4.69</v>
      </c>
      <c r="D6" s="9" t="n">
        <v>3.11</v>
      </c>
      <c r="E6" s="9" t="n">
        <v>0.61</v>
      </c>
      <c r="F6" s="9" t="n">
        <v>0.44</v>
      </c>
    </row>
    <row r="7" spans="1:6">
      <c r="A7" s="3" t="s">
        <v>880</v>
      </c>
      <c r="B7" s="8" t="n">
        <v>3.07</v>
      </c>
      <c r="C7" s="8" t="n">
        <v>4.66</v>
      </c>
      <c r="D7" s="8" t="n">
        <v>3.11</v>
      </c>
      <c r="E7" s="8" t="n">
        <v>0.61</v>
      </c>
      <c r="F7" s="8" t="n">
        <v>0.43</v>
      </c>
    </row>
    <row r="8" spans="1:6">
      <c r="A8" s="3" t="s">
        <v>881</v>
      </c>
      <c r="B8" s="3" t="s">
        <v>882</v>
      </c>
      <c r="C8" s="3" t="s">
        <v>883</v>
      </c>
      <c r="D8" s="3" t="s">
        <v>884</v>
      </c>
      <c r="E8" s="3" t="s">
        <v>885</v>
      </c>
      <c r="F8" s="3" t="s">
        <v>886</v>
      </c>
    </row>
    <row r="9" spans="1:6">
      <c r="A9" s="3" t="s">
        <v>887</v>
      </c>
      <c r="B9" s="3" t="s">
        <v>888</v>
      </c>
      <c r="C9" s="3" t="s">
        <v>889</v>
      </c>
      <c r="D9" s="3" t="s">
        <v>890</v>
      </c>
      <c r="E9" s="3" t="s">
        <v>891</v>
      </c>
      <c r="F9" s="3" t="s">
        <v>892</v>
      </c>
    </row>
    <row r="10" spans="1:6">
      <c r="A10" s="3" t="s">
        <v>893</v>
      </c>
      <c r="B10" s="3" t="s">
        <v>535</v>
      </c>
      <c r="C10" s="3" t="s">
        <v>535</v>
      </c>
      <c r="D10" s="3" t="s">
        <v>535</v>
      </c>
      <c r="E10" s="3" t="s">
        <v>535</v>
      </c>
      <c r="F10" s="3" t="s">
        <v>535</v>
      </c>
    </row>
    <row r="11" spans="1:6">
      <c r="A11" s="3" t="s">
        <v>894</v>
      </c>
      <c r="B11" s="3" t="s">
        <v>895</v>
      </c>
      <c r="C11" s="3" t="s">
        <v>895</v>
      </c>
      <c r="D11" s="3" t="s">
        <v>895</v>
      </c>
      <c r="E11" s="3" t="s">
        <v>895</v>
      </c>
      <c r="F11" s="3" t="s">
        <v>895</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69</v>
      </c>
      <c r="C2" s="2" t="s">
        <v>70</v>
      </c>
      <c r="D2" s="2" t="s">
        <v>120</v>
      </c>
    </row>
    <row r="3" spans="1:4">
      <c r="A3" s="5" t="s">
        <v>897</v>
      </c>
    </row>
    <row r="4" spans="1:4">
      <c r="A4" s="3" t="s">
        <v>898</v>
      </c>
      <c r="B4" s="6" t="n">
        <v>251</v>
      </c>
      <c r="C4" s="6" t="n">
        <v>3868</v>
      </c>
      <c r="D4" s="6" t="n">
        <v>380</v>
      </c>
    </row>
    <row r="5" spans="1:4">
      <c r="A5" s="3" t="s">
        <v>899</v>
      </c>
      <c r="B5" s="6" t="n">
        <v>1189</v>
      </c>
      <c r="C5" s="6" t="n">
        <v>9394</v>
      </c>
      <c r="D5" s="6" t="n">
        <v>22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0</v>
      </c>
      <c r="B1" s="2" t="s">
        <v>1</v>
      </c>
    </row>
    <row r="2" spans="1:4">
      <c r="B2" s="2" t="s">
        <v>69</v>
      </c>
      <c r="C2" s="2" t="s">
        <v>70</v>
      </c>
      <c r="D2" s="2" t="s">
        <v>120</v>
      </c>
    </row>
    <row r="3" spans="1:4">
      <c r="A3" s="5" t="s">
        <v>256</v>
      </c>
    </row>
    <row r="4" spans="1:4">
      <c r="A4" s="3" t="s">
        <v>901</v>
      </c>
      <c r="B4" s="6" t="n">
        <v>7173000</v>
      </c>
      <c r="C4" s="6" t="n">
        <v>7903000</v>
      </c>
      <c r="D4" s="6" t="n">
        <v>1284000</v>
      </c>
    </row>
    <row r="5" spans="1:4">
      <c r="A5" s="3" t="s">
        <v>902</v>
      </c>
      <c r="B5" s="6" t="n">
        <v>9229000</v>
      </c>
    </row>
    <row r="6" spans="1:4">
      <c r="A6" s="3" t="s">
        <v>903</v>
      </c>
      <c r="B6" s="3" t="s">
        <v>904</v>
      </c>
    </row>
    <row r="7" spans="1:4">
      <c r="A7" s="3" t="s">
        <v>124</v>
      </c>
    </row>
    <row r="8" spans="1:4">
      <c r="A8" s="5" t="s">
        <v>256</v>
      </c>
    </row>
    <row r="9" spans="1:4">
      <c r="A9" s="3" t="s">
        <v>901</v>
      </c>
      <c r="B9" s="6" t="n">
        <v>6634000</v>
      </c>
      <c r="C9" s="4" t="n">
        <v>7280000</v>
      </c>
      <c r="D9" s="6" t="n">
        <v>1284000</v>
      </c>
    </row>
    <row r="10" spans="1:4">
      <c r="A10" s="3" t="s">
        <v>126</v>
      </c>
    </row>
    <row r="11" spans="1:4">
      <c r="A11" s="5" t="s">
        <v>256</v>
      </c>
    </row>
    <row r="12" spans="1:4">
      <c r="A12" s="3" t="s">
        <v>901</v>
      </c>
      <c r="B12" s="6" t="n">
        <v>539000</v>
      </c>
      <c r="C12" s="6" t="n">
        <v>62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05</v>
      </c>
      <c r="B1" s="2" t="s">
        <v>906</v>
      </c>
      <c r="C1" s="2" t="s">
        <v>907</v>
      </c>
      <c r="D1" s="2" t="s">
        <v>908</v>
      </c>
      <c r="E1" s="2" t="s">
        <v>909</v>
      </c>
      <c r="F1" s="2" t="s">
        <v>910</v>
      </c>
      <c r="G1" s="2" t="s">
        <v>911</v>
      </c>
      <c r="H1" s="2" t="s">
        <v>912</v>
      </c>
      <c r="I1" s="2" t="s">
        <v>913</v>
      </c>
      <c r="J1" s="2" t="s">
        <v>914</v>
      </c>
      <c r="K1" s="2" t="s">
        <v>915</v>
      </c>
      <c r="L1" s="2" t="s">
        <v>69</v>
      </c>
      <c r="M1" s="2" t="s">
        <v>70</v>
      </c>
      <c r="N1" s="2" t="s">
        <v>120</v>
      </c>
      <c r="O1" s="2" t="s">
        <v>916</v>
      </c>
    </row>
    <row r="2" spans="1:15">
      <c r="A2" s="3" t="s">
        <v>917</v>
      </c>
    </row>
    <row r="3" spans="1:15">
      <c r="A3" s="5" t="s">
        <v>918</v>
      </c>
    </row>
    <row r="4" spans="1:15">
      <c r="A4" s="3" t="s">
        <v>919</v>
      </c>
      <c r="K4" s="4" t="n">
        <v>941310</v>
      </c>
      <c r="L4" s="4" t="n">
        <v>1121030</v>
      </c>
      <c r="M4" s="4" t="n">
        <v>559775</v>
      </c>
      <c r="N4" s="4" t="n">
        <v>629215</v>
      </c>
    </row>
    <row r="5" spans="1:15">
      <c r="A5" s="3" t="s">
        <v>658</v>
      </c>
      <c r="L5" s="4" t="n">
        <v>60430</v>
      </c>
      <c r="M5" s="4" t="n">
        <v>795005</v>
      </c>
      <c r="N5" s="4" t="n">
        <v>350940</v>
      </c>
    </row>
    <row r="6" spans="1:15">
      <c r="A6" s="3" t="s">
        <v>920</v>
      </c>
      <c r="L6" s="4" t="n">
        <v>-240150</v>
      </c>
      <c r="M6" s="4" t="n">
        <v>-233750</v>
      </c>
      <c r="N6" s="4" t="n">
        <v>-420380</v>
      </c>
    </row>
    <row r="7" spans="1:15">
      <c r="A7" s="3" t="s">
        <v>824</v>
      </c>
      <c r="L7" s="4" t="n">
        <v>941310</v>
      </c>
      <c r="M7" s="4" t="n">
        <v>1121030</v>
      </c>
      <c r="N7" s="4" t="n">
        <v>559775</v>
      </c>
    </row>
    <row r="8" spans="1:15">
      <c r="A8" s="5" t="s">
        <v>921</v>
      </c>
    </row>
    <row r="9" spans="1:15">
      <c r="A9" s="3" t="s">
        <v>919</v>
      </c>
      <c r="K9" s="6" t="n">
        <v>6079000</v>
      </c>
      <c r="L9" s="6" t="n">
        <v>6677000</v>
      </c>
      <c r="M9" s="6" t="n">
        <v>1957000</v>
      </c>
      <c r="N9" s="6" t="n">
        <v>2390000</v>
      </c>
    </row>
    <row r="10" spans="1:15">
      <c r="A10" s="3" t="s">
        <v>658</v>
      </c>
      <c r="L10" s="4" t="n">
        <v>346000</v>
      </c>
      <c r="M10" s="4" t="n">
        <v>5451000</v>
      </c>
      <c r="N10" s="4" t="n">
        <v>1367000</v>
      </c>
    </row>
    <row r="11" spans="1:15">
      <c r="A11" s="3" t="s">
        <v>920</v>
      </c>
      <c r="L11" s="4" t="n">
        <v>-944000</v>
      </c>
      <c r="M11" s="4" t="n">
        <v>-731000</v>
      </c>
      <c r="N11" s="4" t="n">
        <v>-1800000</v>
      </c>
    </row>
    <row r="12" spans="1:15">
      <c r="A12" s="3" t="s">
        <v>824</v>
      </c>
      <c r="L12" s="4" t="n">
        <v>6079000</v>
      </c>
      <c r="M12" s="4" t="n">
        <v>6677000</v>
      </c>
      <c r="N12" s="4" t="n">
        <v>1957000</v>
      </c>
    </row>
    <row r="13" spans="1:15">
      <c r="A13" s="3" t="s">
        <v>922</v>
      </c>
      <c r="L13" s="6" t="n">
        <v>262000</v>
      </c>
      <c r="M13" s="6" t="n">
        <v>692000</v>
      </c>
      <c r="N13" s="6" t="n">
        <v>79000</v>
      </c>
    </row>
    <row r="14" spans="1:15">
      <c r="A14" s="3" t="s">
        <v>923</v>
      </c>
    </row>
    <row r="15" spans="1:15">
      <c r="A15" s="5" t="s">
        <v>921</v>
      </c>
    </row>
    <row r="16" spans="1:15">
      <c r="A16" s="3" t="s">
        <v>658</v>
      </c>
      <c r="K16" s="6" t="n">
        <v>6766000</v>
      </c>
    </row>
    <row r="17" spans="1:15">
      <c r="A17" s="3" t="s">
        <v>924</v>
      </c>
    </row>
    <row r="18" spans="1:15">
      <c r="A18" s="5" t="s">
        <v>256</v>
      </c>
    </row>
    <row r="19" spans="1:15">
      <c r="A19" s="3" t="s">
        <v>925</v>
      </c>
      <c r="C19" s="6" t="n">
        <v>100000</v>
      </c>
      <c r="D19" s="6" t="n">
        <v>700000</v>
      </c>
      <c r="E19" s="6" t="n">
        <v>1500000</v>
      </c>
      <c r="F19" s="6" t="n">
        <v>100000</v>
      </c>
      <c r="G19" s="6" t="n">
        <v>6000000</v>
      </c>
      <c r="H19" s="6" t="n">
        <v>400000</v>
      </c>
      <c r="I19" s="6" t="n">
        <v>300000</v>
      </c>
      <c r="J19" s="6" t="n">
        <v>1800000</v>
      </c>
      <c r="O19" s="6" t="n">
        <v>500000</v>
      </c>
    </row>
    <row r="20" spans="1:15">
      <c r="A20" s="3" t="s">
        <v>926</v>
      </c>
      <c r="H20" s="3" t="s">
        <v>927</v>
      </c>
      <c r="J20" s="3" t="s">
        <v>927</v>
      </c>
    </row>
    <row r="21" spans="1:15">
      <c r="A21" s="3" t="s">
        <v>928</v>
      </c>
      <c r="E21" s="3" t="s">
        <v>796</v>
      </c>
      <c r="F21" s="3" t="s">
        <v>796</v>
      </c>
      <c r="G21" s="3" t="s">
        <v>796</v>
      </c>
      <c r="H21" s="3" t="s">
        <v>796</v>
      </c>
      <c r="J21" s="3" t="s">
        <v>796</v>
      </c>
    </row>
    <row r="22" spans="1:15">
      <c r="A22" s="3" t="s">
        <v>929</v>
      </c>
      <c r="C22" s="3" t="s">
        <v>842</v>
      </c>
      <c r="I22" s="3" t="s">
        <v>842</v>
      </c>
    </row>
    <row r="23" spans="1:15">
      <c r="A23" s="3" t="s">
        <v>930</v>
      </c>
      <c r="B23" s="3" t="s">
        <v>931</v>
      </c>
      <c r="D23" s="3" t="s">
        <v>931</v>
      </c>
      <c r="E23" s="3" t="s">
        <v>931</v>
      </c>
      <c r="F23" s="3" t="s">
        <v>931</v>
      </c>
      <c r="G23" s="3" t="s">
        <v>931</v>
      </c>
      <c r="H23" s="3" t="s">
        <v>9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69</v>
      </c>
      <c r="C2" s="2" t="s">
        <v>70</v>
      </c>
      <c r="D2" s="2" t="s">
        <v>120</v>
      </c>
    </row>
    <row r="3" spans="1:4">
      <c r="A3" s="5" t="s">
        <v>256</v>
      </c>
    </row>
    <row r="4" spans="1:4">
      <c r="A4" s="3" t="s">
        <v>901</v>
      </c>
      <c r="B4" s="6" t="n">
        <v>4419000</v>
      </c>
      <c r="C4" s="6" t="n">
        <v>2227000</v>
      </c>
      <c r="D4" s="6" t="n">
        <v>3423000</v>
      </c>
    </row>
    <row r="5" spans="1:4">
      <c r="A5" s="3" t="s">
        <v>933</v>
      </c>
      <c r="B5" s="4" t="n">
        <v>526000</v>
      </c>
      <c r="C5" s="4" t="n">
        <v>1770000</v>
      </c>
      <c r="D5" s="4" t="n">
        <v>451000</v>
      </c>
    </row>
    <row r="6" spans="1:4">
      <c r="A6" s="3" t="s">
        <v>934</v>
      </c>
      <c r="B6" s="4" t="n">
        <v>3403000</v>
      </c>
      <c r="C6" s="4" t="n">
        <v>1235000</v>
      </c>
    </row>
    <row r="7" spans="1:4">
      <c r="A7" s="3" t="s">
        <v>902</v>
      </c>
      <c r="B7" s="4" t="n">
        <v>10808000</v>
      </c>
    </row>
    <row r="8" spans="1:4">
      <c r="A8" s="3" t="s">
        <v>935</v>
      </c>
    </row>
    <row r="9" spans="1:4">
      <c r="A9" s="5" t="s">
        <v>256</v>
      </c>
    </row>
    <row r="10" spans="1:4">
      <c r="A10" s="3" t="s">
        <v>901</v>
      </c>
      <c r="B10" s="4" t="n">
        <v>2694000</v>
      </c>
      <c r="C10" s="4" t="n">
        <v>764000</v>
      </c>
      <c r="D10" s="4" t="n">
        <v>2336000</v>
      </c>
    </row>
    <row r="11" spans="1:4">
      <c r="A11" s="3" t="s">
        <v>163</v>
      </c>
    </row>
    <row r="12" spans="1:4">
      <c r="A12" s="5" t="s">
        <v>256</v>
      </c>
    </row>
    <row r="13" spans="1:4">
      <c r="A13" s="3" t="s">
        <v>901</v>
      </c>
      <c r="B13" s="4" t="n">
        <v>1725000</v>
      </c>
      <c r="C13" s="4" t="n">
        <v>1463000</v>
      </c>
      <c r="D13" s="4" t="n">
        <v>1087000</v>
      </c>
    </row>
    <row r="14" spans="1:4">
      <c r="A14" s="3" t="s">
        <v>124</v>
      </c>
    </row>
    <row r="15" spans="1:4">
      <c r="A15" s="5" t="s">
        <v>256</v>
      </c>
    </row>
    <row r="16" spans="1:4">
      <c r="A16" s="3" t="s">
        <v>901</v>
      </c>
      <c r="B16" s="4" t="n">
        <v>2640000</v>
      </c>
      <c r="C16" s="4" t="n">
        <v>1000000</v>
      </c>
      <c r="D16" s="4" t="n">
        <v>1894000</v>
      </c>
    </row>
    <row r="17" spans="1:4">
      <c r="A17" s="3" t="s">
        <v>936</v>
      </c>
    </row>
    <row r="18" spans="1:4">
      <c r="A18" s="5" t="s">
        <v>256</v>
      </c>
    </row>
    <row r="19" spans="1:4">
      <c r="A19" s="3" t="s">
        <v>901</v>
      </c>
      <c r="B19" s="6" t="n">
        <v>1779000</v>
      </c>
      <c r="C19" s="6" t="n">
        <v>1227000</v>
      </c>
      <c r="D19" s="6" t="n">
        <v>152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37</v>
      </c>
      <c r="B1" s="2" t="s">
        <v>1</v>
      </c>
    </row>
    <row r="2" spans="1:4">
      <c r="B2" s="2" t="s">
        <v>69</v>
      </c>
      <c r="C2" s="2" t="s">
        <v>70</v>
      </c>
      <c r="D2" s="2" t="s">
        <v>120</v>
      </c>
    </row>
    <row r="3" spans="1:4">
      <c r="A3" s="5" t="s">
        <v>121</v>
      </c>
    </row>
    <row r="4" spans="1:4">
      <c r="A4" s="3" t="s">
        <v>122</v>
      </c>
      <c r="B4" s="6" t="n">
        <v>204890</v>
      </c>
      <c r="C4" s="6" t="n">
        <v>214109</v>
      </c>
      <c r="D4" s="6" t="n">
        <v>241203</v>
      </c>
    </row>
    <row r="5" spans="1:4">
      <c r="A5" s="3" t="s">
        <v>938</v>
      </c>
      <c r="C5" s="4" t="n">
        <v>13500</v>
      </c>
    </row>
    <row r="6" spans="1:4">
      <c r="A6" s="3" t="s">
        <v>143</v>
      </c>
    </row>
    <row r="7" spans="1:4">
      <c r="A7" s="5" t="s">
        <v>121</v>
      </c>
    </row>
    <row r="8" spans="1:4">
      <c r="A8" s="3" t="s">
        <v>122</v>
      </c>
      <c r="B8" s="4" t="n">
        <v>196759</v>
      </c>
      <c r="C8" s="4" t="n">
        <v>197971</v>
      </c>
      <c r="D8" s="4" t="n">
        <v>223035</v>
      </c>
    </row>
    <row r="9" spans="1:4">
      <c r="A9" s="3" t="s">
        <v>144</v>
      </c>
    </row>
    <row r="10" spans="1:4">
      <c r="A10" s="5" t="s">
        <v>121</v>
      </c>
    </row>
    <row r="11" spans="1:4">
      <c r="A11" s="3" t="s">
        <v>122</v>
      </c>
      <c r="B11" s="4" t="n">
        <v>8131</v>
      </c>
      <c r="C11" s="4" t="n">
        <v>16138</v>
      </c>
      <c r="D11" s="4" t="n">
        <v>18168</v>
      </c>
    </row>
    <row r="12" spans="1:4">
      <c r="A12" s="3" t="s">
        <v>939</v>
      </c>
    </row>
    <row r="13" spans="1:4">
      <c r="A13" s="5" t="s">
        <v>121</v>
      </c>
    </row>
    <row r="14" spans="1:4">
      <c r="A14" s="3" t="s">
        <v>122</v>
      </c>
      <c r="B14" s="4" t="n">
        <v>8113</v>
      </c>
      <c r="C14" s="4" t="n">
        <v>3324</v>
      </c>
    </row>
    <row r="15" spans="1:4">
      <c r="A15" s="3" t="s">
        <v>940</v>
      </c>
    </row>
    <row r="16" spans="1:4">
      <c r="A16" s="5" t="s">
        <v>121</v>
      </c>
    </row>
    <row r="17" spans="1:4">
      <c r="A17" s="3" t="s">
        <v>122</v>
      </c>
      <c r="B17" s="4" t="n">
        <v>175514</v>
      </c>
      <c r="C17" s="4" t="n">
        <v>161216</v>
      </c>
      <c r="D17" s="4" t="n">
        <v>203346</v>
      </c>
    </row>
    <row r="18" spans="1:4">
      <c r="A18" s="3" t="s">
        <v>941</v>
      </c>
    </row>
    <row r="19" spans="1:4">
      <c r="A19" s="5" t="s">
        <v>121</v>
      </c>
    </row>
    <row r="20" spans="1:4">
      <c r="A20" s="3" t="s">
        <v>122</v>
      </c>
      <c r="B20" s="4" t="n">
        <v>18610</v>
      </c>
      <c r="C20" s="4" t="n">
        <v>37173</v>
      </c>
      <c r="D20" s="4" t="n">
        <v>28400</v>
      </c>
    </row>
    <row r="21" spans="1:4">
      <c r="A21" s="3" t="s">
        <v>938</v>
      </c>
      <c r="C21" s="4" t="n">
        <v>1400</v>
      </c>
    </row>
    <row r="22" spans="1:4">
      <c r="A22" s="3" t="s">
        <v>942</v>
      </c>
    </row>
    <row r="23" spans="1:4">
      <c r="A23" s="5" t="s">
        <v>121</v>
      </c>
    </row>
    <row r="24" spans="1:4">
      <c r="A24" s="3" t="s">
        <v>122</v>
      </c>
      <c r="B24" s="4" t="n">
        <v>2653</v>
      </c>
      <c r="C24" s="4" t="n">
        <v>261</v>
      </c>
    </row>
    <row r="25" spans="1:4">
      <c r="A25" s="3" t="s">
        <v>943</v>
      </c>
    </row>
    <row r="26" spans="1:4">
      <c r="A26" s="5" t="s">
        <v>121</v>
      </c>
    </row>
    <row r="27" spans="1:4">
      <c r="A27" s="3" t="s">
        <v>122</v>
      </c>
      <c r="C27" s="4" t="n">
        <v>12135</v>
      </c>
    </row>
    <row r="28" spans="1:4">
      <c r="A28" s="3" t="s">
        <v>938</v>
      </c>
      <c r="C28" s="4" t="n">
        <v>12100</v>
      </c>
    </row>
    <row r="29" spans="1:4">
      <c r="A29" s="3" t="s">
        <v>944</v>
      </c>
    </row>
    <row r="30" spans="1:4">
      <c r="A30" s="5" t="s">
        <v>121</v>
      </c>
    </row>
    <row r="31" spans="1:4">
      <c r="A31" s="3" t="s">
        <v>122</v>
      </c>
      <c r="D31" s="4" t="n">
        <v>9457</v>
      </c>
    </row>
    <row r="32" spans="1:4">
      <c r="A32" s="3" t="s">
        <v>945</v>
      </c>
    </row>
    <row r="33" spans="1:4">
      <c r="A33" s="5" t="s">
        <v>121</v>
      </c>
    </row>
    <row r="34" spans="1:4">
      <c r="A34" s="3" t="s">
        <v>122</v>
      </c>
      <c r="B34" s="4" t="n">
        <v>16026</v>
      </c>
      <c r="C34" s="4" t="n">
        <v>37648</v>
      </c>
      <c r="D34" s="4" t="n">
        <v>35997</v>
      </c>
    </row>
    <row r="35" spans="1:4">
      <c r="A35" s="3" t="s">
        <v>946</v>
      </c>
    </row>
    <row r="36" spans="1:4">
      <c r="A36" s="5" t="s">
        <v>121</v>
      </c>
    </row>
    <row r="37" spans="1:4">
      <c r="A37" s="3" t="s">
        <v>122</v>
      </c>
      <c r="B37" s="4" t="n">
        <v>15532</v>
      </c>
      <c r="C37" s="4" t="n">
        <v>29816</v>
      </c>
      <c r="D37" s="4" t="n">
        <v>26315</v>
      </c>
    </row>
    <row r="38" spans="1:4">
      <c r="A38" s="3" t="s">
        <v>947</v>
      </c>
    </row>
    <row r="39" spans="1:4">
      <c r="A39" s="5" t="s">
        <v>121</v>
      </c>
    </row>
    <row r="40" spans="1:4">
      <c r="A40" s="3" t="s">
        <v>122</v>
      </c>
      <c r="B40" s="4" t="n">
        <v>494</v>
      </c>
      <c r="C40" s="4" t="n">
        <v>7832</v>
      </c>
      <c r="D40" s="4" t="n">
        <v>9682</v>
      </c>
    </row>
    <row r="41" spans="1:4">
      <c r="A41" s="3" t="s">
        <v>948</v>
      </c>
    </row>
    <row r="42" spans="1:4">
      <c r="A42" s="5" t="s">
        <v>121</v>
      </c>
    </row>
    <row r="43" spans="1:4">
      <c r="A43" s="3" t="s">
        <v>122</v>
      </c>
      <c r="B43" s="4" t="n">
        <v>16026</v>
      </c>
      <c r="C43" s="4" t="n">
        <v>25513</v>
      </c>
      <c r="D43" s="4" t="n">
        <v>26540</v>
      </c>
    </row>
    <row r="44" spans="1:4">
      <c r="A44" s="3" t="s">
        <v>949</v>
      </c>
    </row>
    <row r="45" spans="1:4">
      <c r="A45" s="5" t="s">
        <v>121</v>
      </c>
    </row>
    <row r="46" spans="1:4">
      <c r="A46" s="3" t="s">
        <v>122</v>
      </c>
      <c r="C46" s="4" t="n">
        <v>12135</v>
      </c>
    </row>
    <row r="47" spans="1:4">
      <c r="A47" s="3" t="s">
        <v>950</v>
      </c>
    </row>
    <row r="48" spans="1:4">
      <c r="A48" s="5" t="s">
        <v>121</v>
      </c>
    </row>
    <row r="49" spans="1:4">
      <c r="A49" s="3" t="s">
        <v>122</v>
      </c>
      <c r="D49" s="4" t="n">
        <v>9457</v>
      </c>
    </row>
    <row r="50" spans="1:4">
      <c r="A50" s="3" t="s">
        <v>951</v>
      </c>
    </row>
    <row r="51" spans="1:4">
      <c r="A51" s="5" t="s">
        <v>121</v>
      </c>
    </row>
    <row r="52" spans="1:4">
      <c r="A52" s="3" t="s">
        <v>122</v>
      </c>
      <c r="B52" s="4" t="n">
        <v>188864</v>
      </c>
      <c r="C52" s="4" t="n">
        <v>176461</v>
      </c>
      <c r="D52" s="4" t="n">
        <v>205206</v>
      </c>
    </row>
    <row r="53" spans="1:4">
      <c r="A53" s="3" t="s">
        <v>952</v>
      </c>
    </row>
    <row r="54" spans="1:4">
      <c r="A54" s="5" t="s">
        <v>121</v>
      </c>
    </row>
    <row r="55" spans="1:4">
      <c r="A55" s="3" t="s">
        <v>122</v>
      </c>
      <c r="B55" s="4" t="n">
        <v>181227</v>
      </c>
      <c r="C55" s="4" t="n">
        <v>168155</v>
      </c>
      <c r="D55" s="4" t="n">
        <v>196720</v>
      </c>
    </row>
    <row r="56" spans="1:4">
      <c r="A56" s="3" t="s">
        <v>953</v>
      </c>
    </row>
    <row r="57" spans="1:4">
      <c r="A57" s="5" t="s">
        <v>121</v>
      </c>
    </row>
    <row r="58" spans="1:4">
      <c r="A58" s="3" t="s">
        <v>122</v>
      </c>
      <c r="B58" s="4" t="n">
        <v>7637</v>
      </c>
      <c r="C58" s="4" t="n">
        <v>8306</v>
      </c>
      <c r="D58" s="4" t="n">
        <v>8486</v>
      </c>
    </row>
    <row r="59" spans="1:4">
      <c r="A59" s="3" t="s">
        <v>954</v>
      </c>
    </row>
    <row r="60" spans="1:4">
      <c r="A60" s="5" t="s">
        <v>121</v>
      </c>
    </row>
    <row r="61" spans="1:4">
      <c r="A61" s="3" t="s">
        <v>122</v>
      </c>
      <c r="B61" s="4" t="n">
        <v>8113</v>
      </c>
      <c r="C61" s="4" t="n">
        <v>3324</v>
      </c>
    </row>
    <row r="62" spans="1:4">
      <c r="A62" s="3" t="s">
        <v>955</v>
      </c>
    </row>
    <row r="63" spans="1:4">
      <c r="A63" s="5" t="s">
        <v>121</v>
      </c>
    </row>
    <row r="64" spans="1:4">
      <c r="A64" s="3" t="s">
        <v>122</v>
      </c>
      <c r="B64" s="4" t="n">
        <v>175514</v>
      </c>
      <c r="C64" s="4" t="n">
        <v>161216</v>
      </c>
      <c r="D64" s="4" t="n">
        <v>203346</v>
      </c>
    </row>
    <row r="65" spans="1:4">
      <c r="A65" s="3" t="s">
        <v>956</v>
      </c>
    </row>
    <row r="66" spans="1:4">
      <c r="A66" s="5" t="s">
        <v>121</v>
      </c>
    </row>
    <row r="67" spans="1:4">
      <c r="A67" s="3" t="s">
        <v>122</v>
      </c>
      <c r="B67" s="4" t="n">
        <v>2584</v>
      </c>
      <c r="C67" s="4" t="n">
        <v>11660</v>
      </c>
      <c r="D67" s="6" t="n">
        <v>1860</v>
      </c>
    </row>
    <row r="68" spans="1:4">
      <c r="A68" s="3" t="s">
        <v>957</v>
      </c>
    </row>
    <row r="69" spans="1:4">
      <c r="A69" s="5" t="s">
        <v>121</v>
      </c>
    </row>
    <row r="70" spans="1:4">
      <c r="A70" s="3" t="s">
        <v>122</v>
      </c>
      <c r="B70" s="6" t="n">
        <v>2653</v>
      </c>
      <c r="C70" s="6" t="n">
        <v>2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69</v>
      </c>
      <c r="C2" s="2" t="s">
        <v>563</v>
      </c>
      <c r="D2" s="2" t="s">
        <v>70</v>
      </c>
    </row>
    <row r="3" spans="1:4">
      <c r="A3" s="5" t="s">
        <v>121</v>
      </c>
    </row>
    <row r="4" spans="1:4">
      <c r="A4" s="3" t="s">
        <v>959</v>
      </c>
      <c r="B4" s="6" t="n">
        <v>-2106</v>
      </c>
      <c r="D4" s="6" t="n">
        <v>-2540</v>
      </c>
    </row>
    <row r="5" spans="1:4">
      <c r="A5" s="3" t="s">
        <v>960</v>
      </c>
      <c r="B5" s="4" t="n">
        <v>-133</v>
      </c>
      <c r="D5" s="4" t="n">
        <v>-408</v>
      </c>
    </row>
    <row r="6" spans="1:4">
      <c r="A6" s="3" t="s">
        <v>961</v>
      </c>
      <c r="B6" s="4" t="n">
        <v>-2239</v>
      </c>
      <c r="C6" s="6" t="n">
        <v>-2900</v>
      </c>
      <c r="D6" s="4" t="n">
        <v>-2948</v>
      </c>
    </row>
    <row r="7" spans="1:4">
      <c r="A7" s="5" t="s">
        <v>962</v>
      </c>
    </row>
    <row r="8" spans="1:4">
      <c r="A8" s="3" t="s">
        <v>576</v>
      </c>
      <c r="B8" s="4" t="n">
        <v>2106</v>
      </c>
    </row>
    <row r="9" spans="1:4">
      <c r="A9" s="3" t="s">
        <v>577</v>
      </c>
      <c r="B9" s="4" t="n">
        <v>133</v>
      </c>
    </row>
    <row r="10" spans="1:4">
      <c r="A10" s="3" t="s">
        <v>961</v>
      </c>
      <c r="B10" s="4" t="n">
        <v>2239</v>
      </c>
      <c r="C10" s="6" t="n">
        <v>2900</v>
      </c>
      <c r="D10" s="4" t="n">
        <v>2948</v>
      </c>
    </row>
    <row r="11" spans="1:4">
      <c r="A11" s="3" t="s">
        <v>963</v>
      </c>
      <c r="B11" s="4" t="n">
        <v>2200</v>
      </c>
    </row>
    <row r="12" spans="1:4">
      <c r="A12" s="3" t="s">
        <v>559</v>
      </c>
    </row>
    <row r="13" spans="1:4">
      <c r="A13" s="5" t="s">
        <v>121</v>
      </c>
    </row>
    <row r="14" spans="1:4">
      <c r="A14" s="3" t="s">
        <v>959</v>
      </c>
      <c r="D14" s="4" t="n">
        <v>605</v>
      </c>
    </row>
    <row r="15" spans="1:4">
      <c r="A15" s="3" t="s">
        <v>960</v>
      </c>
      <c r="D15" s="4" t="n">
        <v>-64</v>
      </c>
    </row>
    <row r="16" spans="1:4">
      <c r="A16" s="3" t="s">
        <v>945</v>
      </c>
    </row>
    <row r="17" spans="1:4">
      <c r="A17" s="5" t="s">
        <v>121</v>
      </c>
    </row>
    <row r="18" spans="1:4">
      <c r="A18" s="3" t="s">
        <v>959</v>
      </c>
      <c r="B18" s="4" t="n">
        <v>-1753</v>
      </c>
      <c r="D18" s="4" t="n">
        <v>-2353</v>
      </c>
    </row>
    <row r="19" spans="1:4">
      <c r="A19" s="3" t="s">
        <v>960</v>
      </c>
      <c r="B19" s="4" t="n">
        <v>-133</v>
      </c>
      <c r="D19" s="4" t="n">
        <v>-408</v>
      </c>
    </row>
    <row r="20" spans="1:4">
      <c r="A20" s="3" t="s">
        <v>951</v>
      </c>
    </row>
    <row r="21" spans="1:4">
      <c r="A21" s="5" t="s">
        <v>121</v>
      </c>
    </row>
    <row r="22" spans="1:4">
      <c r="A22" s="3" t="s">
        <v>959</v>
      </c>
      <c r="B22" s="6" t="n">
        <v>-353</v>
      </c>
      <c r="D22" s="6" t="n">
        <v>-1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964</v>
      </c>
      <c r="B1" s="2" t="s">
        <v>965</v>
      </c>
      <c r="C1" s="2" t="s">
        <v>966</v>
      </c>
      <c r="D1" s="2" t="s">
        <v>967</v>
      </c>
      <c r="E1" s="2" t="s">
        <v>482</v>
      </c>
      <c r="F1" s="2" t="s">
        <v>740</v>
      </c>
      <c r="G1" s="2" t="s">
        <v>968</v>
      </c>
      <c r="H1" s="2" t="s">
        <v>483</v>
      </c>
    </row>
    <row r="2" spans="1:8">
      <c r="A2" s="5" t="s">
        <v>969</v>
      </c>
    </row>
    <row r="3" spans="1:8">
      <c r="A3" s="3" t="s">
        <v>970</v>
      </c>
      <c r="E3" s="6" t="n">
        <v>-183004</v>
      </c>
      <c r="F3" s="6" t="n">
        <v>-289734</v>
      </c>
      <c r="G3" s="6" t="n">
        <v>-183004</v>
      </c>
    </row>
    <row r="4" spans="1:8">
      <c r="A4" s="3" t="s">
        <v>427</v>
      </c>
    </row>
    <row r="5" spans="1:8">
      <c r="A5" s="5" t="s">
        <v>969</v>
      </c>
    </row>
    <row r="6" spans="1:8">
      <c r="A6" s="3" t="s">
        <v>971</v>
      </c>
      <c r="C6" s="6" t="n">
        <v>86500</v>
      </c>
    </row>
    <row r="7" spans="1:8">
      <c r="A7" s="3" t="s">
        <v>972</v>
      </c>
      <c r="G7" s="4" t="n">
        <v>3</v>
      </c>
    </row>
    <row r="8" spans="1:8">
      <c r="A8" s="3" t="s">
        <v>973</v>
      </c>
      <c r="E8" s="4" t="n">
        <v>20000</v>
      </c>
    </row>
    <row r="9" spans="1:8">
      <c r="A9" s="3" t="s">
        <v>974</v>
      </c>
      <c r="F9" s="4" t="n">
        <v>6500</v>
      </c>
    </row>
    <row r="10" spans="1:8">
      <c r="A10" s="3" t="s">
        <v>975</v>
      </c>
      <c r="F10" s="4" t="n">
        <v>40000</v>
      </c>
    </row>
    <row r="11" spans="1:8">
      <c r="A11" s="3" t="s">
        <v>976</v>
      </c>
      <c r="E11" s="6" t="n">
        <v>60000</v>
      </c>
    </row>
    <row r="12" spans="1:8">
      <c r="A12" s="3" t="s">
        <v>977</v>
      </c>
      <c r="G12" s="3" t="s">
        <v>978</v>
      </c>
    </row>
    <row r="13" spans="1:8">
      <c r="A13" s="3" t="s">
        <v>979</v>
      </c>
      <c r="C13" s="3" t="s">
        <v>980</v>
      </c>
    </row>
    <row r="14" spans="1:8">
      <c r="A14" s="3" t="s">
        <v>981</v>
      </c>
      <c r="C14" s="3" t="s">
        <v>596</v>
      </c>
    </row>
    <row r="15" spans="1:8">
      <c r="A15" s="3" t="s">
        <v>982</v>
      </c>
      <c r="F15" s="4" t="n">
        <v>3910</v>
      </c>
      <c r="G15" s="6" t="n">
        <v>9309</v>
      </c>
    </row>
    <row r="16" spans="1:8">
      <c r="A16" s="3" t="s">
        <v>983</v>
      </c>
      <c r="F16" s="4" t="n">
        <v>88</v>
      </c>
      <c r="G16" s="4" t="n">
        <v>122</v>
      </c>
    </row>
    <row r="17" spans="1:8">
      <c r="A17" s="3" t="s">
        <v>984</v>
      </c>
      <c r="F17" s="4" t="n">
        <v>7</v>
      </c>
      <c r="G17" s="4" t="n">
        <v>13849</v>
      </c>
    </row>
    <row r="18" spans="1:8">
      <c r="A18" s="3" t="s">
        <v>942</v>
      </c>
      <c r="F18" s="4" t="n">
        <v>2653</v>
      </c>
      <c r="G18" s="4" t="n">
        <v>261</v>
      </c>
    </row>
    <row r="19" spans="1:8">
      <c r="A19" s="3" t="s">
        <v>939</v>
      </c>
      <c r="F19" s="4" t="n">
        <v>8113</v>
      </c>
      <c r="G19" s="4" t="n">
        <v>3324</v>
      </c>
    </row>
    <row r="20" spans="1:8">
      <c r="A20" s="3" t="s">
        <v>985</v>
      </c>
      <c r="F20" s="4" t="n">
        <v>14771</v>
      </c>
      <c r="G20" s="6" t="n">
        <v>26865</v>
      </c>
    </row>
    <row r="21" spans="1:8">
      <c r="A21" s="3" t="s">
        <v>986</v>
      </c>
      <c r="G21" s="3" t="s">
        <v>497</v>
      </c>
    </row>
    <row r="22" spans="1:8">
      <c r="A22" s="3" t="s">
        <v>987</v>
      </c>
    </row>
    <row r="23" spans="1:8">
      <c r="A23" s="5" t="s">
        <v>969</v>
      </c>
    </row>
    <row r="24" spans="1:8">
      <c r="A24" s="3" t="s">
        <v>982</v>
      </c>
      <c r="H24" s="6" t="n">
        <v>12145</v>
      </c>
    </row>
    <row r="25" spans="1:8">
      <c r="A25" s="3" t="s">
        <v>983</v>
      </c>
      <c r="H25" s="4" t="n">
        <v>1589</v>
      </c>
    </row>
    <row r="26" spans="1:8">
      <c r="A26" s="3" t="s">
        <v>984</v>
      </c>
      <c r="H26" s="4" t="n">
        <v>4494</v>
      </c>
    </row>
    <row r="27" spans="1:8">
      <c r="A27" s="3" t="s">
        <v>985</v>
      </c>
      <c r="H27" s="4" t="n">
        <v>18228</v>
      </c>
    </row>
    <row r="28" spans="1:8">
      <c r="A28" s="3" t="s">
        <v>988</v>
      </c>
    </row>
    <row r="29" spans="1:8">
      <c r="A29" s="5" t="s">
        <v>969</v>
      </c>
    </row>
    <row r="30" spans="1:8">
      <c r="A30" s="3" t="s">
        <v>970</v>
      </c>
      <c r="B30" s="6" t="n">
        <v>100</v>
      </c>
    </row>
    <row r="31" spans="1:8">
      <c r="A31" s="3" t="s">
        <v>989</v>
      </c>
    </row>
    <row r="32" spans="1:8">
      <c r="A32" s="5" t="s">
        <v>969</v>
      </c>
    </row>
    <row r="33" spans="1:8">
      <c r="A33" s="3" t="s">
        <v>990</v>
      </c>
      <c r="C33" s="3" t="s">
        <v>991</v>
      </c>
      <c r="E33" s="3" t="s">
        <v>992</v>
      </c>
    </row>
    <row r="34" spans="1:8">
      <c r="A34" s="3" t="s">
        <v>993</v>
      </c>
    </row>
    <row r="35" spans="1:8">
      <c r="A35" s="5" t="s">
        <v>969</v>
      </c>
    </row>
    <row r="36" spans="1:8">
      <c r="A36" s="3" t="s">
        <v>990</v>
      </c>
      <c r="C36" s="3" t="s">
        <v>713</v>
      </c>
      <c r="E36" s="3" t="s">
        <v>713</v>
      </c>
    </row>
    <row r="37" spans="1:8">
      <c r="A37" s="3" t="s">
        <v>434</v>
      </c>
    </row>
    <row r="38" spans="1:8">
      <c r="A38" s="5" t="s">
        <v>969</v>
      </c>
    </row>
    <row r="39" spans="1:8">
      <c r="A39" s="3" t="s">
        <v>974</v>
      </c>
      <c r="F39" s="4" t="n">
        <v>20000</v>
      </c>
    </row>
    <row r="40" spans="1:8">
      <c r="A40" s="3" t="s">
        <v>975</v>
      </c>
      <c r="F40" s="4" t="n">
        <v>25000</v>
      </c>
    </row>
    <row r="41" spans="1:8">
      <c r="A41" s="3" t="s">
        <v>994</v>
      </c>
      <c r="D41" s="6" t="n">
        <v>140000</v>
      </c>
    </row>
    <row r="42" spans="1:8">
      <c r="A42" s="3" t="s">
        <v>995</v>
      </c>
      <c r="D42" s="3" t="s">
        <v>996</v>
      </c>
    </row>
    <row r="43" spans="1:8">
      <c r="A43" s="3" t="s">
        <v>981</v>
      </c>
      <c r="D43" s="3" t="s">
        <v>997</v>
      </c>
    </row>
    <row r="44" spans="1:8">
      <c r="A44" s="3" t="s">
        <v>982</v>
      </c>
      <c r="F44" s="4" t="n">
        <v>10883</v>
      </c>
      <c r="G44" s="6" t="n">
        <v>5876</v>
      </c>
    </row>
    <row r="45" spans="1:8">
      <c r="A45" s="3" t="s">
        <v>983</v>
      </c>
      <c r="F45" s="4" t="n">
        <v>302</v>
      </c>
      <c r="G45" s="4" t="n">
        <v>273</v>
      </c>
    </row>
    <row r="46" spans="1:8">
      <c r="A46" s="3" t="s">
        <v>984</v>
      </c>
      <c r="F46" s="4" t="n">
        <v>342</v>
      </c>
      <c r="G46" s="4" t="n">
        <v>387</v>
      </c>
    </row>
    <row r="47" spans="1:8">
      <c r="A47" s="3" t="s">
        <v>985</v>
      </c>
      <c r="F47" s="6" t="n">
        <v>11527</v>
      </c>
      <c r="G47" s="4" t="n">
        <v>6536</v>
      </c>
    </row>
    <row r="48" spans="1:8">
      <c r="A48" s="3" t="s">
        <v>998</v>
      </c>
    </row>
    <row r="49" spans="1:8">
      <c r="A49" s="5" t="s">
        <v>969</v>
      </c>
    </row>
    <row r="50" spans="1:8">
      <c r="A50" s="3" t="s">
        <v>982</v>
      </c>
      <c r="H50" s="4" t="n">
        <v>3058</v>
      </c>
    </row>
    <row r="51" spans="1:8">
      <c r="A51" s="3" t="s">
        <v>983</v>
      </c>
      <c r="H51" s="4" t="n">
        <v>66</v>
      </c>
    </row>
    <row r="52" spans="1:8">
      <c r="A52" s="3" t="s">
        <v>984</v>
      </c>
      <c r="H52" s="4" t="n">
        <v>4963</v>
      </c>
    </row>
    <row r="53" spans="1:8">
      <c r="A53" s="3" t="s">
        <v>985</v>
      </c>
      <c r="H53" s="4" t="n">
        <v>8087</v>
      </c>
    </row>
    <row r="54" spans="1:8">
      <c r="A54" s="3" t="s">
        <v>999</v>
      </c>
    </row>
    <row r="55" spans="1:8">
      <c r="A55" s="5" t="s">
        <v>969</v>
      </c>
    </row>
    <row r="56" spans="1:8">
      <c r="A56" s="3" t="s">
        <v>970</v>
      </c>
      <c r="B56" s="4" t="n">
        <v>1200</v>
      </c>
    </row>
    <row r="57" spans="1:8">
      <c r="A57" s="3" t="s">
        <v>1000</v>
      </c>
    </row>
    <row r="58" spans="1:8">
      <c r="A58" s="5" t="s">
        <v>969</v>
      </c>
    </row>
    <row r="59" spans="1:8">
      <c r="A59" s="3" t="s">
        <v>1001</v>
      </c>
      <c r="D59" s="6" t="n">
        <v>5000000</v>
      </c>
    </row>
    <row r="60" spans="1:8">
      <c r="A60" s="3" t="s">
        <v>1002</v>
      </c>
      <c r="D60" s="3" t="s">
        <v>796</v>
      </c>
    </row>
    <row r="61" spans="1:8">
      <c r="A61" s="3" t="s">
        <v>1003</v>
      </c>
    </row>
    <row r="62" spans="1:8">
      <c r="A62" s="5" t="s">
        <v>969</v>
      </c>
    </row>
    <row r="63" spans="1:8">
      <c r="A63" s="3" t="s">
        <v>990</v>
      </c>
      <c r="D63" s="3" t="s">
        <v>978</v>
      </c>
    </row>
    <row r="64" spans="1:8">
      <c r="A64" s="3" t="s">
        <v>1004</v>
      </c>
    </row>
    <row r="65" spans="1:8">
      <c r="A65" s="5" t="s">
        <v>969</v>
      </c>
    </row>
    <row r="66" spans="1:8">
      <c r="A66" s="3" t="s">
        <v>1005</v>
      </c>
      <c r="D66" s="3" t="s">
        <v>1006</v>
      </c>
    </row>
    <row r="67" spans="1:8">
      <c r="A67" s="3" t="s">
        <v>1007</v>
      </c>
      <c r="D67" s="3" t="s">
        <v>1008</v>
      </c>
    </row>
    <row r="68" spans="1:8">
      <c r="A68" s="3" t="s">
        <v>1009</v>
      </c>
      <c r="D68" s="3" t="s">
        <v>1010</v>
      </c>
    </row>
    <row r="69" spans="1:8">
      <c r="A69" s="3" t="s">
        <v>1011</v>
      </c>
    </row>
    <row r="70" spans="1:8">
      <c r="A70" s="5" t="s">
        <v>969</v>
      </c>
    </row>
    <row r="71" spans="1:8">
      <c r="A71" s="3" t="s">
        <v>1005</v>
      </c>
      <c r="D71" s="3" t="s">
        <v>1012</v>
      </c>
    </row>
    <row r="72" spans="1:8">
      <c r="A72" s="3" t="s">
        <v>1007</v>
      </c>
      <c r="D72" s="3" t="s">
        <v>1013</v>
      </c>
    </row>
    <row r="73" spans="1:8">
      <c r="A73" s="3" t="s">
        <v>1009</v>
      </c>
      <c r="D73" s="3" t="s">
        <v>1014</v>
      </c>
    </row>
    <row r="74" spans="1:8">
      <c r="A74" s="3" t="s">
        <v>560</v>
      </c>
    </row>
    <row r="75" spans="1:8">
      <c r="A75" s="5" t="s">
        <v>969</v>
      </c>
    </row>
    <row r="76" spans="1:8">
      <c r="A76" s="3" t="s">
        <v>970</v>
      </c>
      <c r="E76" s="6" t="n">
        <v>-182620</v>
      </c>
      <c r="G76" s="4" t="n">
        <v>-182620</v>
      </c>
    </row>
    <row r="77" spans="1:8">
      <c r="A77" s="3" t="s">
        <v>559</v>
      </c>
    </row>
    <row r="78" spans="1:8">
      <c r="A78" s="5" t="s">
        <v>969</v>
      </c>
    </row>
    <row r="79" spans="1:8">
      <c r="A79" s="3" t="s">
        <v>970</v>
      </c>
      <c r="E79" s="6" t="n">
        <v>384</v>
      </c>
      <c r="G79" s="6" t="n">
        <v>384</v>
      </c>
    </row>
    <row r="80" spans="1:8">
      <c r="A80" s="3" t="s">
        <v>1015</v>
      </c>
    </row>
    <row r="81" spans="1:8">
      <c r="A81" s="5" t="s">
        <v>969</v>
      </c>
    </row>
    <row r="82" spans="1:8">
      <c r="A82" s="3" t="s">
        <v>974</v>
      </c>
      <c r="B82" s="4" t="n">
        <v>6200</v>
      </c>
    </row>
    <row r="83" spans="1:8">
      <c r="A83" s="3" t="s">
        <v>975</v>
      </c>
      <c r="B83" s="4" t="n">
        <v>23300</v>
      </c>
    </row>
    <row r="84" spans="1:8">
      <c r="A84" s="3" t="s">
        <v>994</v>
      </c>
      <c r="B84" s="4" t="n">
        <v>29500</v>
      </c>
    </row>
    <row r="85" spans="1:8">
      <c r="A85" s="3" t="s">
        <v>1016</v>
      </c>
    </row>
    <row r="86" spans="1:8">
      <c r="A86" s="5" t="s">
        <v>969</v>
      </c>
    </row>
    <row r="87" spans="1:8">
      <c r="A87" s="3" t="s">
        <v>974</v>
      </c>
      <c r="H87" s="4" t="n">
        <v>5700</v>
      </c>
    </row>
    <row r="88" spans="1:8">
      <c r="A88" s="3" t="s">
        <v>975</v>
      </c>
      <c r="H88" s="4" t="n">
        <v>23700</v>
      </c>
    </row>
    <row r="89" spans="1:8">
      <c r="A89" s="3" t="s">
        <v>994</v>
      </c>
      <c r="H89" s="4" t="n">
        <v>29400</v>
      </c>
    </row>
    <row r="90" spans="1:8">
      <c r="A90" s="3" t="s">
        <v>1017</v>
      </c>
    </row>
    <row r="91" spans="1:8">
      <c r="A91" s="5" t="s">
        <v>969</v>
      </c>
    </row>
    <row r="92" spans="1:8">
      <c r="A92" s="3" t="s">
        <v>974</v>
      </c>
      <c r="B92" s="4" t="n">
        <v>500</v>
      </c>
    </row>
    <row r="93" spans="1:8">
      <c r="A93" s="3" t="s">
        <v>975</v>
      </c>
      <c r="B93" s="4" t="n">
        <v>-400</v>
      </c>
    </row>
    <row r="94" spans="1:8">
      <c r="A94" s="3" t="s">
        <v>994</v>
      </c>
      <c r="B94" s="4" t="n">
        <v>100</v>
      </c>
    </row>
    <row r="95" spans="1:8">
      <c r="A95" s="3" t="s">
        <v>1018</v>
      </c>
    </row>
    <row r="96" spans="1:8">
      <c r="A96" s="5" t="s">
        <v>969</v>
      </c>
    </row>
    <row r="97" spans="1:8">
      <c r="A97" s="3" t="s">
        <v>974</v>
      </c>
      <c r="B97" s="4" t="n">
        <v>19300</v>
      </c>
    </row>
    <row r="98" spans="1:8">
      <c r="A98" s="3" t="s">
        <v>975</v>
      </c>
      <c r="B98" s="4" t="n">
        <v>24000</v>
      </c>
    </row>
    <row r="99" spans="1:8">
      <c r="A99" s="3" t="s">
        <v>994</v>
      </c>
      <c r="B99" s="4" t="n">
        <v>43300</v>
      </c>
    </row>
    <row r="100" spans="1:8">
      <c r="A100" s="3" t="s">
        <v>1019</v>
      </c>
    </row>
    <row r="101" spans="1:8">
      <c r="A101" s="5" t="s">
        <v>969</v>
      </c>
    </row>
    <row r="102" spans="1:8">
      <c r="A102" s="3" t="s">
        <v>974</v>
      </c>
      <c r="H102" s="4" t="n">
        <v>19600</v>
      </c>
    </row>
    <row r="103" spans="1:8">
      <c r="A103" s="3" t="s">
        <v>975</v>
      </c>
      <c r="H103" s="4" t="n">
        <v>24900</v>
      </c>
    </row>
    <row r="104" spans="1:8">
      <c r="A104" s="3" t="s">
        <v>994</v>
      </c>
      <c r="H104" s="6" t="n">
        <v>44500</v>
      </c>
    </row>
    <row r="105" spans="1:8">
      <c r="A105" s="3" t="s">
        <v>1020</v>
      </c>
    </row>
    <row r="106" spans="1:8">
      <c r="A106" s="5" t="s">
        <v>969</v>
      </c>
    </row>
    <row r="107" spans="1:8">
      <c r="A107" s="3" t="s">
        <v>974</v>
      </c>
      <c r="B107" s="4" t="n">
        <v>-300</v>
      </c>
    </row>
    <row r="108" spans="1:8">
      <c r="A108" s="3" t="s">
        <v>975</v>
      </c>
      <c r="B108" s="4" t="n">
        <v>-900</v>
      </c>
    </row>
    <row r="109" spans="1:8">
      <c r="A109" s="3" t="s">
        <v>994</v>
      </c>
      <c r="B109" s="6" t="n">
        <v>-1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07:30:54Z</dcterms:created>
  <dcterms:modified xmlns:dcterms="http://purl.org/dc/terms/" xmlns:xsi="http://www.w3.org/2001/XMLSchema-instance" xsi:type="dcterms:W3CDTF">2020-03-03T07:30:54Z</dcterms:modified>
</cp:coreProperties>
</file>